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CONSOLIDATED CONDENSED BALANCE " sheetId="6" state="visible" r:id="rId6"/>
    <sheet xmlns:r="http://schemas.openxmlformats.org/officeDocument/2006/relationships" name="CONSOLIDATED CONDENSED BALANCE7" sheetId="7" state="visible" r:id="rId7"/>
    <sheet xmlns:r="http://schemas.openxmlformats.org/officeDocument/2006/relationships" name="CONSOLIDATED CONDENSED STATEME8" sheetId="8" state="visible" r:id="rId8"/>
    <sheet xmlns:r="http://schemas.openxmlformats.org/officeDocument/2006/relationships" name="CONSOLIDATED CONDENSED STATEME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MONY CLOSED BLOCK OF BUSINESS" sheetId="12" state="visible" r:id="rId12"/>
    <sheet xmlns:r="http://schemas.openxmlformats.org/officeDocument/2006/relationships" name="INVESTMENT OPERATIONS" sheetId="13" state="visible" r:id="rId13"/>
    <sheet xmlns:r="http://schemas.openxmlformats.org/officeDocument/2006/relationships" name="FAIR VALUE OF FINANCIAL INSTRUM" sheetId="14" state="visible" r:id="rId14"/>
    <sheet xmlns:r="http://schemas.openxmlformats.org/officeDocument/2006/relationships" name="DERIVATIVE FINANCIAL INSTRUMENT" sheetId="15" state="visible" r:id="rId15"/>
    <sheet xmlns:r="http://schemas.openxmlformats.org/officeDocument/2006/relationships" name="OFFSETTING OF ASSETS AND LIABIL" sheetId="16" state="visible" r:id="rId16"/>
    <sheet xmlns:r="http://schemas.openxmlformats.org/officeDocument/2006/relationships" name="MORTGAGE LOANS" sheetId="17" state="visible" r:id="rId17"/>
    <sheet xmlns:r="http://schemas.openxmlformats.org/officeDocument/2006/relationships" name="GOODWILL" sheetId="18" state="visible" r:id="rId18"/>
    <sheet xmlns:r="http://schemas.openxmlformats.org/officeDocument/2006/relationships" name="DEBT AND OTHER OBLIGATION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OPERATING SEGMENT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MONY CLOSED BLOCK OF BUSINESS (" sheetId="28" state="visible" r:id="rId28"/>
    <sheet xmlns:r="http://schemas.openxmlformats.org/officeDocument/2006/relationships" name="INVESTMENT OPERATIONS (Tables)" sheetId="29" state="visible" r:id="rId29"/>
    <sheet xmlns:r="http://schemas.openxmlformats.org/officeDocument/2006/relationships" name="FAIR VALUE OF FINANCIAL INSTR30" sheetId="30" state="visible" r:id="rId30"/>
    <sheet xmlns:r="http://schemas.openxmlformats.org/officeDocument/2006/relationships" name="DERIVATIVE FINANCIAL INSTRUME31" sheetId="31" state="visible" r:id="rId31"/>
    <sheet xmlns:r="http://schemas.openxmlformats.org/officeDocument/2006/relationships" name="OFFSETTING OF ASSETS AND LIAB32" sheetId="32" state="visible" r:id="rId32"/>
    <sheet xmlns:r="http://schemas.openxmlformats.org/officeDocument/2006/relationships" name="MORTGAGE LOANS (Tables)" sheetId="33" state="visible" r:id="rId33"/>
    <sheet xmlns:r="http://schemas.openxmlformats.org/officeDocument/2006/relationships" name="DEBT AND OTHER OBLIGATIONS (Tab" sheetId="34" state="visible" r:id="rId34"/>
    <sheet xmlns:r="http://schemas.openxmlformats.org/officeDocument/2006/relationships" name="EMPLOYEE BENEFIT PLANS (Tables)" sheetId="35" state="visible" r:id="rId35"/>
    <sheet xmlns:r="http://schemas.openxmlformats.org/officeDocument/2006/relationships" name="ACCUMULATED OTHER COMPREHENSI36" sheetId="36" state="visible" r:id="rId36"/>
    <sheet xmlns:r="http://schemas.openxmlformats.org/officeDocument/2006/relationships" name="INCOME TAXES INCOME TAXES (Tabl" sheetId="37" state="visible" r:id="rId37"/>
    <sheet xmlns:r="http://schemas.openxmlformats.org/officeDocument/2006/relationships" name="OPERATING SEGMENTS (Tables)" sheetId="38" state="visible" r:id="rId38"/>
    <sheet xmlns:r="http://schemas.openxmlformats.org/officeDocument/2006/relationships" name="BASIS OF PRESENTATION (Detail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MONY CLOSED BLOCK OF BUSINESS -" sheetId="42" state="visible" r:id="rId42"/>
    <sheet xmlns:r="http://schemas.openxmlformats.org/officeDocument/2006/relationships" name="MONY CLOSED BLOCK OF BUSINESS43" sheetId="43" state="visible" r:id="rId43"/>
    <sheet xmlns:r="http://schemas.openxmlformats.org/officeDocument/2006/relationships" name="MONY CLOSED BLOCK OF BUSINESS44" sheetId="44" state="visible" r:id="rId44"/>
    <sheet xmlns:r="http://schemas.openxmlformats.org/officeDocument/2006/relationships" name="INVESTMENT OPERATIONS - Summary" sheetId="45" state="visible" r:id="rId45"/>
    <sheet xmlns:r="http://schemas.openxmlformats.org/officeDocument/2006/relationships" name="INVESTMENT OPERATIONS - Schedul" sheetId="46" state="visible" r:id="rId46"/>
    <sheet xmlns:r="http://schemas.openxmlformats.org/officeDocument/2006/relationships" name="INVESTMENT OPERATIONS - Sched47" sheetId="47" state="visible" r:id="rId47"/>
    <sheet xmlns:r="http://schemas.openxmlformats.org/officeDocument/2006/relationships" name="INVESTMENT OPERATIONS - Sched48" sheetId="48" state="visible" r:id="rId48"/>
    <sheet xmlns:r="http://schemas.openxmlformats.org/officeDocument/2006/relationships" name="INVESTMENT OPERATIONS - Sched49" sheetId="49" state="visible" r:id="rId49"/>
    <sheet xmlns:r="http://schemas.openxmlformats.org/officeDocument/2006/relationships" name="INVESTMENT OPERATIONS - Sched50" sheetId="50" state="visible" r:id="rId50"/>
    <sheet xmlns:r="http://schemas.openxmlformats.org/officeDocument/2006/relationships" name="INVESTMENT OPERATIONS - Sched51" sheetId="51" state="visible" r:id="rId51"/>
    <sheet xmlns:r="http://schemas.openxmlformats.org/officeDocument/2006/relationships" name="INVESTMENT OPERATIONS - Sched52" sheetId="52" state="visible" r:id="rId52"/>
    <sheet xmlns:r="http://schemas.openxmlformats.org/officeDocument/2006/relationships" name="INVESTMENT OPERATIONS - Sched53" sheetId="53" state="visible" r:id="rId53"/>
    <sheet xmlns:r="http://schemas.openxmlformats.org/officeDocument/2006/relationships" name="INVESTMENT OPERATIONS - Sched54" sheetId="54" state="visible" r:id="rId54"/>
    <sheet xmlns:r="http://schemas.openxmlformats.org/officeDocument/2006/relationships" name="INVESTMENT OPERATIONS - Summa55" sheetId="55" state="visible" r:id="rId55"/>
    <sheet xmlns:r="http://schemas.openxmlformats.org/officeDocument/2006/relationships" name="INVESTMENT OPERATIONS - Sched56" sheetId="56" state="visible" r:id="rId56"/>
    <sheet xmlns:r="http://schemas.openxmlformats.org/officeDocument/2006/relationships" name="INVESTMENT OPERATIONS - Additio"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OFFSETTING OF ASSETS AND LIAB67" sheetId="67" state="visible" r:id="rId67"/>
    <sheet xmlns:r="http://schemas.openxmlformats.org/officeDocument/2006/relationships" name="OFFSETTING OF ASSETS AND LIAB68" sheetId="68" state="visible" r:id="rId68"/>
    <sheet xmlns:r="http://schemas.openxmlformats.org/officeDocument/2006/relationships" name="MORTGAGE LOANS - Additional Inf" sheetId="69" state="visible" r:id="rId69"/>
    <sheet xmlns:r="http://schemas.openxmlformats.org/officeDocument/2006/relationships" name="MORTGAGE LOANS - Delinquent Loa" sheetId="70" state="visible" r:id="rId70"/>
    <sheet xmlns:r="http://schemas.openxmlformats.org/officeDocument/2006/relationships" name="MORTGAGE LOANS - Troubled Debt " sheetId="71" state="visible" r:id="rId71"/>
    <sheet xmlns:r="http://schemas.openxmlformats.org/officeDocument/2006/relationships" name="GOODWILL (Details)" sheetId="72" state="visible" r:id="rId72"/>
    <sheet xmlns:r="http://schemas.openxmlformats.org/officeDocument/2006/relationships" name="DEBT AND OTHER OBLIGATIONS - De" sheetId="73" state="visible" r:id="rId73"/>
    <sheet xmlns:r="http://schemas.openxmlformats.org/officeDocument/2006/relationships" name="DEBT AND OTHER OBLIGATIONS - No" sheetId="74" state="visible" r:id="rId74"/>
    <sheet xmlns:r="http://schemas.openxmlformats.org/officeDocument/2006/relationships" name="DEBT AND OTHER OBLIGATIONS - Se" sheetId="75" state="visible" r:id="rId75"/>
    <sheet xmlns:r="http://schemas.openxmlformats.org/officeDocument/2006/relationships" name="DEBT AND OTHER OBLIGATIONS - Am" sheetId="76" state="visible" r:id="rId76"/>
    <sheet xmlns:r="http://schemas.openxmlformats.org/officeDocument/2006/relationships" name="EMPLOYEE BENEFIT PLANS (Details" sheetId="77" state="visible" r:id="rId77"/>
    <sheet xmlns:r="http://schemas.openxmlformats.org/officeDocument/2006/relationships" name="ACCUMULATED OTHER COMPREHENSI78" sheetId="78" state="visible" r:id="rId78"/>
    <sheet xmlns:r="http://schemas.openxmlformats.org/officeDocument/2006/relationships" name="ACCUMULATED OTHER COMPREHENSI79" sheetId="79" state="visible" r:id="rId79"/>
    <sheet xmlns:r="http://schemas.openxmlformats.org/officeDocument/2006/relationships" name="INCOME TAXES (Details)" sheetId="80" state="visible" r:id="rId80"/>
    <sheet xmlns:r="http://schemas.openxmlformats.org/officeDocument/2006/relationships" name="INCOME TAXES INCOME TAXES - Eff" sheetId="81" state="visible" r:id="rId81"/>
    <sheet xmlns:r="http://schemas.openxmlformats.org/officeDocument/2006/relationships" name="OPERATING SEGMENTS (Details)"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974">
  <si>
    <t>Document and Entity Information - shares</t>
  </si>
  <si>
    <t>3 Months Ended</t>
  </si>
  <si>
    <t>Mar. 31, 2018</t>
  </si>
  <si>
    <t>Apr. 26, 2018</t>
  </si>
  <si>
    <t>Document and Entity Information</t>
  </si>
  <si>
    <t>Entity Registrant Name</t>
  </si>
  <si>
    <t>PROTECTIVE LIFE INSURANCE CO</t>
  </si>
  <si>
    <t>Entity Central Index Key</t>
  </si>
  <si>
    <t>Current Fiscal Year End Date</t>
  </si>
  <si>
    <t>--12-31</t>
  </si>
  <si>
    <t>Entity Filer Category</t>
  </si>
  <si>
    <t>Non-accelerated Filer</t>
  </si>
  <si>
    <t>Document Type</t>
  </si>
  <si>
    <t>10-Q</t>
  </si>
  <si>
    <t>Document Period End Date</t>
  </si>
  <si>
    <t>Mar. 31,
		2018</t>
  </si>
  <si>
    <t>Document Fiscal Year Focus</t>
  </si>
  <si>
    <t>Entity Current Reporting Status</t>
  </si>
  <si>
    <t>Yes</t>
  </si>
  <si>
    <t>Document Fiscal Period Focus</t>
  </si>
  <si>
    <t>Q1</t>
  </si>
  <si>
    <t>Amendment Flag</t>
  </si>
  <si>
    <t>false</t>
  </si>
  <si>
    <t>Entity Common Stock, Shares Outstanding</t>
  </si>
  <si>
    <t>CONSOLIDATED CONDENSED STATEMENTS OF INCOME - USD ($) $ in Thousands</t>
  </si>
  <si>
    <t>Mar. 31, 2017</t>
  </si>
  <si>
    <t>Revenues</t>
  </si>
  <si>
    <t>Premiums and policy fees</t>
  </si>
  <si>
    <t>Reinsurance ceded</t>
  </si>
  <si>
    <t>Net of reinsurance ceded</t>
  </si>
  <si>
    <t>Net investment income</t>
  </si>
  <si>
    <t>Realized investment gains (losses):</t>
  </si>
  <si>
    <t>Derivative financial instruments</t>
  </si>
  <si>
    <t>All other investments</t>
  </si>
  <si>
    <t>Other-than-temporary impairment losses</t>
  </si>
  <si>
    <t>Portion recognized in other comprehensive income (before taxes)</t>
  </si>
  <si>
    <t>Net impairment losses recognized in earnings</t>
  </si>
  <si>
    <t>Other income</t>
  </si>
  <si>
    <t>Total revenues</t>
  </si>
  <si>
    <t>Benefits and expenses</t>
  </si>
  <si>
    <t>Benefits and settlement expenses, net of reinsurance ceded: (2018 - $345,826; 2017 - $261,400)</t>
  </si>
  <si>
    <t>Amortization of deferred policy acquisition costs and value of business acquired</t>
  </si>
  <si>
    <t>Other operating expenses, net of reinsurance ceded: (2018 - $44,069; 2017 - $51,761)</t>
  </si>
  <si>
    <t>Total benefits and expenses</t>
  </si>
  <si>
    <t>Income before income tax</t>
  </si>
  <si>
    <t>Income tax expense</t>
  </si>
  <si>
    <t>Net income</t>
  </si>
  <si>
    <t>CONSOLIDATED CONDENSED STATEMENTS OF INCOME (Parenthetical) - USD ($) $ in Thousands</t>
  </si>
  <si>
    <t>Income Statement [Abstract]</t>
  </si>
  <si>
    <t>Benefits and settlement expenses, reinsurance ceded</t>
  </si>
  <si>
    <t>Other operating expenses, reinsurance ceded</t>
  </si>
  <si>
    <t>CONSOLIDATED CONDENSED STATEMENTS OF COMPREHENSIVE INCOME (LOSS) - USD ($) $ in Thousands</t>
  </si>
  <si>
    <t>Statement of Comprehensive Income [Abstract]</t>
  </si>
  <si>
    <t>Other comprehensive income (loss):</t>
  </si>
  <si>
    <t>Change in net unrealized gains (losses) on investments, net of income tax: (2018 - $(152,130); 2017 - $86,469)</t>
  </si>
  <si>
    <t>Reclassification adjustment for investment amounts included in net income, net of income tax: (2018 - $181; 2017 - $(1,498))</t>
  </si>
  <si>
    <t>Change in net unrealized gains (losses) relating to other-than-temporary impaired investments for which a portion has been recognized in earnings, net of income tax: (2018 - $3; 2017 - $1,994)</t>
  </si>
  <si>
    <t>Change in accumulated (loss) gain - derivatives, net of income tax: (2018 - $129; 2017 - $(362))</t>
  </si>
  <si>
    <t>Reclassification adjustment for derivative amounts included in net income, net of income tax: (2018 - $24; 2017 - $72)</t>
  </si>
  <si>
    <t>Total other comprehensive income (loss)</t>
  </si>
  <si>
    <t>Total comprehensive income (loss)</t>
  </si>
  <si>
    <t>CONSOLIDATED CONDENSED STATEMENTS OF COMPREHENSIVE INCOME (LOSS) (Parenthetical) - USD ($) $ in Thousands</t>
  </si>
  <si>
    <t>Change in net unrealized gains (losses) on investments, income tax</t>
  </si>
  <si>
    <t>Reclassification adjustment for investment amounts included in net income, income tax</t>
  </si>
  <si>
    <t>Change in net unrealized gains (losses) relating to other-than-temporary impaired investments for which a portion has been recognized in earnings, income tax</t>
  </si>
  <si>
    <t>Change in accumulated (loss) gain - derivatives, income tax</t>
  </si>
  <si>
    <t>Reclassification adjustment for derivative amounts included in net income, income tax</t>
  </si>
  <si>
    <t>CONSOLIDATED CONDENSED BALANCE SHEETS - USD ($) $ in Thousands</t>
  </si>
  <si>
    <t>Dec. 31, 2017</t>
  </si>
  <si>
    <t>Assets</t>
  </si>
  <si>
    <t>Fixed maturities, at fair value (amortized cost: 2018 - $40,961,987; 2017 - $40,952,535)</t>
  </si>
  <si>
    <t>Fixed maturities, at amortized cost (fair value: 2018 - $2,674,129; 2017 - $2,776,327)</t>
  </si>
  <si>
    <t>Equity securities, at fair value (cost: 2018 - $643,308; 2017 - $701,951)</t>
  </si>
  <si>
    <t>Mortgage loans (related to securitizations: 2018 - $1,367; 2017 - $226,409)</t>
  </si>
  <si>
    <t>Investment real estate, net of accumulated depreciation (2018 - $155; 2017 - $132)</t>
  </si>
  <si>
    <t>Policy loans</t>
  </si>
  <si>
    <t>Other long-term investments</t>
  </si>
  <si>
    <t>Short-term investments</t>
  </si>
  <si>
    <t>Total investments</t>
  </si>
  <si>
    <t>Cash</t>
  </si>
  <si>
    <t>Accrued investment income</t>
  </si>
  <si>
    <t>Accounts and premiums receivable</t>
  </si>
  <si>
    <t>Reinsurance receivables</t>
  </si>
  <si>
    <t>Deferred policy acquisition costs and value of business acquired</t>
  </si>
  <si>
    <t>Goodwill</t>
  </si>
  <si>
    <t>Other intangibles, net of accumulated amortization (2018 - $154,293; 2017 - $140,232)</t>
  </si>
  <si>
    <t>Property and equipment, net of accumulated depreciation (2018 - $23,838; 2017 - $21,305)</t>
  </si>
  <si>
    <t>Other assets</t>
  </si>
  <si>
    <t>Income tax receivable</t>
  </si>
  <si>
    <t>Assets related to separate accounts</t>
  </si>
  <si>
    <t>Variable annuity</t>
  </si>
  <si>
    <t>Variable universal life</t>
  </si>
  <si>
    <t>Total assets</t>
  </si>
  <si>
    <t>Liabilities</t>
  </si>
  <si>
    <t>Future policy benefits and claims</t>
  </si>
  <si>
    <t>Unearned premiums</t>
  </si>
  <si>
    <t>Total policy liabilities and accruals</t>
  </si>
  <si>
    <t>Stable value product account balances</t>
  </si>
  <si>
    <t>Annuity account balances</t>
  </si>
  <si>
    <t>Other policyholders’ funds</t>
  </si>
  <si>
    <t>Other liabilities</t>
  </si>
  <si>
    <t>Deferred income taxes</t>
  </si>
  <si>
    <t>Debt</t>
  </si>
  <si>
    <t>Non-recourse funding obligations</t>
  </si>
  <si>
    <t>Secured financing liabilities</t>
  </si>
  <si>
    <t>Liabilities related to separate accounts</t>
  </si>
  <si>
    <t>Total liabilities</t>
  </si>
  <si>
    <t>Commitments and contingencies - Note 11</t>
  </si>
  <si>
    <t xml:space="preserve"> </t>
  </si>
  <si>
    <t>Shareowner’s equity</t>
  </si>
  <si>
    <t>Preferred Stock; $1 par value, shares authorized: 2,000; Liquidation preference: $2</t>
  </si>
  <si>
    <t>Common Stock, $1 par value, shares authorized and issued: 2017 and 2016 - 5,000,000</t>
  </si>
  <si>
    <t>Additional paid-in-capital</t>
  </si>
  <si>
    <t>Retained earnings</t>
  </si>
  <si>
    <t>Accumulated other comprehensive income (loss):</t>
  </si>
  <si>
    <t>Net unrealized gains (losses) on investments, net of income tax: (2018 - $(148,806); 2017 - $6,138)</t>
  </si>
  <si>
    <t>Net unrealized losses relating to other-than-temporary impaired investments for which a portion has been recognized in earnings, net of income tax: (2018 - $(3); 2017 - $(6))</t>
  </si>
  <si>
    <t>Accumulated gain (loss) - derivatives, net of income tax: (2018 - $352; 2017 - $198)</t>
  </si>
  <si>
    <t>Total shareowner’s equity</t>
  </si>
  <si>
    <t>Total liabilities and shareowner’s equity</t>
  </si>
  <si>
    <t>CONSOLIDATED CONDENSED BALANCE SHEETS (Parenthetical) - USD ($)</t>
  </si>
  <si>
    <t>Statement of Financial Position [Abstract]</t>
  </si>
  <si>
    <t>Fixed maturities, amortized cost</t>
  </si>
  <si>
    <t>Fixed maturities, fair value</t>
  </si>
  <si>
    <t>Equity securities, cost</t>
  </si>
  <si>
    <t>Mortgage loans, securitizations</t>
  </si>
  <si>
    <t>Investment real estate, accumulated depreciation</t>
  </si>
  <si>
    <t>Other intangibles, accumulated amortization</t>
  </si>
  <si>
    <t>Property and equipment, accumulated depreciation</t>
  </si>
  <si>
    <t>Preferred Stock, par value (in dollars per share)</t>
  </si>
  <si>
    <t>Preferred Stock, shares authorized (in shares)</t>
  </si>
  <si>
    <t>Preferred Stock, Liquidation preference</t>
  </si>
  <si>
    <t>Common Stock, par value (in dollars per share)</t>
  </si>
  <si>
    <t>Common Stock, shares authorized (in shares)</t>
  </si>
  <si>
    <t>Common Stock, shares issued (in shares)</t>
  </si>
  <si>
    <t>Net unrealized gains on investments, income tax</t>
  </si>
  <si>
    <t>Net unrealized (losses) gains relating to other-than-temporary impaired investments for which a portion has been recognized in earnings, income tax</t>
  </si>
  <si>
    <t>Accumulated loss - derivatives, income tax</t>
  </si>
  <si>
    <t>CONSOLIDATED CONDENSED STATEMENTS OF SHAREOWNER'S EQUITY - USD ($) $ in Thousands</t>
  </si>
  <si>
    <t>Total</t>
  </si>
  <si>
    <t>Preferred Stock</t>
  </si>
  <si>
    <t>Common Stock</t>
  </si>
  <si>
    <t>Additional Paid-In-Capital</t>
  </si>
  <si>
    <t>Retained Earnings</t>
  </si>
  <si>
    <t>Accumulated Other Comprehensive Income (Loss)</t>
  </si>
  <si>
    <t>Beginning Balance at Dec. 31, 2016</t>
  </si>
  <si>
    <t>Increase (decrease) in shareowner's equity</t>
  </si>
  <si>
    <t>Other comprehensive loss</t>
  </si>
  <si>
    <t>Ending Balance at Dec. 31, 2017</t>
  </si>
  <si>
    <t>Cumulative effect adjustments</t>
  </si>
  <si>
    <t>Net income for the nine months ended September 30, 2017</t>
  </si>
  <si>
    <t>Comprehensive income for the nine months ended September 30, 2017</t>
  </si>
  <si>
    <t>Ending Balance at Mar. 31, 2018</t>
  </si>
  <si>
    <t>CONSOLIDATED CONDENSED STATEMENTS OF CASH FLOWS - USD ($) $ in Thousands</t>
  </si>
  <si>
    <t>Cash flows from operating activities</t>
  </si>
  <si>
    <t>Adjustments to reconcile net income to net cash provided by operating activities:</t>
  </si>
  <si>
    <t>Realized investment (gains) losses</t>
  </si>
  <si>
    <t>Amortization of DAC and VOBA</t>
  </si>
  <si>
    <t>Capitalization of DAC</t>
  </si>
  <si>
    <t>Depreciation and amortization expense</t>
  </si>
  <si>
    <t>Deferred income tax</t>
  </si>
  <si>
    <t>Accrued income tax</t>
  </si>
  <si>
    <t>Interest credited to universal life and investment products</t>
  </si>
  <si>
    <t>Policy fees assessed on universal life and investment products</t>
  </si>
  <si>
    <t>Change in reinsurance receivables</t>
  </si>
  <si>
    <t>Change in accrued investment income and other receivables</t>
  </si>
  <si>
    <t>Change in policy liabilities and other policyholders’ funds of traditional life and health products</t>
  </si>
  <si>
    <t>Trading securities:</t>
  </si>
  <si>
    <t>Maturities and principal reductions of investments</t>
  </si>
  <si>
    <t>Sale of investments</t>
  </si>
  <si>
    <t>Cost of investments acquired</t>
  </si>
  <si>
    <t>Other net change in trading securities</t>
  </si>
  <si>
    <t>Amortization of premiums and accretion of discounts on investments and mortgage loans</t>
  </si>
  <si>
    <t>Change in other liabilities</t>
  </si>
  <si>
    <t>Other, net</t>
  </si>
  <si>
    <t>Net cash (used in) provided by operating activities</t>
  </si>
  <si>
    <t>Cash flows from investing activities</t>
  </si>
  <si>
    <t>Maturities and principal reductions of investments, available-for-sale</t>
  </si>
  <si>
    <t>Sale of investments, available-for-sale</t>
  </si>
  <si>
    <t>Cost of investments acquired, available-for-sale</t>
  </si>
  <si>
    <t>Change in investments, held-to-maturity</t>
  </si>
  <si>
    <t>Mortgage loans:</t>
  </si>
  <si>
    <t>New lendings</t>
  </si>
  <si>
    <t>Repayments</t>
  </si>
  <si>
    <t>Change in investment real estate, net</t>
  </si>
  <si>
    <t>Change in policy loans, net</t>
  </si>
  <si>
    <t>Change in other long-term investments, net</t>
  </si>
  <si>
    <t>Change in short-term investments, net</t>
  </si>
  <si>
    <t>Net unsettled security transactions</t>
  </si>
  <si>
    <t>Purchase of property, equipment, and intangibles</t>
  </si>
  <si>
    <t>Amounts received from reinsurance transaction</t>
  </si>
  <si>
    <t>Net cash provided by (used in) investing activities</t>
  </si>
  <si>
    <t>Cash flows from financing activities</t>
  </si>
  <si>
    <t>Issuance (repayment) of non-recourse funding obligations</t>
  </si>
  <si>
    <t>Dividends/Return of capital to parent company</t>
  </si>
  <si>
    <t>Investment product deposits and change in universal life deposits</t>
  </si>
  <si>
    <t>Investment product withdrawals</t>
  </si>
  <si>
    <t>Other financing activities, net</t>
  </si>
  <si>
    <t>Net cash provided by financing activities</t>
  </si>
  <si>
    <t>Change in cash</t>
  </si>
  <si>
    <t>Cash at beginning of period</t>
  </si>
  <si>
    <t>Cash at end of period</t>
  </si>
  <si>
    <t>BASIS OF PRESENTATION</t>
  </si>
  <si>
    <t>Organization, Consolidation and Presentation of Financial Statements [Abstract]</t>
  </si>
  <si>
    <t>BASIS OF PRESENTATION Basis of Presentation Protective Life Insurance Company (the “Company”), a stock life insurance company, was founded in 1907. The Company is a wholly owned subsidiary of Protective Life Corporation (“PLC”), an insurance holding company. On February 1, 2015, PLC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PLC. Prior to February 1, 2015, PLC’s stock was publicly traded on the New York Stock Exchange. Subsequent to the Merger date, PLC and the Company remain as SEC registrants within the United State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PLC is a holding company with subsidiaries that provide financial services through the production, distribution, and administration of insurance and investment products. These financial statements have been prepared in accordance with accounting principles generally accepted in the United States of America (“GAAP”) for the interim periods presented herein. In the opinion of management, the accompanying financial statements reflect all adjustments (consisting only of normal recurring items) necessary for a fair statement of the results for the interim periods presented. Operating results for the three months ended March 31, 2018 , are not necessarily indicative of the results of operations that may be expected for the year ending December 31, 2018 . The year-end consolidated condensed financial data included herein was derived from audited financial statements but does not include all disclosures required by GAAP within this report. For further information, refer to the consolidated financial statements and notes thereto included in the Company’s Annual Report on Form 10-K for the year ended December 31, 2017 . The operating results of companies in the insurance industry have historically been subject to significant fluctuations due to changing competition, economic conditions, interest rates, investment performance, insurance ratings, claims, persistency, and other factors. Entities Included The consolidated condensed financial statements in this report include the accounts of Protective Life Insurance Company and its affiliate companies in which the Company holds a majority voting or economic interest. Intercompany balances and transactions have been eliminated. During the first quarter of 2018, the Company recorded an adjustment related to prior periods to correct an error pertaining to certain reinsurance allowances. The adjustment resulted in a $6.2 million increase to other liabilities, a corresponding increase in other operating expenses, and a $4.9 million decrease to net income for the three months ended March 31, 2018. The Company concluded that the adjustment was not quantitatively or qualitatively material to previously reported annual or interim periods. As a result, this adjustment was recorded by the Company within the presented interim consolidated condensed financial statements for the three months ended March 31, 2018.</t>
  </si>
  <si>
    <t>SUMMARY OF SIGNIFICANT ACCOUNTING POLICIES</t>
  </si>
  <si>
    <t>Accounting Policies [Abstract]</t>
  </si>
  <si>
    <t>SUMMARY OF SIGNIFICANT ACCOUNTING POLICIES Significant Accounting Policies For a full description of significant accounting policies, see Note 2 to Consolidated Financial Statements included in the Company’s Annual Report on Form 10-K for the year ended December 31, 2017 . There were no significant changes to the Company's accounting policies during the three months ended March 31, 2018 other than those discussed below. Property and Casualty Insurance Products Property and casualty insurance products include service contract business, surety bonds, and guaranteed asset protection ("GAP"). Premiums and fees associated with service contracts and GAP products are recognized based on expected claim patterns. For all other products, premiums are generally recognized over the terms of the contract on a pro-rata basis. Commissions and fee income associated with other products are recognized as earned when the related services are provided to the customer. Unearned premium reserves are maintained for the portion of the premiums that is related to the unexpired period of the policy. Benefit reserves are recorded when insured events occur. Benefit reserves include case basis reserves for known but unpaid claims as of the balance sheet date as well as incurred but not reported ("IBNR") reserves for claims where the insured event has occurred but has not been reported to the Company as of the balance sheet date. The case basis reserves and IBNR are calculated based on historical experience and on assumptions relating to claim severity and frequency, the level of used vehicle prices, and other factors. These assumptions are modified as necessary to reflect anticipated trends. Effective January 1, 2018, the Company adopted Accounting Standards Update ("ASU") No. 2014-09, Revenue from Contracts with Customers . In consideration of the amendments in this Update, the Company revised its recognition pattern for administrative fees associated with certain vehicle service and GAP products. Previously, these fees were recognized based on the work effort involved in satisfying the Company’s contract obligations. The Company will recognize these fees on a claims occurrence basis in future periods. To reflect this change in accounting principle, the Company recorded a cumulative effect adjustment as of January 1, 2018 that resulted in a decrease in retained earnings of $88.6 million . The pre-tax impact to each affected line item on the Company’s financial statements is reflected in the table below: As Reported Previous Accounting Method For The Three Months Ended March 31, 2018 (Dollars In Millions) Financial Statement Line Item: Balance Sheet Deferred policy acquisition costs and value of business acquired $ 2,439.2 $ 2,302.7 Other liabilities $ 2,029.2 $ 1,774.8 Statements of Income Other income $ 80.7 $ 79.7 Amortization of deferred policy acquisition costs and value of business acquired $ 58.1 $ 44.4 Other operating expenses, net of reinsurance ceded $ 197.2 $ 211.4 Accounting Pronouncements Recently Adopted ASU No. 2014-09 - Revenue from Contracts with Customers (Topic 606). This Update provides for significant revisions to the recognition of revenue from contracts with customers across various industries. Under the new guidance, entities are required to apply a prescribed 5-step process to depict the transfer of promised goods or services to customers in an amount that reflects the consideration to which the entity expects to be entitled in exchange for those goods or services. The accounting for revenues associated with insurance products is not within the scope of this Update. The Update was originally effective for annual and interim periods beginning after December 15, 2016. However, in August 2015, the FASB issued ASU No. 2015-14 - Revenues from Contracts with Customers: Deferral of the Effective Date , to defer the effective date of ASU No. 2014-09 by one year to annual and interim periods beginning after December 15, 2017. The Company adopted this Update using the modified retrospective approach via a cumulative effect adjustment to retained earnings as of January 1, 2018. The amendments in the Update, along with clarifying updates issued subsequent to ASU 2014-09, impacted certain revenues associated with the Company's Asset Protection products. The lines of business to which the revised guidance applies are not material to the Company’s financial statements. In consideration of the amendments in this Update, the Company revised its recognition pattern for administrative fees associated with certain vehicle service and GAP products. Previously, these fees were recognized based on the work effort involved in satisfying the Company’s contract obligations. The Company will recognize these fees on a claims occurrence basis in future periods. To reflect this change in accounting principle, the Company recorded a cumulative effect adjustment as of January 1, 2018 that resulted in a decrease in retained earnings of $88.6 million . See above for additional discussion. ASU No. 2016-01 - Financial Instruments - Recognition and Measurement of Financial Assets and Financial Liabilities. The amendments in this Update address certain aspects of recognition, measurement, presentation, and disclosure of financial instruments. Most notably, the Update requires that equity investments (except those accounted for under the equity method of accounting or those that result in consolidation of the investee) be measured at fair value with changes in fair value recognized in net income. The Update also introduces a single-step impairment model for equity investments without a readily determinable fair value. Additionally, the Update requires changes in instrument-specific credit risk for fair value option liabilities to be recorded in other comprehensive income. The amendments in this Update are effective for annual and interim periods beginning after December 15, 2017 and were applied on a modified retrospective basis. The Company recorded a cumulative-effect adjustment at the date of adoption, January 1, 2018, transferring unrealized gains and losses on available-for-sale equity securities to retained earnings from accumulated other comprehensive income. The impact of this adjustment, net of income tax, resulted in a $10.6 million increase to retained earnings and a corresponding decrease to accumulated other comprehensive income, resulting in no net impact to consolidated shareowner's equity. The Company has updated its disclosures in Note 4, Investment Operations and Note 5, Fair Value of Financial Instruments in accordance with the ASU. ASU No. 2016-15 - Statement of Cash Flows: Classification of Certain Cash Receipts and Cash Payments. The amendments in this Update are intended to reduce diversity in practice in how certain transactions are classified in the statement of cash flows. Specific transactions addressed in the new guidance include: Debt prepayment/extinguishment costs, contingent consideration payments, proceeds from the settlement of corporate-owned life insurance policies, and distributions received from equity method investments. The Update does not introduce any new accounting or financial reporting requirements, and is effective for annual and interim periods beginning after December 15, 2017 using the retrospective method. There was no financial impact. ASU No. 2016-18 - Statement of Cash Flows (Topic 230): Restricted Cash (a consensus of the FASB Emerging Task Force). The amendments in this update provide guidance on the presentation of restricted cash or restricted cash equivalents in the statement of cash flows, thereby reducing diversity in practice related to the presentation of these amounts. The amendments require that a statement of cash flows explain the change during the period in the total of cash, cash equivalents, and amounts generally described as restricted cash or restricted cash equivalents. The Update is effective for public business entities for fiscal years beginning after December 15, 2017, and interim periods within those fiscal years. There was no impact to the Company on adoption. ASU No. 2017-01 - Business Combinations (Topic 805): Clarifying the Definition of a Business. The purpose of this update is to clarify the definition of a business with the objective of adding guidance to assist entities with evaluating whether transactions should be accounted for as acquisitions (or disposals) of assets or businesses. The amendments in the Update provide a specific test by which an entity may determine whether an acquisition involves a set of assets or a business. The amendments in the Update are to be applied prospectively for periods beginning after December 15, 2017. The Company has reviewed the revised requirements, and does not anticipate that the changes will impact its policies or recent conclusions related to its acquisition activities. ASU No. 2017-07 - Compensation - Retirement Benefits (Topic 715): Improving the Presentation of Net Periodic Pension Cost and Net Periodic Postretirement Benefit Cost. The amendments in this update require entities to disaggregate the current-service-cost component from other components of net benefit cost and present it with other current compensation costs in the income statement. The other components of net benefit cost must be presented outside of income from operations if that subtotal is presented. In addition, the Update requires entities to disclose the income statement lines that contain the other components if they are not presented on appropriately described separate lines. The amendments in this update are effective for interim and annual periods beginning after December 15, 2017. As provided for in the ASU, the Company expects to apply the provisions of the statement retrospectively for components of net periodic pension costs and prospectively for capitalization of the service costs component of net periodic costs and net periodic postretirement benefits. The Update did not impact the Company’s financial position, results of operations, or current disclosures. Accounting Pronouncements Not Yet Adopted ASU No. 2016-02 - Leases. The amendments in this Update address certain aspects of recognition, measurement, presentation, and disclosure of leases. The most significant change will relate to the accounting model used by lessees. The Update will require all leases with terms greater than 12 months to be recorded on the balance sheet in the form of a lease asset and liability. The lease asset and liability will be measured at the present value of the minimum lease payments less any upfront payments or fees. The Update also requires numerous disclosure changes for which the Company is assessing the impact. The amendments in the Update are effective for annual and interim periods beginning after December 15, 2018 on a modified retrospective basis. The Company has completed an inventory of all leases in the organization and is currently assessing the impact of the Update and updating internal processes to ensure compliance with the revised guidance. ASU No. 2016-13 - Financial Instruments-Credit Losses: Measurement of Credit Losses on Financial Instruments. The amendments in this Update introduce a new current expected credit loss (“CECL”) model for certain financial assets, including mortgage loans and reinsurance receivables. The new model will not apply to debt securities classified as available-for-sale. For assets within the scope of the new model, an entity will recognize as an allowance against earnings its estimate of the contractual cash flows not expected to be collected on day one of the asset’s acquisition. The allowance may be reversed through earnings if a security recovers in value. This differs from the current impairment model, which requires recognition of credit losses when they have been incurred and recognizes a security’s subsequent recovery in value in other comprehensive income. The Update also makes targeted changes to the current impairment model for available-for-sale debt securities, which comprise the majority of the Company’s invested assets. Similar to the CECL model, credit loss impairments will be recorded in an allowance against earnings that may be reversed for subsequent recoveries in value. The amendments in this Update are effective for annual and interim periods beginning after December 15, 2019 on a modified retrospective basis. The Company is reviewing its policies and processes to ensure compliance with the requirements in this Update, upon adoption, and assessing the impact this standard will have on its operations and financial results. ASU No. 2017-08 - Receivables - Nonrefundable Fees and Other Costs (Subtopic 310-20): Premium Amortization on Purchased Callable Debt Securities. The amendments in this update require that premiums on callable debt securities be amortized to the first call date. This is a change from current guidance, under which premiums are amortized to the maturity date of the security. The amendments are effective for annual and interim periods beginning after December 31, 2018, and early adoption is permitted. Transition will be through a modified retrospective approach in which the cumulative effect of application is recorded to retained earnings at the beginning of the annual period in which an entity adopts the revised guidance. The Company is currently reviewing its systems and processes to determine the financial and operational impact of implementing the Update, as well as to determine whether early adoption of the revised guidance is practicable. ASU No. 2017-12 - Derivatives and Hedging (Topic 815): Targeted Improvements to Accounting for Hedging Activities. The amendments in this update are designed to permit hedge accounting to be applied to a broader range of hedging strategies as well as to more closely align hedge accounting and risk management objectives. Specific provisions include requiring changes in the fair value of a hedging instrument be recorded in the same income statement line as the hedged item when it affects earnings. In addition, after a hedge has initially qualified as an effective hedge the Update permits the use of a qualitative hedge effectiveness test in subsequent periods. The amendments in this Update are effective for annual and interim periods beginning after December 15, 2018 and early adoption is permitted. The Company is currently assessing the impact this standard will have on its operations and financial results.</t>
  </si>
  <si>
    <t>MONY CLOSED BLOCK OF BUSINESS</t>
  </si>
  <si>
    <t>Closed Block Disclosure [Abstract]</t>
  </si>
  <si>
    <t>MONY CLOSED BLOCK OF BUSINESS In 1998, MONY Life Insurance Company (“MONY”) converted from a mutual insurance company to a stock corporation (“demutualization”). In connection with its demutualization, an accounting mechanism known as a closed block (the “Closed Block”) was established for certain individuals’ participating policies in force as of the date of demutualization. Assets, liabilities, and earnings of the Closed Block are specifically identified to support its participating policyholders. The Company acquired the Closed Block in conjunction with the acquisition of MONY in 2013. Assets allocated to the Closed Block inure solely to the benefit of each Closed Block’s policyholders and will not revert to the benefit of MONY or the Company. No reallocation, transfer, borrowing or lending of assets can be made between the Closed Block and other portions of MONY’s general account, any of MONY’s separate accounts or any affiliate of MONY without the approval of the Superintendent of The New York State Department of Financial Services (the “Superintendent”). Closed Block assets and liabilities are carried on the same basis as similar assets and liabilities held in the general account. The excess of Closed Block liabilities over Closed Block assets (adjusted to exclude the impact of related amounts in AOCI) at the acquisition date of October 1, 2013, represented the estimated maximum future post-tax earnings from the Closed Block that would be recognized in income from continuing operations over the period the policies and contracts in the Closed Block remain in force. In connection with the acquisition of MONY, the Company developed an actuarial calculation of the expected timing of MONY’s Closed Block’s earnings as of October 1, 2013. Pursuant to the acquisition of the Company by Dai-ichi Life, this actuarial calculation of the expected timing of MONY's Closed Block earnings was recalculated and reset as February 1, 2015, along with the establishment of a policyholder dividend obligation as of such date. If the actual cumulative earnings from the Closed Block are greater than the expected cumulative earnings, only the expected earnings will be recognized in the Company’s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VOBA,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losed Block as of March 31, 2018 and December 31, 2017 is as follows: As of March 31, 2018 December 31, 2017 (Dollars In Thousands) Closed block liabilities Future policy benefits, policyholders’ account balances and other policyholder liabilities $ 5,760,621 $ 5,791,867 Policyholder dividend obligation — 160,712 Other liabilities 34,796 30,764 Total closed block liabilities 5,795,417 5,983,343 Closed block assets Fixed maturities, available-for-sale, at fair value $ 4,497,521 $ 4,669,856 Mortgage loans on real estate 107,826 108,934 Policy loans 692,632 700,769 Cash 39,464 31,182 Other assets 113,120 122,637 Total closed block assets 5,450,563 5,633,378 Excess of reported closed block liabilities over closed block assets 344,854 349,965 Portion of above representing accumulated other comprehensive income: Net unrealized investment gains (losses) net of policyholder dividend obligation: $(162,429) and $(13,429); and net of income tax: $34,911 and $2,820 (3,014 ) — Future earnings to be recognized from closed block assets and closed block liabilities $ 341,840 $ 349,965 Reconciliation of the policyholder dividend obligation is as follows: For The 2018 2017 (Dollars In Thousands) Policyholder dividend obligation, beginning of period $ 160,712 $ 31,932 Applicable to net revenue (losses) (11,712 ) (16,753 ) Change in net unrealized investment gains (losses) allocated to the policyholder dividend obligation (149,000 ) 26,001 Policyholder dividend obligation, end of period $ — $ 41,180 Closed Block revenues and expenses were as follows: For The 2018 2017 (Dollars In Thousands) Revenues Premiums and other income $ 39,612 $ 42,836 Net investment income 50,543 51,359 Net investment gains (237 ) 63 Total revenues 89,918 94,258 Benefits and other deductions Benefits and settlement expenses 79,952 80,108 Other operating expenses (319 ) 166 Total benefits and other deductions 79,633 80,274 Net revenues before income taxes 10,285 13,984 Income tax expense 2,160 4,895 Net revenues $ 8,125 $ 9,089</t>
  </si>
  <si>
    <t>INVESTMENT OPERATIONS</t>
  </si>
  <si>
    <t>Investments, Debt and Equity Securities [Abstract]</t>
  </si>
  <si>
    <t>INVESTMENT OPERATIONS Net realized gains (losses) for all other investments are summarized as follows: For The 2018 2017 (Dollars In Thousands) Fixed maturities $ 2,783 $ 9,490 Equity gains and losses (1) (8,738 ) (9 ) Impairments (3,645 ) (5,201 ) Modco trading portfolio (84,709 ) 18,552 Other investments 3,113 (5,192 ) Total realized gains (losses) - investments $ (91,196 ) $ 17,640 (1) Beginning in the three month period ending March 31, 2018, all changes in the fair market value of equity securities are recorded as a realized gains (loss) as a result of the adoption of ASU No. 2016-01. Gross realized gains and gross realized losses on investments available-for-sale (fixed maturities and short-term investments) are as follows: For The 2018 2017 (Dollars In Thousands) Gross realized gains $ 8,049 $ 10,738 Gross realized losses: Impairment losses $ (3,645 ) $ (5,201 ) Other realized losses $ (5,267 ) $ (1,257 ) The chart below summarizes the fair value (proceeds) and the gains (losses) realized on securities the Company sold that were in an unrealized gain position and an unrealized loss position. For The 2018 2017 (Dollars In Thousands) Securities in an unrealized gain position: Fair value (proceeds) $ 142,133 $ 169,134 Gains realized $ 8,049 $ 10,738 Securities in an unrealized loss position (1) : Fair value (proceeds) $ 56,984 $ 12,452 Losses realized $ (5,267 ) $ (1,257 ) (1) The Company made the decision to exit these holdings in conjunction with its overall asset liability management process. The chart below summarizes the realized gains (losses) on equity securities sold during the period and equity securities still held at the reporting date. For The 2018 (Dollars In Thousands) Net gains (losses) recognized during the period on equity securities $ (8,738 ) Less: net gains (losses) recognized on equity securities sold during the period $ (1,702 ) Gains (losses) recognized during the period on equity securities still held $ (7,036 ) The amortized cost and fair value of the Company’s investments classified as available-for-sale are as follows: As of March 31, 2018 Amortized Gross Gross Fair Total OTTI (1) (Dollars In Thousands) Fixed maturities: Residential mortgage-backed securities $ 2,421,346 $ 11,722 $ (47,411 ) $ 2,385,657 $ 14 Commercial mortgage-backed securities 1,869,751 574 (57,586 ) 1,812,739 — Other asset-backed securities 1,238,929 15,376 (9,653 ) 1,244,652 — U.S. government-related securities 1,377,633 168 (50,001 ) 1,327,800 — Other government-related securities 280,677 6,407 (11,626 ) 275,458 — States, municipals, and political subdivisions 1,767,604 6,162 (73,487 ) 1,700,279 — Corporate securities 29,324,542 259,633 (1,185,858 ) 28,398,317 — Redeemable preferred stock 94,362 336 (4,129 ) 90,569 — 38,374,844 300,378 (1,439,751 ) 37,235,471 14 Short-term investments 165,481 — — 165,481 — $ 38,540,325 $ 300,378 $ (1,439,751 ) $ 37,400,952 $ 14 As of December 31, 2017 Amortized Gross Gross Fair Total OTTI (1) (Dollars In Thousands) Fixed maturities: Residential mortgage-backed securities $ 2,321,811 $ 19,412 $ (22,730 ) $ 2,318,493 $ 10 Commercial mortgage-backed securities 1,885,109 4,931 (29,552 ) 1,860,488 — Other asset-backed securities 1,234,376 20,936 (5,763 ) 1,249,549 — U.S. government-related securities 1,255,244 185 (32,177 ) 1,223,252 — Other government-related securities 280,780 9,401 (4,948 ) 285,233 — States, municipals, and political subdivisions 1,770,299 16,959 (45,613 ) 1,741,645 (37 ) Corporate securities 29,446,365 618,582 (527,401 ) 29,537,546 (1 ) Redeemable preferred stock 94,362 232 (3,503 ) 91,091 — 38,288,346 690,638 (671,687 ) 38,307,297 (28 ) Equity securities 696,706 22,319 (8,771 ) 710,254 — Short-term investments 470,883 — — 470,883 — $ 39,455,935 $ 712,957 $ (680,458 ) $ 39,488,434 $ (28 ) (1) These amounts are included in the gross unrealized gains and gross unrealized losses columns above. The fair value of the Company's investments classified as trading are as follows: As of March 31, 2018 As of December 31, 2017 (Dollars In Thousands) Fixed maturities: Residential mortgage-backed securities $ 265,547 $ 259,694 Commercial mortgage-backed securities 146,633 146,804 Other asset-backed securities 129,714 138,097 U.S. government-related securities 37,575 27,234 Other government-related securities 40,368 63,925 States, municipals, and political subdivisions 318,142 326,925 Corporate securities 1,645,899 1,698,183 Redeemable preferred stock 3,264 3,327 2,587,142 2,664,189 Equity securities 5,366 5,244 Short-term investments 70,491 56,261 $ 2,662,999 $ 2,725,694 The amortized cost and fair value of available-for-sale and held-to-maturity fixed maturities as of March 31, 2018 , by expected maturity, are shown below. Expected maturities of securities without a single maturity date are allocated based on estimated rates of prepayment that may differ from actual rates of prepayment. Available-for-sale Held-to-maturity Amortized Cost Fair Value Amortized Cost Fair Value (Dollars In Thousands) Due in one year or less $ 909,921 $ 906,744 $ — $ — Due after one year through five years 7,011,907 6,900,780 — — Due after five years through ten years 6,730,814 6,573,090 — — Due after ten years 23,722,202 22,854,858 2,699,826 2,674,129 $ 38,374,844 $ 37,235,472 $ 2,699,826 $ 2,674,129 The charts below summarizes the Company's other-than-temporary impairments of investments. All of the impairments were related to fixed maturities. For The 2018 Fixed Maturities (Dollars In Thousands) Other-than-temporary impairments $ (691 ) Non-credit impairment losses recorded in other comprehensive income (2,954 ) Net impairment losses recognized in earnings $ (3,645 ) For The 2017 Fixed Maturities (Dollars In Thousands) Other-than-temporary impairments $ (95 ) Non-credit impairment losses recorded in other comprehensive income (5,106 ) Net impairment losses recognized in earnings $ (5,201 ) There were no other-than-temporary impairments related to fixed maturities or equity securities that the Company intended to sell or expected to be required to sell for the three months ended March 31, 2018 and 2017 . The following chart is a rollforward of available-for-sale credit losses on fixed maturities held by the Company for which a portion of an other-than-temporary impairment was recognized in other comprehensive income (loss): For The 2018 2017 (Dollars In Thousands) Beginning balance $ 3,268 $ 12,685 Additions for newly impaired securities — — Additions for previously impaired securities — — Reductions for previously impaired securities due to a change in expected cash flows (1,033 ) (12,685 ) Reductions for previously impaired securities that were sold in the current period — — Ending balance $ 2,235 $ —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March 31, 2018 : Less Than 12 Months 12 Months or More Total Fair Value Unrealized Loss Fair Value Unrealized Loss Fair Value Unrealized Loss (Dollars In Thousands) Residential mortgage-backed securities $ 1,425,844 $ (29,450 ) $ 387,102 $ (17,961 ) $ 1,812,946 $ (47,411 ) Commercial mortgage-backed securities 975,588 (24,006 ) 739,811 (33,580 ) 1,715,399 (57,586 ) Other asset-backed securities 143,917 (1,783 ) 129,840 (7,870 ) 273,757 (9,653 ) U.S. government-related securities 145,876 (3,108 ) 1,054,322 (46,893 ) 1,200,198 (50,001 ) Other government-related securities 90,010 (4,221 ) 112,461 (7,405 ) 202,471 (11,626 ) States, municipalities, and political subdivisions 505,864 (10,768 ) 1,007,246 (62,719 ) 1,513,110 (73,487 ) Corporate securities 12,227,650 (336,016 ) 10,395,469 (849,842 ) 22,623,119 (1,185,858 ) Redeemable preferred stock 57,050 (1,408 ) 22,859 (2,721 ) 79,909 (4,129 ) $ 15,571,799 $ (410,760 ) $ 13,849,110 $ (1,028,991 ) $ 29,420,909 $ (1,439,751 ) RMBS and CMBS had gross unrealized losses greater than twelve months of $18.0 million and $33.6 million , respectively, as of March 31, 2018 . Factors such as the credit enhancement within the deal structure, the average life of the securities, and the performance of the underlying collateral support the recoverability of these investments. The other asset-backed securities had a gross unrealized loss greater than twelve months of $7.9 million as of March 31, 2018 . This category predominately includes student loan backed auction rate securities whose underlying collateral is at least 97% guaranteed by the Federal Family Education Loan Program (“FFELP”). At this time, the Company has no reason to believe that the U.S. Department of Education would not honor the FFELP guarantee, if it were necessary. The U.S. government-related securities and the other government-related securities had gross unrealized losses greater than twelve months of $46.9 million and $7.4 million as of March 31, 2018 , respectively. These declines were related to changes in interest rates. The states, municipalities, and political subdivisions category had gross unrealized losses greater than twelve months of $62.7 million as of March 31, 2018 . These declines were related to changes in interest rates. The corporate securities category had gross unrealized losses greater than twelve months of $849.8 million as of March 31, 2018 .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As of March 31, 2018 , the Company had a total of 2,428 positions that were in an unrealized loss position, but the Company does not consider these unrealized loss positions to be other-than-temporary. This is based on the aggregate factors discussed previously and because the Company has the ability and intent to hold these investments until the fair values recover, and the Company does not intend to sell or expect to be required to sell the securities before recovering the Company’s amortized cost of the securitie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7 : Less Than 12 Months 12 Months or More Total Fair Value Unrealized Loss Fair Value Unrealized Loss Fair Value Unrealized Loss (Dollars In Thousands) Residential mortgage-backed securities $ 765,641 $ (9,666 ) $ 408,460 $ (13,064 ) $ 1,174,101 $ (22,730 ) Commercial mortgage-backed securities 750,643 (8,521 ) 779,086 (21,031 ) 1,529,729 (29,552 ) Other asset-backed securities 86,506 (322 ) 134,316 (5,441 ) 220,822 (5,763 ) U.S. government-related securities 94,110 (688 ) 1,072,232 (31,489 ) 1,166,342 (32,177 ) Other government-related securities 24,830 (169 ) 115,294 (4,779 ) 140,124 (4,948 ) States, municipalities, and political subdivisions 170,268 (1,738 ) 1,027,747 (43,875 ) 1,198,015 (45,613 ) Corporate securities 5,026,417 (55,649 ) 10,947,027 (471,752 ) 15,973,444 (527,401 ) Redeemable preferred stock 22,048 (1,120 ) 23,197 (2,383 ) 45,245 (3,503 ) Equities 86,194 (1,400 ) 91,195 (7,371 ) 177,389 (8,771 ) $ 7,026,657 $ (79,273 ) $ 14,598,554 $ (601,185 ) $ 21,625,211 $ (680,458 ) RMBS and CMBS had gross unrealized losses greater than twelve months of $13.1 million and $21.0 million , respectively, as of December 31, 2017 . Factors such as the credit enhancement within the deal structure, the average life of the securities, and the performance of the underlying collateral support the recoverability of these investments. The other asset-backed securities had a gross unrealized loss greater than twelve months of $5.4 million as of December 31, 2017 . This category predominately includes student loan backed auction rate securities whose underlying collateral is at least 97% guaranteed by the FFELP. At this time, the Company has no reason to believe that the U.S. Department of Education would not honor the FFELP guarantee, if it were necessary. The U.S. government-related securities and other government-related securities had gross unrealized losses greater than twelve months of $31.5 million and $4.8 million as of December 31, 2017, respectively. These declines were related to changes in interest rates. The states, municipalities, and political subdivisions category had gross unrealized losses greater than twelve months of $43.9 million as of December 31, 2017 . These declines were related to changes in interest rates. The corporate securities category had gross unrealized losses greater than twelve months of $471.8 million as of December 31, 2017 .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As of March 31, 2018 , the Company had securities in its available-for-sale portfolio which were rated below investment grade of $1.8 billion and had an amortized cost of $1.8 billion . In addition, included in the Company’s trading portfolio, the Company held $217.2 million of securities which were rated below investment grade. Approximately $306.5 million of the available-for-sale and trading securities tha t were below investment grade were not publicly traded. The change in unrealized gains (losses), net of income tax, on fixed matur ities, classified as available-for-sale is summarized as follows: For The 2018 2017 (Dollars In Thousands) Fixed maturities $ (915,075 ) $ 223,348 The amortized cost and fair value of the Company’s investments classified as held-to-maturity as of March 31, 2018 and December 31, 2017 , are as follows: As of March 31, 2018 Amortized Gross Holding Gross Holding Fair Total OTTI (Dollars In Thousands) Fixed maturities: Securities issued by affiliates: Red Mountain LLC $ 718,826 $ — $ (56,007 ) $ 662,819 $ — Steel City LLC 1,981,000 30,310 — 2,011,310 — $ 2,699,826 $ 30,310 $ (56,007 ) $ 2,674,129 $ — As of December 31, 2017 Amortized Gross Gross Fair Total OTTI (Dollars In Thousands) Fixed maturities: Securities issued by affiliates: Red Mountain LLC $ 704,904 $ — $ (19,163 ) $ 685,741 $ — Steel City LLC 2,014,000 76,586 — 2,090,586 — $ 2,718,904 $ 76,586 $ (19,163 ) $ 2,776,327 $ — During the three months ended March 31, 2018 and 2017 , the Company recorded no other-than-temporary impairments on held-to-maturity securities. The Company’s held-to-maturity securi ties had $30.3 million of gross unrecognized holding gains and $56.0 million of gross unrecognized holding losses by maturity as of March 31, 2018 . The Company does not consider these unrecognized holding losses to be other-than-temporary based on certain positive factors associated with the securities which include credit ratings of the guarantor, financial health of the issuer and guarantor, continued access of the issuer to capital markets and other pertinent information. These held-to-maturity securities are issued by affiliates of the Company which are considered variable interest entities ("VIE's"). The Company is not the primary beneficiary of these entities and thus the securities are not eliminated in consolidation. These securities are collateralized by non-recourse funding obligations issued by captive insurance companies that are affiliates of the Company. The Company’s held-to-maturity securities had $76.6 million of gross unrecognized holding gains and $19.2 million of gross unrecognized holding losses by maturity as of December 31, 2017. The Company does not consider these unrecognized holding losses to be other-than-temporary based on certain positive factors associated with the securities which include credit ratings of the guarantor, financial health of the issuer and guarantor, continued access of the issuer to capital markets and other pertinent information. Variable Interest Entities The Company holds certain investments in entities in which its ownership interests could possibly be considered variable interests under Topic 810 of the Financial Accounting Standards Board (“FASB”) Accounting Standard Codification (“ASC” or “Codification”) (excluding debt and equity securities held as trading, available for sale, or held to maturity). The Company reviews the characteristics of each of these applicable entities and compares those characteristics to applicable criteria to determine whether the entity is a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Based on this analysis, the Company had an interest in one wholly owned subsidiary, Red Mountain, LLC ("Red Mountain") as of March 31, 2018 and December 31, 2017 , that was determined to be a VIE. The activity most significant to Red Mountain is the issuance of a note in connection with a financing transaction involving Golden Gate V Vermont Captive Insurance Company (“Golden Gate V”) and the Company in which Golden Gate V issued non-recourse funding obligations to Red Mountain and Red Mountain issued the note to Golden Gate V. Credit enhancement on the Red Mountain Note is provided by an unrelated third party. The Company had the power, via its 100% ownership through an affiliate, to direct the activities of the VIE, but did not have the obligation to absorb losses related to the primary risks or sources of variability to the VIE. The variability of loss would be borne primarily by the third party in its function as provider of credit enhancement on the Red Mountain Note. Accordingly, it was determined that the Company is not the primary beneficiary of the VIE. The Company’s risk of loss related to the VIE is limited to its investment of $10,000 . Additionally, the Company has guaranteed Red Mountain’s payment obligation for the credit enhancement fee to the unrelated third party provider. As of March 31, 2018 , no payments have been made or required related to this guarantee.</t>
  </si>
  <si>
    <t>FAIR VALUE OF FINANCIAL INSTRUMENTS</t>
  </si>
  <si>
    <t>Fair Value Disclosures [Abstract]</t>
  </si>
  <si>
    <t>FAIR VALUE OF FINANCIAL INSTRUMENTS The Company determined the fair value of its financial instruments based on the fair value hierarchy established in FASB guidance referenced in the Fair Value Measurements and Disclosures Topic which requires an entity to maximize the use of observable inputs and minimize the use of unobservable inputs when measuring fair value. The Company has adopted the provisions from the FASB guidance that is referenced in the Fair Value Measurements and Disclosures Topic for non-financial assets and liabilities (such as property and equipment, goodwill, and other intangible assets) that are required to be measured at fair value on a periodic basis. The effect on the Company’s periodic fair value measurements for non-financial assets and liabilities was not material.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Unadjusted quoted prices for identical assets or liabilities in an active market. • Level 2: Quoted prices in markets that are not active or significant inputs that are observable either directly or indirectly. Level 2 inputs include the following: a. Quoted prices for similar assets or liabilities in active markets b. Quoted prices for identical or similar assets or liabilities in non-active markets c. Inputs other than quoted market prices that are observable d. Inputs that are derived principally from or corroborated by observable market data through correlation or other means. • Level 3: Prices or valuation techniques that require inputs that are both unobservable and significant to the overall fair value measurement. They reflect management’s own assumptions about the assumptions a market participant would use in pricing the asset or liability. The following table presents the Company’s hierarchy for its assets and liabilities measured at fair value on a recurring basis as of March 31, 2018 : Measurement Category Level 1 Level 2 Level 3 Total (Dollars In Thousands) Assets: Fixed maturity securities - available-for-sale Residential mortgage-backed securities 4 $ — $ 2,385,657 $ — $ 2,385,657 Commercial mortgage-backed securities 4 — 1,812,739 — 1,812,739 Other asset-backed securities 4 — 740,863 503,789 1,244,652 U.S. government-related securities 4 1,041,123 286,677 — 1,327,800 State, municipalities, and political subdivisions 4 — 1,700,279 — 1,700,279 Other government-related securities 4 — 275,458 — 275,458 Corporate securities 4 — 27,771,908 626,409 28,398,317 Redeemable preferred stock 4 72,244 18,325 — 90,569 Total fixed maturity securities - available-for-sale 1,113,367 34,991,906 1,130,198 37,235,471 Fixed maturity securities - trading Residential mortgage-backed securities 3 — 265,547 — 265,547 Commercial mortgage-backed securities 3 — 146,633 — 146,633 Other asset-backed securities 3 — 94,756 34,958 129,714 U.S. government-related securities 3 31,684 5,891 — 37,575 State, municipalities, and political subdivisions 3 — 318,142 — 318,142 Other government-related securities 3 — 40,368 — 40,368 Corporate securities 3 — 1,640,575 5,324 1,645,899 Redeemable preferred stock 3 3,264 — — 3,264 Total fixed maturity securities - trading 34,948 2,511,912 40,282 2,587,142 Total fixed maturity securities 1,148,315 37,503,818 1,170,480 39,822,613 Equity securities 3 577,792 — 65,516 643,308 Other long-term investments (1) 3 &amp; 4 87,558 354,855 176,359 618,772 Short-term investments 3 235,972 113,947 — 349,919 Total investments 2,049,637 37,972,620 1,412,355 41,434,612 Cash 3 260,620 — — 260,620 Assets related to separate accounts 3 Variable annuity 3 13,549,068 — — 13,549,068 Variable universal life 3 1,019,250 — — 1,019,250 Total assets measured at fair value on a recurring basis $ 16,878,575 $ 37,972,620 $ 1,412,355 $ 56,263,550 Liabilities: Annuity account balances (2) 3 $ — $ — $ 81,399 $ 81,399 Other liabilities (1) 3 &amp; 4 7,397 290,979 488,596 786,972 Total liabilities measured at fair value on a recurring basis $ 7,397 $ 290,979 $ 569,995 $ 868,371 (1) Includes certain freestanding and embedded derivatives. (2) Represents liabilities related to fixed indexed annuities. (3) Fair Value through Net Income (4) Fair Value through Other Comprehensive Income The following table presents the Company’s hierarchy for its assets and liabilities measured at fair value on a recurring basis as of December 31, 2017 : Level 1 Level 2 Level 3 Total (Dollars In Thousands) Assets: Fixed maturity securities - available-for-sale Residential mortgage-backed securities $ — $ 2,318,493 $ — $ 2,318,493 Commercial mortgage-backed securities — 1,860,488 — 1,860,488 Other asset-backed securities — 745,184 504,365 1,249,549 U.S. government-related securities 958,775 264,477 — 1,223,252 State, municipalities, and political subdivisions — 1,741,645 — 1,741,645 Other government-related securities — 285,233 — 285,233 Corporate securities — 28,910,645 626,901 29,537,546 Redeemable preferred stock 72,471 18,620 — 91,091 Total fixed maturity securities - available-for-sale 1,031,246 36,144,785 1,131,266 38,307,297 Fixed maturity securities - trading Residential mortgage-backed securities — 259,694 — 259,694 Commercial mortgage-backed securities — 146,804 — 146,804 Other asset-backed securities — 102,875 35,222 138,097 U.S. government-related securities 21,183 6,051 — 27,234 State, municipalities, and political subdivisions — 326,925 — 326,925 Other government-related securities — 63,925 — 63,925 Corporate securities — 1,692,741 5,442 1,698,183 Redeemable preferred stock 3,327 — — 3,327 Total fixed maturity securities - trading 24,510 2,599,015 40,664 2,664,189 Total fixed maturity securities 1,055,756 38,743,800 1,171,930 40,971,486 Equity securities 649,981 — 65,517 715,498 Other long-term investments (1) 51,102 417,969 160,466 629,537 Short-term investments 394,394 132,750 — 527,144 Total investments 2,151,233 39,294,519 1,397,913 42,843,665 Cash 178,855 — — 178,855 Assets related to separate accounts Variable annuity 13,956,071 — — 13,956,071 Variable universal life 1,035,202 — — 1,035,202 Total assets measured at fair value on a recurring basis $ 17,321,361 $ 39,294,519 $ 1,397,913 $ 58,013,793 Liabilities: Annuity account balances (2) $ — $ — $ 83,472 $ 83,472 Other liabilities (1) 5,755 302,656 597,562 905,973 Total liabilities measured at fair value on a recurring basis $ 5,755 $ 302,656 $ 681,034 $ 989,445 (1) Includes certain freestanding and embedded derivatives. (2) Represents liabilities related to fixed indexed annuities. Determination of fair values The valuation methodologies used to determine the fair values of assets and liabilities reflect market participant assumptions and are based on the application of the fair value hierarchy that prioritizes observable market inputs over unobservable inputs. The Company determines the fair values of certain financial assets and financial liabilities based on quoted market prices, where available. The Company also determines certain fair values based on future cash flows discounted at the appropriate current market rate. Fair values reflect adjustments for counterparty credit quality, the Company’s credit standing, liquidity, and where appropriate, risk margins on unobservable parameters. The following is a discussion of the methodologies used to determine fair values for the financial instruments as listed in the above tabl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Third party pricing services price approxi mately 92.4% of the Company’s available-for-sale and trading fixed maturity securitie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we purchased the security. A pricing matrix is used to price securities for which the Company is unable to obtain or effectively rely on either a price from a third party pricing service or an independent broker quotation. The pricing matrix used by the Company begins with current spread levels to determine the market price for the security. The credit spreads, assigned by brokers, incorporate the issuer’s credit rating, liquidity discounts, weighted- average of contracted cash flows, risk premium, if warranted, due to the issuer’s industry, and the security’s time to maturity. The Company uses credit ratings provided by nationally recognized rating agencies. For securities that are priced via non-binding independent broker quotations, the Company assesses whether prices received from independent brokers represent a reasonable estimate of fair value through an analysis using internal and external cash flow models developed based on spreads and, when available, market indices. The Company uses a market-based cash flow analysis to validate the reasonableness of prices received from independent brokers. These analytics, which are updated daily, incorporate various metrics (yield curves, credit spreads, prepayment rates, etc.) to determine the valuation of such holdings. As a result of this analysis, if the Company determines there is a more appropriate fair value based upon the analytics, the price received from the independent broker is adjusted accordingly. The Company did not adjust any quotes or prices received from brokers during the three months ended March 31, 2018 . The Company has analyzed the third party pricing services’ valuation methodologies and related inputs and has also evaluated the various types of securities in its investment portfolio to determine an appropriate fair value hierarchy level based upon trading activity and the observability of market inputs that is in accordance with the Fair Value Measurements and Disclosures Topic of the ASC. Based on this evaluation and investment class analysis, each price was classified into Level 1, 2, or 3. Most prices provided by third party pricing services are classified into Level 2 because the significant inputs used in pricing the securities are market observable and the observable inputs are corroborated by the Company. Since the matrix pricing of certain debt securities includes significant non-observable inputs, they are classified as Level 3. Asset-Backed Securities This category mainly consists of residential mortgage-backed securities, commercial mortgage-backed securities, and other asset-backed securities (collectively referred to as asset-backed securities or “ABS”). As of March 31, 2018 , the Company held $5.4 billion of ABS classified as Level 2. These securities are priced from information provided by a third party pricing service and independent broker quotes. The third party pricing services and brokers mainly value securities using both a market and income approach to valuation. As part of this valuation process they consider the following characteristics of the item being measured to be relevant inputs: 1) weighted-average coupon rate, 2) weighted-average years to maturity, 3) types of underlying assets, 4) weighted-average coupon rate of the underlying assets, 5) weighted-average years to maturity of the underlying assets, 6) seniority level of the tranches owned, and 7) credit ratings of the securities . After reviewing these characteristics of the ABS, the third party pricing service and brokers use certain inputs to determine the value of the security. For ABS classified as Level 2, the valuation would consist of predominantly market observable inputs such as, but not limited to: 1) monthly principal and interest payments on the underlying assets, 2) average life of the security, 3) prepayment speeds, 4) credit spreads, 5) treasury and swap yield curves, and 6) discount margin. The Company reviews the methodologies and valuation techniques (including the ability to observe inputs) in assessing the information received from external pricing services and in consideration of the fair value presentation . As of March 31, 2018 , the Company h eld $538.7 million of Level 3 ABS, which included $503.8 million of other asset-backed securities classified as available-for-sale and $34.9 million of other a sset-backed securities classified as trading. These securities are predominantly ARS whose underlying collateral is at least 97% guaranteed by the FFELP. T he Company prices its ARS using an income approach valuation model. As part of the valuation process the Company reviews the following characteristics of the ARS in determining the relevant inputs: 1) weighted-average coupon rate, 2) weighted-average years to maturity, 3) types of underlying assets, 4) weighted-average coupon rate of the underlying assets, 5) weighted-average years to maturity of the underlying assets, 6) seniority level of the tranches owned, 7) credit ratings of the securities, 8) liquidity premium, and 9) paydown rate. In periods where market activity increases and there are transactions at a price that is not the result of a distressed or forced sale we consider those prices as part of our valuation. If the market activity during a period is solely the result of the issuer redeeming positions we consider those transactions in our valuation, but still consider them to be level three measurements due to the nature of the transaction. Corporate Securities, U.S. Government-Related Securities, States, Municipals, and Political Subdivisions, and Other Government Related Securities As of March 31, 2018 , the Company classified approximately $32.1 billion of corporate securities, U.S. government-related securities, states, municipals, and political subdivisions, and other government-related securities as Level 2. The fair value of the Level 2 securities is predominantly priced by broker quotes and a third party pricing service. The Company has reviewed the valuation techniques of the brokers and third party pricing service and has determined that such techniques used Level 2 market observable inputs. The following characteristics of the securities are considered to be the primary relevant inputs to the valuation: 1) weighted- average coupon rate, 2) weighted-average years to maturity, 3) seniority, and 4) credit ratings. The Company reviews the methodologies and valuation techniques (including the ability to observe inputs) in assessing the information received from external pricing services and in consideration of the fair value presentation. The brokers and third party pricing service utilize valuation models that consist of a hybrid income and market approach to valuation. The pricing models utilize the following inputs: 1) principal and interest payments, 2) treasury yield curve, 3) credit spreads from new issue and secondary trading markets, 4) dealer quotes with adjustments for issues with early redemption features, 5) liquidity premiums present on private placements, and 6) discount margins from dealers in the new issue market. As of March 31, 2018 , the Company classified approximately $631.7 million of securities as Level 3 valuations. Level 3 securities primarily represent investments in illiquid bonds for which no price is readily available. To determine a price, the Company uses a discounted cash flow model with both observable and unobservable inputs. These inputs are entered into an industry standard pricing model to determine the final price of the security. These inputs include: 1) principal and interest payments, 2) coupon rate, 3) sector and issuer level spread over treasury, 4) underlying collateral, 5) credit ratings, 6) maturity, 7) embedded options, 8) recent new issuance, 9) comparative bond analysis, and 10) an illiquidity premium. Equities As of March 31, 2018 , the Company held approximately $65.5 million of equity securities classified as Level 2 and Level 3. Of this total, $65.5 million represents Federal Home Loan Bank (“FHLB”) stock. The Company believes that the cost of the FHLB stock approximates fair value. Other Long-Term Investments and Other Liabilities Other long-term investments and other liabilities consist entirely of free-standing and embedded derivative financial instruments. Refer to Note 6, Derivative Financial Instruments for additional information related to derivatives. Derivative financial instruments are valued using exchange prices, independent broker quotations, or pricing valuation models, which utilize market data inputs. Excluding embedded derivatives, as of March 31, 2018 , 82.6% of derivat ives based upon notional values were priced using exchange prices or independent broker quotations. The remaining derivatives were priced by pricing valuation models, which utilize observable market data inputs to the extent they are available. Inputs used to value derivatives include, but are not limited to, interest swap rates, credit spreads, interest rate and equity market volatility indices, equity index levels, and treasury rates. The Company performs monthly analysis on derivative valuations that includes both quantitative and qualitative analyses. Derivative instruments classified as Level 1 generally include futures and options, which are traded on active exchange markets. Derivative instruments classified as Level 2 primarily include swaps, options, and swaptions, which are traded over-the-counter. Level 2 also includes certain centrally cleared derivatives. These derivative valuations are determined using independent broker quotations, which are corroborated with observable market inputs. Derivative instruments classified as Level 3 were embedded derivatives and include at least one significant non-observable input. A derivative instrument containing Level 1 and Level 2 inputs will be classified as a Level 3 financial instrument in its entirety if it has at least one significant Level 3 input. The Company utilizes derivative instruments to manage the risk associated with certain assets and liabilities. However, the derivative instruments may not be classified within the same fair value hierarchy level as the associated assets and liabilities. Therefore, the changes in fair value on derivatives reported in Level 3 may not reflect the offsetting impact of the changes in fair value of the associated assets and liabilities. The embedded derivatives are carried at fair value in “other long-term investments” and “other liabilities” on the Company’s consolidated condensed balance sheet. The changes in fair value are recorded in earnings as “Realized investment gains (losses)-Derivative financial instruments”. Refer to Note 6, Derivative Financial Instruments for more information related to each embedded derivatives gains and losses . The fair value of the guaranteed living withdrawal benefits ("GLWB") embedded derivative is derived through the income method of valuation using a valuation model that projects future cash flows using multiple risk neutral stochastic equity scenarios and policyholder behavior assumptions. The risk neutral scenarios are generated using the current swap curve and projected equity volatilities and correlations. The projected equity volatilities are based on a blend of historical volatility and near- term equity market implied volatilities. The equity correlations are based on historical price observations. For policyholder behavior assumptions, expected lapse and utilization assumptions are used and updated for actual experience, as necessary. The Company assumes age-based mortality from the Ruark 2015 ALB table with attained age factors varying from 91.1% - 106.6% . The p resent value of the cash flows is determined using the discount rate curve, which is based upon LIBOR plus a credit spread (to represent the Company’s non-performance risk). As a result of using significant unobservable inputs, the GLWB embedded derivative is categorized as Level 3. Policyholder assumptions are reviewed on an annual basis. The balance of the FIA embedded derivative is impacted by policyholder cash flows associated with the FIA product that are allocated to the embedded derivative in addition to changes in the fair value of the embedded derivative during the reporting period. The fair value of the FIA embedded derivative is derived through the income met 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1994 Variable Annuity MGDB mortality table modified with company experience, with attained age factors varying from 46% - 113% .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FIA embedded derivative is categorized as Level 3. The balance of the indexed universal life (“IUL”) embedded derivative is impacted by policyholder cash flows associated with the IUL product that are allocated to the embedded derivative in addition to changes in the fair value of the embedded derivative during the reporting period. The fair value of the IUL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SOA 2015 VBT Primary Tables modified with company experience, with attained age factors varying from 34% - 152% .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IUL embedded derivative is categorized as Level 3. The Company has assumed and ceded certain blocks of policies under modified coinsurance agreements in which the investment results of the underlying portfolios inure directly to the reinsurers. As a result, these agreements contain embedded derivatives that are reported at fair value. Changes in their fair value are reported in earnings. The investments supporting these agreements are designated as “trading securities”; therefore changes in their fair value are als o reported in earnings. As of March 31, 2018 , the fair value of the embedded derivative is based upon the relationship between the statutory policy liabilities (net of policy loans) of $2.4 billion and the statutory unrealized gain (loss) of the securities of $134.1 million . As a result, changes in the fair value of the embedded derivatives are largely offset by the changes in fair value of the related inv estments and each are reported in earnings. The fair value of the embedded derivative is considered a Level 3 valuation due to the unobservable nature of the policy liabilities. The Company and certain of its subsidiaries have entered into interest support, yearly renewable term (“YRT”) premium support, and portfolio maintenance agreements with PLC. These agreements meet the definition of a derivative and are accounted for at fair value and are considered Level 3 valuations. The fair value of these derivatives as of March 31, 2018 was $103.1 million and is included in Other long-term investments. For information regarding realized gains on these derivatives please refer to Note 6, Derivative Financial Instruments . The Interest Support Agreement provides that PLC will make payments to Golden Gate II if actual investment income on certain of Golden Gate II’s asset portfolios falls below a calculated investment income amount as defined in the Interest Support Agreement. The calculated investment income amount is a level of investment income deemed to be sufficient to support certain of Golden Gate II’s obligations under a reinsurance agreement with the Company, dated July 1, 2007. The derivative is valued using an internal valuation model that assumes a conservative projection of investment income under an adverse interest rate scenario and the probability that the expectation falls below the calculated investment income amount. This derivative had a fair value of $48.8 million as of March 31, 2018 . As of March 31, 2018 , no payments have been made under this agreement, however, certain interest support agreement obligations to Golden Gate II of approximately $4.8 million have been collateralized by PLC. Re-evaluation and, if necessary, adjustments of any support agreement collateralization amounts occur annually during the first quarter pursuant to the terms of the support agreement. The YRT premium support agreements provide that PLC will make payments to Golden Gate and Golden Gate II in the event that YRT premium rates increase. The derivatives are valued using an internal valuation model. The valuation model is a probability weighted discounted cash flow model. The value is primarily a function of the likelihood and severity of future YRT premium increases. The fair value of these derivatives as of March 31, 2018 was $49.4 million . As of March 31, 2018 , no payments have been made under these agreements. The portfolio maintenance agreements provide that PLC will make payments to Golden Gate, Golden Gate V, and WCL in the event of other-than-temporary impairments on investments that exceed defined thresholds. The derivatives are valued using an internal discounted cash flow model. The significant unobservable inputs are the projected probability and severity of credit losses used to project future cash flows on the investment portfolios. The fair value of the portfolio maintenance agreements as of March 31, 2018 , was $4.8 million . As of March 31, 2018 , no payments have been made under these agreements. The Funds Withheld derivative results from a reinsurance agreement with Shades Creek where the economic performance of certain hedging instruments held by the Company is ceded to Shades Creek. The value of the Funds Withheld derivative is directly tied to the value of the hedging instruments held in the funds withheld account. The hedging instruments predominantly consist of derivative instruments the fair values of which are classified as a Level 2 measurement; as such, the fair value of the Funds Withheld derivative has been classified as a Level 2 measurement. The fair value of the Funds Withheld derivative as of March 31, 2018 , was a liability of $101.8 million . Annuity Account Balances The Company records a certain legacy block of FIA reserves at fair value. Based on the characteristics of these reserves, the Company believes that the fund value approximates fair value. The fair value measurement of these reserves is considered a Level 3 valuation due to the unobservable nature of the fund values. The Level 3 fair value as of March 31, 2018 is $81.4 million . Separate Accounts Separate account assets are invested in open-ended mutual funds and are included in Level 1. Valuation of Level 3 Financial Instruments The following table presents the valuation method for material financial instruments included in Level 3, as well as the unobservable inputs used in the valuation of those financial instruments: Fair Value Valuation Technique Unobservable Input Range (Weighted Average) (Dollars In Thousands) Assets: Other asset-backed securities $ 503,672 Liquidation Liquidation value $90 - $97 ($94.92) Discounted cash flow Liquidity premium 0.07% - 1.09% (0.73%) Paydown rate 11.63% - 12.53% (12.16%) Corporate securities 617,724 Discounted cash flow Spread over treasury 0.96% - 4.35% (1.61%) Embedded derivatives - GLWB (2) $ 5,922 Actuarial cash flow model Mortality 91.1% to 106.6% of Lapse 0.3% - 15%, depending on Utilization 99%. 10% of policies have a one-time over-utilization of 400% Nonperformance risk 0.14% - 0.95% Liabilities: (1) Embedded derivative - FIA 218,340 Actuarial cash flow model Expenses $146 per policy Withdrawal rate 1.5% prior to age 70, 100% of the RMD for ages 70+ Mortality 1994 MGDB table with company experience Lapse 1.0% - 30.0%, depending on duration/surrender charge period Nonperformance risk 0.14% - 0.95% Embedded derivative - IUL 77,350 Actuarial cash flow model Mortality 34% - 152% of 2015 VBT Primary Tables Lapse 0.5% - 10.0%, depending on duration/distribution channel and smoking class Nonperformance risk 0.14% - 0.95% (1) Excludes modified coinsurance arrangements. (2) The fair value for the GLWB embedded derivative is presented as a net asset. The chart above excludes Level 3 financial instruments that are valued using broker quotes and for which book value approximates fair value. The Company has considered all reasonably available quantitative inputs as of March 31, 2018 , but the valuation techni ques and inputs used by some brokers in pricing certain financial instruments are not shared with the Company. This resulted in $49.1 million of financial instruments being classified as Level 3 as of March 31, 2018 . Of the $49.1 million , $35.1 million are other asset-backed securities, and $14.0 million are corporate securities. In certain cases the Company has determined that book value materially approximates fair value. As of March 31, 2018 , the Company held $65.5 million of financial instruments where book value approximates fair value which were predominantly FHLB stock. The following table presents the valuation method for material financial instruments included in Level 3, as well as the unobservable inputs used in the valuation of those financial instruments: Fair Value Valuation Technique Unobservable Input Range (Weighted Average) (Dollars In Thousands) Assets: Other asset-backed securities $ 504,228 Liquidation Liquidation value $90 - $97 ($94.91) Discounted cash flow Liquidity premium 0.06% - 1.17% (0.75%) Paydown Rate 11.31% - 11.97% (11.54%) Corporate securities 617,770 Discounted cash flow Spread over treasury 0.31% - 4.50% (2.04%) Liabilities: (1) Embedded derivatives - GLWB (2) $ 15,554 Actuarial cash flow model Mortality 91.1% to 106.6% of Lapse 1.0% - 30.0%, depending on product/duration/fu</t>
  </si>
  <si>
    <t>DERIVATIVE FINANCIAL INSTRUMENTS</t>
  </si>
  <si>
    <t>Derivative Instruments and Hedging Activities Disclosure [Abstract]</t>
  </si>
  <si>
    <t>DERIVATIVE FINANCIAL INSTRUMENTS Types of Derivative Instruments and Derivative Strategies The Company utilizes a risk management strategy that incorporates the use of derivative financial instruments to reduce exposure to certain risks, including but not limited to, interest rate risk, currency exchange risk, volatility risk, and equity market risk. These strategies are developed through the Company’s analysis of data from financial simulation models and other internal and industry sources and are then incorporated into the Company’s risk management program. Derivative instruments expose the Company to credit and market risk and could result in material changes from period to period. The Company attempts to minimize its credit risk by entering into transactions with highly rated counterparties. The Company manages the market risk by establishing and monitoring limits as to the types and degrees of risk that may be undertaken. The Company monitors its use of derivatives in connection with its overall asset/liability management programs and risk management strategies. In addition, all derivative programs are monitored by our risk management department. Derivatives Related to Interest Rate Risk Management Derivative instruments that are used as part of the Company’s interest rate risk management strategy include interest rate swaps, interest rate futures, interest rate caps, and interest rate swaptions. Derivatives Related to Foreign Currency Exchange Risk Management Derivative instruments that are used as part of the Company's foreign currency exchange risk management strategy include foreign currency swaps, foreign currency futures, foreign equity futures, and foreign equity options. Derivatives Related to Risk Mitigation of Certain Annuity Contracts The Company may use the following types of derivative contracts to mitigate its exposure to certain guaranteed benefits related to VA contracts and fixed indexed annuities: • Foreign Currency Futures • Variance Swaps • Interest Rate Futures • Equity Options • Equity Futures • Credit Derivatives • Interest Rate Swaps • Interest Rate Swaptions • Volatility Futures • Volatility Options • Funds Withheld Agreement • Total Return Swaps Other Derivatives The Company and certain of its subsidiaries have derivatives with PLC. These derivatives consist of an interest support agreement, YRT premium support agreements, and portfolio maintenance agreements with PLC. The Company has a funds withheld account that consists of various derivative instruments held by us that is used to hedge the GLWB and GMDB riders. The economic performance of derivatives in the funds withheld account is ceded to Shades Creek. The funds withheld account is accounted for as a derivative financial instrument. Accounting for Derivative Instruments 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other comprehensive income (loss), depending upon whether it qualified for and also has been properly identified as being part of a hedging relationship, and also on the type of hedging relationship that exists. For a derivative financial instrument to be accounted for as an accounting hedge, it must be identified and documented as such on the date of designation. For cash flow hedges, the effective portion of their realized gain or loss is reported as a component of other comprehensive income and reclassified into earnings in the same period during which the hedged item impacts earnings. Any remaining gain or loss, the ineffective portion, is recognized in current earnings. For fair value hedge derivatives, their gain or loss as well as the offsetting loss or gain attributable to the hedged risk of the hedged item is recognized in current earnings. Effectiveness of the Company’s hedge relationships is assessed on a quarterly basis. The Company reports changes in fair values of derivatives that are not part of a qualifying hedge relationship through earnings in the period of change. Changes in the fair value of derivatives that are recognized in current earnings are reported in “Realized investment gains (losses)-Derivative financial instruments.” Derivative Instruments Designated and Qualifying as Hedging Instruments Cash-Flow Hedges • To hedge a fixed rate note denominated in a foreign currency, the Company entered into a fixed-to-fixed foreign currency swap in order to hedge the foreign currency exchange risk associated with the note. The cash flows received on the swap are identical to the cash flow paid on the note. Derivative Instruments Not Designated and Not Qualifying as Hedging Instruments The Company uses various other derivative instruments for risk management purposes that do not qualify for hedge accounting treatment. Changes in the fair value of these derivatives are recognized in earnings during the period of change. Derivatives Related to Variable Annuity Contracts • The Company uses equity futures, equity options, total return swaps, interest rate futures, interest rate swaps, interest rate swaptions, currency futures, volatility futures, volatility options, and variance swaps to mitigate the risk related to certain guaranteed minimum benefits, including GLWB, within its VA products. In general, the cost of such benefits varies with the level of equity and interest rate markets, foreign currency levels, and overall volatility. • The Company markets certain VA products with a GLWB rider. The GLWB component is considered an embedded derivative, not considered to be clearly and closely related to the host contract. • The Company has a funds withheld account that consists of various derivative instruments held by the Company that are used to hedge the GLWB and GMDB riders. The economic performance of derivatives in the funds withheld account is ceded to Shades Creek. The funds withheld account is accounted for as a derivative financial instrument. Derivatives Related to Fixed Annuity Contracts • The Company uses equity futures and options to mitigate the risk within its fixed indexed annuity products. In general, the cost of such benefits varies with the level of equity markets and overall volatility. • The Company markets certain fixed indexed annuity products. The FIA component is considered an embedded derivative as it is, not considered to be clearly and closely related to the host contract. Derivatives Related to Indexed Universal Life Contracts • The Company uses equity, futures, and options to mitigate the risk within its indexed universal life products. In general, the cost of such benefits varies with the level of equity markets. • The Company markets certain IUL products. The IUL component is considered an embedded derivative as it is, not considered to be clearly and closely related to the host contract. Other Derivatives • The Company and certain of its subsidiaries have an interest support agreement, two YRT premium support agreements, and three portfolio maintenance agreements with PLC. The Company entered into three separate portfolio maintenance agreements, two in October 2012 and one in January 2016. • The Company uses various swaps and other types of derivatives to manage risk related to other exposures. • The Company is involved in various modified coinsurance and funds withheld arrangements which contain embedded derivatives. Changes in their fair value are recorded in current period earnings. The investment portfolios that support the related modified coinsurance reserves and funds withheld arrangements had fair value changes which substantially offset the gains or losses on these embedded derivatives. The following table sets forth realized investments gains and losses for the periods shown: Realized investment gains (losses) - derivative financial instruments For The 2018 2017 (Dollars In Thousands) Derivatives related to VA contracts: Interest rate futures - VA $ (16,892 ) $ 3,448 Equity futures - VA (6,428 ) (30,817 ) Currency futures - VA (7,583 ) (6,256 ) Equity options - VA 12,016 (40,185 ) Interest rate swaptions - VA (14 ) (1,469 ) Interest rate swaps - VA (63,710 ) (8,957 ) Total return swaps - VA 6,490 — Embedded derivative - GLWB 21,473 10,016 Funds withheld derivative (7,957 ) 47,469 Total derivatives related to VA contracts (62,605 ) (26,751 ) Derivatives related to FIA contracts: Embedded derivative - FIA 11,330 (12,411 ) Equity futures - FIA (161 ) 297 Equity options - FIA (4,669 ) 10,700 Total derivatives related to FIA contracts 6,500 (1,414 ) Derivatives related to IUL contracts: Embedded derivative - IUL 9,884 (2,090 ) Equity futures - IUL 136 (799 ) Equity options - IUL (1,250 ) 2,891 Total derivatives related to IUL contracts 8,770 2 Embedded derivative - Modco reinsurance treaties 82,658 (17,865 ) Derivatives with PLC (1) 11,543 (14,875 ) Other derivatives (40 ) 3 Total realized gains (losses) - derivatives $ 46,826 $ (60,900 ) (1) These derivatives include the Interest, YRT premium support, and portfolio maintenance agreements between certain of the Company’s subsidiaries and PLC. The following table presents the components of the gain or loss on derivatives that qualify as a cash flow hedging relationship. Gain (Loss) on Derivatives in Cash Flow Hedging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Effective Portion) (Ineffective Portion) Benefits and settlement expenses Realized investment gains (losses) (Dollars In Thousands) For The Three Months Ended March 31, 2018 Foreign currency swaps $ 615 $ (113 ) $ — Total $ 615 $ (113 ) $ — For The Three Months Ended March 31, 2017 Foreign currency swaps $ (1,034 ) $ (205 ) $ — Total $ (1,034 ) $ (205 ) $ — Based on expected cash flows of the underlying hedged items, the Company expects to reclassify $0.4 million out of accumulated other comprehensive income into earnings during the next twelve months. The table below presents information about the nature and accounting treatment of the Company’s primary derivative financial instruments and the location in and effect on the consolidated condensed financial statements for the periods presented below: As of March 31, 2018 December 31, 2017 Notional Amount Fair Value Notional Amount Fair Value (Dollars In Thousands) Other long-term investments Cash flow hedges: Foreign currency swaps $ 117,178 $ 12,131 $ 117,178 $ 6,016 Derivatives not designated as hedging instruments: Interest rate swaps 1,065,000 25,943 1,265,000 55,411 Total return swaps 448,872 18,678 190,938 135 Derivatives with PLC (1) 2,851,231 103,121 2,810,469 91,578 Embedded derivative - Modco reinsurance treaties 64,798 497 64,472 1,009 Embedded derivative - GLWB 2,286,032 72,741 2,116,935 67,879 Interest rate futures 375,718 8,059 1,071,870 3,178 Equity futures 272,807 11,218 62,266 154 Currency futures 150,801 1,127 1,117 2 Equity options 5,168,294 365,097 4,436,467 403,961 Interest rate swaptions 225,000 — 225,000 14 Other 157 160 157 200 $ 13,025,888 $ 618,772 $ 12,361,869 $ 629,537 Other liabilities Derivatives not designated as hedging instruments: Interest rate swaps $ 997,500 $ 12,157 $ 597,500 $ 2,960 Total return swaps — — 243,388 318 Embedded derivative - Modco reinsurance treaties 2,375,807 126,090 2,390,539 215,247 Funds withheld derivative 1,682,018 101,773 1,502,726 61,729 Embedded derivative - GLWB 1,777,894 66,816 1,939,320 83,427 Embedded derivative - FIA 2,109,420 218,340 1,951,650 218,676 Embedded derivative - IUL 186,173 77,350 168,349 80,212 Interest rate futures 872,564 4,630 230,404 917 Equity futures 95,918 1,288 318,795 2,593 Currency futures 95,062 971 255,248 2,087 Equity options 3,623,922 177,557 3,112,812 237,807 $ 13,816,278 $ 786,972 $ 12,710,731 $ 905,973 (1) These derivatives include the Interest, YRT premium support, and portfolio maintenance agreements between certain of the Company’s subsidiaries and PLC.</t>
  </si>
  <si>
    <t>OFFSETTING OF ASSETS AND LIABILITIES</t>
  </si>
  <si>
    <t>Offsetting [Abstract]</t>
  </si>
  <si>
    <t>OFFSETTING OF ASSETS AND LIABILITIES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associated with each master netting arrangement provide that the Company will receive or pledge financial collateral in the event either minimum thresholds, or in certain cases ratings levels, have been reached. Additionally, certain of the Company’s repurchase agreements provide for net settlement on termination of the agreement. Refer to Note 10, Debt and Other Obligations for details of the Company’s repurchase agreement programs. The tables below present the derivative instruments by assets and liabilities for the Company subject to master netting agreements as of March 31, 2018 .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Assets Derivatives: Free-Standing derivatives $ 442,253 $ — $ 442,253 $ 194,876 $ 126,320 $ 121,057 Total derivatives, subject to a master netting arrangement or similar arrangement 442,253 — 442,253 194,876 126,320 121,057 Derivatives not subject to a master netting arrangement or similar arrangement Embedded derivative - Modco reinsurance treaties 497 — 497 — — 497 Embedded derivative - GLWB 72,741 — 72,741 — — 72,741 Derivatives with PLC 103,121 — 103,121 — — 103,121 Other 160 — 160 — — 160 Total derivatives, not subject to a master netting arrangement or similar arrangement 176,519 — 176,519 — — 176,519 Total derivatives 618,772 — 618,772 194,876 126,320 297,576 Total Assets $ 618,772 $ — $ 618,772 $ 194,876 $ 126,320 $ 297,576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Liabilities Derivatives: Free-Standing derivatives $ 196,603 $ — $ 196,603 $ 194,876 $ 1,727 $ — Total derivatives, subject to a master netting arrangement or similar arrangement 196,603 — 196,603 194,876 1,727 — Derivatives, not subject to a master netting arrangement or similar arrangement Embedded derivative - Modco reinsurance treaties 126,090 — 126,090 — — 126,090 Funds withheld derivative 101,773 — 101,773 — — 101,773 Embedded derivative - GLWB 66,816 — 66,816 — — 66,816 Embedded derivative - FIA 218,340 — 218,340 — — 218,340 Embedded derivative - IUL 77,350 — 77,350 — — 77,350 Total derivatives, not subject to a master netting arrangement or similar arrangement 590,369 — 590,369 — — 590,369 Total derivatives 786,972 — 786,972 194,876 1,727 590,369 Repurchase agreements (1) 665,000 — 665,000 — — 665,000 Total Liabilities $ 1,451,972 $ — $ 1,451,972 $ 194,876 $ 1,727 $ 1,255,369 (1) Borrowings under repurchase agreements are for a term less than 90 days. The tables below present the derivative instruments by assets and liabilities for the Company as of December 31, 2017 .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Assets Derivatives: Free-Standing derivatives $ 468,871 $ — $ 468,871 $ 242,105 $ 108,830 $ 117,936 Total derivatives, subject to a master netting arrangement or similar arrangement 468,871 — 468,871 242,105 108,830 117,936 Derivatives not subject to a master netting arrangement or similar arrangement Embedded derivative - Modco reinsurance treaties 1,009 — 1,009 — — 1,009 Embedded derivative - GLWB 67,879 — 67,879 — — 67,879 Derivatives with PLC 91,578 — 91,578 — — 91,578 Other 200 — 200 — — 200 Total derivatives, not subject to a master netting arrangement or similar arrangement 160,666 — 160,666 — — 160,666 Total derivatives 629,537 — 629,537 242,105 108,830 278,602 Total Assets $ 629,537 $ — $ 629,537 $ 242,105 $ 108,830 $ 278,602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Liabilities Derivatives: Free-Standing derivatives $ 246,682 $ — $ 246,682 $ 242,105 $ 4,577 $ — Total derivatives, subject to a master netting arrangement or similar arrangement 246,682 — 246,682 242,105 4,577 — Derivatives not subject to a master netting arrangement or similar arrangement Embedded derivative - Modco reinsurance treaties 215,247 — 215,247 — — 215,247 Funds withheld derivative 61,729 — 61,729 — — 61,729 Embedded derivative - GLWB 83,427 — 83,427 — — 83,427 Embedded derivative - FIA 218,676 — 218,676 — — 218,676 Embedded derivative - IUL 80,212 — 80,212 — — 80,212 Total derivatives, not subject to a master netting arrangement or similar arrangement 659,291 — 659,291 — — 659,291 Total derivatives 905,973 — 905,973 242,105 4,577 659,291 Repurchase agreements (1) 885,000 — 885,000 — — 885,000 Total Liabilities $ 1,790,973 $ — $ 1,790,973 $ 242,105 $ 4,577 $ 1,544,291 (1) Borrowings under repurchase agreements are for a term less than 90 days.</t>
  </si>
  <si>
    <t>MORTGAGE LOANS</t>
  </si>
  <si>
    <t>MORTGAGE LOANS Mortgage Loans The Company invests a portion of its investment portfolio in commercial mortgage loans. As of March 31, 2018 , the Company’s mortgage loan holdings were appr oximately $6.8 billion . The Company has specialized in making loans on credit-oriented commercial properties, credit-anchored strip shopping centers, senior living facilities, and apartments. The Company’s underwriting procedures relative to its commercial loan portfolio are based, in the Company’s view, on a conservative and disciplined approach. The Company concentrates on a small number of commercial real estate asset types associated with the necessities of life (retail, multi-family, senior living, professional office buildings, and warehouses). The Company believes that these asset types tend to weather economic downturns better than other commercial asset classes in which it has chosen not to participate. The Company believes this disciplined approach has helped to maintain a relatively low delinquency and foreclosure rate throughout its history. The majority of the Company's mortgage loans portfolio was underwritten by the Company. From time to time, the Company may acquire loans in conjunction with an acquisition. The Company's commercial mortgage loans are stated at unpaid principal balance, adjusted for any unamortized premium or discount, and net of valuation allowance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net investment income . Certain of the mortgage loans have call options that occur within the next 12 years . However, if interest rates were to significantly increase, the Company may be unable to exercise the call options on its existing mortgage loans commensurate with the significantly increased market rates. As of March 31, 2018 , assuming the loans are called at their next call dates, approximately $143.6 million of principal would become due for the remainder of 2018 , $873.1 million in 2019 through 2023 , $105.0 million in 2024 through 2028 , and $2.0 million thereafter. The Company offers a type of commercial mortgage loan under which the Company will permit a loan-to-value ratio of up to 85% in exchange for a participating interest in the cash flows from the underlying real estate. As of March 31, 2018 , and December 31, 2017 , approxima tely $672.1 million and $669.3 million , respectively, of the Company’s total mortgage loans principal balance have this participation feature. Cash flows received as a result of this participation feature are recorded as interest income. During the three months ended March 31, 2018 and 2017 , the Company recognized $7.3 million and $6.8 million , respectively, of participating mortgage loan income. As of March 31, 2018 , none of the Company's invested assets consisted of nonperforming mortgage loans, restructured mortgage loans, or mortgage loans that were foreclosed and were converted to real estate properties. For all mortgage loans, the impact of troubled debt restructurings is generally reflected in our investment balance and in the allowance for mortgage loan credit losses. During the three months ended March 31, 2018, the Company recognized no troubled debt restructurings and the Company did not identify any loans whose principal was permanently impaired. The Company’s mortgage loan portfolio consists of two categories of loans: 1) those not subject to a pooling and servicing agreement and 2) those subject to a contractual pooling and servicing agreement. As of March 31, 2018 , the Company did not have mortgage loans not subject to a pooling and servicing agreement that were nonperforming mortgage loans, restructured, or mortgage loans that were foreclosed and were converted to real estate properties. The Company did no t foreclose on any nonperforming loans not subject to a pooling and servicing agreement during the three months ended March 31, 2018 . As of March 31, 2018 , none of the loans subject to a pooling and servicing agreement were nonperforming or restructured. The Company did no t foreclose on any nonperforming loans subject to a pooling and servicing agreement during the three months ended March 31, 2018 . As of March 31, 2018 and December 31, 2017 , there were no allowances for mortgage loan credit losses. Due to the Company’s loss experience and nature of the loan portfolio, the Company believes that a collectively evaluated allowance would be inappropriate. The Company believes an allowance calculated through an analysis of specific loans that are believed to have a higher risk of credit impairment provides a more accurate presentation of expected losses in the portfolio and is consistent with the applicable guidance for loan impairments in ASC Subtopic 310. Since the Company uses the specific identification method for calculating the allowance, it is necessary to review the economic situation of each borrower to determine those that have higher risk of credit impairment. The Company has a team of professionals that monitors borrower conditions such as payment practices, borrower credit, operating performance, and property conditions, as well as ensuring the timely payment of property taxes and insurance. Through this monitoring process, the Company assesses the risk of each loan. When issues are identified, the severity of the issues are assessed and reviewed for possible credit impairment. If a loss is probable, an expected loss calculation is performed and an allowance is established for that loan based on the expected loss. The expected loss is calculated as the excess carrying value of a loan over either the present value of expected future cash flows discounted at the loan’s original effective interest rate, or the current estimated fair value of the loan’s underlying collateral. A loan may be subsequently charged off at such point that the Company no longer expects to receive cash payments, the present value of future expected payments of the renegotiated loan is less than the current principal balance, or at such time that the Company is party to foreclosure or bankruptcy proceedings associated with the borrower and does not expect to recover the principal balance of the loan. 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The Company did not have any charge offs or recovery for the three months ended March 31, 2018. It is the Company’s policy to cease to carry accrued interest on loans that are over 90 days delinquent. For loans less than 90 days delinquent, interest is accrued unless it is determined that the accrued interest is not collectible. If a loan becomes over 90 days delinquent, it is the Company’s general policy to initiate foreclosure proceedings unless a workout arrangement to bring the loan current is in place. For loans subject to a pooling and servicing agreement, there are certain additional restrictions and/or requirements related to workout proceedings, and as such, these loans may have different attributes and/or circumstances affecting the status of delinquency or categorization of those in nonperforming status. An analysis of the delinquent loans is shown in the following chart. Greater 30-59 Days 60-89 Days than 90 Days Total As of March 31, 2018 Delinquent Delinquent Delinquent Delinquent (Dollars In Thousands) Commercial mortgage loans $ 814 $ — $ — $ 814 Number of delinquent commercial mortgage loans 1 — — 1 As of December 31, 2017 Commercial mortgage loans $ 1,817 $ — $ — $ 1,817 Number of delinquent commercial mortgage loans 2 — — 2 The Company’s commercial mortgage loan portfolio consists of mortgage loans that are collateralized by real estate. Due to the collateralized nature of the loans, any assessment of impairment and ultimate loss given a default on the loans is based upon a consideration of the estimated fair value of the real estate. The Company limits accrued interest income on impaired loans to 90 days of interest. Once accrued interest on the impaired loan is received, interest income is recognized on a cash basis. Mortgage loans that were modified in a troubled debt restructuring as of March 31, 2018 and December 31, 2017 were as follows: Number of Contracts Pre-Modification Outstanding Recorded Investment Post-Modification Outstanding Recorded Investment (Dollars In Thousands) As of March 31, 2018 Troubled debt restructuring: Commercial mortgage loans 0 $ — $ — As of December 31, 2017 Troubled debt restructuring: Commercial mortgage loans 1 $ 418 $ 418</t>
  </si>
  <si>
    <t>GOODWILL</t>
  </si>
  <si>
    <t>Goodwill and Intangible Assets Disclosure [Abstract]</t>
  </si>
  <si>
    <t>GOODWILL The balance of goodwill for the Company as of March 31, 2018 was $793.5 million . There has been no change to goodwill during the three months ended March 31, 2018 . Accounting for goodwill requires an estimate of the future profitability of the associated lines of business to assess the recoverability of the capitalized acquisition goodwill. The Company evaluates the carrying value of goodwill at the segment (or reporting unit) level at least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segment goodwill balances are impaired as of the testing date. If it is determined that it is more likely than not that impairment exists, the Company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s in consideration of the recoverability of the goodwill balance assigned to each reporting unit as of the measurement date. The Company’s material goodwill balances are attributable to certain of its operating segments (which are each considered to be reporting units). The cash flows used to determine the fair value of the Company’s reporting units are dependent on a number of significant assumptions. The Company’s estimates, which consider a market participant view of fair value, are subject to change given the inherent uncertainty in predicting future results and cash flows, which are impacted by such things as policyholder behavior, competitor pricing, capital limitations, new product introductions, and specific industry and market conditions.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 During the fourth quarter of 2017 , the Company performed its annual evaluation of goodwill based on information as of October 1, 2017 , and determined that no adjustment to impair goodwill was necessary. During the three months ended March 31, 2018 , the Company did not identify any events or circumstances which would indicate that the fair value of its operating segments would have declined below their book value, either individually or in the aggregate.</t>
  </si>
  <si>
    <t>DEBT AND OTHER OBLIGATIONS</t>
  </si>
  <si>
    <t>Debt Disclosure [Abstract]</t>
  </si>
  <si>
    <t>DEBT AND OTHER OBLIGATIONS The Company has the ability to borrow on an unsecured basis up to an aggregate principal amount of $1.0 billion under a Credit Facility. The Company has the right in certain circumstances to request that the commitment under the Credit Facility be increased up to a maximum principal amount of $1.25 billion . Balances outstanding under the Credit Facility accrue interest at a rate equal to, at the option of the Borrowers, (i) LIBOR plus a spread based on the ratings of PLC’s Senior Debt, or (ii) the sum of (A) a rate equal to the highest of (x) the Administrative Agent’s Prime rate , (y) 0.50% above the Funds rate , or (z) the one-month LIBOR plus 1.00% and (B) a spread based on the ratings of PLC’s Senior Debt. The Credit Facility also provided for a facility fee at a rate that varies with the ratings of PLC’s Senior Debt and that is calculated on the aggregate amount of commitments under the Credit Facility, whether used or unused. The annual facility fee rate is 0.125% of the aggregate principal amount. The Credit Facility provides that PLC is liable for the full amount of any obligations for borrowings or letters of credit, including those of the Company, under the Credit Facility. The maturity date of the Credit Facility is February 2, 2020. The Company is not aware of any non-compliance with the financial debt covenants of the Credit Facility as of March 31, 2018 . PLC had an outstanding balance of $325.0 million bearing interest at a rate of LIBOR plus 1.00% as of March 31, 2018 . Non-Recourse Funding Obligations Non-recourse funding obligations outstanding as of March 31, 2018 , on a consolidated basis, are shown in the following table: Issuer Outstanding Principal Carrying Value (1) Maturity Year Year-to-Date Weighted-Avg Interest Rate (Dollars In Thousands) Golden Gate Captive Insurance Company (2)(3) $ 1,981,000 $ 1,981,000 2039 4.75 % Golden Gate II Captive Insurance Company 309,849 255,340 2052 3.77 % Golden Gate V Vermont Captive Insurance Company (2)(3) 635,000 695,836 2037 5.12 % MONY Life Insurance Company (3) 1,091 2,389 2024 6.19 % Total $ 2,926,940 $ 2,934,565 (1) Carrying values include premiums and discounts and do not represent unpaid principal balances. (2) Obligations are issued to non-consolidated subsidiaries of PLC. These obligations collateralize certain held-to-maturity securities issued by wholly owned subsidiaries of the Company. (3) Fixed rate obligations. Non-recourse funding obligations outstanding as of December 31, 2017 , on a consolidated basis, are shown in the following table: Issuer Outstanding Principal Carrying Value (1) Maturity Year Year-to-Date Weighted-Avg Interest Rate (Dollars In Thousands) Golden Gate Captive Insurance Company (2)(3) $ 2,014,000 $ 2,014,000 2039 4.75 % Golden Gate II Captive Insurance Company 309,849 255,132 2052 3.11 % Golden Gate V Vermont Captive Insurance Company (2)(3) 620,000 681,285 2037 5.12 % MONY Life Insurance Company (3) 1,091 2,405 2024 6.19 % Total $ 2,944,940 $ 2,952,822 (1) Carrying values include premiums and discounts and do not represent unpaid principal balances. (2) Obligations are issued to non-consolidated subsidiaries of PLC. These obligations collateralize certain held-to-maturity securities issued by wholly owned subsidiaries of the Company. (3) Fixed rate obligations. Secured Financing Transactions Repurchase Program Borrowings While the Company anticipates that the cash flows of its operating subsidiaries will be sufficient to meet its investment commitments and operating cash needs in a normal credit market environment, the Company recognizes that investment commitments scheduled to be funded may, from time to time, exceed the funds then available. Therefore, the Company has established repurchase agreement programs for certain of its insurance subsidiaries to provide liquidity when needed. The Company expects that the rate received on its investments will equal or exceed its borrowing rate. Under this program, the Company may, from time to time, sell an investment security at a specific price and agree to repurchase that security at another specified price at a later date. These borrowings are typically for a term less than 90 days . The market value of securities to be repurchased is monitored and collateral levels are adjusted where appropriate to protect the counterparty against credit exposure. Cash received is invested in fixed maturi ty securities, and the agreements provided for net settlement in the event of default or on termination of the agreements. As of March 31, 2018 , the fair value of securities pledged under the repurchase program was $753.6 million , and the repurchase obligation of $665.0 million was included in the Company’s consolidated condensed balance sheets (at an average borrowing rate of 173 basis points). During the three months ended March 31, 2018 , the maximum balance outstanding at any one point in time related to these programs was $885.0 million . The average daily balance was $808.0 million (at an average borrowing rate of 149 basis points) during the three months ended March 31, 2018 . As of December 31, 2017 , the fair value of securities pledged under the repurchase program wa s $1,006.6 million , and the repurchase obligation of $885.0 million w as included in the Company's consolidated condensed balance sheets (at an average borrowing rate of 142 basis points). During 2017 , the maximum balance outstanding at any one point in time related to these programs w as $988.5 million . The average daily balance was $624.7 million (at an average borrowing rate of 101 basis points) during the year ended December 31, 2017 . Securities Lending The Company participates in securities lending, primarily as an investment yield enhancement, whereby securities that are held as investments are loaned out to third parties for short periods of time. The Company requires initial collateral of 102% of the market value of the loaned securities to be separately maintained. The loaned securities’ market value is monitored on a daily basis. As of March 31, 2018, securities with a market value of $107.0 million were loaned under this program. As collateral for the loaned securities, the Company receives short-term investments, which are recorded in “short-term investments” with a corresponding liability recorded in “secured financing liabilities” to account for its obligation to return the collateral. As of March 31, 2018, the fair value of the collateral related to this program was $113.9 million and the Company has an obligation to return $113.9 million of collateral to the securities borrowers. The following table provides the amount by asset class of securities of collateral pledged for repurchase agreements and securities that have been loaned as part of securities lending transactions as of March 31, 2018 and December 31, 2017: Repurchase Agreements, Securities Lending Transactions, and Repurchase-to-Maturity Transactions Accounted for as Secured Borrowings Remaining Contractual Maturity of the Agreements As of March 31, 2018 (Dollars In Thousands) Overnight and Continuous Up to 30 days 30-90 days Greater Than 90 days Total Repurchase agreements and repurchase-to-maturity transactions U.S. Treasury and agency securities $ 293,539 $ — $ — $ — $ 293,539 Mortgage loans 460,072 — — — 460,072 Total repurchase agreements and repurchase-to-maturity transactions 753,611 — — — 753,611 Securities lending transactions Corporate securities 94,155 — — — 94,155 Equity securities 12,798 — — — 12,798 Redeemable preferred stock 75 — — — 75 Total securities lending transactions 107,028 — — — 107,028 Total securities $ 860,639 $ — $ — $ — $ 860,639 Repurchase Agreements, Securities Lending Transactions, and Repurchase-to-Maturity Transactions Accounted for as Secured Borrowings Remaining Contractual Maturity of the Agreements As of December 31, 2017 (Dollars In Thousands) Overnight and Continuous Up to 30 days 30-90 days Greater Than 90 days Total Repurchase agreements and repurchase-to-maturity transactions U.S. Treasury and agency securities $ 307,633 $ — $ — $ — $ 307,633 Mortgage loans 698,974 — — — 698,974 Total repurchase agreements and repurchase-to-maturity transactions 1,006,607 — — — 1,006,607 Securities lending transactions Corporate securities 118,817 — — — 118,817 Equity securities 5,699 — — — 5,699 Redeemable preferred stock 755 — — — 755 Total securities lending transactions 125,271 — — — 125,271 Total securities $ 1,131,878 $ — $ — $ — $ 1,131,878</t>
  </si>
  <si>
    <t>COMMITMENTS AND CONTINGENCIES</t>
  </si>
  <si>
    <t>Commitments and Contingencies Disclosure [Abstract]</t>
  </si>
  <si>
    <t>COMMITMENTS AND CONTINGENCIES Under the insurance guaranty fund laws in most states, insurance companies doing business therein can be assessed up to prescribed limits for policyholder losses incurred by insolvent companies. From time to time, companies may be asked to contribute amounts beyond prescribed limits. It is possible that the Company could be assessed with respect to product lines not offered by the Company. In addition, legislation may be introduced in various states with respect to guaranty fund assessment laws related to insurance products, including long term care insurance and other specialty products, that increases the cost of future assessments or alters future premium tax offsets received in connection with guaranty fund assessments. The Company cannot predict the amount, nature or timing of any future assessments or legislation, any of which could have a material and adverse impact on the Company's financial condition or results of operations. A number of civil jury verdicts have been returned against insurers, broker-dealers, and other providers of financial services involving sales, refund or claims practices, alleged agent misconduct, failure to properly supervise representatives, relationships with agents or persons with whom the insurer does business, and other matters. Often these lawsuits have resulted in the award of substantial judgments that are disproportionate to the actual damages, including material amounts of punitive and non-economic compensatory damages. In some states, juries, judges, and arbitrators have substantial discretion in awarding punitive and non-economic compensatory damages which creates the potential for unpredictable material adverse judgments or awards in any given lawsuit or arbitration. Arbitration awards are subject to very limited appellate review. In addition, in some class action and other lawsuits, companies have made material settlement payments. The financial services and insurance industries in particular are also sometimes the target of law enforcement and regulatory investigations relating to the numerous laws and regulations that govern such companies. Some companies have been the subject of law enforcement or regulatory actions or other actions resulting from such investigations. The Company, in the ordinary course of business, is involved in such matter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and annual basis and updates its established liabilities, disclosures and estimates of reasonably possible losses or range of loss based on such reviews. The Company and certain of its insurance subsidiaries, as well as certain other insurance companies for which the Company has coinsured blocks of life insurance and annuity policies, are under audit for compliance with the unclaimed property laws of a number of states. The audits are being conducted on behalf of the treasury departments or unclaimed property administrators in such states. The focus of the audits is on whether there have been unreported deaths, maturities, or policies that have exceeded limiting age with respect to which death benefits or other payments under life insurance or annuity policies should be treated as unclaimed property that should be escheated to the state. The Company is presently unable to estimate the reasonably possible loss or range of loss that may result from the audits due to a number of factors, including uncertainty as to the legal theory or theories that may give rise to liability, the early stages of the audits being conducted, and uncertainty as to whether the Company or other companies are responsible for the liabilities, if any, arising in connection with certain co-insured policies. The Company will continue to monitor the matter for any developments that would make the loss contingency associated with the audits reasonably estimable. The Company and certain of its insurance subsidiaries are under a targeted multi-state examination with respect to their claims paying practices and their use of the U.S. Social Security Administration’s Death Master File or similar databases (a “Death Database”) to identify unreported deaths in their life insurance policies, annuity contracts and retained asset accounts. There is no clear basis in previously existing law for requiring a life insurer to search for unreported deaths in order to determine whether a benefit is owed, and substantial legal authority exists to support the position that the prevailing industry practice was lawful. A number of life insurers, however, have entered into settlement or consent agreements with state insurance regulators under which the life insurers agreed to implement procedures for periodically comparing their life insurance and annuity contracts and retained asset accounts against a Death Database, treating confirmed deaths as giving rise to a death benefit under their policies, locating beneficiaries and paying them the benefits and interest, escheating the benefits and interest to the state if the beneficiary could not be found, and paying penalties to the state, if required. It has been publicly reported that the life insurers have paid administrative and/or examination fees to the insurance regulators in connection with the settlement or consent agreements. The Company believes that insurance regulators could demand from the Company administrative and/or examination fees relating to the targeted multi-state examination. Based on publicly reported payments by other life insurers, the Company does not believe such fees, if assessed, would have a material effect on its financial statements.</t>
  </si>
  <si>
    <t>EMPLOYEE BENEFIT PLANS</t>
  </si>
  <si>
    <t>Pension and Other Postretirement Benefits Cost (Reversal of Cost) [Abstract]</t>
  </si>
  <si>
    <t>EMPLOYEE BENEFIT PLANS Components of the net periodic benefit cost of PLC's defined benefit pension plan for the three months ended March 31, 2018 and 2017 , are as follows: For The 2018 2017 Qualified Nonqualified Qualified Nonqualified (Dollars In Thousands) Service cost — benefits earned during the period $ 3,441 $ 387 $ 3,348 $ 334 Interest cost on projected benefit obligation 2,397 359 2,191 297 Expected return on plan assets (4,026 ) — (3,352 ) — Amortization of prior service cost — — — — Amortization of actuarial loss/(gain) — 265 — 118 Preliminary net periodic benefit cost 1,812 1,011 2,187 749 Settlement/curtailment expense — — — — Total net periodic benefit costs $ 1,812 $ 1,011 $ 2,187 $ 749 During the three months ended March 31, 2018 , PLC did not make a contribution to its defined benefit pension plan. PLC will make contributions in future periods as necessary to at least satisfy minimum funding requirements, to maintain an adjusted funding target attainment percentage ("AFTAP") of at least 80% and to avoid certain Pension Benefit Guaranty Corporation (“PBGC”) reporting triggers. PLC may also make additional discretionary contributions in excess of the contribution amounts established by the current funding policy.</t>
  </si>
  <si>
    <t>ACCUMULATED OTHER COMPREHENSIVE INCOME (LOSS)</t>
  </si>
  <si>
    <t>Comprehensive Income (Loss), Net of Tax, Attributable to Parent [Abstract]</t>
  </si>
  <si>
    <t>ACCUMULATED OTHER COMPREHENSIVE INCOME (LOSS) The following tables summarize the changes in the accumulated balances for each component of accumulated other comprehensive income (loss) (“AOCI”) as of March 31, 2018 and December 31, 2017 . Changes in Accumulated Other Comprehensive Income (Loss) by Component Unrealized Gains and Losses on Investments (2) Accumulated Gain and Loss Derivatives Total Accumulated Other Comprehensive Income (Loss) (Dollars In Thousands, Net of Tax) Beginning Balance, December 31, 2017 $ 23,069 $ 747 $ 23,816 Other comprehensive income (loss) before reclassifications (573,016 ) 487 (572,529 ) Other comprehensive income (loss) relating to other-than-temporary impaired investments for which a portion has been recognized in earnings 681 — 681 Amounts reclassified from accumulated other comprehensive income (loss) (1) 11 89 100 Net current-period other comprehensive income (loss) (572,324 ) 576 (571,748 ) Cumulative effect adjustments (10,552 ) — (10,552 ) Ending Balance, March 31, 2018 $ (559,807 ) $ 1,323 $ (558,484 ) (1) See Reclassification table below for details. (2) As of March 31, 2018, net unrealized losses reported in AOCI were offset by $340.2 million due to the impact those net unrealized losses would have had on certain of the Company’s insurance assets and liabilities if the net unrealized losses had been recognized in net income. Changes in Accumulated Other Comprehensive Income (Loss) by Component Unrealized Gains and Losses on Investments (2) Accumulated Gain and Loss Derivatives Total Accumulated Other Comprehensive Income (Loss) (Dollars In Thousands, Net of Tax) Beginning Balance, December 31, 2016 $ (655,767 ) $ 727 $ (655,040 ) Other comprehensive income (loss) before reclassifications 699,097 (563 ) 698,534 Other comprehensive income (loss) relating to other-than-temporary impaired investments for which a portion has been recognized in earnings 7,153 — 7,153 Amounts reclassified from accumulated other comprehensive income (loss) (1) (944 ) 451 (493 ) Net current-period other comprehensive income (loss) 705,306 (112 ) 705,194 Cumulative effect adjustment (26,470 ) 132 (26,338 ) Ending Balance, December 31, 2017 $ 23,069 $ 747 $ 23,816 (1) See Reclassification table below for details. (2) As of December 31, 2016 and December 31, 2017, net unrealized losses reported in AOCI were offset by $424.1 million and $(6.3) million, respectively, due to the impact those net unrealized losses would have had on certain of the Company’s insurance assets and liabilities if the net unrealized losses had been recognized in net income. The following tables summarize the reclassifications amounts out of AOCI for the three months ended March 31, 2018 and 2017 . Reclassifications Out of Accumulated Other Comprehensive Income (Loss) For The Three Months Ended March 31, 2018 Amount Affected Line Item in the (Dollars In Thousands) Gains and losses on derivative instruments Net settlement (expense)/benefit (1) $ (113 ) Benefits and settlement expenses, net of reinsurance ceded (113 ) Total before tax 24 Tax (expense) or benefit $ (89 ) Net of tax Unrealized gains and losses on available-for-sale securities Net investment gains (losses) $ 2,783 Realized investment gains (losses): All other investments Impairments recognized in earnings (3,645 ) Net impairment losses recognized in earnings (862 ) Total before tax 181 Tax (expense) or benefit $ (681 ) Net of tax (1) See Note 6, Derivative Financial Instruments for additional information Reclassifications Out of Accumulated Other Comprehensive Income (Loss) For The Three Months Ended March 31, 2017 Amount Affected Line Item in the (Dollars In Thousands) Gains and losses on derivative instruments Net settlement (expense)/benefit (1) $ (205 ) Benefits and settlement expenses, net of reinsurance ceded (205 ) Total before tax 72 Tax (expense) or benefit $ (133 ) Net of tax Unrealized gains and losses on available-for-sale securities Net investment gains (losses) $ 9,481 Realized investment gains (losses): All other investments Impairments recognized in earnings (5,201 ) Net impairment losses recognized in earnings 4,280 Total before tax (1,498 ) Tax (expense) or benefit $ 2,782 Net of tax</t>
  </si>
  <si>
    <t>INCOME TAXES</t>
  </si>
  <si>
    <t>Income Tax Disclosure [Abstract]</t>
  </si>
  <si>
    <t>INCOME TAXES The Company used its respective estimates for its annual 2018 and 2017 incomes in computing its effective income tax rates for the three months ended March 31, 2018 and 2017. The estimate of the annual 2018 income excluded unrealized gains and losses on equity securities due to an inability to forecast future gains and losses. The Company's effective tax rate related to continuing operations varied from the maximum federal income tax rates as follows: For The Three Months Ended March 31, 2018 2017 Statutory federal income tax rate applied to pre-tax income 21.0 % 35.0 % State income taxes 0.4 0.5 Investment income not subject to tax (3.3 ) (3.4 ) Unrealized tax positions — 0.1 Other (1.4 ) 0.5 16.7 % 32.7 % In 2012, the IRS proposed favorable and unfavorable adjustments to the Company's 2003 through 2007 reported taxable income. The Company protested certain unfavorable adjustments and sought resolution at the IRS' Appeals Division. In October 2015, Appeals accepted the Company's earlier proposed settlement offer. In September 2015, the IRS proposed favorable and unfavorable adjustments to the Company's 2008 through 2011 reported taxable income. The Company agreed to these adjustments. In April 2017, a routine review by Congress’ Joint Committee on Taxation, was finalized without change and the Company received an approximate $6.2 million net refund in the fourth quarter of 2017. The resulting net adjustment to the Company's current income taxes for the years 2003 through 2011 did not materially affect the Company or its effective tax rate. In July 2016, the IRS proposed favorable and unfavorable adjustments to the Company's 2012 and 2013 reported taxable income. The Company agreed to these adjustments. The resulting settlement paid in September 2016 did not materially impact the Company or its effective tax rate. There have been no material changes to the balance of unrecognized tax benefits, where the changes impact earnings, during the quarter ending March 31, 2018. The Company believes that in the next twelve months, none of the unrecognized tax benefits will be reduced. In general, the Company is no longer subject to income tax examinations by taxing authorities for tax years that began before 2014. Furthermore, due to the aforementioned IRS adjustments to the Company's pre-2014 taxable income, the Company has amended certain of its 2003 through 2013 state income tax returns. Such amendments will cause such years to remain open, pending the states' acceptances of the returns. During the year ended December 31, 2016, the Company entered into a reinsurance transaction. This transaction generated an operating loss on the Company’s consolidated 2016 U.S. income tax return. The Company partially carried back this loss and received refunds for substantially all of the U.S. income taxes it paid in 2014 and 2015 and expects to fully utilize the remaining operating loss carryforward during the carryforward period. Based on the Company’s current assessment of future taxable income, including available tax planning opportunities, the Company anticipates that it is more likely than not that it will generate sufficient taxable income to realize all of its material deferred tax assets. The Company did not record a valuation allowance against its material deferred tax assets as of March 31, 2018 and December 31, 2017. In the tax year ended December 31, 2017, the Company recognized provisional impacts related to the revaluation of certain deferred tax assets under the Tax Reform Act under Staff Accounting Bulletin No. 118. The ultimate impact may differ from these provisional amounts, possibly materially, due to, among other things, additional regulatory guidance that may be issued, additional analysis, and resulting changes in interpretations and assumptions the Company has made. Any adjustments to these provisional amounts will be reported as a component of income tax expense (benefit) in the reporting period in which any such adjustments are determined. There are no such adjustments for the three months ended March 31, 2018. The accounting is expected to be complete by December 22, 2018.</t>
  </si>
  <si>
    <t>OPERATING SEGMENTS</t>
  </si>
  <si>
    <t>Segment Reporting [Abstract]</t>
  </si>
  <si>
    <t>OPERATING SEGMENTS The Company has several operating segments, each having a strategic focus. An operating segment is distinguished by products, channels of distribution, and/or other strategic distinctions. The Company periodically evaluates its operating segments and makes adjustments to its segment reporting as needed. A brief description of each segment follows. • The Life Marketing segment markets fixed universal life (“UL”), indexed universal life ("IUL"), variable universal life (“VUL”), bank-owned life insurance (“BOLI”), and level premium term insurance (“traditional”) products on a national basis primarily through networks of independent insurance agents and brokers, broker-dealers, financial institutions, independent marketing organizations, and affinity groups. • The Acquisitions segment focuses on acquiring, converting, and servicing policies and contracts acquired from other companies. The segment’s primary focus is on life insurance policies and annuity products that were sold to individuals. The level of the segment’s acquisition activity is predicated upon many factors, including available capital, operating capacity, potential return on capital, and market dynamics. Policies acquired through the Acquisitions segment are typically blocks of business where no new policies are being marketed. Therefore earnings and account values are expected to decline as the result of lapses, deaths, and other terminations of coverage unless new acquisitions are made. • The Annuities segment markets fixed and VA products. These products are primarily sold through broker-dealers, financial institutions, and independent agents and brokers. • The Stable Value Products segment sells fixed and floating rate funding agreements directly to the trustees of municipal bond proceeds, money market funds, bank trust departments, and other institutional investors. This segment also issues funding agreements to the FHLB, and markets guaranteed investment contracts ("GICs") to 401(k) and other qualified retirement savings plans. The Company also has an unregistered funding agreement-backed notes program which provides for offers of notes to both domestic and international institutional investors. • The Asset Protection segment markets extended service contracts, GAP products, credit life and disability insurance, and other specialized ancillary products to protect consumers’ investments in automobiles and recreational vehicles. GAP products are designed to cover the difference between the scheduled loan pay-off amount and an asset’s actual cash value in the case of a total loss. Each type of specialized ancillary product protects against damage or other loss to a particular aspect of the underlying asset. • The Corporate and Other segment primarily consists of net investment income on assets supporting our equity capital, unallocated corporate overhead and expenses not attributable to the segments above. This segment includes earnings from several non-strategic or runoff lines of business, various financing and investment-related transactions, and the operations of several small subsidiaries. The Company's management and Board of Directors analyzes and assesses the operating performance of each segment using "pre-tax adjusted operating income (loss)" and "after-tax adjusted operating income (loss)". Consistent with GAAP accounting guidance for segment reporting, pre-tax adjusted operating income (loss) is the Company's measure of segment performance. Pre-tax adjusted operating income (loss) is calculated by adjusting "income (loss) before income tax", by excluding the following items: • realized gains and losses on investments and derivatives, • changes in the GLWB embedded derivatives exclusive of the portion attributable to the economic cost of the GLWB, • actual GLWB incurred claims, and • the amortization of deferred acquisition costs ("DAC"), value of business acquired ("VOBA"), and certain policy liabilities that is impacted by the exclusion of these items. The items excluded from adjusted operating income (loss) are important to understanding the overall results of operations. Pre-tax adjusted operating income (loss) and after-tax adjusted operating income (loss) are not substitutes for income before income taxes or net income (loss), respectively. These measures may not be comparable to similarly titled measures reported by other companies. The Company believes that pre-tax and after-tax adjusted operating income (loss) enhances management's and the Board of Directors' understanding of the ongoing operations, the underlying profitability of each segment, and helps facilitate the allocation of resources. After-tax adjusted operating income (loss) is derived from pre-tax adjusted operating income (loss) with the inclusion of income tax expense or benefits associated with pre-tax adjusted operating income. Income tax expense or benefits is allocated to the items excluded from pre-tax adjusted operating income (loss) at the statutory federal income tax rate for the associated period. For periods ending on and prior to December 31, 2017, a rate of 35% was used. Beginning in 2018, a statutory federal income tax rate of 21% will be used to allocate income tax expense or benefits to items excluded from pre-tax adjusted operating income (loss). Income tax expense or benefits allocated to after-tax adjusted operating income (loss) can vary period to period based on changes in the Company's effective income tax rate. In determining the components of the pre-tax adjusted operating income (loss) for each segment, premiums and policy fees, other income, benefits and settlement expenses, and amortization of DAC and VOBA are attributed directly to each operating segment. Net investment income is allocated based on directly related assets required for transacting the business of that segment. Realized investment gains (losses) and other operating expenses are allocated to the segments in a manner that most appropriately reflects the operations of that segment. Investments and other assets are allocated based on statutory policy liabilities net of associated statutory policy assets, while DAC/VOBA and goodwill are shown in the segments to which they are attributable. There were no significant intersegment transactions during the three months ended March 31, 2018 and 2017. The following tables present a summary of results and reconciles pre-tax adjusted operating income (loss) to consolidated income before income tax and net income: For The 2018 2017 (Dollars In Thousands) Revenues Life Marketing $ 403,882 $ 397,072 Acquisitions 379,094 401,367 Annuities 85,795 109,856 Stable Value Products 53,868 40,843 Asset Protection 87,691 90,344 Corporate and Other 53,181 7,874 Total revenues $ 1,063,511 $ 1,047,356 Pre-tax Adjusted Operating Income (Loss) Life Marketing $ (15,168 ) 20,077 Acquisitions 55,520 53,667 Annuities 30,168 42,061 Stable Value Products 29,080 23,899 Asset Protection 4,299 3,951 Corporate and Other (38,747 ) (34,362 ) Pre-tax adjusted operating income 65,152 109,293 Realized (losses) gains on investments and derivatives (43,216 ) (22,649 ) Income before income tax 21,936 86,644 Income tax expense (3,661 ) (28,305 ) Net income $ 18,275 $ 58,339 Pre-tax adjusted operating income $ 65,152 $ 109,293 Adjusted operating income tax (expense) benefit (12,736 ) (36,232 ) After-tax adjusted operating income 52,416 73,061 Realized (losses) gains on investments and derivatives (43,216 ) (22,649 ) Income tax benefit (expense) on adjustments 9,075 7,927 Net income $ 18,275 $ 58,339 Realized investment (losses) gains: Derivative financial instruments $ 46,826 $ (60,900 ) All other investments (87,551 ) 22,841 Net impairment losses recognized in earnings (3,645 ) (5,201 ) Less: related amortization (1) 9,156 (10,744 ) Less: VA GLWB economic cost (10,310 ) (9,867 ) Realized (losses) gains on investments and derivatives $ (43,216 ) $ (22,649 ) (1) Includes amortization of DAC/VOBA and benefits and settlement expenses that are impacted by realized gains (losses). Operating Segment Assets (Dollars In Thousands) Life Marketing Acquisitions Annuities Stable Value Products Investments and other assets $ 14,754,579 $ 19,275,508 $ 20,503,773 $ 4,571,793 DAC and VOBA 1,374,149 90,466 800,941 6,133 Other intangibles 276,853 33,909 166,784 7,889 Goodwill 200,274 14,524 336,677 113,813 Total assets $ 16,605,855 $ 19,414,407 $ 21,808,175 $ 4,699,628 Asset Protection Corporate and Other Total Consolidated Investments and other assets $ 826,956 $ 13,701,640 $ 73,634,249 DAC and VOBA 167,500 — 2,439,189 Other intangibles 130,573 35,063 651,071 Goodwill 128,182 — 793,470 Total assets $ 1,253,211 $ 13,736,703 $ 77,517,979 Operating Segment Assets (Dollars In Thousands) Life Marketing Acquisitions Annuities Stable Value Products Investments and other assets $ 14,917,752 $ 19,588,133 $ 20,774,566 $ 4,569,639 DAC and VOBA 1,320,776 74,862 772,634 6,864 Other intangibles 281,705 34,548 170,117 8,056 Goodwill 200,274 14,524 336,677 113,813 Total assets $ 16,720,507 $ 19,712,067 $ 22,053,994 $ 4,698,372 Asset Protection Corporate and Other Total Consolidated Investments and other assets $ 708,605 $ 14,893,253 $ 75,451,948 DAC and VOBA 30,265 — 2,205,401 Other intangibles 133,234 35,256 662,916 Goodwill 128,182 — 793,470 Total assets $ 1,000,286 $ 14,928,509 $ 79,113,735</t>
  </si>
  <si>
    <t>SUBSEQUENT EVENTS</t>
  </si>
  <si>
    <t>Subsequent Events [Abstract]</t>
  </si>
  <si>
    <t>SUBSEQUENT EVENTS The Company has evaluated the effects of events subsequent to March 31, 2018 , and through the date we filed our consolidated condensed financial statements with the United States Securities and Exchange Commission. All accounting and disclosure requirements related to subsequent events are included in our consolidated condensed financial statements. On May 1, 2018, The Lincoln National Life Insurance Company ("Lincoln Life") completed its previously announced acquisition (the “Closing”) of Liberty Mutual Group Inc.’s (“Liberty Mutual”) Group Benefits Business and Individual Life and Annuity Business (the “Life Business”) through the acquisition of all of the issued and outstanding capital stock of Liberty Life Assurance Company of Boston (“Liberty”). In connection with the Closing and pursuant to the Master Transaction Agreement, dated January 18, 2018 (the “Master Transaction Agreement”), previously reported in the Company's Current Report on Form 8-K filed on January 23, 2018, the Company, a wholly owned subsidiary of PLC, and Protective Life and Annuity Insurance Company (“PLAIC”), a wholly owned subsidiary of the Company, entered into reinsurance agreements (the “Reinsurance Agreements”) and related ancillary documents (including administrative services agreements and transition services agreements) providing for the reinsurance and administration of the Life Business. Pursuant to the Reinsurance Agreements, Liberty ceded to the Company and PLAIC the insurance policies related to the Life Business on a 100% coinsurance basis. The aggregate ceding commission for the reinsurance of the Life Business was $422.9 million . All policies issued in states other than New York were ceded to the Company under a reinsurance agreement between Liberty and the Company, and all policies issued in New York were ceded to PLAIC under a reinsurance agreement between Liberty and PLAIC. The aggregate statutory reserves of Liberty ceded to the Company and PLAIC as of the closing of the Transaction were approximately $13.3 billion , which amount was based on initial estimates and is subject to adjustment following the Closing. Pursuant to the terms of the Reinsurance Agreements, each of the Company and PLAIC are required to maintain assets in trust for the benefit of Liberty to secure their respective obligations to Liberty under the Reinsurance Agreements. The trust accounts were initially funded by each of the Company and PLAIC principally with the investment assets that were received from Liberty. Additionally, the Company and PLAIC have each agreed to provide, on behalf of Liberty, administration and policyholder servicing of the Life Business reinsured by it pursuant to administrative services agreements between Liberty and each of the Company and PLAIC. On May 3, 2018, PLC and the Company (together with PLC, the “Borrowers”) entered into the First Amendment (the “First Amendment”) to the Amended and Restated Credit Agreement dated February 2, 2015 (the “Credit Agreement”) with the several lenders from time to time a party thereto (collectively, the “Lenders”) and with Regions Bank in its capacity as Administrative Agent for the Lenders (the “Administrative Agent”). The Credit Agreement, as amended by the First Amendment, continues to provide for a $1 billion , five -year unsecured revolving credit facility (the “Credit Facility”), including a $500 million sublimit for the potential issuance of letters of credit and a $50 million sublimit for swingline advances. Borrowings made available under the Credit Facility may be used for general corporate purposes, including the refinancing of indebtedness. The First Amendment, among other things, extends the commitment termination date and final maturity date under the Credit Agreement from February 2, 2020 to May 3, 2023, allows the Borrowers in certain circumstances to request that the commitment amount under the Credit Facility be increased to a maximum amount of $1.5 billion (increased from the maximum $1.25 billion amount originally provided in the Credit Agreement), and changes the reference dates and base amounts used to calculate the minimum Adjusted Consolidated Net Worth that PLC is required to maintain under the Credit Agreement.</t>
  </si>
  <si>
    <t>SUMMARY OF SIGNIFICANT ACCOUNTING POLICIES (Policies)</t>
  </si>
  <si>
    <t>Basis of Presentation</t>
  </si>
  <si>
    <t>Basis of Presentation Protective Life Insurance Company (the “Company”), a stock life insurance company, was founded in 1907. The Company is a wholly owned subsidiary of Protective Life Corporation (“PLC”), an insurance holding company. On February 1, 2015, PLC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PLC. Prior to February 1, 2015, PLC’s stock was publicly traded on the New York Stock Exchange. Subsequent to the Merger date, PLC and the Company remain as SEC registrants within the United State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PLC is a holding company with subsidiaries that provide financial services through the production, distribution, and administration of insurance and investment products. These financial statements have been prepared in accordance with accounting principles generally accepted in the United States of America (“GAAP”) for the interim periods presented herein. In the opinion of management, the accompanying financial statements reflect all adjustments (consisting only of normal recurring items) necessary for a fair statement of the results for the interim periods presented. Operating results for the three months ended March 31, 2018 , are not necessarily indicative of the results of operations that may be expected for the year ending December 31, 2018 . The year-end consolidated condensed financial data included herein was derived from audited financial statements but does not include all disclosures required by GAAP within this report. For further information, refer to the consolidated financial statements and notes thereto included in the Company’s Annual Report on Form 10-K for the year ended December 31, 2017 . The operating results of companies in the insurance industry have historically been subject to significant fluctuations due to changing competition, economic conditions, interest rates, investment performance, insurance ratings, claims, persistency, and other factors.</t>
  </si>
  <si>
    <t>Entities Included</t>
  </si>
  <si>
    <t>Entities Included The consolidated condensed financial statements in this report include the accounts of Protective Life Insurance Company and its affiliate companies in which the Company holds a majority voting or economic interest. Intercompany balances and transactions have been eliminated.</t>
  </si>
  <si>
    <t>Insurance Revenue</t>
  </si>
  <si>
    <t>Property and casualty insurance products include service contract business, surety bonds, and guaranteed asset protection ("GAP"). Premiums and fees associated with service contracts and GAP products are recognized based on expected claim patterns. For all other products, premiums are generally recognized over the terms of the contract on a pro-rata basis. Commissions and fee income associated with other products are recognized as earned when the related services are provided to the customer. Unearned premium reserves are maintained for the portion of the premiums that is related to the unexpired period of the policy. Benefit reserves are recorded when insured events occur.</t>
  </si>
  <si>
    <t>Reserves</t>
  </si>
  <si>
    <t>Benefit reserves include case basis reserves for known but unpaid claims as of the balance sheet date as well as incurred but not reported ("IBNR") reserves for claims where the insured event has occurred but has not been reported to the Company as of the balance sheet date. The case basis reserves and IBNR are calculated based on historical experience and on assumptions relating to claim severity and frequency, the level of used vehicle prices, and other factors. These assumptions are modified as necessary to reflect anticipated trends.</t>
  </si>
  <si>
    <t>Accounting Pronouncements Recently Adopted and Not Yet Adopted</t>
  </si>
  <si>
    <t>Accounting Pronouncements Recently Adopted ASU No. 2014-09 - Revenue from Contracts with Customers (Topic 606). This Update provides for significant revisions to the recognition of revenue from contracts with customers across various industries. Under the new guidance, entities are required to apply a prescribed 5-step process to depict the transfer of promised goods or services to customers in an amount that reflects the consideration to which the entity expects to be entitled in exchange for those goods or services. The accounting for revenues associated with insurance products is not within the scope of this Update. The Update was originally effective for annual and interim periods beginning after December 15, 2016. However, in August 2015, the FASB issued ASU No. 2015-14 - Revenues from Contracts with Customers: Deferral of the Effective Date , to defer the effective date of ASU No. 2014-09 by one year to annual and interim periods beginning after December 15, 2017. The Company adopted this Update using the modified retrospective approach via a cumulative effect adjustment to retained earnings as of January 1, 2018. The amendments in the Update, along with clarifying updates issued subsequent to ASU 2014-09, impacted certain revenues associated with the Company's Asset Protection products. The lines of business to which the revised guidance applies are not material to the Company’s financial statements. In consideration of the amendments in this Update, the Company revised its recognition pattern for administrative fees associated with certain vehicle service and GAP products. Previously, these fees were recognized based on the work effort involved in satisfying the Company’s contract obligations. The Company will recognize these fees on a claims occurrence basis in future periods. To reflect this change in accounting principle, the Company recorded a cumulative effect adjustment as of January 1, 2018 that resulted in a decrease in retained earnings of $88.6 million . See above for additional discussion. ASU No. 2016-01 - Financial Instruments - Recognition and Measurement of Financial Assets and Financial Liabilities. The amendments in this Update address certain aspects of recognition, measurement, presentation, and disclosure of financial instruments. Most notably, the Update requires that equity investments (except those accounted for under the equity method of accounting or those that result in consolidation of the investee) be measured at fair value with changes in fair value recognized in net income. The Update also introduces a single-step impairment model for equity investments without a readily determinable fair value. Additionally, the Update requires changes in instrument-specific credit risk for fair value option liabilities to be recorded in other comprehensive income. The amendments in this Update are effective for annual and interim periods beginning after December 15, 2017 and were applied on a modified retrospective basis. The Company recorded a cumulative-effect adjustment at the date of adoption, January 1, 2018, transferring unrealized gains and losses on available-for-sale equity securities to retained earnings from accumulated other comprehensive income. The impact of this adjustment, net of income tax, resulted in a $10.6 million increase to retained earnings and a corresponding decrease to accumulated other comprehensive income, resulting in no net impact to consolidated shareowner's equity. The Company has updated its disclosures in Note 4, Investment Operations and Note 5, Fair Value of Financial Instruments in accordance with the ASU. ASU No. 2016-15 - Statement of Cash Flows: Classification of Certain Cash Receipts and Cash Payments. The amendments in this Update are intended to reduce diversity in practice in how certain transactions are classified in the statement of cash flows. Specific transactions addressed in the new guidance include: Debt prepayment/extinguishment costs, contingent consideration payments, proceeds from the settlement of corporate-owned life insurance policies, and distributions received from equity method investments. The Update does not introduce any new accounting or financial reporting requirements, and is effective for annual and interim periods beginning after December 15, 2017 using the retrospective method. There was no financial impact. ASU No. 2016-18 - Statement of Cash Flows (Topic 230): Restricted Cash (a consensus of the FASB Emerging Task Force). The amendments in this update provide guidance on the presentation of restricted cash or restricted cash equivalents in the statement of cash flows, thereby reducing diversity in practice related to the presentation of these amounts. The amendments require that a statement of cash flows explain the change during the period in the total of cash, cash equivalents, and amounts generally described as restricted cash or restricted cash equivalents. The Update is effective for public business entities for fiscal years beginning after December 15, 2017, and interim periods within those fiscal years. There was no impact to the Company on adoption. ASU No. 2017-01 - Business Combinations (Topic 805): Clarifying the Definition of a Business. The purpose of this update is to clarify the definition of a business with the objective of adding guidance to assist entities with evaluating whether transactions should be accounted for as acquisitions (or disposals) of assets or businesses. The amendments in the Update provide a specific test by which an entity may determine whether an acquisition involves a set of assets or a business. The amendments in the Update are to be applied prospectively for periods beginning after December 15, 2017. The Company has reviewed the revised requirements, and does not anticipate that the changes will impact its policies or recent conclusions related to its acquisition activities. ASU No. 2017-07 - Compensation - Retirement Benefits (Topic 715): Improving the Presentation of Net Periodic Pension Cost and Net Periodic Postretirement Benefit Cost. The amendments in this update require entities to disaggregate the current-service-cost component from other components of net benefit cost and present it with other current compensation costs in the income statement. The other components of net benefit cost must be presented outside of income from operations if that subtotal is presented. In addition, the Update requires entities to disclose the income statement lines that contain the other components if they are not presented on appropriately described separate lines. The amendments in this update are effective for interim and annual periods beginning after December 15, 2017. As provided for in the ASU, the Company expects to apply the provisions of the statement retrospectively for components of net periodic pension costs and prospectively for capitalization of the service costs component of net periodic costs and net periodic postretirement benefits. The Update did not impact the Company’s financial position, results of operations, or current disclosures. Accounting Pronouncements Not Yet Adopted ASU No. 2016-02 - Leases. The amendments in this Update address certain aspects of recognition, measurement, presentation, and disclosure of leases. The most significant change will relate to the accounting model used by lessees. The Update will require all leases with terms greater than 12 months to be recorded on the balance sheet in the form of a lease asset and liability. The lease asset and liability will be measured at the present value of the minimum lease payments less any upfront payments or fees. The Update also requires numerous disclosure changes for which the Company is assessing the impact. The amendments in the Update are effective for annual and interim periods beginning after December 15, 2018 on a modified retrospective basis. The Company has completed an inventory of all leases in the organization and is currently assessing the impact of the Update and updating internal processes to ensure compliance with the revised guidance. ASU No. 2016-13 - Financial Instruments-Credit Losses: Measurement of Credit Losses on Financial Instruments. The amendments in this Update introduce a new current expected credit loss (“CECL”) model for certain financial assets, including mortgage loans and reinsurance receivables. The new model will not apply to debt securities classified as available-for-sale. For assets within the scope of the new model, an entity will recognize as an allowance against earnings its estimate of the contractual cash flows not expected to be collected on day one of the asset’s acquisition. The allowance may be reversed through earnings if a security recovers in value. This differs from the current impairment model, which requires recognition of credit losses when they have been incurred and recognizes a security’s subsequent recovery in value in other comprehensive income. The Update also makes targeted changes to the current impairment model for available-for-sale debt securities, which comprise the majority of the Company’s invested assets. Similar to the CECL model, credit loss impairments will be recorded in an allowance against earnings that may be reversed for subsequent recoveries in value. The amendments in this Update are effective for annual and interim periods beginning after December 15, 2019 on a modified retrospective basis. The Company is reviewing its policies and processes to ensure compliance with the requirements in this Update, upon adoption, and assessing the impact this standard will have on its operations and financial results. ASU No. 2017-08 - Receivables - Nonrefundable Fees and Other Costs (Subtopic 310-20): Premium Amortization on Purchased Callable Debt Securities. The amendments in this update require that premiums on callable debt securities be amortized to the first call date. This is a change from current guidance, under which premiums are amortized to the maturity date of the security. The amendments are effective for annual and interim periods beginning after December 31, 2018, and early adoption is permitted. Transition will be through a modified retrospective approach in which the cumulative effect of application is recorded to retained earnings at the beginning of the annual period in which an entity adopts the revised guidance. The Company is currently reviewing its systems and processes to determine the financial and operational impact of implementing the Update, as well as to determine whether early adoption of the revised guidance is practicable. ASU No. 2017-12 - Derivatives and Hedging (Topic 815): Targeted Improvements to Accounting for Hedging Activities. The amendments in this update are designed to permit hedge accounting to be applied to a broader range of hedging strategies as well as to more closely align hedge accounting and risk management objectives. Specific provisions include requiring changes in the fair value of a hedging instrument be recorded in the same income statement line as the hedged item when it affects earnings. In addition, after a hedge has initially qualified as an effective hedge the Update permits the use of a qualitative hedge effectiveness test in subsequent periods. The amendments in this Update are effective for annual and interim periods beginning after December 15, 2018 and early adoption is permitted. The Company is currently assessing the impact this standard will have on its operations and financial results.</t>
  </si>
  <si>
    <t>SUMMARY OF SIGNIFICANT ACCOUNTING POLICIES SUMMARY OF SIGNIFICANT ACCOUNTING POLICIES (Tables)</t>
  </si>
  <si>
    <t>Schedule of New Accounting Pronouncements and Changes in Accounting Principles</t>
  </si>
  <si>
    <t>The pre-tax impact to each affected line item on the Company’s financial statements is reflected in the table below: As Reported Previous Accounting Method For The Three Months Ended March 31, 2018 (Dollars In Millions) Financial Statement Line Item: Balance Sheet Deferred policy acquisition costs and value of business acquired $ 2,439.2 $ 2,302.7 Other liabilities $ 2,029.2 $ 1,774.8 Statements of Income Other income $ 80.7 $ 79.7 Amortization of deferred policy acquisition costs and value of business acquired $ 58.1 $ 44.4 Other operating expenses, net of reinsurance ceded $ 197.2 $ 211.4</t>
  </si>
  <si>
    <t>MONY CLOSED BLOCK OF BUSINESS (Tables)</t>
  </si>
  <si>
    <t>Summary of Financial Information of the Policyholder Dividend Obligation</t>
  </si>
  <si>
    <t>Summarized financial information for the Closed Block as of March 31, 2018 and December 31, 2017 is as follows: As of March 31, 2018 December 31, 2017 (Dollars In Thousands) Closed block liabilities Future policy benefits, policyholders’ account balances and other policyholder liabilities $ 5,760,621 $ 5,791,867 Policyholder dividend obligation — 160,712 Other liabilities 34,796 30,764 Total closed block liabilities 5,795,417 5,983,343 Closed block assets Fixed maturities, available-for-sale, at fair value $ 4,497,521 $ 4,669,856 Mortgage loans on real estate 107,826 108,934 Policy loans 692,632 700,769 Cash 39,464 31,182 Other assets 113,120 122,637 Total closed block assets 5,450,563 5,633,378 Excess of reported closed block liabilities over closed block assets 344,854 349,965 Portion of above representing accumulated other comprehensive income: Net unrealized investment gains (losses) net of policyholder dividend obligation: $(162,429) and $(13,429); and net of income tax: $34,911 and $2,820 (3,014 ) — Future earnings to be recognized from closed block assets and closed block liabilities $ 341,840 $ 349,965</t>
  </si>
  <si>
    <t>Schedule of Reconciliation of the Policyholder Dividend Obligation</t>
  </si>
  <si>
    <t>Reconciliation of the policyholder dividend obligation is as follows: For The 2018 2017 (Dollars In Thousands) Policyholder dividend obligation, beginning of period $ 160,712 $ 31,932 Applicable to net revenue (losses) (11,712 ) (16,753 ) Change in net unrealized investment gains (losses) allocated to the policyholder dividend obligation (149,000 ) 26,001 Policyholder dividend obligation, end of period $ — $ 41,180</t>
  </si>
  <si>
    <t>Schedule of Closed Block Revenues and Expenses</t>
  </si>
  <si>
    <t>Closed Block revenues and expenses were as follows: For The 2018 2017 (Dollars In Thousands) Revenues Premiums and other income $ 39,612 $ 42,836 Net investment income 50,543 51,359 Net investment gains (237 ) 63 Total revenues 89,918 94,258 Benefits and other deductions Benefits and settlement expenses 79,952 80,108 Other operating expenses (319 ) 166 Total benefits and other deductions 79,633 80,274 Net revenues before income taxes 10,285 13,984 Income tax expense 2,160 4,895 Net revenues $ 8,125 $ 9,089</t>
  </si>
  <si>
    <t>INVESTMENT OPERATIONS (Tables)</t>
  </si>
  <si>
    <t>Realized Gain (Loss) on Investments</t>
  </si>
  <si>
    <t>Net realized gains (losses) for all other investments are summarized as follows: For The 2018 2017 (Dollars In Thousands) Fixed maturities $ 2,783 $ 9,490 Equity gains and losses (1) (8,738 ) (9 ) Impairments (3,645 ) (5,201 ) Modco trading portfolio (84,709 ) 18,552 Other investments 3,113 (5,192 ) Total realized gains (losses) - investments $ (91,196 ) $ 17,640 (1) Beginning in the three month period ending March 31, 2018, all changes in the fair market value of equity securities are recorded as a realized gains (loss) as a result of the adoption of ASU No. 2016-01. Gross realized gains and gross realized losses on investments available-for-sale (fixed maturities and short-term investments) are as follows: For The 2018 2017 (Dollars In Thousands) Gross realized gains $ 8,049 $ 10,738 Gross realized losses: Impairment losses $ (3,645 ) $ (5,201 ) Other realized losses $ (5,267 ) $ (1,257 )</t>
  </si>
  <si>
    <t>Schedule of Investments' Gross Unrealized Losses and Fair Value of the Company's Investments that are Not Deemed to be Other-than-Temporarily Impaired</t>
  </si>
  <si>
    <t>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March 31, 2018 : Less Than 12 Months 12 Months or More Total Fair Value Unrealized Loss Fair Value Unrealized Loss Fair Value Unrealized Loss (Dollars In Thousands) Residential mortgage-backed securities $ 1,425,844 $ (29,450 ) $ 387,102 $ (17,961 ) $ 1,812,946 $ (47,411 ) Commercial mortgage-backed securities 975,588 (24,006 ) 739,811 (33,580 ) 1,715,399 (57,586 ) Other asset-backed securities 143,917 (1,783 ) 129,840 (7,870 ) 273,757 (9,653 ) U.S. government-related securities 145,876 (3,108 ) 1,054,322 (46,893 ) 1,200,198 (50,001 ) Other government-related securities 90,010 (4,221 ) 112,461 (7,405 ) 202,471 (11,626 ) States, municipalities, and political subdivisions 505,864 (10,768 ) 1,007,246 (62,719 ) 1,513,110 (73,487 ) Corporate securities 12,227,650 (336,016 ) 10,395,469 (849,842 ) 22,623,119 (1,185,858 ) Redeemable preferred stock 57,050 (1,408 ) 22,859 (2,721 ) 79,909 (4,129 ) $ 15,571,799 $ (410,760 ) $ 13,849,110 $ (1,028,991 ) $ 29,420,909 $ (1,439,751 )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7 : Less Than 12 Months 12 Months or More Total Fair Value Unrealized Loss Fair Value Unrealized Loss Fair Value Unrealized Loss (Dollars In Thousands) Residential mortgage-backed securities $ 765,641 $ (9,666 ) $ 408,460 $ (13,064 ) $ 1,174,101 $ (22,730 ) Commercial mortgage-backed securities 750,643 (8,521 ) 779,086 (21,031 ) 1,529,729 (29,552 ) Other asset-backed securities 86,506 (322 ) 134,316 (5,441 ) 220,822 (5,763 ) U.S. government-related securities 94,110 (688 ) 1,072,232 (31,489 ) 1,166,342 (32,177 ) Other government-related securities 24,830 (169 ) 115,294 (4,779 ) 140,124 (4,948 ) States, municipalities, and political subdivisions 170,268 (1,738 ) 1,027,747 (43,875 ) 1,198,015 (45,613 ) Corporate securities 5,026,417 (55,649 ) 10,947,027 (471,752 ) 15,973,444 (527,401 ) Redeemable preferred stock 22,048 (1,120 ) 23,197 (2,383 ) 45,245 (3,503 ) Equities 86,194 (1,400 ) 91,195 (7,371 ) 177,389 (8,771 ) $ 7,026,657 $ (79,273 ) $ 14,598,554 $ (601,185 ) $ 21,625,211 $ (680,458 ) The chart below summarizes the fair value (proceeds) and the gains (losses) realized on securities the Company sold that were in an unrealized gain position and an unrealized loss position. For The 2018 2017 (Dollars In Thousands) Securities in an unrealized gain position: Fair value (proceeds) $ 142,133 $ 169,134 Gains realized $ 8,049 $ 10,738 Securities in an unrealized loss position (1) : Fair value (proceeds) $ 56,984 $ 12,452 Losses realized $ (5,267 ) $ (1,257 ) (1) The Company made the decision to exit these holdings in conjunction with its overall asset liability management process.</t>
  </si>
  <si>
    <t>Debt Securities, Trading, and Equity Securities</t>
  </si>
  <si>
    <t>The chart below summarizes the realized gains (losses) on equity securities sold during the period and equity securities still held at the reporting date. For The 2018 (Dollars In Thousands) Net gains (losses) recognized during the period on equity securities $ (8,738 ) Less: net gains (losses) recognized on equity securities sold during the period $ (1,702 ) Gains (losses) recognized during the period on equity securities still held $ (7,036 )</t>
  </si>
  <si>
    <t>Schedule of Amortized Cost and Fair Value of the Company's Investments Classified as Available-for-Sale</t>
  </si>
  <si>
    <t>The amortized cost and fair value of the Company’s investments classified as available-for-sale are as follows: As of March 31, 2018 Amortized Gross Gross Fair Total OTTI (1) (Dollars In Thousands) Fixed maturities: Residential mortgage-backed securities $ 2,421,346 $ 11,722 $ (47,411 ) $ 2,385,657 $ 14 Commercial mortgage-backed securities 1,869,751 574 (57,586 ) 1,812,739 — Other asset-backed securities 1,238,929 15,376 (9,653 ) 1,244,652 — U.S. government-related securities 1,377,633 168 (50,001 ) 1,327,800 — Other government-related securities 280,677 6,407 (11,626 ) 275,458 — States, municipals, and political subdivisions 1,767,604 6,162 (73,487 ) 1,700,279 — Corporate securities 29,324,542 259,633 (1,185,858 ) 28,398,317 — Redeemable preferred stock 94,362 336 (4,129 ) 90,569 — 38,374,844 300,378 (1,439,751 ) 37,235,471 14 Short-term investments 165,481 — — 165,481 — $ 38,540,325 $ 300,378 $ (1,439,751 ) $ 37,400,952 $ 14 As of December 31, 2017 Amortized Gross Gross Fair Total OTTI (1) (Dollars In Thousands) Fixed maturities: Residential mortgage-backed securities $ 2,321,811 $ 19,412 $ (22,730 ) $ 2,318,493 $ 10 Commercial mortgage-backed securities 1,885,109 4,931 (29,552 ) 1,860,488 — Other asset-backed securities 1,234,376 20,936 (5,763 ) 1,249,549 — U.S. government-related securities 1,255,244 185 (32,177 ) 1,223,252 — Other government-related securities 280,780 9,401 (4,948 ) 285,233 — States, municipals, and political subdivisions 1,770,299 16,959 (45,613 ) 1,741,645 (37 ) Corporate securities 29,446,365 618,582 (527,401 ) 29,537,546 (1 ) Redeemable preferred stock 94,362 232 (3,503 ) 91,091 — 38,288,346 690,638 (671,687 ) 38,307,297 (28 ) Equity securities 696,706 22,319 (8,771 ) 710,254 — Short-term investments 470,883 — — 470,883 — $ 39,455,935 $ 712,957 $ (680,458 ) $ 39,488,434 $ (28 ) (1) These amounts are included in the gross unrealized gains and gross unrealized losses columns above.</t>
  </si>
  <si>
    <t>Schedule of Fair Value of Trading Securities</t>
  </si>
  <si>
    <t>The fair value of the Company's investments classified as trading are as follows: As of March 31, 2018 As of December 31, 2017 (Dollars In Thousands) Fixed maturities: Residential mortgage-backed securities $ 265,547 $ 259,694 Commercial mortgage-backed securities 146,633 146,804 Other asset-backed securities 129,714 138,097 U.S. government-related securities 37,575 27,234 Other government-related securities 40,368 63,925 States, municipals, and political subdivisions 318,142 326,925 Corporate securities 1,645,899 1,698,183 Redeemable preferred stock 3,264 3,327 2,587,142 2,664,189 Equity securities 5,366 5,244 Short-term investments 70,491 56,261 $ 2,662,999 $ 2,725,694</t>
  </si>
  <si>
    <t>Schedule of Amortized Cost and Fair Value of Available-for-Sale and Held-to-Maturity Fixed Maturities, by Expected Maturity</t>
  </si>
  <si>
    <t>The amortized cost and fair value of available-for-sale and held-to-maturity fixed maturities as of March 31, 2018 , by expected maturity, are shown below. Expected maturities of securities without a single maturity date are allocated based on estimated rates of prepayment that may differ from actual rates of prepayment. Available-for-sale Held-to-maturity Amortized Cost Fair Value Amortized Cost Fair Value (Dollars In Thousands) Due in one year or less $ 909,921 $ 906,744 $ — $ — Due after one year through five years 7,011,907 6,900,780 — — Due after five years through ten years 6,730,814 6,573,090 — — Due after ten years 23,722,202 22,854,858 2,699,826 2,674,129 $ 38,374,844 $ 37,235,472 $ 2,699,826 $ 2,674,129</t>
  </si>
  <si>
    <t>Gain (Loss) on Investments</t>
  </si>
  <si>
    <t>The charts below summarizes the Company's other-than-temporary impairments of investments. All of the impairments were related to fixed maturities. For The 2018 Fixed Maturities (Dollars In Thousands) Other-than-temporary impairments $ (691 ) Non-credit impairment losses recorded in other comprehensive income (2,954 ) Net impairment losses recognized in earnings $ (3,645 ) For The 2017 Fixed Maturities (Dollars In Thousands) Other-than-temporary impairments $ (95 ) Non-credit impairment losses recorded in other comprehensive income (5,106 ) Net impairment losses recognized in earnings $ (5,201 )</t>
  </si>
  <si>
    <t>Schedule of Available-for-Sale Credit Losses on Fixed Maturities Held by the Company for Which a Portion of Other-than-Temporary Impairments were Recognized in Other Comprehensive Income (Loss)</t>
  </si>
  <si>
    <t>The following chart is a rollforward of available-for-sale credit losses on fixed maturities held by the Company for which a portion of an other-than-temporary impairment was recognized in other comprehensive income (loss): For The 2018 2017 (Dollars In Thousands) Beginning balance $ 3,268 $ 12,685 Additions for newly impaired securities — — Additions for previously impaired securities — — Reductions for previously impaired securities due to a change in expected cash flows (1,033 ) (12,685 ) Reductions for previously impaired securities that were sold in the current period — — Ending balance $ 2,235 $ —</t>
  </si>
  <si>
    <t>Summary of Change in Unrealized Gains (Losses), Net of Income Tax, on Fixed Maturity and Equity Securities, Classified as Available-for-Sale</t>
  </si>
  <si>
    <t>The change in unrealized gains (losses), net of income tax, on fixed matur ities, classified as available-for-sale is summarized as follows: For The 2018 2017 (Dollars In Thousands) Fixed maturities $ (915,075 ) $ 223,348</t>
  </si>
  <si>
    <t>Schedule of Amortized Cost and Fair Value of the Company's Investments Classified as Held-to-Maturity</t>
  </si>
  <si>
    <t>The amortized cost and fair value of the Company’s investments classified as held-to-maturity as of March 31, 2018 and December 31, 2017 , are as follows: As of March 31, 2018 Amortized Gross Holding Gross Holding Fair Total OTTI (Dollars In Thousands) Fixed maturities: Securities issued by affiliates: Red Mountain LLC $ 718,826 $ — $ (56,007 ) $ 662,819 $ — Steel City LLC 1,981,000 30,310 — 2,011,310 — $ 2,699,826 $ 30,310 $ (56,007 ) $ 2,674,129 $ — As of December 31, 2017 Amortized Gross Gross Fair Total OTTI (Dollars In Thousands) Fixed maturities: Securities issued by affiliates: Red Mountain LLC $ 704,904 $ — $ (19,163 ) $ 685,741 $ — Steel City LLC 2,014,000 76,586 — 2,090,586 — $ 2,718,904 $ 76,586 $ (19,163 ) $ 2,776,327 $ —</t>
  </si>
  <si>
    <t>FAIR VALUE OF FINANCIAL INSTRUMENTS (Tables)</t>
  </si>
  <si>
    <t>Schedule of Assets and Liabilities Measured at Fair Value on a Recurring Basis</t>
  </si>
  <si>
    <t>The following table presents the Company’s hierarchy for its assets and liabilities measured at fair value on a recurring basis as of March 31, 2018 : Measurement Category Level 1 Level 2 Level 3 Total (Dollars In Thousands) Assets: Fixed maturity securities - available-for-sale Residential mortgage-backed securities 4 $ — $ 2,385,657 $ — $ 2,385,657 Commercial mortgage-backed securities 4 — 1,812,739 — 1,812,739 Other asset-backed securities 4 — 740,863 503,789 1,244,652 U.S. government-related securities 4 1,041,123 286,677 — 1,327,800 State, municipalities, and political subdivisions 4 — 1,700,279 — 1,700,279 Other government-related securities 4 — 275,458 — 275,458 Corporate securities 4 — 27,771,908 626,409 28,398,317 Redeemable preferred stock 4 72,244 18,325 — 90,569 Total fixed maturity securities - available-for-sale 1,113,367 34,991,906 1,130,198 37,235,471 Fixed maturity securities - trading Residential mortgage-backed securities 3 — 265,547 — 265,547 Commercial mortgage-backed securities 3 — 146,633 — 146,633 Other asset-backed securities 3 — 94,756 34,958 129,714 U.S. government-related securities 3 31,684 5,891 — 37,575 State, municipalities, and political subdivisions 3 — 318,142 — 318,142 Other government-related securities 3 — 40,368 — 40,368 Corporate securities 3 — 1,640,575 5,324 1,645,899 Redeemable preferred stock 3 3,264 — — 3,264 Total fixed maturity securities - trading 34,948 2,511,912 40,282 2,587,142 Total fixed maturity securities 1,148,315 37,503,818 1,170,480 39,822,613 Equity securities 3 577,792 — 65,516 643,308 Other long-term investments (1) 3 &amp; 4 87,558 354,855 176,359 618,772 Short-term investments 3 235,972 113,947 — 349,919 Total investments 2,049,637 37,972,620 1,412,355 41,434,612 Cash 3 260,620 — — 260,620 Assets related to separate accounts 3 Variable annuity 3 13,549,068 — — 13,549,068 Variable universal life 3 1,019,250 — — 1,019,250 Total assets measured at fair value on a recurring basis $ 16,878,575 $ 37,972,620 $ 1,412,355 $ 56,263,550 Liabilities: Annuity account balances (2) 3 $ — $ — $ 81,399 $ 81,399 Other liabilities (1) 3 &amp; 4 7,397 290,979 488,596 786,972 Total liabilities measured at fair value on a recurring basis $ 7,397 $ 290,979 $ 569,995 $ 868,371 (1) Includes certain freestanding and embedded derivatives. (2) Represents liabilities related to fixed indexed annuities. (3) Fair Value through Net Income (4) Fair Value through Other Comprehensive Income The following table presents the Company’s hierarchy for its assets and liabilities measured at fair value on a recurring basis as of December 31, 2017 : Level 1 Level 2 Level 3 Total (Dollars In Thousands) Assets: Fixed maturity securities - available-for-sale Residential mortgage-backed securities $ — $ 2,318,493 $ — $ 2,318,493 Commercial mortgage-backed securities — 1,860,488 — 1,860,488 Other asset-backed securities — 745,184 504,365 1,249,549 U.S. government-related securities 958,775 264,477 — 1,223,252 State, municipalities, and political subdivisions — 1,741,645 — 1,741,645 Other government-related securities — 285,233 — 285,233 Corporate securities — 28,910,645 626,901 29,537,546 Redeemable preferred stock 72,471 18,620 — 91,091 Total fixed maturity securities - available-for-sale 1,031,246 36,144,785 1,131,266 38,307,297 Fixed maturity securities - trading Residential mortgage-backed securities — 259,694 — 259,694 Commercial mortgage-backed securities — 146,804 — 146,804 Other asset-backed securities — 102,875 35,222 138,097 U.S. government-related securities 21,183 6,051 — 27,234 State, municipalities, and political subdivisions — 326,925 — 326,925 Other government-related securities — 63,925 — 63,925 Corporate securities — 1,692,741 5,442 1,698,183 Redeemable preferred stock 3,327 — — 3,327 Total fixed maturity securities - trading 24,510 2,599,015 40,664 2,664,189 Total fixed maturity securities 1,055,756 38,743,800 1,171,930 40,971,486 Equity securities 649,981 — 65,517 715,498 Other long-term investments (1) 51,102 417,969 160,466 629,537 Short-term investments 394,394 132,750 — 527,144 Total investments 2,151,233 39,294,519 1,397,913 42,843,665 Cash 178,855 — — 178,855 Assets related to separate accounts Variable annuity 13,956,071 — — 13,956,071 Variable universal life 1,035,202 — — 1,035,202 Total assets measured at fair value on a recurring basis $ 17,321,361 $ 39,294,519 $ 1,397,913 $ 58,013,793 Liabilities: Annuity account balances (2) $ — $ — $ 83,472 $ 83,472 Other liabilities (1) 5,755 302,656 597,562 905,973 Total liabilities measured at fair value on a recurring basis $ 5,755 $ 302,656 $ 681,034 $ 989,445 (1) Includes certain freestanding and embedded derivatives. (2) Represents liabilities related to fixed indexed annuities.</t>
  </si>
  <si>
    <t>Schedule of Valuation Method for Material Financial Instruments Included in Level 3, as Well as the Unobservable Inputs Used in the Valuation of Those Financial Instruments</t>
  </si>
  <si>
    <t>The following table presents the valuation method for material financial instruments included in Level 3, as well as the unobservable inputs used in the valuation of those financial instruments: Fair Value Valuation Technique Unobservable Input Range (Weighted Average) (Dollars In Thousands) Assets: Other asset-backed securities $ 504,228 Liquidation Liquidation value $90 - $97 ($94.91) Discounted cash flow Liquidity premium 0.06% - 1.17% (0.75%) Paydown Rate 11.31% - 11.97% (11.54%) Corporate securities 617,770 Discounted cash flow Spread over treasury 0.31% - 4.50% (2.04%) Liabilities: (1) Embedded derivatives - GLWB (2) $ 15,554 Actuarial cash flow model Mortality 91.1% to 106.6% of Lapse 1.0% - 30.0%, depending on product/duration/funded status of guarantee Utilization 99%. 10% of policies have a one-time over-utilization of 400% Nonperformance risk 0.11% - 0.79% Embedded derivative - FIA 218,676 Actuarial cash flow model Expenses $146 per policy Withdrawal rate 1.5% prior to age 70, 100% of the RMD for ages 70+ Mortality 1994 MGDB table with company experience Lapse 1.0% - 30.0%, depending on duration/surrender charge period Nonperformance risk 0.11% - 0.79% Embedded derivative - IUL 80,212 Actuarial cash flow model Mortality 34% - 152% of 2015 Lapse 0.5% - 10.0%, depending on duration/distribution channel and smoking class Nonperformance risk 0.11% - 0.79% (1) Excludes modified coinsurance arrangements. (2) The fair value for the GLWB embedded derivative is presented as a net liability. The following table presents the valuation method for material financial instruments included in Level 3, as well as the unobservable inputs used in the valuation of those financial instruments: Fair Value Valuation Technique Unobservable Input Range (Weighted Average) (Dollars In Thousands) Assets: Other asset-backed securities $ 503,672 Liquidation Liquidation value $90 - $97 ($94.92) Discounted cash flow Liquidity premium 0.07% - 1.09% (0.73%) Paydown rate 11.63% - 12.53% (12.16%) Corporate securities 617,724 Discounted cash flow Spread over treasury 0.96% - 4.35% (1.61%) Embedded derivatives - GLWB (2) $ 5,922 Actuarial cash flow model Mortality 91.1% to 106.6% of Lapse 0.3% - 15%, depending on Utilization 99%. 10% of policies have a one-time over-utilization of 400% Nonperformance risk 0.14% - 0.95% Liabilities: (1) Embedded derivative - FIA 218,340 Actuarial cash flow model Expenses $146 per policy Withdrawal rate 1.5% prior to age 70, 100% of the RMD for ages 70+ Mortality 1994 MGDB table with company experience Lapse 1.0% - 30.0%, depending on duration/surrender charge period Nonperformance risk 0.14% - 0.95% Embedded derivative - IUL 77,350 Actuarial cash flow model Mortality 34% - 152% of 2015 VBT Primary Tables Lapse 0.5% - 10.0%, depending on duration/distribution channel and smoking class Nonperformance risk 0.14% - 0.95% (1) Excludes modified coinsurance arrangements. (2) The fair value for the GLWB embedded derivative is presented as a net asset.</t>
  </si>
  <si>
    <t>Schedule of Reconciliation of the Beginning and Ending Balances for Fair Value Measurements, for Which the Company Has Used Significant Unobservable Inputs (Level 3)</t>
  </si>
  <si>
    <t>The following table presents a reconciliation of the beginning and ending balances for fair value measurements for the three months ended March 31, 2017 , for which the Company has used significant unobservable inputs (Level 3): Total Realized and Unrealized Gains Total Realized and Unrealized Losses Total Gains (losses) included in Earnings related to Instruments still held at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3 $ — $ — $ — $ — $ — $ (3 ) $ — $ — $ — $ — $ — $ — Commercial mortgage-backed securities — — — — — — — — — — — — — Other asset-backed securities 562,604 — 3,530 — (831 ) — (2,015 ) — — (6,643 ) 291 556,936 — Corporate securities 664,046 — 7,771 — (282 ) 37,259 (38,884 ) — — (2,647 ) (558 ) 666,705 — Total fixed maturity securities - available-for-sale 1,226,653 — 11,301 — (1,113 ) 37,259 (40,902 ) — — (9,290 ) (267 ) 1,223,641 — Fixed maturity securities - trading Other asset-backed securities 84,563 3,474 — (586 ) — — (19,308 ) — — — 609 68,752 2,888 Corporate securities 5,492 34 — — — — — — — — (22 ) 5,504 34 Total fixed maturity securities - trading 90,055 3,508 — (586 ) — — (19,308 ) — — — 587 74,256 2,922 Total fixed maturity securities 1,316,708 3,508 11,301 (586 ) (1,113 ) 37,259 (60,210 ) — — (9,290 ) 320 1,297,897 2,922 Equity securities 65,786 — — — — — — — — 3 (1 ) 65,788 1 Other long-term investments (1) 115,516 5,245 — (16,866 ) — — — — — — — 103,895 (11,621 ) Total investments 1,498,010 8,753 11,301 (17,452 ) (1,113 ) 37,259 (60,210 ) — — (9,287 ) 319 1,467,580 (8,698 ) Total assets measured at fair value on a recurring basis $ 1,498,010 $ 8,753 $ 11,301 $ (17,452 ) $ (1,113 ) $ 37,259 $ (60,210 ) $ — $ — $ (9,287 ) $ 319 $ 1,467,580 $ (8,698 ) Liabilities: Annuity account balances (2) $ 87,616 $ — $ — $ (887 ) $ — $ — $ — $ 180 $ 2,268 $ — $ — $ 86,415 $ — Other liabilities (1) 405,803 15,280 — (48,278 ) — — — — — — — 438,801 (32,998 ) Total liabilities measured at fair value on a recurring basis $ 493,419 $ 15,280 $ — $ (49,165 ) $ — $ — $ — $ 180 $ 2,268 $ — $ — $ 525,216 $ (32,998 ) (1) Represents certain freestanding and embedded derivatives. (2) Represents liabilities related to fixed indexed annuities. The following table presents a reconciliation of the beginning and ending balances for fair value measurements for the three months ended March 31, 2018 , for which the Company has used significant unobservable inputs (Level 3): Total Realized and Unrealized Gains Total Realized and Unrealized Losses Total Gains (losses) included in Earnings related to Instruments still held at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 $ — $ — $ — $ — $ — $ — $ — $ — $ — $ — $ — $ — Commercial mortgage-backed securities — — — — — — — — — — — — — Other asset-backed securities 504,365 — 514 — (1,634 ) — (14 ) — — — 558 503,789 — Corporate securities 626,901 — 1,399 — (12,101 ) 35,000 (23,635 ) — — — (1,155 ) 626,409 — Total fixed maturity securities - available-for-sale 1,131,266 — 1,913 — (13,735 ) 35,000 (23,649 ) — — — (597 ) 1,130,198 — Fixed maturity securities - trading Other asset-backed securities 35,222 194 — (28 ) — — (396 ) — — — (34 ) 34,958 166 Corporate securities 5,442 — — (94 ) — — — — — — (24 ) 5,324 (94 ) Total fixed maturity securities - trading 40,664 194 — (122 ) — — (396 ) — — — (58 ) 40,282 72 Total fixed maturity securities 1,171,930 194 1,913 (122 ) (13,735 ) 35,000 (24,045 ) — — — (655 ) 1,170,480 72 Equity securities 65,518 — — (1 ) — — — — — — (1 ) 65,516 (49 ) Other long-term investments (1) 160,466 16,409 — (516 ) — — — — — — — 176,359 15,893 Total investments 1,397,914 16,603 1,913 (639 ) (13,735 ) 35,000 (24,045 ) — — — (656 ) 1,412,355 15,916 Total assets measured at fair value on a recurring basis $ 1,397,914 $ 16,603 $ 1,913 $ (639 ) $ (13,735 ) $ 35,000 $ (24,045 ) $ — $ — $ — $ (656 ) $ 1,412,355 $ 15,916 Liabilities: Annuity account balances (2) $ 83,472 $ — $ — $ (794 ) $ — $ — $ — $ 441 $ 3,308 — $ — $ 81,399 $ — Other liabilities (1) 597,562 119,489 — (10,523 ) — — — — — — — 488,596 108,966 Total liabilities measured at fair value on a recurring basis $ 681,034 $ 119,489 $ — $ (11,317 ) $ — $ — $ — $ 441 $ 3,308 $ — $ — $ 569,995 $ 108,966 (1) Represents certain freestanding and embedded derivatives. (2) Represents liabilities related to fixed indexed annuities.</t>
  </si>
  <si>
    <t>Schedule of the Carrying Amounts and Estimated Fair Value of the Company's Financial Instruments</t>
  </si>
  <si>
    <t>The carrying amounts and estimated fair values of the Company’s financial instruments as of the periods shown below are as follows: As of March 31, 2018 December 31, 2017 Fair Value Level Carrying Amounts Fair Values Carrying Amounts Fair Values (Dollars In Thousands) Assets: Mortgage loans on real estate 3 $ 6,846,633 $ 6,646,782 $ 6,817,723 $ 6,740,177 Policy loans 3 1,594,642 1,594,642 1,615,615 1,615,615 Fixed maturities, held-to-maturity (1) 3 2,699,826 2,674,129 2,718,904 2,776,327 Liabilities: Stable value product account balances 3 $ 4,699,614 $ 4,658,178 $ 4,698,371 $ 4,698,868 Future policy benefits and claims (2) 3 220,307 220,307 220,498 220,498 Other policyholders' funds (3) 3 135,202 135,921 133,508 134,253 Debt: (4) Non-recourse funding obligations (5) 3 $ 2,934,565 $ 2,908,371 $ 2,952,822 $ 2,980,495 Except as noted below, fair values were estimated using quoted market prices. (1) Securities purchased from unconsolidated affiliates, Red Mountain LLC and Steel City LLC. (2) Single premium immediate annuity without life contingencies. (3) Supplementary contracts without life contingencies. (4) Excludes capital lease obligations of $1.6 million. (5) As of March 31, 2018, carrying amount of $2.6 billion and a fair value of $2.7 billion related to non-recourse funding obligations issued by Golden Gate and Golden Gate V. As of December 31, 2017, carrying amount of $2.7 billion and a fair value of $2.8 billion related to non-recourse funding obligations issued by Golden Gate and Golden Gate V.</t>
  </si>
  <si>
    <t>DERIVATIVE FINANCIAL INSTRUMENTS (Tables)</t>
  </si>
  <si>
    <t>Realized Investments Gains and Losses</t>
  </si>
  <si>
    <t>The following table sets forth realized investments gains and losses for the periods shown: Realized investment gains (losses) - derivative financial instruments For The 2018 2017 (Dollars In Thousands) Derivatives related to VA contracts: Interest rate futures - VA $ (16,892 ) $ 3,448 Equity futures - VA (6,428 ) (30,817 ) Currency futures - VA (7,583 ) (6,256 ) Equity options - VA 12,016 (40,185 ) Interest rate swaptions - VA (14 ) (1,469 ) Interest rate swaps - VA (63,710 ) (8,957 ) Total return swaps - VA 6,490 — Embedded derivative - GLWB 21,473 10,016 Funds withheld derivative (7,957 ) 47,469 Total derivatives related to VA contracts (62,605 ) (26,751 ) Derivatives related to FIA contracts: Embedded derivative - FIA 11,330 (12,411 ) Equity futures - FIA (161 ) 297 Equity options - FIA (4,669 ) 10,700 Total derivatives related to FIA contracts 6,500 (1,414 ) Derivatives related to IUL contracts: Embedded derivative - IUL 9,884 (2,090 ) Equity futures - IUL 136 (799 ) Equity options - IUL (1,250 ) 2,891 Total derivatives related to IUL contracts 8,770 2 Embedded derivative - Modco reinsurance treaties 82,658 (17,865 ) Derivatives with PLC (1) 11,543 (14,875 ) Other derivatives (40 ) 3 Total realized gains (losses) - derivatives $ 46,826 $ (60,900 ) (1) These derivatives include the Interest, YRT premium support, and portfolio maintenance agreements between certain of the Company’s subsidiaries and PLC.</t>
  </si>
  <si>
    <t>Components of the Gain or Loss on Derivatives that Quality as a Cash Flow Hedging Relationship</t>
  </si>
  <si>
    <t xml:space="preserve">The following table presents the components of the gain or loss on derivatives that qualify as a cash flow hedging relationship. Gain (Loss) on Derivatives in Cash Flow Hedging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Effective Portion) (Ineffective Portion) Benefits and settlement expenses Realized investment gains (losses) (Dollars In Thousands) For The Three Months Ended March 31, 2018 Foreign currency swaps $ 615 $ (113 ) $ — Total $ 615 $ (113 ) $ — For The Three Months Ended March 31, 2017 Foreign currency swaps $ (1,034 ) $ (205 ) $ — Total $ (1,034 ) $ (205 ) $ — </t>
  </si>
  <si>
    <t>Schedule of Information About the Nature and Accounting Treatment of the Company's Primary Derivative Financial Instruments and the Location in and Effect on the Consolidated Financial Statements</t>
  </si>
  <si>
    <t>The table below presents information about the nature and accounting treatment of the Company’s primary derivative financial instruments and the location in and effect on the consolidated condensed financial statements for the periods presented below: As of March 31, 2018 December 31, 2017 Notional Amount Fair Value Notional Amount Fair Value (Dollars In Thousands) Other long-term investments Cash flow hedges: Foreign currency swaps $ 117,178 $ 12,131 $ 117,178 $ 6,016 Derivatives not designated as hedging instruments: Interest rate swaps 1,065,000 25,943 1,265,000 55,411 Total return swaps 448,872 18,678 190,938 135 Derivatives with PLC (1) 2,851,231 103,121 2,810,469 91,578 Embedded derivative - Modco reinsurance treaties 64,798 497 64,472 1,009 Embedded derivative - GLWB 2,286,032 72,741 2,116,935 67,879 Interest rate futures 375,718 8,059 1,071,870 3,178 Equity futures 272,807 11,218 62,266 154 Currency futures 150,801 1,127 1,117 2 Equity options 5,168,294 365,097 4,436,467 403,961 Interest rate swaptions 225,000 — 225,000 14 Other 157 160 157 200 $ 13,025,888 $ 618,772 $ 12,361,869 $ 629,537 Other liabilities Derivatives not designated as hedging instruments: Interest rate swaps $ 997,500 $ 12,157 $ 597,500 $ 2,960 Total return swaps — — 243,388 318 Embedded derivative - Modco reinsurance treaties 2,375,807 126,090 2,390,539 215,247 Funds withheld derivative 1,682,018 101,773 1,502,726 61,729 Embedded derivative - GLWB 1,777,894 66,816 1,939,320 83,427 Embedded derivative - FIA 2,109,420 218,340 1,951,650 218,676 Embedded derivative - IUL 186,173 77,350 168,349 80,212 Interest rate futures 872,564 4,630 230,404 917 Equity futures 95,918 1,288 318,795 2,593 Currency futures 95,062 971 255,248 2,087 Equity options 3,623,922 177,557 3,112,812 237,807 $ 13,816,278 $ 786,972 $ 12,710,731 $ 905,973 (1) These derivatives include the Interest, YRT premium support, and portfolio maintenance agreements between certain of the Company’s subsidiaries and PLC.</t>
  </si>
  <si>
    <t>OFFSETTING OF ASSETS AND LIABILITIES (Tables)</t>
  </si>
  <si>
    <t>Schedule of Derivative Instruments by Assets</t>
  </si>
  <si>
    <t>The tables below present the derivative instruments by assets and liabilities for the Company subject to master netting agreements as of March 31, 2018 .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Assets Derivatives: Free-Standing derivatives $ 442,253 $ — $ 442,253 $ 194,876 $ 126,320 $ 121,057 Total derivatives, subject to a master netting arrangement or similar arrangement 442,253 — 442,253 194,876 126,320 121,057 Derivatives not subject to a master netting arrangement or similar arrangement Embedded derivative - Modco reinsurance treaties 497 — 497 — — 497 Embedded derivative - GLWB 72,741 — 72,741 — — 72,741 Derivatives with PLC 103,121 — 103,121 — — 103,121 Other 160 — 160 — — 160 Total derivatives, not subject to a master netting arrangement or similar arrangement 176,519 — 176,519 — — 176,519 Total derivatives 618,772 — 618,772 194,876 126,320 297,576 Total Assets $ 618,772 $ — $ 618,772 $ 194,876 $ 126,320 $ 297,576 The tables below present the derivative instruments by assets and liabilities for the Company as of December 31, 2017 .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Assets Derivatives: Free-Standing derivatives $ 468,871 $ — $ 468,871 $ 242,105 $ 108,830 $ 117,936 Total derivatives, subject to a master netting arrangement or similar arrangement 468,871 — 468,871 242,105 108,830 117,936 Derivatives not subject to a master netting arrangement or similar arrangement Embedded derivative - Modco reinsurance treaties 1,009 — 1,009 — — 1,009 Embedded derivative - GLWB 67,879 — 67,879 — — 67,879 Derivatives with PLC 91,578 — 91,578 — — 91,578 Other 200 — 200 — — 200 Total derivatives, not subject to a master netting arrangement or similar arrangement 160,666 — 160,666 — — 160,666 Total derivatives 629,537 — 629,537 242,105 108,830 278,602 Total Assets $ 629,537 $ — $ 629,537 $ 242,105 $ 108,830 $ 278,602</t>
  </si>
  <si>
    <t>Schedule of Derivative Instruments by Liabilities</t>
  </si>
  <si>
    <t xml:space="preserve">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Liabilities Derivatives: Free-Standing derivatives $ 246,682 $ — $ 246,682 $ 242,105 $ 4,577 $ — Total derivatives, subject to a master netting arrangement or similar arrangement 246,682 — 246,682 242,105 4,577 — Derivatives not subject to a master netting arrangement or similar arrangement Embedded derivative - Modco reinsurance treaties 215,247 — 215,247 — — 215,247 Funds withheld derivative 61,729 — 61,729 — — 61,729 Embedded derivative - GLWB 83,427 — 83,427 — — 83,427 Embedded derivative - FIA 218,676 — 218,676 — — 218,676 Embedded derivative - IUL 80,212 — 80,212 — — 80,212 Total derivatives, not subject to a master netting arrangement or similar arrangement 659,291 — 659,291 — — 659,291 Total derivatives 905,973 — 905,973 242,105 4,577 659,291 Repurchase agreements (1) 885,000 — 885,000 — — 885,000 Total Liabilities $ 1,790,973 $ — $ 1,790,973 $ 242,105 $ 4,577 $ 1,544,291 (1) Borrowings under repurchase agreements are for a term less than 90 days.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Liabilities Derivatives: Free-Standing derivatives $ 196,603 $ — $ 196,603 $ 194,876 $ 1,727 $ — Total derivatives, subject to a master netting arrangement or similar arrangement 196,603 — 196,603 194,876 1,727 — Derivatives, not subject to a master netting arrangement or similar arrangement Embedded derivative - Modco reinsurance treaties 126,090 — 126,090 — — 126,090 Funds withheld derivative 101,773 — 101,773 — — 101,773 Embedded derivative - GLWB 66,816 — 66,816 — — 66,816 Embedded derivative - FIA 218,340 — 218,340 — — 218,340 Embedded derivative - IUL 77,350 — 77,350 — — 77,350 Total derivatives, not subject to a master netting arrangement or similar arrangement 590,369 — 590,369 — — 590,369 Total derivatives 786,972 — 786,972 194,876 1,727 590,369 Repurchase agreements (1) 665,000 — 665,000 — — 665,000 Total Liabilities $ 1,451,972 $ — $ 1,451,972 $ 194,876 $ 1,727 $ 1,255,369 (1) Borrowings under repurchase agreements are for a term less than 90 days.</t>
  </si>
  <si>
    <t>MORTGAGE LOANS (Tables)</t>
  </si>
  <si>
    <t>Schedule of an Analysis of the Delinquent Loans</t>
  </si>
  <si>
    <t>An analysis of the delinquent loans is shown in the following chart. Greater 30-59 Days 60-89 Days than 90 Days Total As of March 31, 2018 Delinquent Delinquent Delinquent Delinquent (Dollars In Thousands) Commercial mortgage loans $ 814 $ — $ — $ 814 Number of delinquent commercial mortgage loans 1 — — 1 As of December 31, 2017 Commercial mortgage loans $ 1,817 $ — $ — $ 1,817 Number of delinquent commercial mortgage loans 2 — — 2</t>
  </si>
  <si>
    <t>Schedule of Mortgage Loans Modified in Troubled Debt Restructuring</t>
  </si>
  <si>
    <t>Mortgage loans that were modified in a troubled debt restructuring as of March 31, 2018 and December 31, 2017 were as follows: Number of Contracts Pre-Modification Outstanding Recorded Investment Post-Modification Outstanding Recorded Investment (Dollars In Thousands) As of March 31, 2018 Troubled debt restructuring: Commercial mortgage loans 0 $ — $ — As of December 31, 2017 Troubled debt restructuring: Commercial mortgage loans 1 $ 418 $ 418</t>
  </si>
  <si>
    <t>DEBT AND OTHER OBLIGATIONS (Tables)</t>
  </si>
  <si>
    <t>Non-Recourse Funding Obligations Outstanding</t>
  </si>
  <si>
    <t>Non-recourse funding obligations outstanding as of March 31, 2018 , on a consolidated basis, are shown in the following table: Issuer Outstanding Principal Carrying Value (1) Maturity Year Year-to-Date Weighted-Avg Interest Rate (Dollars In Thousands) Golden Gate Captive Insurance Company (2)(3) $ 1,981,000 $ 1,981,000 2039 4.75 % Golden Gate II Captive Insurance Company 309,849 255,340 2052 3.77 % Golden Gate V Vermont Captive Insurance Company (2)(3) 635,000 695,836 2037 5.12 % MONY Life Insurance Company (3) 1,091 2,389 2024 6.19 % Total $ 2,926,940 $ 2,934,565 (1) Carrying values include premiums and discounts and do not represent unpaid principal balances. (2) Obligations are issued to non-consolidated subsidiaries of PLC. These obligations collateralize certain held-to-maturity securities issued by wholly owned subsidiaries of the Company. (3) Fixed rate obligations. Non-recourse funding obligations outstanding as of December 31, 2017 , on a consolidated basis, are shown in the following table: Issuer Outstanding Principal Carrying Value (1) Maturity Year Year-to-Date Weighted-Avg Interest Rate (Dollars In Thousands) Golden Gate Captive Insurance Company (2)(3) $ 2,014,000 $ 2,014,000 2039 4.75 % Golden Gate II Captive Insurance Company 309,849 255,132 2052 3.11 % Golden Gate V Vermont Captive Insurance Company (2)(3) 620,000 681,285 2037 5.12 % MONY Life Insurance Company (3) 1,091 2,405 2024 6.19 % Total $ 2,944,940 $ 2,952,822 (1) Carrying values include premiums and discounts and do not represent unpaid principal balances. (2) Obligations are issued to non-consolidated subsidiaries of PLC. These obligations collateralize certain held-to-maturity securities issued by wholly owned subsidiaries of the Company. (3) Fixed rate obligations.</t>
  </si>
  <si>
    <t>Schedule of Collateral Pledged for Repurchase Agreements</t>
  </si>
  <si>
    <t>The following table provides the amount by asset class of securities of collateral pledged for repurchase agreements and securities that have been loaned as part of securities lending transactions as of March 31, 2018 and December 31, 2017: Repurchase Agreements, Securities Lending Transactions, and Repurchase-to-Maturity Transactions Accounted for as Secured Borrowings Remaining Contractual Maturity of the Agreements As of March 31, 2018 (Dollars In Thousands) Overnight and Continuous Up to 30 days 30-90 days Greater Than 90 days Total Repurchase agreements and repurchase-to-maturity transactions U.S. Treasury and agency securities $ 293,539 $ — $ — $ — $ 293,539 Mortgage loans 460,072 — — — 460,072 Total repurchase agreements and repurchase-to-maturity transactions 753,611 — — — 753,611 Securities lending transactions Corporate securities 94,155 — — — 94,155 Equity securities 12,798 — — — 12,798 Redeemable preferred stock 75 — — — 75 Total securities lending transactions 107,028 — — — 107,028 Total securities $ 860,639 $ — $ — $ — $ 860,639 Repurchase Agreements, Securities Lending Transactions, and Repurchase-to-Maturity Transactions Accounted for as Secured Borrowings Remaining Contractual Maturity of the Agreements As of December 31, 2017 (Dollars In Thousands) Overnight and Continuous Up to 30 days 30-90 days Greater Than 90 days Total Repurchase agreements and repurchase-to-maturity transactions U.S. Treasury and agency securities $ 307,633 $ — $ — $ — $ 307,633 Mortgage loans 698,974 — — — 698,974 Total repurchase agreements and repurchase-to-maturity transactions 1,006,607 — — — 1,006,607 Securities lending transactions Corporate securities 118,817 — — — 118,817 Equity securities 5,699 — — — 5,699 Redeemable preferred stock 755 — — — 755 Total securities lending transactions 125,271 — — — 125,271 Total securities $ 1,131,878 $ — $ — $ — $ 1,131,878</t>
  </si>
  <si>
    <t>EMPLOYEE BENEFIT PLANS (Tables)</t>
  </si>
  <si>
    <t>Components of the Net Periodic Benefit Cost</t>
  </si>
  <si>
    <t>Components of the net periodic benefit cost of PLC's defined benefit pension plan for the three months ended March 31, 2018 and 2017 , are as follows: For The 2018 2017 Qualified Nonqualified Qualified Nonqualified (Dollars In Thousands) Service cost — benefits earned during the period $ 3,441 $ 387 $ 3,348 $ 334 Interest cost on projected benefit obligation 2,397 359 2,191 297 Expected return on plan assets (4,026 ) — (3,352 ) — Amortization of prior service cost — — — — Amortization of actuarial loss/(gain) — 265 — 118 Preliminary net periodic benefit cost 1,812 1,011 2,187 749 Settlement/curtailment expense — — — — Total net periodic benefit costs $ 1,812 $ 1,011 $ 2,187 $ 749</t>
  </si>
  <si>
    <t>ACCUMULATED OTHER COMPREHENSIVE INCOME (LOSS) (Tables)</t>
  </si>
  <si>
    <t>Summary of Changes in the Accumulated Balances for Each Component of AOCI</t>
  </si>
  <si>
    <t>The following tables summarize the changes in the accumulated balances for each component of accumulated other comprehensive income (loss) (“AOCI”) as of March 31, 2018 and December 31, 2017 . Changes in Accumulated Other Comprehensive Income (Loss) by Component Unrealized Gains and Losses on Investments (2) Accumulated Gain and Loss Derivatives Total Accumulated Other Comprehensive Income (Loss) (Dollars In Thousands, Net of Tax) Beginning Balance, December 31, 2017 $ 23,069 $ 747 $ 23,816 Other comprehensive income (loss) before reclassifications (573,016 ) 487 (572,529 ) Other comprehensive income (loss) relating to other-than-temporary impaired investments for which a portion has been recognized in earnings 681 — 681 Amounts reclassified from accumulated other comprehensive income (loss) (1) 11 89 100 Net current-period other comprehensive income (loss) (572,324 ) 576 (571,748 ) Cumulative effect adjustments (10,552 ) — (10,552 ) Ending Balance, March 31, 2018 $ (559,807 ) $ 1,323 $ (558,484 ) (1) See Reclassification table below for details. (2) As of March 31, 2018, net unrealized losses reported in AOCI were offset by $340.2 million due to the impact those net unrealized losses would have had on certain of the Company’s insurance assets and liabilities if the net unrealized losses had been recognized in net income. Changes in Accumulated Other Comprehensive Income (Loss) by Component Unrealized Gains and Losses on Investments (2) Accumulated Gain and Loss Derivatives Total Accumulated Other Comprehensive Income (Loss) (Dollars In Thousands, Net of Tax) Beginning Balance, December 31, 2016 $ (655,767 ) $ 727 $ (655,040 ) Other comprehensive income (loss) before reclassifications 699,097 (563 ) 698,534 Other comprehensive income (loss) relating to other-than-temporary impaired investments for which a portion has been recognized in earnings 7,153 — 7,153 Amounts reclassified from accumulated other comprehensive income (loss) (1) (944 ) 451 (493 ) Net current-period other comprehensive income (loss) 705,306 (112 ) 705,194 Cumulative effect adjustment (26,470 ) 132 (26,338 ) Ending Balance, December 31, 2017 $ 23,069 $ 747 $ 23,816 (1) See Reclassification table below for details. (2) As of December 31, 2016 and December 31, 2017, net unrealized losses reported in AOCI were offset by $424.1 million and $(6.3) million, respectively, due to the impact those net unrealized losses would have had on certain of the Company’s insurance assets and liabilities if the net unrealized losses had been recognized in net income.</t>
  </si>
  <si>
    <t>Schedule of Reclassifications Amounts Out of AOCI</t>
  </si>
  <si>
    <t>The following tables summarize the reclassifications amounts out of AOCI for the three months ended March 31, 2018 and 2017 . Reclassifications Out of Accumulated Other Comprehensive Income (Loss) For The Three Months Ended March 31, 2018 Amount Affected Line Item in the (Dollars In Thousands) Gains and losses on derivative instruments Net settlement (expense)/benefit (1) $ (113 ) Benefits and settlement expenses, net of reinsurance ceded (113 ) Total before tax 24 Tax (expense) or benefit $ (89 ) Net of tax Unrealized gains and losses on available-for-sale securities Net investment gains (losses) $ 2,783 Realized investment gains (losses): All other investments Impairments recognized in earnings (3,645 ) Net impairment losses recognized in earnings (862 ) Total before tax 181 Tax (expense) or benefit $ (681 ) Net of tax (1) See Note 6, Derivative Financial Instruments for additional information Reclassifications Out of Accumulated Other Comprehensive Income (Loss) For The Three Months Ended March 31, 2017 Amount Affected Line Item in the (Dollars In Thousands) Gains and losses on derivative instruments Net settlement (expense)/benefit (1) $ (205 ) Benefits and settlement expenses, net of reinsurance ceded (205 ) Total before tax 72 Tax (expense) or benefit $ (133 ) Net of tax Unrealized gains and losses on available-for-sale securities Net investment gains (losses) $ 9,481 Realized investment gains (losses): All other investments Impairments recognized in earnings (5,201 ) Net impairment losses recognized in earnings 4,280 Total before tax (1,498 ) Tax (expense) or benefit $ 2,782 Net of tax</t>
  </si>
  <si>
    <t>INCOME TAXES INCOME TAXES (Tables)</t>
  </si>
  <si>
    <t>Schedule of Effective Income Tax Rate Reconciliation</t>
  </si>
  <si>
    <t>The Company's effective tax rate related to continuing operations varied from the maximum federal income tax rates as follows: For The Three Months Ended March 31, 2018 2017 Statutory federal income tax rate applied to pre-tax income 21.0 % 35.0 % State income taxes 0.4 0.5 Investment income not subject to tax (3.3 ) (3.4 ) Unrealized tax positions — 0.1 Other (1.4 ) 0.5 16.7 % 32.7 %</t>
  </si>
  <si>
    <t>OPERATING SEGMENTS (Tables)</t>
  </si>
  <si>
    <t>Summary of Financial Information for the Company's Segments</t>
  </si>
  <si>
    <t>The following tables present a summary of results and reconciles pre-tax adjusted operating income (loss) to consolidated income before income tax and net income: For The 2018 2017 (Dollars In Thousands) Revenues Life Marketing $ 403,882 $ 397,072 Acquisitions 379,094 401,367 Annuities 85,795 109,856 Stable Value Products 53,868 40,843 Asset Protection 87,691 90,344 Corporate and Other 53,181 7,874 Total revenues $ 1,063,511 $ 1,047,356 Pre-tax Adjusted Operating Income (Loss) Life Marketing $ (15,168 ) 20,077 Acquisitions 55,520 53,667 Annuities 30,168 42,061 Stable Value Products 29,080 23,899 Asset Protection 4,299 3,951 Corporate and Other (38,747 ) (34,362 ) Pre-tax adjusted operating income 65,152 109,293 Realized (losses) gains on investments and derivatives (43,216 ) (22,649 ) Income before income tax 21,936 86,644 Income tax expense (3,661 ) (28,305 ) Net income $ 18,275 $ 58,339 Pre-tax adjusted operating income $ 65,152 $ 109,293 Adjusted operating income tax (expense) benefit (12,736 ) (36,232 ) After-tax adjusted operating income 52,416 73,061 Realized (losses) gains on investments and derivatives (43,216 ) (22,649 ) Income tax benefit (expense) on adjustments 9,075 7,927 Net income $ 18,275 $ 58,339 Realized investment (losses) gains: Derivative financial instruments $ 46,826 $ (60,900 ) All other investments (87,551 ) 22,841 Net impairment losses recognized in earnings (3,645 ) (5,201 ) Less: related amortization (1) 9,156 (10,744 ) Less: VA GLWB economic cost (10,310 ) (9,867 ) Realized (losses) gains on investments and derivatives $ (43,216 ) $ (22,649 ) (1) Includes amortization of DAC/VOBA and benefits and settlement expenses that are impacted by realized gains (losses). Operating Segment Assets (Dollars In Thousands) Life Marketing Acquisitions Annuities Stable Value Products Investments and other assets $ 14,754,579 $ 19,275,508 $ 20,503,773 $ 4,571,793 DAC and VOBA 1,374,149 90,466 800,941 6,133 Other intangibles 276,853 33,909 166,784 7,889 Goodwill 200,274 14,524 336,677 113,813 Total assets $ 16,605,855 $ 19,414,407 $ 21,808,175 $ 4,699,628 Asset Protection Corporate and Other Total Consolidated Investments and other assets $ 826,956 $ 13,701,640 $ 73,634,249 DAC and VOBA 167,500 — 2,439,189 Other intangibles 130,573 35,063 651,071 Goodwill 128,182 — 793,470 Total assets $ 1,253,211 $ 13,736,703 $ 77,517,979 Operating Segment Assets (Dollars In Thousands) Life Marketing Acquisitions Annuities Stable Value Products Investments and other assets $ 14,917,752 $ 19,588,133 $ 20,774,566 $ 4,569,639 DAC and VOBA 1,320,776 74,862 772,634 6,864 Other intangibles 281,705 34,548 170,117 8,056 Goodwill 200,274 14,524 336,677 113,813 Total assets $ 16,720,507 $ 19,712,067 $ 22,053,994 $ 4,698,372 Asset Protection Corporate and Other Total Consolidated Investments and other assets $ 708,605 $ 14,893,253 $ 75,451,948 DAC and VOBA 30,265 — 2,205,401 Other intangibles 133,234 35,256 662,916 Goodwill 128,182 — 793,470 Total assets $ 1,000,286 $ 14,928,509 $ 79,113,735</t>
  </si>
  <si>
    <t>BASIS OF PRESENTATION (Details) - USD ($) $ in Thousands</t>
  </si>
  <si>
    <t>Error Corrections and Prior Period Adjustments Restatement [Line Items]</t>
  </si>
  <si>
    <t>Restatement Adjustment | Reinsurance Allowances Error Correction</t>
  </si>
  <si>
    <t>Other operating expense</t>
  </si>
  <si>
    <t>SUMMARY OF SIGNIFICANT ACCOUNTING POLICIES SUMMARY OF SIGNIFICANT ACCOUNTING POLICIES (Details) - USD ($) $ in Thousands</t>
  </si>
  <si>
    <t>Jan. 01, 2018</t>
  </si>
  <si>
    <t>New Accounting Pronouncements or Change in Accounting Principle [Line Items]</t>
  </si>
  <si>
    <t>Difference between Revenue Guidance in Effect before and after Topic 606 | ASU No. 2014-09 - Revenue from Contracts with Customers</t>
  </si>
  <si>
    <t>Retained Earnings | ASU No. 2016-01 - Financial Instruments - Recognition and Measurement of Financial Assets and Financial Liabilities</t>
  </si>
  <si>
    <t>Accumulated Other Comprehensive Income (Loss) | ASU No. 2016-01 - Financial Instruments - Recognition and Measurement of Financial Assets and Financial Liabilities</t>
  </si>
  <si>
    <t>SUMMARY OF SIGNIFICANT ACCOUNTING POLICIES - Schedule of Effect of New Accounting Pronouncements (Details) - USD ($) $ in Thousands</t>
  </si>
  <si>
    <t>Balance Sheet</t>
  </si>
  <si>
    <t>Statements of Income</t>
  </si>
  <si>
    <t>Other operating expenses, net of reinsurance ceded</t>
  </si>
  <si>
    <t>Before ASC 606</t>
  </si>
  <si>
    <t>MONY CLOSED BLOCK OF BUSINESS - Summary of Financial Information of the Policyholder Dividend Obligation (Details) - USD ($) $ in Thousands</t>
  </si>
  <si>
    <t>12 Months Ended</t>
  </si>
  <si>
    <t>Dec. 31, 2016</t>
  </si>
  <si>
    <t>Closed block liabilities</t>
  </si>
  <si>
    <t>Future policy benefits, policyholders’ account balances and other policyholder liabilities</t>
  </si>
  <si>
    <t>Policyholder dividend obligation</t>
  </si>
  <si>
    <t>Total closed block liabilities</t>
  </si>
  <si>
    <t>Closed block assets</t>
  </si>
  <si>
    <t>Fixed maturities, available-for-sale, at fair value</t>
  </si>
  <si>
    <t>Mortgage loans on real estate</t>
  </si>
  <si>
    <t>Total closed block assets</t>
  </si>
  <si>
    <t>Excess of reported closed block liabilities over closed block assets</t>
  </si>
  <si>
    <t>Portion of above representing accumulated other comprehensive income:</t>
  </si>
  <si>
    <t>Net unrealized investment gains (losses) net of policyholder dividend obligation: $(162,429) and $(13,429); and net of income tax: $34,911 and $2,820</t>
  </si>
  <si>
    <t>Future earnings to be recognized from closed block assets and closed block liabilities</t>
  </si>
  <si>
    <t>Net unrealized investment gains (losses) allocated to policyholder dividend obligation, net of deferred tax benefits</t>
  </si>
  <si>
    <t>Net unrealized investment gains (losses), income tax</t>
  </si>
  <si>
    <t>MONY CLOSED BLOCK OF BUSINESS - Schedule of Reconciliation of the Policyholder Dividend Obligation (Details) - USD ($) $ in Thousands</t>
  </si>
  <si>
    <t>Movement in Closed Block Dividend Obligation [Roll Forward]</t>
  </si>
  <si>
    <t>Policyholder dividend obligation, beginning of period</t>
  </si>
  <si>
    <t>Applicable to net revenue (losses)</t>
  </si>
  <si>
    <t>Change in net unrealized investment gains (losses) allocated to the policyholder dividend obligation</t>
  </si>
  <si>
    <t>Policyholder dividend obligation, end of period</t>
  </si>
  <si>
    <t>MONY CLOSED BLOCK OF BUSINESS - Schedule of Closed Block Revenues and Expenses (Details) - USD ($) $ in Thousands</t>
  </si>
  <si>
    <t>Premiums and other income</t>
  </si>
  <si>
    <t>Net investment gains</t>
  </si>
  <si>
    <t>Benefits and other deductions</t>
  </si>
  <si>
    <t>Benefits and settlement expenses</t>
  </si>
  <si>
    <t>Other operating expenses</t>
  </si>
  <si>
    <t>Total benefits and other deductions</t>
  </si>
  <si>
    <t>Net revenues before income taxes</t>
  </si>
  <si>
    <t>Net revenues</t>
  </si>
  <si>
    <t>INVESTMENT OPERATIONS - Summary of Net Realized Investment Gains (Losses) for All Other Investments (Details) - USD ($) $ in Thousands</t>
  </si>
  <si>
    <t>Fixed maturities</t>
  </si>
  <si>
    <t>Equity gains and losses</t>
  </si>
  <si>
    <t>Impairments</t>
  </si>
  <si>
    <t>Modco trading portfolio</t>
  </si>
  <si>
    <t>Other investments</t>
  </si>
  <si>
    <t>Total realized gains (losses) - investments</t>
  </si>
  <si>
    <t>INVESTMENT OPERATIONS - Schedule of Gross Realized Gains (Losses) on Investments Available-for-Sale (Details) - USD ($) $ in Thousands</t>
  </si>
  <si>
    <t>Gross realized gains</t>
  </si>
  <si>
    <t>Gross realized losses:</t>
  </si>
  <si>
    <t>Impairment losses</t>
  </si>
  <si>
    <t>Other realized losses</t>
  </si>
  <si>
    <t>INVESTMENT OPERATIONS - Schedule of Fair Value (Proceeds) and Gains/Losses Realized on Securities Sold in an Unrealized Gain/Loss Position (Details) - USD ($) $ in Thousands</t>
  </si>
  <si>
    <t>Securities in an unrealized gain position:</t>
  </si>
  <si>
    <t>Fair value (proceeds)</t>
  </si>
  <si>
    <t>Gains realized</t>
  </si>
  <si>
    <t>Securities in an unrealized loss position:</t>
  </si>
  <si>
    <t>Losses realized</t>
  </si>
  <si>
    <t>INVESTMENT OPERATIONS - Schedule of Realized Gain (Losses) on Equity Securities Sold (Details) - USD ($) $ in Thousands</t>
  </si>
  <si>
    <t>Net gains (losses) recognized during the period on equity securities</t>
  </si>
  <si>
    <t>Less: net gains (losses) recognized on equity securities sold during the period</t>
  </si>
  <si>
    <t>Gains (losses) recognized during the period on equity securities still held</t>
  </si>
  <si>
    <t>INVESTMENT OPERATIONS - Schedule of Amortized Cost and Fair Value of the Company's Investments Classified as Available-for-Sale (Details) - USD ($) $ in Thousands</t>
  </si>
  <si>
    <t>Investment [Line Items]</t>
  </si>
  <si>
    <t>Amortized Cost</t>
  </si>
  <si>
    <t>Gross Unrealized Gains</t>
  </si>
  <si>
    <t>Gross Unrealized Losses</t>
  </si>
  <si>
    <t>Fair Value</t>
  </si>
  <si>
    <t>Total OTTI Recognized in OCI</t>
  </si>
  <si>
    <t>Residential mortgage-backed securities</t>
  </si>
  <si>
    <t>Commercial mortgage-backed securities</t>
  </si>
  <si>
    <t>Other asset-backed securities</t>
  </si>
  <si>
    <t>U.S. government-related securities</t>
  </si>
  <si>
    <t>Other government-related securities</t>
  </si>
  <si>
    <t>States, municipals, and political subdivisions</t>
  </si>
  <si>
    <t>Corporate securities</t>
  </si>
  <si>
    <t>Redeemable preferred stock</t>
  </si>
  <si>
    <t>Fixed maturities:</t>
  </si>
  <si>
    <t>Equity securities</t>
  </si>
  <si>
    <t>INVESTMENT OPERATIONS - Schedule of Fair Value of Trading Securities (Details) - USD ($) $ in Thousands</t>
  </si>
  <si>
    <t>Schedule of Trading Securities and Other Trading Assets [Line Items]</t>
  </si>
  <si>
    <t>Trading securities</t>
  </si>
  <si>
    <t>INVESTMENT OPERATIONS - Schedule of Amortized Cost and Fair Value of Available-for-Sale and Held-to-Maturity Fixed Maturities, by Expected Maturity (Details) - USD ($) $ in Thousands</t>
  </si>
  <si>
    <t>Held-to-maturity, Fair Value</t>
  </si>
  <si>
    <t>Available-for-sale, Amortized Cost</t>
  </si>
  <si>
    <t>Due in one year or less</t>
  </si>
  <si>
    <t>Due after one year through five years</t>
  </si>
  <si>
    <t>Due after five years through ten years</t>
  </si>
  <si>
    <t>Due after ten years</t>
  </si>
  <si>
    <t>Available-for-sale, Fair Value</t>
  </si>
  <si>
    <t>Held-to-maturity, Amortized Cost</t>
  </si>
  <si>
    <t>INVESTMENT OPERATIONS - Schedule of Other-than-Temporary Impairments of Investments (Details) - USD ($) $ in Thousands</t>
  </si>
  <si>
    <t>Other-than-temporary impairments</t>
  </si>
  <si>
    <t>Non-credit impairment losses recorded in other comprehensive income</t>
  </si>
  <si>
    <t>INVESTMENT OPERATIONS - Schedule of Available-for-Sale Credit Losses on Fixed Maturities Held by the Company for Which a Portion of Other-than-Temporary Impairments were Recognized in Other Comprehensive Income (Loss) (Details) - Fixed maturities - USD ($) $ in Thousands</t>
  </si>
  <si>
    <t>Other than Temporary Impairment, Credit Losses Recognized in Earnings [Roll Forward]</t>
  </si>
  <si>
    <t>Beginning balance</t>
  </si>
  <si>
    <t>Additions for newly impaired securities</t>
  </si>
  <si>
    <t>Additions for previously impaired securities</t>
  </si>
  <si>
    <t>Reductions for previously impaired securities due to a change in expected cash flows</t>
  </si>
  <si>
    <t>Reductions for previously impaired securities that were sold in the current period</t>
  </si>
  <si>
    <t>Ending balance</t>
  </si>
  <si>
    <t>INVESTMENT OPERATIONS - Schedule of Investments' Gross Unrealized Losses and Fair Value of the Company's Investments that are Not Deemed to be Other-than-Temporarily Impaired (Details) - USD ($) $ in Thousands</t>
  </si>
  <si>
    <t>Less Than 12 Months</t>
  </si>
  <si>
    <t>12 Months or More</t>
  </si>
  <si>
    <t>Unrealized Loss</t>
  </si>
  <si>
    <t>Equities</t>
  </si>
  <si>
    <t>INVESTMENT OPERATIONS - Summary of Change in Unrealized Gains (Losses), Net of Income Tax, on Fixed Maturity and Equity Securities, Classified as Available-for-Sale (Details) - USD ($) $ in Thousands</t>
  </si>
  <si>
    <t>Investment Holdings [Line Items]</t>
  </si>
  <si>
    <t>Change in unrealized gains (losses), net of income tax</t>
  </si>
  <si>
    <t>INVESTMENT OPERATIONS - Schedule of Amortized Cost and Fair Value of the Company's Investments Classified as Held-to-Maturity (Details) - USD ($) $ in Thousands</t>
  </si>
  <si>
    <t>Gross Unrecognized Holding Gains</t>
  </si>
  <si>
    <t>Gross Unrecognized Holding Losses</t>
  </si>
  <si>
    <t>Fixed maturities | Red Mountain LLC</t>
  </si>
  <si>
    <t>Fixed maturities | Steel City LLC</t>
  </si>
  <si>
    <t>INVESTMENT OPERATIONS - Additional Information (Details)</t>
  </si>
  <si>
    <t>Mar. 31, 2018USD ($)positionsubsidiary</t>
  </si>
  <si>
    <t>Mar. 31, 2017USD ($)</t>
  </si>
  <si>
    <t>Dec. 31, 2017USD ($)subsidiary</t>
  </si>
  <si>
    <t>Gross unrealized loss, greater than 12 months</t>
  </si>
  <si>
    <t>Underlying collateral, percentage guaranteed by the Federal Family Education Loan Program</t>
  </si>
  <si>
    <t>97.00%</t>
  </si>
  <si>
    <t>Total positions that were in an unrealized loss position | position</t>
  </si>
  <si>
    <t>Available-for-sale securities, fair value</t>
  </si>
  <si>
    <t>Available-for-sale securities, amortized cost</t>
  </si>
  <si>
    <t>Other-than-temporary impairments on held-to-maturity securities</t>
  </si>
  <si>
    <t>Payments made</t>
  </si>
  <si>
    <t>Red Mountain LLC</t>
  </si>
  <si>
    <t>Number of wholly owned subsidiaries that were determined to be VIEs | subsidiary</t>
  </si>
  <si>
    <t>Ownership interest through an affiliate (as a percent)</t>
  </si>
  <si>
    <t>100.00%</t>
  </si>
  <si>
    <t>Investment to which risk of loss related to the VIE is limited</t>
  </si>
  <si>
    <t>Below investment grade</t>
  </si>
  <si>
    <t>Securities not publicly traded</t>
  </si>
  <si>
    <t>Other-than-temporary impairments related to fixed maturities or equity securities that the entity intended to sell or expected to be required to sell</t>
  </si>
  <si>
    <t>Gross unrecognized holding gains</t>
  </si>
  <si>
    <t>Gross unrecognized holding losses</t>
  </si>
  <si>
    <t>FAIR VALUE OF FINANCIAL INSTRUMENTS - Assets and Liabilities Measured at Fair Value on Recurring Basis (Details) - USD ($) $ in Thousands</t>
  </si>
  <si>
    <t>Assets:</t>
  </si>
  <si>
    <t>Total fixed maturity securities</t>
  </si>
  <si>
    <t>Level 3 | Other asset-backed securities</t>
  </si>
  <si>
    <t>Total assets measured at fair value on a recurring basis</t>
  </si>
  <si>
    <t>Level 3 | Corporate securities</t>
  </si>
  <si>
    <t>Measured at fair value on a recurring basis</t>
  </si>
  <si>
    <t>Liabilities:</t>
  </si>
  <si>
    <t>Total liabilities measured at fair value on a recurring basis</t>
  </si>
  <si>
    <t>Measured at fair value on a recurring basis | Fixed maturities</t>
  </si>
  <si>
    <t>Measured at fair value on a recurring basis | Residential mortgage-backed securities</t>
  </si>
  <si>
    <t>Measured at fair value on a recurring basis | Commercial mortgage-backed securities</t>
  </si>
  <si>
    <t>Measured at fair value on a recurring basis | Other asset-backed securities</t>
  </si>
  <si>
    <t>Measured at fair value on a recurring basis | U.S. government-related securities</t>
  </si>
  <si>
    <t>Measured at fair value on a recurring basis | States, municipals, and political subdivisions</t>
  </si>
  <si>
    <t>Measured at fair value on a recurring basis | Other government-related securities</t>
  </si>
  <si>
    <t>Measured at fair value on a recurring basis | Corporate securities</t>
  </si>
  <si>
    <t>Measured at fair value on a recurring basis | Redeemable preferred stock</t>
  </si>
  <si>
    <t>Measured at fair value on a recurring basis | Level 1</t>
  </si>
  <si>
    <t>Measured at fair value on a recurring basis | Level 1 | Fixed maturities</t>
  </si>
  <si>
    <t>Measured at fair value on a recurring basis | Level 1 | Residential mortgage-backed securities</t>
  </si>
  <si>
    <t>Measured at fair value on a recurring basis | Level 1 | Commercial mortgage-backed securities</t>
  </si>
  <si>
    <t>Measured at fair value on a recurring basis | Level 1 | Other asset-backed securities</t>
  </si>
  <si>
    <t>Measured at fair value on a recurring basis | Level 1 | U.S. government-related securities</t>
  </si>
  <si>
    <t>Measured at fair value on a recurring basis | Level 1 | States, municipals, and political subdivisions</t>
  </si>
  <si>
    <t>Measured at fair value on a recurring basis | Level 1 | Other government-related securities</t>
  </si>
  <si>
    <t>Measured at fair value on a recurring basis | Level 1 | Corporate securities</t>
  </si>
  <si>
    <t>Measured at fair value on a recurring basis | Level 1 | Redeemable preferred stock</t>
  </si>
  <si>
    <t>Measured at fair value on a recurring basis | Level 2</t>
  </si>
  <si>
    <t>Measured at fair value on a recurring basis | Level 2 | Fixed maturities</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U.S. government-related securities</t>
  </si>
  <si>
    <t>Measured at fair value on a recurring basis | Level 2 | States, municipals, and political subdivisions</t>
  </si>
  <si>
    <t>Measured at fair value on a recurring basis | Level 2 | Other government-related securities</t>
  </si>
  <si>
    <t>Measured at fair value on a recurring basis | Level 2 | Corporate securities</t>
  </si>
  <si>
    <t>Measured at fair value on a recurring basis | Level 2 | Redeemable preferred stock</t>
  </si>
  <si>
    <t>Measured at fair value on a recurring basis | Level 3</t>
  </si>
  <si>
    <t>Measured at fair value on a recurring basis | Level 3 | Fixed maturities</t>
  </si>
  <si>
    <t>Measured at fair value on a recurring basis | Level 3 | Residential mortgage-backed securities</t>
  </si>
  <si>
    <t>Measured at fair value on a recurring basis | Level 3 | Commercial mortgage-backed securities</t>
  </si>
  <si>
    <t>Measured at fair value on a recurring basis | Level 3 | Other asset-backed securities</t>
  </si>
  <si>
    <t>Measured at fair value on a recurring basis | Level 3 | U.S. government-related securities</t>
  </si>
  <si>
    <t>Measured at fair value on a recurring basis | Level 3 | States, municipals, and political subdivisions</t>
  </si>
  <si>
    <t>Measured at fair value on a recurring basis | Level 3 | Other government-related securities</t>
  </si>
  <si>
    <t>Measured at fair value on a recurring basis | Level 3 | Corporate securities</t>
  </si>
  <si>
    <t>Measured at fair value on a recurring basis | Level 3 | Redeemable preferred stock</t>
  </si>
  <si>
    <t>FAIR VALUE OF FINANCIAL INSTRUMENTS - Additional Information (Details)</t>
  </si>
  <si>
    <t>Mar. 31, 2018USD ($)quoteprimary_sourceinput_method</t>
  </si>
  <si>
    <t>Dec. 31, 2017USD ($)</t>
  </si>
  <si>
    <t>Dec. 31, 2016USD ($)</t>
  </si>
  <si>
    <t>Determination of fair values</t>
  </si>
  <si>
    <t>Number of sources of information considered | primary_source</t>
  </si>
  <si>
    <t>Number of sources of information | input_method</t>
  </si>
  <si>
    <t>Percentage of the Company's fixed maturity securities priced by third party pricing services</t>
  </si>
  <si>
    <t>92.40%</t>
  </si>
  <si>
    <t>Number of broker quotes obtained per security | quote</t>
  </si>
  <si>
    <t>Percentage of derivatives excluding embedded derivatives that were priced using exchange prices or independent broker quotations</t>
  </si>
  <si>
    <t>82.60%</t>
  </si>
  <si>
    <t>Fair value, assets</t>
  </si>
  <si>
    <t>Financial instruments owned, other</t>
  </si>
  <si>
    <t>Interest support, YRT premium support and portfolio maintenance agreement</t>
  </si>
  <si>
    <t>Golden Gate II | Interest Support Agreement</t>
  </si>
  <si>
    <t>Payments made under agreement</t>
  </si>
  <si>
    <t>Amount of collateralized support agreement obligations by PLC</t>
  </si>
  <si>
    <t>Golden Gate II | YRT premium support agreement</t>
  </si>
  <si>
    <t>Golden Gate V and West Coast Life | Portfolio maintenance agreements</t>
  </si>
  <si>
    <t>Level 3 fair value</t>
  </si>
  <si>
    <t>Financial instruments valued in broker quotes</t>
  </si>
  <si>
    <t>Level 3 | Annuity account</t>
  </si>
  <si>
    <t>Asset-backed securities | Level 2</t>
  </si>
  <si>
    <t>Fair value</t>
  </si>
  <si>
    <t>Asset-backed securities | Level 3</t>
  </si>
  <si>
    <t>Other asset-backed securities | Level 3</t>
  </si>
  <si>
    <t>Other asset-backed securities | Level 3 | Available-for-sale securities</t>
  </si>
  <si>
    <t>Other asset-backed securities | Level 3 | Trading securities</t>
  </si>
  <si>
    <t>Corporate securities | Level 3</t>
  </si>
  <si>
    <t>Corporate securities | Level 2</t>
  </si>
  <si>
    <t>Federal Home Loan Bank stock</t>
  </si>
  <si>
    <t>Embedded derivative - GLWB | Level 3 | Minimum</t>
  </si>
  <si>
    <t>Mortality (as a percent)</t>
  </si>
  <si>
    <t>91.10%</t>
  </si>
  <si>
    <t>Embedded derivative - GLWB | Level 3 | Maximum</t>
  </si>
  <si>
    <t>106.60%</t>
  </si>
  <si>
    <t>Embedded derivative - FIA | Level 3 | Minimum</t>
  </si>
  <si>
    <t>46.00%</t>
  </si>
  <si>
    <t>Embedded derivative - FIA | Level 3 | Maximum</t>
  </si>
  <si>
    <t>113.00%</t>
  </si>
  <si>
    <t>Embedded derivative - IUL | Level 3 | Minimum</t>
  </si>
  <si>
    <t>34.00%</t>
  </si>
  <si>
    <t>Embedded derivative - IUL | Level 3 | Maximum</t>
  </si>
  <si>
    <t>152.00%</t>
  </si>
  <si>
    <t>Embedded derivative - Modified coinsurance agreements</t>
  </si>
  <si>
    <t>Statutory policy liabilities (net of policy loans)</t>
  </si>
  <si>
    <t>Embedded derivative - Modified coinsurance agreements | Trading securities</t>
  </si>
  <si>
    <t>Funds withheld derivative | Level 2</t>
  </si>
  <si>
    <t>Fair value, liabilities</t>
  </si>
  <si>
    <t>FAIR VALUE OF FINANCIAL INSTRUMENTS - Valuation of Level 3 Financial Instruments (Details) - Level 3 - USD ($)</t>
  </si>
  <si>
    <t>Valuation of Level 3 Financial Instruments</t>
  </si>
  <si>
    <t>Fair Value of Assets</t>
  </si>
  <si>
    <t>Embedded derivative - GLWB</t>
  </si>
  <si>
    <t>Fair Value of Liabilities</t>
  </si>
  <si>
    <t>Embedded derivative - FIA</t>
  </si>
  <si>
    <t>Embedded derivative - IUL</t>
  </si>
  <si>
    <t>Liquidation | Other asset-backed securities | Minimum</t>
  </si>
  <si>
    <t>Unobservable Input</t>
  </si>
  <si>
    <t>Liquidation value</t>
  </si>
  <si>
    <t>Liquidation | Other asset-backed securities | Maximum</t>
  </si>
  <si>
    <t>Liquidation | Other asset-backed securities | Weighted Average</t>
  </si>
  <si>
    <t>Discounted cash flow | Other asset-backed securities | Minimum</t>
  </si>
  <si>
    <t>Liquidity premium (as a percent)</t>
  </si>
  <si>
    <t>0.07%</t>
  </si>
  <si>
    <t>0.06%</t>
  </si>
  <si>
    <t>Paydown rate (as a percent)</t>
  </si>
  <si>
    <t>11.63%</t>
  </si>
  <si>
    <t>11.31%</t>
  </si>
  <si>
    <t>Discounted cash flow | Other asset-backed securities | Maximum</t>
  </si>
  <si>
    <t>1.09%</t>
  </si>
  <si>
    <t>1.17%</t>
  </si>
  <si>
    <t>12.53%</t>
  </si>
  <si>
    <t>11.97%</t>
  </si>
  <si>
    <t>Discounted cash flow | Other asset-backed securities | Weighted Average</t>
  </si>
  <si>
    <t>0.73%</t>
  </si>
  <si>
    <t>0.75%</t>
  </si>
  <si>
    <t>12.16%</t>
  </si>
  <si>
    <t>11.54%</t>
  </si>
  <si>
    <t>Discounted cash flow | Corporate securities | Minimum</t>
  </si>
  <si>
    <t>Spread over treasury (as a percent)</t>
  </si>
  <si>
    <t>0.96%</t>
  </si>
  <si>
    <t>0.31%</t>
  </si>
  <si>
    <t>Discounted cash flow | Corporate securities | Maximum</t>
  </si>
  <si>
    <t>4.35%</t>
  </si>
  <si>
    <t>4.50%</t>
  </si>
  <si>
    <t>Discounted cash flow | Corporate securities | Weighted Average</t>
  </si>
  <si>
    <t>1.61%</t>
  </si>
  <si>
    <t>2.04%</t>
  </si>
  <si>
    <t>Actuarial cash flow model | Embedded derivative - GLWB</t>
  </si>
  <si>
    <t>Utilization (as a percent)</t>
  </si>
  <si>
    <t>99.00%</t>
  </si>
  <si>
    <t>Policies that have a one-time over-utilization rate of a specified amount (as a percent)</t>
  </si>
  <si>
    <t>10.00%</t>
  </si>
  <si>
    <t>Specified level of one-time over-utilization (as a percent)</t>
  </si>
  <si>
    <t>400.00%</t>
  </si>
  <si>
    <t>Actuarial cash flow model | Embedded derivative - GLWB | Minimum</t>
  </si>
  <si>
    <t>Lapse (as a percent)</t>
  </si>
  <si>
    <t>0.30%</t>
  </si>
  <si>
    <t>1.00%</t>
  </si>
  <si>
    <t>Nonperformance risk (as a percent)</t>
  </si>
  <si>
    <t>0.14%</t>
  </si>
  <si>
    <t>0.11%</t>
  </si>
  <si>
    <t>Actuarial cash flow model | Embedded derivative - GLWB | Maximum</t>
  </si>
  <si>
    <t>15.00%</t>
  </si>
  <si>
    <t>30.00%</t>
  </si>
  <si>
    <t>0.95%</t>
  </si>
  <si>
    <t>0.79%</t>
  </si>
  <si>
    <t>Actuarial cash flow model | Embedded derivative - FIA</t>
  </si>
  <si>
    <t>Expenses per policy</t>
  </si>
  <si>
    <t>Withdrawal rate prior to age 70</t>
  </si>
  <si>
    <t>1.50%</t>
  </si>
  <si>
    <t>Withdrawal rate for ages over 70</t>
  </si>
  <si>
    <t>Actuarial cash flow model | Embedded derivative - FIA | Minimum</t>
  </si>
  <si>
    <t>Actuarial cash flow model | Embedded derivative - FIA | Maximum</t>
  </si>
  <si>
    <t>Actuarial cash flow model | Embedded derivative - IUL | Minimum</t>
  </si>
  <si>
    <t>0.50%</t>
  </si>
  <si>
    <t>Actuarial cash flow model | Embedded derivative - IUL | Maximum</t>
  </si>
  <si>
    <t>FAIR VALUE OF FINANCIAL INSTRUMENTS - Reconciliation of Beginning and Ending Balances for Fair Value Measurements (Details) - USD ($)</t>
  </si>
  <si>
    <t>Transfers</t>
  </si>
  <si>
    <t>Securities transferred into Level 3</t>
  </si>
  <si>
    <t>Securities transferred into Level 2 from Level 3</t>
  </si>
  <si>
    <t>Securities transferred from Level 2 to Level 1</t>
  </si>
  <si>
    <t>Securities transferred out of Level 1</t>
  </si>
  <si>
    <t>Beginning Balance</t>
  </si>
  <si>
    <t>Total Realized and Unrealized Gains Included in Earnings</t>
  </si>
  <si>
    <t>Total Realized and Unrealized Gains Included in Other Comprehensive Income</t>
  </si>
  <si>
    <t>Total Realized and Unrealized Losses Included in Earnings</t>
  </si>
  <si>
    <t>Total Realized and Unrealized Losses Included in Other Comprehensive Income</t>
  </si>
  <si>
    <t>Purchases</t>
  </si>
  <si>
    <t>Sales</t>
  </si>
  <si>
    <t>Issuances</t>
  </si>
  <si>
    <t>Settlements</t>
  </si>
  <si>
    <t>Transfers in/out of Level 3</t>
  </si>
  <si>
    <t>Other</t>
  </si>
  <si>
    <t>Ending Balance</t>
  </si>
  <si>
    <t>Total Gains (losses) included in Earnings related to Instruments still held at the Reporting Date</t>
  </si>
  <si>
    <t>Level 3 | Annuity account balances</t>
  </si>
  <si>
    <t>Level 3 | Other liabilities</t>
  </si>
  <si>
    <t>Level 3 | Total investments</t>
  </si>
  <si>
    <t>Level 3 | Fixed maturities</t>
  </si>
  <si>
    <t>Level 3 | Fixed maturities | Available-for-sale securities</t>
  </si>
  <si>
    <t>Level 3 | Fixed maturities | Trading securities</t>
  </si>
  <si>
    <t>Level 3 | Residential mortgage-backed securities | Available-for-sale securities</t>
  </si>
  <si>
    <t>Level 3 | Commercial mortgage-backed securities | Available-for-sale securities</t>
  </si>
  <si>
    <t>Level 3 | Other asset-backed securities | Available-for-sale securities</t>
  </si>
  <si>
    <t>Level 3 | Other asset-backed securities | Trading securities</t>
  </si>
  <si>
    <t>Level 3 | Corporate securities | Available-for-sale securities</t>
  </si>
  <si>
    <t>Level 3 | Corporate securities | Trading securities</t>
  </si>
  <si>
    <t>Level 3 | Equity securities</t>
  </si>
  <si>
    <t>Level 3 | Other long-term investments</t>
  </si>
  <si>
    <t>FAIR VALUE OF FINANCIAL INSTRUMENTS - Estimated Fair Value of Financial Instruments (Details) - USD ($) $ in Thousands</t>
  </si>
  <si>
    <t>Fixed maturities, held-to-maturity</t>
  </si>
  <si>
    <t>Capital lease obligations</t>
  </si>
  <si>
    <t>Level 3 | Carrying Amounts</t>
  </si>
  <si>
    <t>Level 3 | Carrying Amounts | Golden Gate and Golden Gate V</t>
  </si>
  <si>
    <t>Level 3 | Carrying Amounts | Fixed maturities</t>
  </si>
  <si>
    <t>Level 3 | Fair Values</t>
  </si>
  <si>
    <t>Level 3 | Fair Values | Golden Gate and Golden Gate V</t>
  </si>
  <si>
    <t>Level 3 | Fair Values | Fixed maturities</t>
  </si>
  <si>
    <t>DERIVATIVE FINANCIAL INSTRUMENTS - Additional Information (Details)</t>
  </si>
  <si>
    <t>Mar. 31, 2018portfolio_maintenance_agreementsupport_agreement</t>
  </si>
  <si>
    <t>Jan. 31, 2016portfolio_maintenance_agreement</t>
  </si>
  <si>
    <t>Oct. 31, 2012portfolio_maintenance_agreement</t>
  </si>
  <si>
    <t>Derivative [Line Items]</t>
  </si>
  <si>
    <t>Number of premium support agreements | support_agreement</t>
  </si>
  <si>
    <t>PLC</t>
  </si>
  <si>
    <t>Number of portfolio maintenance agreements | portfolio_maintenance_agreement</t>
  </si>
  <si>
    <t>DERIVATIVE FINANCIAL INSTRUMENTS - Realized Investments Gains and Losses (Details) - USD ($) $ in Thousands</t>
  </si>
  <si>
    <t>Notional amount and fair value of the entity's derivative financial instruments</t>
  </si>
  <si>
    <t>Realized investment gains (losses) - derivatives, gross</t>
  </si>
  <si>
    <t>Derivatives not designated as hedging instruments</t>
  </si>
  <si>
    <t>Derivatives not designated as hedging instruments | Embedded derivative - Modco reinsurance treaties</t>
  </si>
  <si>
    <t>Derivatives not designated as hedging instruments | Derivatives with PLC</t>
  </si>
  <si>
    <t>Derivatives not designated as hedging instruments | Other derivatives</t>
  </si>
  <si>
    <t>Derivatives not designated as hedging instruments | VA</t>
  </si>
  <si>
    <t>Derivatives not designated as hedging instruments | VA | Interest rate futures</t>
  </si>
  <si>
    <t>Derivatives not designated as hedging instruments | VA | Equity futures</t>
  </si>
  <si>
    <t>Derivatives not designated as hedging instruments | VA | Currency futures</t>
  </si>
  <si>
    <t>Derivatives not designated as hedging instruments | VA | Equity options</t>
  </si>
  <si>
    <t>Derivatives not designated as hedging instruments | VA | Interest rate swaptions</t>
  </si>
  <si>
    <t>Derivatives not designated as hedging instruments | VA | Interest rate swaps</t>
  </si>
  <si>
    <t>Derivatives not designated as hedging instruments | VA | Total return swaps</t>
  </si>
  <si>
    <t>Derivatives not designated as hedging instruments | VA | Embedded derivative - GLWB</t>
  </si>
  <si>
    <t>Derivatives not designated as hedging instruments | VA | Funds withheld derivative</t>
  </si>
  <si>
    <t>Derivatives not designated as hedging instruments | FIA</t>
  </si>
  <si>
    <t>Derivatives not designated as hedging instruments | FIA | Equity futures</t>
  </si>
  <si>
    <t>Derivatives not designated as hedging instruments | FIA | Equity options</t>
  </si>
  <si>
    <t>Derivatives not designated as hedging instruments | FIA | Embedded derivative - FIA</t>
  </si>
  <si>
    <t>Derivatives not designated as hedging instruments | IUL</t>
  </si>
  <si>
    <t>Derivatives not designated as hedging instruments | IUL | Equity futures</t>
  </si>
  <si>
    <t>Derivatives not designated as hedging instruments | IUL | Equity options</t>
  </si>
  <si>
    <t>Derivatives not designated as hedging instruments | IUL | Embedded derivative - IUL</t>
  </si>
  <si>
    <t>DERIVATIVE FINANCIAL INSTRUMENTS - Components of the Gain or Loss on Derivatives that Quality as a Cash Flow Hedging Relationship (Details) - USD ($) $ in Thousands</t>
  </si>
  <si>
    <t>Gain (Loss) on Derivatives in Cash Flow Hedging Relationship</t>
  </si>
  <si>
    <t>Amount Reclassified Out of Accumulated Other Comprehensive Income Into Earnings During the Next 12 Months</t>
  </si>
  <si>
    <t>Cash flow hedges</t>
  </si>
  <si>
    <t>Amount of Gains (Losses) Deferred in Accumulated Other Comprehensive Income (Loss) on Derivatives (Effective Portion)</t>
  </si>
  <si>
    <t>Amount and Location of Gains (Losses) Reclassified from Accumulated Other Comprehensive Income (Loss) into Income (Loss) (Effective Portion)</t>
  </si>
  <si>
    <t>Amount and Location of (Losses) Recognized in Income (Loss) on Derivatives (Ineffective Portion)</t>
  </si>
  <si>
    <t>Cash flow hedges | Foreign currency swaps</t>
  </si>
  <si>
    <t>DERIVATIVE FINANCIAL INSTRUMENTS - Nature and Accounting Treatment of Derivative Instruments (Details) - USD ($) $ in Thousands</t>
  </si>
  <si>
    <t>Derivatives with PLC</t>
  </si>
  <si>
    <t>Embedded derivative - Modco reinsurance treaties</t>
  </si>
  <si>
    <t>Derivatives designated as hedging instrument | Cash flow hedges | Foreign currency swaps</t>
  </si>
  <si>
    <t>Notional amount, assets</t>
  </si>
  <si>
    <t>Notional amount, liabilities</t>
  </si>
  <si>
    <t>Derivatives not designated as hedging instruments | Interest rate swaps</t>
  </si>
  <si>
    <t>Derivatives not designated as hedging instruments | Total return swaps</t>
  </si>
  <si>
    <t>Derivatives not designated as hedging instruments | Funds withheld derivative</t>
  </si>
  <si>
    <t>Derivatives not designated as hedging instruments | Embedded derivative - GLWB</t>
  </si>
  <si>
    <t>Derivatives not designated as hedging instruments | Embedded derivative - FIA</t>
  </si>
  <si>
    <t>Derivatives not designated as hedging instruments | Embedded derivative - IUL</t>
  </si>
  <si>
    <t>Derivatives not designated as hedging instruments | Interest rate futures</t>
  </si>
  <si>
    <t>Derivatives not designated as hedging instruments | Equity futures</t>
  </si>
  <si>
    <t>Derivatives not designated as hedging instruments | Currency futures</t>
  </si>
  <si>
    <t>Derivatives not designated as hedging instruments | Equity options</t>
  </si>
  <si>
    <t>Derivatives not designated as hedging instruments | Interest rate swaptions</t>
  </si>
  <si>
    <t>OFFSETTING OF ASSETS AND LIABILITIES - Schedule of Derivative Instruments by Assets (Details) - USD ($) $ in Thousands</t>
  </si>
  <si>
    <t>Offsetting of Assets</t>
  </si>
  <si>
    <t>Gross Amounts of Recognized Assets, Derivatives Not Subject to a master netting arrangement</t>
  </si>
  <si>
    <t>Gross Amounts Offset in the Statement of Financial Position</t>
  </si>
  <si>
    <t>Net Amounts of Assets Presented in the Statement of Financial Position</t>
  </si>
  <si>
    <t>Derivative Asset, Not Offset, Policy Election Deduction</t>
  </si>
  <si>
    <t>Gross Amounts Not Offset in the Statement of Financial Position, Cash Collateral Received</t>
  </si>
  <si>
    <t>Net Amount</t>
  </si>
  <si>
    <t>Free-Standing derivatives</t>
  </si>
  <si>
    <t>Gross Amounts of Recognized Assets</t>
  </si>
  <si>
    <t>Derivative Asset, Not Subject to Master Netting Arrangement Deduction</t>
  </si>
  <si>
    <t>Derivatives, Subject to Master Netting Arrangement or Similar Arrangement</t>
  </si>
  <si>
    <t>Total derivatives, not subject to a master netting arrangement or similar arrangement</t>
  </si>
  <si>
    <t>OFFSETTING OF ASSETS AND LIABILITIES - Schedule of Derivative Instruments by Liabilities (Details) - USD ($) $ in Thousands</t>
  </si>
  <si>
    <t>Offsetting of Liabilities</t>
  </si>
  <si>
    <t>Gross Amounts of Recognized Liabilities, Not subject to a master netting arrangement or similar arrangement</t>
  </si>
  <si>
    <t>Net Amounts of Liabilities Presented in the Statement of Financial Position</t>
  </si>
  <si>
    <t>Derivative Liability, Not Subject to Master Netting Arrangement Deduction</t>
  </si>
  <si>
    <t>Gross Amounts Not Offset in the Statement of Financial Position, Cash Collateral Paid</t>
  </si>
  <si>
    <t>Repurchase agreements</t>
  </si>
  <si>
    <t>Gross Amounts of Recognized Liabilities</t>
  </si>
  <si>
    <t>Gross Amounts Not Offset in the Statement of Financial Position, Financial Instruments</t>
  </si>
  <si>
    <t>Total Liabilities</t>
  </si>
  <si>
    <t>Gross Amounts of Recognized Liabilities, Subject to master netting arrangement or similar arrangement</t>
  </si>
  <si>
    <t>Net Amounts of Liabilities Presented in the Statement of Financial Position, Subject to master netting arrangement or similar arrangement</t>
  </si>
  <si>
    <t>Net Amount, Subject to master netting arrangement or similar arrangement</t>
  </si>
  <si>
    <t>Funds withheld derivative</t>
  </si>
  <si>
    <t>MORTGAGE LOANS - Additional Information (Details)</t>
  </si>
  <si>
    <t>Mar. 31, 2018USD ($)categoryloan</t>
  </si>
  <si>
    <t>Mortgage loans</t>
  </si>
  <si>
    <t>Period for exercise of call options or interest rate reset options</t>
  </si>
  <si>
    <t>12 years</t>
  </si>
  <si>
    <t>Amount that would become due in remainder of 2018, if loans are called at their next call dates</t>
  </si>
  <si>
    <t>Amount that would become due in 2019 through 2023, if loans are called at their next call dates</t>
  </si>
  <si>
    <t>Amount that would become due in 2024 through 2028, if loans are called at their next call dates</t>
  </si>
  <si>
    <t>Amount that would become due after 2028, if loans are called at their next call dates</t>
  </si>
  <si>
    <t>Commercial mortgage loans</t>
  </si>
  <si>
    <t>Mortgage loans having participation feature</t>
  </si>
  <si>
    <t>Income recognized on participating mortgage loans</t>
  </si>
  <si>
    <t>Nonperforming mortgage loans, foreclosed properties and restructured loans to invested assets</t>
  </si>
  <si>
    <t>Number of loan categories | category</t>
  </si>
  <si>
    <t>Financing receivable not subject to pooling and servicing agreement, non performing or restructured amount</t>
  </si>
  <si>
    <t>Loans foreclosed not subject to a pooling and servicing agreement</t>
  </si>
  <si>
    <t>Loans subject to a pooling and servicing agreement which are either nonperforming or restructured | loan</t>
  </si>
  <si>
    <t>Loans foreclosed subject to a pooling and servicing agreement</t>
  </si>
  <si>
    <t>Allowance for mortgage loan credit losses</t>
  </si>
  <si>
    <t>Maximum number of days accrued interest on impaired loans</t>
  </si>
  <si>
    <t>90 days</t>
  </si>
  <si>
    <t>Minimum number of days past due to initiate foreclosure proceedings</t>
  </si>
  <si>
    <t>Maximum | Commercial mortgage loans</t>
  </si>
  <si>
    <t>Loan-to-value ratio with participating interest (as a percent)</t>
  </si>
  <si>
    <t>85.00%</t>
  </si>
  <si>
    <t>MORTGAGE LOANS - Delinquent Loans (Details) - Commercial mortgage loans $ in Thousands</t>
  </si>
  <si>
    <t>Mar. 31, 2018USD ($)loan</t>
  </si>
  <si>
    <t>Dec. 31, 2017USD ($)loan</t>
  </si>
  <si>
    <t>Delinquent loans</t>
  </si>
  <si>
    <t>Commercial mortgage loans | $</t>
  </si>
  <si>
    <t>Number of delinquent commercial mortgage loans | loan</t>
  </si>
  <si>
    <t>30-59 Days Delinquent</t>
  </si>
  <si>
    <t>60-89 Days Delinquent</t>
  </si>
  <si>
    <t>Greater than 90 Days Delinquent</t>
  </si>
  <si>
    <t>MORTGAGE LOANS - Troubled Debt Restructuring (Details) - Commercial mortgage loans $ in Thousands</t>
  </si>
  <si>
    <t>Mar. 31, 2018USD ($)contract</t>
  </si>
  <si>
    <t>Dec. 31, 2017USD ($)contract</t>
  </si>
  <si>
    <t>Financing Receivable, Modifications [Line Items]</t>
  </si>
  <si>
    <t>Number of Contracts | contract</t>
  </si>
  <si>
    <t>Pre-Modification Outstanding Recorded Investment</t>
  </si>
  <si>
    <t>Post-Modification Outstanding Recorded Investment</t>
  </si>
  <si>
    <t>GOODWILL (Details) - USD ($)</t>
  </si>
  <si>
    <t>Changes in the carrying amount of goodwill</t>
  </si>
  <si>
    <t>Increase (decrease) to goodwill</t>
  </si>
  <si>
    <t>Adjustment to impair goodwill</t>
  </si>
  <si>
    <t>DEBT AND OTHER OBLIGATIONS - Debt and Subordinated Debt Securities (Details) - Credit Facility</t>
  </si>
  <si>
    <t>Mar. 31, 2018USD ($)</t>
  </si>
  <si>
    <t>Debt Instrument [Line Items]</t>
  </si>
  <si>
    <t>Line of credit, maximum borrowing capacity</t>
  </si>
  <si>
    <t>Line of credit, maximum borrowing capacity to be granted upon entity's request</t>
  </si>
  <si>
    <t>Facility fee percentage</t>
  </si>
  <si>
    <t>0.125%</t>
  </si>
  <si>
    <t>Interest rate added to the base rate (as a percent)</t>
  </si>
  <si>
    <t>Line of credit, amount outstanding</t>
  </si>
  <si>
    <t>Federal Funds rate</t>
  </si>
  <si>
    <t>One-month LIBOR</t>
  </si>
  <si>
    <t>DEBT AND OTHER OBLIGATIONS - Non-Recourse Funding Obligations (Details) - USD ($) $ in Thousands</t>
  </si>
  <si>
    <t>Outstanding Principal</t>
  </si>
  <si>
    <t>Carrying Value</t>
  </si>
  <si>
    <t>Golden Gate Captive Insurance Company</t>
  </si>
  <si>
    <t>Year-to-Date Weighted-Avg Interest Rate</t>
  </si>
  <si>
    <t>4.75%</t>
  </si>
  <si>
    <t>Golden Gate I I</t>
  </si>
  <si>
    <t>3.77%</t>
  </si>
  <si>
    <t>3.11%</t>
  </si>
  <si>
    <t>Golden Gate V Vermont Captive Insurance Company</t>
  </si>
  <si>
    <t>5.12%</t>
  </si>
  <si>
    <t>MONY Life Insurance Company</t>
  </si>
  <si>
    <t>6.19%</t>
  </si>
  <si>
    <t>DEBT AND OTHER OBLIGATIONS - Secured Financing Transactions (Details) - USD ($) $ in Thousands</t>
  </si>
  <si>
    <t>Initial collateral required (as a percent)</t>
  </si>
  <si>
    <t>102.00%</t>
  </si>
  <si>
    <t>Securities lending transactions</t>
  </si>
  <si>
    <t>Fair value of collateral</t>
  </si>
  <si>
    <t>Obligation to return collateral</t>
  </si>
  <si>
    <t>Repurchase Program Borrowings</t>
  </si>
  <si>
    <t>Fair value of securities pledged under the repurchase program</t>
  </si>
  <si>
    <t>Maximum outstanding balance</t>
  </si>
  <si>
    <t>Average daily balance</t>
  </si>
  <si>
    <t>Average interest rate</t>
  </si>
  <si>
    <t>1.73%</t>
  </si>
  <si>
    <t>1.42%</t>
  </si>
  <si>
    <t>Average borrowing rate (as a percent)</t>
  </si>
  <si>
    <t>1.49%</t>
  </si>
  <si>
    <t>1.01%</t>
  </si>
  <si>
    <t>Repurchase Program Borrowings | Maximum</t>
  </si>
  <si>
    <t>Term of financing agreement</t>
  </si>
  <si>
    <t>DEBT AND OTHER OBLIGATIONS - Amount of Collateral Pledged for Repurchase Agreements, Grouped by Asset Class (Details) - USD ($) $ in Thousands</t>
  </si>
  <si>
    <t>Repurchase agreements and repurchase-to-maturity transactions</t>
  </si>
  <si>
    <t>Total securities</t>
  </si>
  <si>
    <t>U.S. Treasury and agency securities</t>
  </si>
  <si>
    <t>Overnight and Continuous</t>
  </si>
  <si>
    <t>Overnight and Continuous | U.S. Treasury and agency securities</t>
  </si>
  <si>
    <t>Overnight and Continuous | Mortgage loans</t>
  </si>
  <si>
    <t>Overnight and Continuous | Corporate securities</t>
  </si>
  <si>
    <t>Overnight and Continuous | Equity securities</t>
  </si>
  <si>
    <t>Overnight and Continuous | Redeemable preferred stock</t>
  </si>
  <si>
    <t>Up to 30 days</t>
  </si>
  <si>
    <t>Up to 30 days | U.S. Treasury and agency securities</t>
  </si>
  <si>
    <t>Up to 30 days | Mortgage loans</t>
  </si>
  <si>
    <t>Up to 30 days | Corporate securities</t>
  </si>
  <si>
    <t>Up to 30 days | Equity securities</t>
  </si>
  <si>
    <t>Up to 30 days | Redeemable preferred stock</t>
  </si>
  <si>
    <t>30-90 days</t>
  </si>
  <si>
    <t>30-90 days | U.S. Treasury and agency securities</t>
  </si>
  <si>
    <t>30-90 days | Mortgage loans</t>
  </si>
  <si>
    <t>30-90 days | Corporate securities</t>
  </si>
  <si>
    <t>30-90 days | Equity securities</t>
  </si>
  <si>
    <t>30-90 days | Redeemable preferred stock</t>
  </si>
  <si>
    <t>Greater Than 90 days</t>
  </si>
  <si>
    <t>Greater Than 90 days | U.S. Treasury and agency securities</t>
  </si>
  <si>
    <t>Greater Than 90 days | Mortgage loans</t>
  </si>
  <si>
    <t>Greater Than 90 days | Corporate securities</t>
  </si>
  <si>
    <t>Greater Than 90 days | Equity securities</t>
  </si>
  <si>
    <t>Greater Than 90 days | Redeemable preferred stock</t>
  </si>
  <si>
    <t>EMPLOYEE BENEFIT PLANS (Details) - Qualified Pension Plan - USD ($)</t>
  </si>
  <si>
    <t>Pension contributions</t>
  </si>
  <si>
    <t>Minimum</t>
  </si>
  <si>
    <t>Adjusted funding target percentage to be maintained</t>
  </si>
  <si>
    <t>80.00%</t>
  </si>
  <si>
    <t>Nonqualified Plan</t>
  </si>
  <si>
    <t>Service cost — benefits earned during the period</t>
  </si>
  <si>
    <t>Interest cost on projected benefit obligation</t>
  </si>
  <si>
    <t>Expected return on plan assets</t>
  </si>
  <si>
    <t>Amortization of prior service cost</t>
  </si>
  <si>
    <t>Amortization of actuarial loss/(gain)</t>
  </si>
  <si>
    <t>Preliminary net periodic benefit cost</t>
  </si>
  <si>
    <t>Settlement/curtailment expense</t>
  </si>
  <si>
    <t>Total net periodic benefit costs</t>
  </si>
  <si>
    <t>Qualified Plan</t>
  </si>
  <si>
    <t>ACCUMULATED OTHER COMPREHENSIVE INCOME (LOSS) - Changes in AOCI by Component (Details) - USD ($) $ in Thousands</t>
  </si>
  <si>
    <t>AOCI Attributable to Parent, Net of Tax [Roll Forward]</t>
  </si>
  <si>
    <t>Offset of net unrealized losses in AOCI due to impact those net unrealized losses would have on certain of the Company's insurance assets and liabilities had the net unrealized losses been recognized in net income</t>
  </si>
  <si>
    <t>Unrealized Gains and Losses on Investments</t>
  </si>
  <si>
    <t>Other comprehensive income (loss) before reclassifications</t>
  </si>
  <si>
    <t>Other comprehensive income (loss) relating to other-than-temporary impaired investments for which a portion has been recognized in earnings</t>
  </si>
  <si>
    <t>Amounts reclassified from accumulated other comprehensive income (loss)</t>
  </si>
  <si>
    <t>Accumulated Gain and Loss Derivatives</t>
  </si>
  <si>
    <t>Total Accumulated Other Comprehensive Income (Loss)</t>
  </si>
  <si>
    <t>ACCUMULATED OTHER COMPREHENSIVE INCOME (LOSS) - Reclassifications (Details) - USD ($) $ in Thousands</t>
  </si>
  <si>
    <t>Reclassifications Out of Accumulated Other Comprehensive Income (Loss)</t>
  </si>
  <si>
    <t>Benefits and settlement expenses, net of reinsurance ceded</t>
  </si>
  <si>
    <t>Realized investment gains (losses): All other investments</t>
  </si>
  <si>
    <t>Tax (expense) or benefit</t>
  </si>
  <si>
    <t>Amount Reclassified from Accumulated Other Comprehensive Income (Loss) | Gains and losses on derivative instruments</t>
  </si>
  <si>
    <t>Amount Reclassified from Accumulated Other Comprehensive Income (Loss) | Unrealized gains and losses on available-for-sale securities</t>
  </si>
  <si>
    <t>INCOME TAXES (Details) - USD ($)</t>
  </si>
  <si>
    <t>Approximate net refund in future period</t>
  </si>
  <si>
    <t>Material changes to the balance of unrecognized tax benefits</t>
  </si>
  <si>
    <t>Unrecognized tax benefits significant reduction in the next 12 months</t>
  </si>
  <si>
    <t>INCOME TAXES INCOME TAXES - Effective Tax Rate Reconciliation (Details)</t>
  </si>
  <si>
    <t>Statutory federal income tax rate applied to pre-tax income</t>
  </si>
  <si>
    <t>21.00%</t>
  </si>
  <si>
    <t>35.00%</t>
  </si>
  <si>
    <t>State income taxes</t>
  </si>
  <si>
    <t>0.40%</t>
  </si>
  <si>
    <t>Investment income not subject to tax</t>
  </si>
  <si>
    <t>(3.30%)</t>
  </si>
  <si>
    <t>(3.40%)</t>
  </si>
  <si>
    <t>Unrealized tax positions</t>
  </si>
  <si>
    <t>0.00%</t>
  </si>
  <si>
    <t>0.10%</t>
  </si>
  <si>
    <t>(1.40%)</t>
  </si>
  <si>
    <t>Effective income tax rate (as a percent)</t>
  </si>
  <si>
    <t>16.70%</t>
  </si>
  <si>
    <t>32.70%</t>
  </si>
  <si>
    <t>OPERATING SEGMENTS (Details) - USD ($) $ in Thousands</t>
  </si>
  <si>
    <t>Summarized financial information for the company's segments</t>
  </si>
  <si>
    <t>Pre-tax Adjusted Operating Income (Loss)</t>
  </si>
  <si>
    <t>Realized (losses) gains on investments and derivatives</t>
  </si>
  <si>
    <t>Adjusted operating income tax (expense) benefit</t>
  </si>
  <si>
    <t>After-tax adjusted operating income</t>
  </si>
  <si>
    <t>Income tax benefit (expense) on adjustments</t>
  </si>
  <si>
    <t>Realized investment (losses) gains:</t>
  </si>
  <si>
    <t>Less: related amortization</t>
  </si>
  <si>
    <t>Less: VA GLWB economic cost</t>
  </si>
  <si>
    <t>Operating Segment Assets</t>
  </si>
  <si>
    <t>Investments and other assets</t>
  </si>
  <si>
    <t>DAC and VOBA</t>
  </si>
  <si>
    <t>Other intangibles</t>
  </si>
  <si>
    <t>Life Marketing</t>
  </si>
  <si>
    <t>Acquisitions</t>
  </si>
  <si>
    <t>Annuities</t>
  </si>
  <si>
    <t>Stable Value Products</t>
  </si>
  <si>
    <t>Asset Protection</t>
  </si>
  <si>
    <t>Corporate and Other</t>
  </si>
  <si>
    <t>SUBSEQUENT EVENTS (Details) - USD ($)</t>
  </si>
  <si>
    <t>May 03, 2018</t>
  </si>
  <si>
    <t>May 01, 2018</t>
  </si>
  <si>
    <t>Subsequent Event</t>
  </si>
  <si>
    <t>Subsequent Event [Line Items]</t>
  </si>
  <si>
    <t>Coinsurance basis percentage</t>
  </si>
  <si>
    <t>Ceding commissions</t>
  </si>
  <si>
    <t>Statutory reserves resulting from reinsurance business acquired</t>
  </si>
  <si>
    <t>Credit Facility</t>
  </si>
  <si>
    <t>Line of Credit | Credit Facility</t>
  </si>
  <si>
    <t>Line of Credit | Credit Facility | Subsequent Event</t>
  </si>
  <si>
    <t>Credit facility term</t>
  </si>
  <si>
    <t>5 years</t>
  </si>
  <si>
    <t>Line of Credit | Credit Facility | Letter of Credit | Subsequent Event</t>
  </si>
  <si>
    <t>Line of Credit | Credit Facility | Bridge Loan | Subsequent Event</t>
  </si>
</sst>
</file>

<file path=xl/styles.xml><?xml version="1.0" encoding="utf-8"?>
<styleSheet xmlns="http://schemas.openxmlformats.org/spreadsheetml/2006/main">
  <numFmts count="3">
    <numFmt formatCode="_(&quot;$ &quot;#,##0_);_(&quot;$ &quot;(#,##0)" numFmtId="164"/>
    <numFmt formatCode="_(&quot;Level &quot;#,##0_);_(&quot;Level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08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6" t="s">
        <v>20</v>
      </c>
    </row>
    <row r="13" spans="1:3">
      <c r="A13" s="4" t="s">
        <v>21</v>
      </c>
      <c r="B13" s="4" t="s">
        <v>22</v>
      </c>
    </row>
    <row r="14" spans="1:3">
      <c r="A14" s="4" t="s">
        <v>23</v>
      </c>
      <c r="C14" s="5" t="n">
        <v>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883413</v>
      </c>
      <c r="C4" s="7" t="n">
        <v>855579</v>
      </c>
    </row>
    <row r="5" spans="1:3">
      <c r="A5" s="4" t="s">
        <v>28</v>
      </c>
      <c r="B5" s="5" t="n">
        <v>-345624</v>
      </c>
      <c r="C5" s="5" t="n">
        <v>-319055</v>
      </c>
    </row>
    <row r="6" spans="1:3">
      <c r="A6" s="4" t="s">
        <v>29</v>
      </c>
      <c r="B6" s="5" t="n">
        <v>537789</v>
      </c>
      <c r="C6" s="5" t="n">
        <v>536524</v>
      </c>
    </row>
    <row r="7" spans="1:3">
      <c r="A7" s="4" t="s">
        <v>30</v>
      </c>
      <c r="B7" s="5" t="n">
        <v>489418</v>
      </c>
      <c r="C7" s="5" t="n">
        <v>474709</v>
      </c>
    </row>
    <row r="8" spans="1:3">
      <c r="A8" s="3" t="s">
        <v>31</v>
      </c>
    </row>
    <row r="9" spans="1:3">
      <c r="A9" s="4" t="s">
        <v>32</v>
      </c>
      <c r="B9" s="5" t="n">
        <v>46826</v>
      </c>
      <c r="C9" s="5" t="n">
        <v>-60900</v>
      </c>
    </row>
    <row r="10" spans="1:3">
      <c r="A10" s="4" t="s">
        <v>33</v>
      </c>
      <c r="B10" s="5" t="n">
        <v>-87551</v>
      </c>
      <c r="C10" s="5" t="n">
        <v>22841</v>
      </c>
    </row>
    <row r="11" spans="1:3">
      <c r="A11" s="4" t="s">
        <v>34</v>
      </c>
      <c r="B11" s="5" t="n">
        <v>-691</v>
      </c>
      <c r="C11" s="5" t="n">
        <v>-95</v>
      </c>
    </row>
    <row r="12" spans="1:3">
      <c r="A12" s="4" t="s">
        <v>35</v>
      </c>
      <c r="B12" s="5" t="n">
        <v>-2954</v>
      </c>
      <c r="C12" s="5" t="n">
        <v>-5106</v>
      </c>
    </row>
    <row r="13" spans="1:3">
      <c r="A13" s="4" t="s">
        <v>36</v>
      </c>
      <c r="B13" s="5" t="n">
        <v>-3645</v>
      </c>
      <c r="C13" s="5" t="n">
        <v>-5201</v>
      </c>
    </row>
    <row r="14" spans="1:3">
      <c r="A14" s="4" t="s">
        <v>37</v>
      </c>
      <c r="B14" s="5" t="n">
        <v>80674</v>
      </c>
      <c r="C14" s="5" t="n">
        <v>79383</v>
      </c>
    </row>
    <row r="15" spans="1:3">
      <c r="A15" s="4" t="s">
        <v>38</v>
      </c>
      <c r="B15" s="5" t="n">
        <v>1063511</v>
      </c>
      <c r="C15" s="5" t="n">
        <v>1047356</v>
      </c>
    </row>
    <row r="16" spans="1:3">
      <c r="A16" s="3" t="s">
        <v>39</v>
      </c>
    </row>
    <row r="17" spans="1:3">
      <c r="A17" s="4" t="s">
        <v>40</v>
      </c>
      <c r="B17" s="5" t="n">
        <v>786349</v>
      </c>
      <c r="C17" s="5" t="n">
        <v>749450</v>
      </c>
    </row>
    <row r="18" spans="1:3">
      <c r="A18" s="4" t="s">
        <v>41</v>
      </c>
      <c r="B18" s="5" t="n">
        <v>58073</v>
      </c>
      <c r="C18" s="5" t="n">
        <v>20784</v>
      </c>
    </row>
    <row r="19" spans="1:3">
      <c r="A19" s="4" t="s">
        <v>42</v>
      </c>
      <c r="B19" s="5" t="n">
        <v>197153</v>
      </c>
      <c r="C19" s="5" t="n">
        <v>190478</v>
      </c>
    </row>
    <row r="20" spans="1:3">
      <c r="A20" s="4" t="s">
        <v>43</v>
      </c>
      <c r="B20" s="5" t="n">
        <v>1041575</v>
      </c>
      <c r="C20" s="5" t="n">
        <v>960712</v>
      </c>
    </row>
    <row r="21" spans="1:3">
      <c r="A21" s="4" t="s">
        <v>44</v>
      </c>
      <c r="B21" s="5" t="n">
        <v>21936</v>
      </c>
      <c r="C21" s="5" t="n">
        <v>86644</v>
      </c>
    </row>
    <row r="22" spans="1:3">
      <c r="A22" s="4" t="s">
        <v>45</v>
      </c>
      <c r="B22" s="5" t="n">
        <v>3661</v>
      </c>
      <c r="C22" s="5" t="n">
        <v>28305</v>
      </c>
    </row>
    <row r="23" spans="1:3">
      <c r="A23" s="4" t="s">
        <v>46</v>
      </c>
      <c r="B23" s="7" t="n">
        <v>18275</v>
      </c>
      <c r="C23" s="7" t="n">
        <v>583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206</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0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5</v>
      </c>
    </row>
    <row r="3" spans="1:3">
      <c r="A3" s="3" t="s">
        <v>48</v>
      </c>
    </row>
    <row r="4" spans="1:3">
      <c r="A4" s="4" t="s">
        <v>49</v>
      </c>
      <c r="B4" s="7" t="n">
        <v>345826</v>
      </c>
      <c r="C4" s="7" t="n">
        <v>261400</v>
      </c>
    </row>
    <row r="5" spans="1:3">
      <c r="A5" s="4" t="s">
        <v>50</v>
      </c>
      <c r="B5" s="7" t="n">
        <v>44069</v>
      </c>
      <c r="C5" s="7" t="n">
        <v>517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5</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8</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2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22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22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35</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3" t="s">
        <v>23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41</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3" t="s">
        <v>244</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36</v>
      </c>
      <c r="B1" s="2" t="s">
        <v>1</v>
      </c>
    </row>
    <row r="2" spans="1:4">
      <c r="B2" s="2" t="s">
        <v>2</v>
      </c>
      <c r="C2" s="2" t="s">
        <v>25</v>
      </c>
      <c r="D2" s="2" t="s">
        <v>68</v>
      </c>
    </row>
    <row r="3" spans="1:4">
      <c r="A3" s="3" t="s">
        <v>337</v>
      </c>
    </row>
    <row r="4" spans="1:4">
      <c r="A4" s="4" t="s">
        <v>100</v>
      </c>
      <c r="B4" s="7" t="n">
        <v>2029159</v>
      </c>
      <c r="D4" s="7" t="n">
        <v>1859254</v>
      </c>
    </row>
    <row r="5" spans="1:4">
      <c r="A5" s="4" t="s">
        <v>46</v>
      </c>
      <c r="B5" s="5" t="n">
        <v>18275</v>
      </c>
      <c r="C5" s="7" t="n">
        <v>58339</v>
      </c>
    </row>
    <row r="6" spans="1:4">
      <c r="A6" s="4" t="s">
        <v>338</v>
      </c>
    </row>
    <row r="7" spans="1:4">
      <c r="A7" s="3" t="s">
        <v>337</v>
      </c>
    </row>
    <row r="8" spans="1:4">
      <c r="A8" s="4" t="s">
        <v>100</v>
      </c>
      <c r="B8" s="5" t="n">
        <v>6200</v>
      </c>
    </row>
    <row r="9" spans="1:4">
      <c r="A9" s="4" t="s">
        <v>339</v>
      </c>
      <c r="B9" s="5" t="n">
        <v>6200</v>
      </c>
    </row>
    <row r="10" spans="1:4">
      <c r="A10" s="4" t="s">
        <v>46</v>
      </c>
      <c r="B10" s="7" t="n">
        <v>-4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5</v>
      </c>
    </row>
    <row r="3" spans="1:3">
      <c r="A3" s="3" t="s">
        <v>52</v>
      </c>
    </row>
    <row r="4" spans="1:3">
      <c r="A4" s="4" t="s">
        <v>46</v>
      </c>
      <c r="B4" s="7" t="n">
        <v>18275</v>
      </c>
      <c r="C4" s="7" t="n">
        <v>58339</v>
      </c>
    </row>
    <row r="5" spans="1:3">
      <c r="A5" s="3" t="s">
        <v>53</v>
      </c>
    </row>
    <row r="6" spans="1:3">
      <c r="A6" s="4" t="s">
        <v>54</v>
      </c>
      <c r="B6" s="5" t="n">
        <v>-573016</v>
      </c>
      <c r="C6" s="5" t="n">
        <v>160585</v>
      </c>
    </row>
    <row r="7" spans="1:3">
      <c r="A7" s="4" t="s">
        <v>55</v>
      </c>
      <c r="B7" s="5" t="n">
        <v>681</v>
      </c>
      <c r="C7" s="5" t="n">
        <v>-2782</v>
      </c>
    </row>
    <row r="8" spans="1:3">
      <c r="A8" s="4" t="s">
        <v>56</v>
      </c>
      <c r="B8" s="5" t="n">
        <v>11</v>
      </c>
      <c r="C8" s="5" t="n">
        <v>3701</v>
      </c>
    </row>
    <row r="9" spans="1:3">
      <c r="A9" s="4" t="s">
        <v>57</v>
      </c>
      <c r="B9" s="5" t="n">
        <v>487</v>
      </c>
      <c r="C9" s="5" t="n">
        <v>-672</v>
      </c>
    </row>
    <row r="10" spans="1:3">
      <c r="A10" s="4" t="s">
        <v>58</v>
      </c>
      <c r="B10" s="5" t="n">
        <v>89</v>
      </c>
      <c r="C10" s="5" t="n">
        <v>133</v>
      </c>
    </row>
    <row r="11" spans="1:3">
      <c r="A11" s="4" t="s">
        <v>59</v>
      </c>
      <c r="B11" s="5" t="n">
        <v>-571748</v>
      </c>
      <c r="C11" s="5" t="n">
        <v>160965</v>
      </c>
    </row>
    <row r="12" spans="1:3">
      <c r="A12" s="4" t="s">
        <v>60</v>
      </c>
      <c r="B12" s="7" t="n">
        <v>-553473</v>
      </c>
      <c r="C12" s="7" t="n">
        <v>2193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341</v>
      </c>
      <c r="D1" s="2" t="s">
        <v>68</v>
      </c>
    </row>
    <row r="2" spans="1:4">
      <c r="A2" s="3" t="s">
        <v>342</v>
      </c>
    </row>
    <row r="3" spans="1:4">
      <c r="A3" s="4" t="s">
        <v>113</v>
      </c>
      <c r="B3" s="7" t="n">
        <v>857204</v>
      </c>
      <c r="D3" s="7" t="n">
        <v>916971</v>
      </c>
    </row>
    <row r="4" spans="1:4">
      <c r="A4" s="4" t="s">
        <v>149</v>
      </c>
      <c r="D4" s="5" t="n">
        <v>-88594</v>
      </c>
    </row>
    <row r="5" spans="1:4">
      <c r="A5" s="4" t="s">
        <v>343</v>
      </c>
    </row>
    <row r="6" spans="1:4">
      <c r="A6" s="3" t="s">
        <v>342</v>
      </c>
    </row>
    <row r="7" spans="1:4">
      <c r="A7" s="4" t="s">
        <v>113</v>
      </c>
      <c r="C7" s="7" t="n">
        <v>-88600</v>
      </c>
    </row>
    <row r="8" spans="1:4">
      <c r="A8" s="4" t="s">
        <v>143</v>
      </c>
    </row>
    <row r="9" spans="1:4">
      <c r="A9" s="3" t="s">
        <v>342</v>
      </c>
    </row>
    <row r="10" spans="1:4">
      <c r="A10" s="4" t="s">
        <v>149</v>
      </c>
      <c r="D10" s="5" t="n">
        <v>-78042</v>
      </c>
    </row>
    <row r="11" spans="1:4">
      <c r="A11" s="4" t="s">
        <v>344</v>
      </c>
    </row>
    <row r="12" spans="1:4">
      <c r="A12" s="3" t="s">
        <v>342</v>
      </c>
    </row>
    <row r="13" spans="1:4">
      <c r="A13" s="4" t="s">
        <v>149</v>
      </c>
      <c r="C13" s="5" t="n">
        <v>10600</v>
      </c>
    </row>
    <row r="14" spans="1:4">
      <c r="A14" s="4" t="s">
        <v>144</v>
      </c>
    </row>
    <row r="15" spans="1:4">
      <c r="A15" s="3" t="s">
        <v>342</v>
      </c>
    </row>
    <row r="16" spans="1:4">
      <c r="A16" s="4" t="s">
        <v>149</v>
      </c>
      <c r="D16" s="7" t="n">
        <v>-10552</v>
      </c>
    </row>
    <row r="17" spans="1:4">
      <c r="A17" s="4" t="s">
        <v>345</v>
      </c>
    </row>
    <row r="18" spans="1:4">
      <c r="A18" s="3" t="s">
        <v>342</v>
      </c>
    </row>
    <row r="19" spans="1:4">
      <c r="A19" s="4" t="s">
        <v>149</v>
      </c>
      <c r="C19" s="7" t="n">
        <v>-10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6</v>
      </c>
      <c r="B1" s="2" t="s">
        <v>1</v>
      </c>
    </row>
    <row r="2" spans="1:4">
      <c r="B2" s="2" t="s">
        <v>2</v>
      </c>
      <c r="C2" s="2" t="s">
        <v>25</v>
      </c>
      <c r="D2" s="2" t="s">
        <v>68</v>
      </c>
    </row>
    <row r="3" spans="1:4">
      <c r="A3" s="3" t="s">
        <v>347</v>
      </c>
    </row>
    <row r="4" spans="1:4">
      <c r="A4" s="4" t="s">
        <v>83</v>
      </c>
      <c r="B4" s="7" t="n">
        <v>2439189</v>
      </c>
      <c r="D4" s="7" t="n">
        <v>2205401</v>
      </c>
    </row>
    <row r="5" spans="1:4">
      <c r="A5" s="4" t="s">
        <v>100</v>
      </c>
      <c r="B5" s="5" t="n">
        <v>2029159</v>
      </c>
      <c r="D5" s="7" t="n">
        <v>1859254</v>
      </c>
    </row>
    <row r="6" spans="1:4">
      <c r="A6" s="3" t="s">
        <v>348</v>
      </c>
    </row>
    <row r="7" spans="1:4">
      <c r="A7" s="4" t="s">
        <v>37</v>
      </c>
      <c r="B7" s="5" t="n">
        <v>80674</v>
      </c>
      <c r="C7" s="7" t="n">
        <v>79383</v>
      </c>
    </row>
    <row r="8" spans="1:4">
      <c r="A8" s="4" t="s">
        <v>41</v>
      </c>
      <c r="B8" s="5" t="n">
        <v>58073</v>
      </c>
      <c r="C8" s="5" t="n">
        <v>20784</v>
      </c>
    </row>
    <row r="9" spans="1:4">
      <c r="A9" s="4" t="s">
        <v>349</v>
      </c>
      <c r="B9" s="5" t="n">
        <v>197153</v>
      </c>
      <c r="C9" s="7" t="n">
        <v>190478</v>
      </c>
    </row>
    <row r="10" spans="1:4">
      <c r="A10" s="4" t="s">
        <v>350</v>
      </c>
    </row>
    <row r="11" spans="1:4">
      <c r="A11" s="3" t="s">
        <v>347</v>
      </c>
    </row>
    <row r="12" spans="1:4">
      <c r="A12" s="4" t="s">
        <v>83</v>
      </c>
      <c r="B12" s="5" t="n">
        <v>2302700</v>
      </c>
    </row>
    <row r="13" spans="1:4">
      <c r="A13" s="4" t="s">
        <v>100</v>
      </c>
      <c r="B13" s="5" t="n">
        <v>1774800</v>
      </c>
    </row>
    <row r="14" spans="1:4">
      <c r="A14" s="3" t="s">
        <v>348</v>
      </c>
    </row>
    <row r="15" spans="1:4">
      <c r="A15" s="4" t="s">
        <v>37</v>
      </c>
      <c r="B15" s="5" t="n">
        <v>79700</v>
      </c>
    </row>
    <row r="16" spans="1:4">
      <c r="A16" s="4" t="s">
        <v>41</v>
      </c>
      <c r="B16" s="5" t="n">
        <v>44400</v>
      </c>
    </row>
    <row r="17" spans="1:4">
      <c r="A17" s="4" t="s">
        <v>349</v>
      </c>
      <c r="B17" s="7" t="n">
        <v>211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1</v>
      </c>
      <c r="B1" s="2" t="s">
        <v>1</v>
      </c>
      <c r="C1" s="2" t="s">
        <v>352</v>
      </c>
    </row>
    <row r="2" spans="1:5">
      <c r="B2" s="2" t="s">
        <v>2</v>
      </c>
      <c r="C2" s="2" t="s">
        <v>68</v>
      </c>
      <c r="D2" s="2" t="s">
        <v>25</v>
      </c>
      <c r="E2" s="2" t="s">
        <v>353</v>
      </c>
    </row>
    <row r="3" spans="1:5">
      <c r="A3" s="3" t="s">
        <v>354</v>
      </c>
    </row>
    <row r="4" spans="1:5">
      <c r="A4" s="4" t="s">
        <v>355</v>
      </c>
      <c r="B4" s="7" t="n">
        <v>5760621</v>
      </c>
      <c r="C4" s="7" t="n">
        <v>5791867</v>
      </c>
    </row>
    <row r="5" spans="1:5">
      <c r="A5" s="4" t="s">
        <v>356</v>
      </c>
      <c r="B5" s="5" t="n">
        <v>0</v>
      </c>
      <c r="C5" s="5" t="n">
        <v>160712</v>
      </c>
      <c r="D5" s="7" t="n">
        <v>41180</v>
      </c>
      <c r="E5" s="7" t="n">
        <v>31932</v>
      </c>
    </row>
    <row r="6" spans="1:5">
      <c r="A6" s="4" t="s">
        <v>100</v>
      </c>
      <c r="B6" s="5" t="n">
        <v>34796</v>
      </c>
      <c r="C6" s="5" t="n">
        <v>30764</v>
      </c>
    </row>
    <row r="7" spans="1:5">
      <c r="A7" s="4" t="s">
        <v>357</v>
      </c>
      <c r="B7" s="5" t="n">
        <v>5795417</v>
      </c>
      <c r="C7" s="5" t="n">
        <v>5983343</v>
      </c>
    </row>
    <row r="8" spans="1:5">
      <c r="A8" s="3" t="s">
        <v>358</v>
      </c>
    </row>
    <row r="9" spans="1:5">
      <c r="A9" s="4" t="s">
        <v>359</v>
      </c>
      <c r="B9" s="5" t="n">
        <v>4497521</v>
      </c>
      <c r="C9" s="5" t="n">
        <v>4669856</v>
      </c>
    </row>
    <row r="10" spans="1:5">
      <c r="A10" s="4" t="s">
        <v>360</v>
      </c>
      <c r="B10" s="5" t="n">
        <v>107826</v>
      </c>
      <c r="C10" s="5" t="n">
        <v>108934</v>
      </c>
    </row>
    <row r="11" spans="1:5">
      <c r="A11" s="4" t="s">
        <v>75</v>
      </c>
      <c r="B11" s="5" t="n">
        <v>692632</v>
      </c>
      <c r="C11" s="5" t="n">
        <v>700769</v>
      </c>
    </row>
    <row r="12" spans="1:5">
      <c r="A12" s="4" t="s">
        <v>79</v>
      </c>
      <c r="B12" s="5" t="n">
        <v>39464</v>
      </c>
      <c r="C12" s="5" t="n">
        <v>31182</v>
      </c>
    </row>
    <row r="13" spans="1:5">
      <c r="A13" s="4" t="s">
        <v>87</v>
      </c>
      <c r="B13" s="5" t="n">
        <v>113120</v>
      </c>
      <c r="C13" s="5" t="n">
        <v>122637</v>
      </c>
    </row>
    <row r="14" spans="1:5">
      <c r="A14" s="4" t="s">
        <v>361</v>
      </c>
      <c r="B14" s="5" t="n">
        <v>5450563</v>
      </c>
      <c r="C14" s="5" t="n">
        <v>5633378</v>
      </c>
    </row>
    <row r="15" spans="1:5">
      <c r="A15" s="4" t="s">
        <v>362</v>
      </c>
      <c r="B15" s="5" t="n">
        <v>344854</v>
      </c>
      <c r="C15" s="5" t="n">
        <v>349965</v>
      </c>
    </row>
    <row r="16" spans="1:5">
      <c r="A16" s="3" t="s">
        <v>363</v>
      </c>
    </row>
    <row r="17" spans="1:5">
      <c r="A17" s="4" t="s">
        <v>364</v>
      </c>
      <c r="B17" s="5" t="n">
        <v>-3014</v>
      </c>
      <c r="C17" s="5" t="n">
        <v>0</v>
      </c>
    </row>
    <row r="18" spans="1:5">
      <c r="A18" s="4" t="s">
        <v>365</v>
      </c>
      <c r="B18" s="5" t="n">
        <v>341840</v>
      </c>
      <c r="C18" s="5" t="n">
        <v>349965</v>
      </c>
    </row>
    <row r="19" spans="1:5">
      <c r="A19" s="4" t="s">
        <v>366</v>
      </c>
      <c r="B19" s="5" t="n">
        <v>-162429</v>
      </c>
      <c r="C19" s="5" t="n">
        <v>-13429</v>
      </c>
    </row>
    <row r="20" spans="1:5">
      <c r="A20" s="4" t="s">
        <v>367</v>
      </c>
      <c r="B20" s="7" t="n">
        <v>34911</v>
      </c>
      <c r="C20" s="7" t="n">
        <v>28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5</v>
      </c>
    </row>
    <row r="3" spans="1:3">
      <c r="A3" s="3" t="s">
        <v>369</v>
      </c>
    </row>
    <row r="4" spans="1:3">
      <c r="A4" s="4" t="s">
        <v>370</v>
      </c>
      <c r="B4" s="7" t="n">
        <v>160712</v>
      </c>
      <c r="C4" s="7" t="n">
        <v>31932</v>
      </c>
    </row>
    <row r="5" spans="1:3">
      <c r="A5" s="4" t="s">
        <v>371</v>
      </c>
      <c r="B5" s="5" t="n">
        <v>-11712</v>
      </c>
      <c r="C5" s="5" t="n">
        <v>-16753</v>
      </c>
    </row>
    <row r="6" spans="1:3">
      <c r="A6" s="4" t="s">
        <v>372</v>
      </c>
      <c r="B6" s="5" t="n">
        <v>-149000</v>
      </c>
      <c r="C6" s="5" t="n">
        <v>26001</v>
      </c>
    </row>
    <row r="7" spans="1:3">
      <c r="A7" s="4" t="s">
        <v>373</v>
      </c>
      <c r="B7" s="7" t="n">
        <v>0</v>
      </c>
      <c r="C7" s="7" t="n">
        <v>411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5</v>
      </c>
    </row>
    <row r="3" spans="1:3">
      <c r="A3" s="3" t="s">
        <v>26</v>
      </c>
    </row>
    <row r="4" spans="1:3">
      <c r="A4" s="4" t="s">
        <v>375</v>
      </c>
      <c r="B4" s="7" t="n">
        <v>39612</v>
      </c>
      <c r="C4" s="7" t="n">
        <v>42836</v>
      </c>
    </row>
    <row r="5" spans="1:3">
      <c r="A5" s="4" t="s">
        <v>30</v>
      </c>
      <c r="B5" s="5" t="n">
        <v>50543</v>
      </c>
      <c r="C5" s="5" t="n">
        <v>51359</v>
      </c>
    </row>
    <row r="6" spans="1:3">
      <c r="A6" s="4" t="s">
        <v>376</v>
      </c>
      <c r="B6" s="5" t="n">
        <v>-237</v>
      </c>
      <c r="C6" s="5" t="n">
        <v>63</v>
      </c>
    </row>
    <row r="7" spans="1:3">
      <c r="A7" s="4" t="s">
        <v>38</v>
      </c>
      <c r="B7" s="5" t="n">
        <v>89918</v>
      </c>
      <c r="C7" s="5" t="n">
        <v>94258</v>
      </c>
    </row>
    <row r="8" spans="1:3">
      <c r="A8" s="3" t="s">
        <v>377</v>
      </c>
    </row>
    <row r="9" spans="1:3">
      <c r="A9" s="4" t="s">
        <v>378</v>
      </c>
      <c r="B9" s="5" t="n">
        <v>79952</v>
      </c>
      <c r="C9" s="5" t="n">
        <v>80108</v>
      </c>
    </row>
    <row r="10" spans="1:3">
      <c r="A10" s="4" t="s">
        <v>379</v>
      </c>
      <c r="B10" s="5" t="n">
        <v>-319</v>
      </c>
      <c r="C10" s="5" t="n">
        <v>166</v>
      </c>
    </row>
    <row r="11" spans="1:3">
      <c r="A11" s="4" t="s">
        <v>380</v>
      </c>
      <c r="B11" s="5" t="n">
        <v>79633</v>
      </c>
      <c r="C11" s="5" t="n">
        <v>80274</v>
      </c>
    </row>
    <row r="12" spans="1:3">
      <c r="A12" s="4" t="s">
        <v>381</v>
      </c>
      <c r="B12" s="5" t="n">
        <v>10285</v>
      </c>
      <c r="C12" s="5" t="n">
        <v>13984</v>
      </c>
    </row>
    <row r="13" spans="1:3">
      <c r="A13" s="4" t="s">
        <v>45</v>
      </c>
      <c r="B13" s="5" t="n">
        <v>2160</v>
      </c>
      <c r="C13" s="5" t="n">
        <v>4895</v>
      </c>
    </row>
    <row r="14" spans="1:3">
      <c r="A14" s="4" t="s">
        <v>382</v>
      </c>
      <c r="B14" s="7" t="n">
        <v>8125</v>
      </c>
      <c r="C14" s="7" t="n">
        <v>90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25</v>
      </c>
    </row>
    <row r="3" spans="1:3">
      <c r="A3" s="3" t="s">
        <v>212</v>
      </c>
    </row>
    <row r="4" spans="1:3">
      <c r="A4" s="4" t="s">
        <v>384</v>
      </c>
      <c r="B4" s="7" t="n">
        <v>2783</v>
      </c>
      <c r="C4" s="7" t="n">
        <v>9490</v>
      </c>
    </row>
    <row r="5" spans="1:3">
      <c r="A5" s="4" t="s">
        <v>385</v>
      </c>
      <c r="B5" s="5" t="n">
        <v>-8738</v>
      </c>
      <c r="C5" s="5" t="n">
        <v>-9</v>
      </c>
    </row>
    <row r="6" spans="1:3">
      <c r="A6" s="4" t="s">
        <v>386</v>
      </c>
      <c r="B6" s="5" t="n">
        <v>-3645</v>
      </c>
      <c r="C6" s="5" t="n">
        <v>-5201</v>
      </c>
    </row>
    <row r="7" spans="1:3">
      <c r="A7" s="4" t="s">
        <v>387</v>
      </c>
      <c r="B7" s="5" t="n">
        <v>-84709</v>
      </c>
      <c r="C7" s="5" t="n">
        <v>18552</v>
      </c>
    </row>
    <row r="8" spans="1:3">
      <c r="A8" s="4" t="s">
        <v>388</v>
      </c>
      <c r="B8" s="5" t="n">
        <v>3113</v>
      </c>
      <c r="C8" s="5" t="n">
        <v>-5192</v>
      </c>
    </row>
    <row r="9" spans="1:3">
      <c r="A9" s="4" t="s">
        <v>389</v>
      </c>
      <c r="B9" s="7" t="n">
        <v>-91196</v>
      </c>
      <c r="C9" s="7" t="n">
        <v>176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5</v>
      </c>
    </row>
    <row r="3" spans="1:3">
      <c r="A3" s="3" t="s">
        <v>212</v>
      </c>
    </row>
    <row r="4" spans="1:3">
      <c r="A4" s="4" t="s">
        <v>391</v>
      </c>
      <c r="B4" s="7" t="n">
        <v>8049</v>
      </c>
      <c r="C4" s="7" t="n">
        <v>10738</v>
      </c>
    </row>
    <row r="5" spans="1:3">
      <c r="A5" s="3" t="s">
        <v>392</v>
      </c>
    </row>
    <row r="6" spans="1:3">
      <c r="A6" s="4" t="s">
        <v>393</v>
      </c>
      <c r="B6" s="5" t="n">
        <v>-3645</v>
      </c>
      <c r="C6" s="5" t="n">
        <v>-5201</v>
      </c>
    </row>
    <row r="7" spans="1:3">
      <c r="A7" s="4" t="s">
        <v>394</v>
      </c>
      <c r="B7" s="7" t="n">
        <v>-5267</v>
      </c>
      <c r="C7" s="7" t="n">
        <v>-12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5</v>
      </c>
    </row>
    <row r="3" spans="1:3">
      <c r="A3" s="3" t="s">
        <v>396</v>
      </c>
    </row>
    <row r="4" spans="1:3">
      <c r="A4" s="4" t="s">
        <v>397</v>
      </c>
      <c r="B4" s="7" t="n">
        <v>142133</v>
      </c>
      <c r="C4" s="7" t="n">
        <v>169134</v>
      </c>
    </row>
    <row r="5" spans="1:3">
      <c r="A5" s="4" t="s">
        <v>398</v>
      </c>
      <c r="B5" s="5" t="n">
        <v>8049</v>
      </c>
      <c r="C5" s="5" t="n">
        <v>10738</v>
      </c>
    </row>
    <row r="6" spans="1:3">
      <c r="A6" s="3" t="s">
        <v>399</v>
      </c>
    </row>
    <row r="7" spans="1:3">
      <c r="A7" s="4" t="s">
        <v>397</v>
      </c>
      <c r="B7" s="5" t="n">
        <v>56984</v>
      </c>
      <c r="C7" s="5" t="n">
        <v>12452</v>
      </c>
    </row>
    <row r="8" spans="1:3">
      <c r="A8" s="4" t="s">
        <v>400</v>
      </c>
      <c r="B8" s="7" t="n">
        <v>-5267</v>
      </c>
      <c r="C8" s="7" t="n">
        <v>-12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5</v>
      </c>
    </row>
    <row r="3" spans="1:3">
      <c r="A3" s="3" t="s">
        <v>212</v>
      </c>
    </row>
    <row r="4" spans="1:3">
      <c r="A4" s="4" t="s">
        <v>402</v>
      </c>
      <c r="B4" s="7" t="n">
        <v>-8738</v>
      </c>
      <c r="C4" s="7" t="n">
        <v>-9</v>
      </c>
    </row>
    <row r="5" spans="1:3">
      <c r="A5" s="4" t="s">
        <v>403</v>
      </c>
      <c r="B5" s="5" t="n">
        <v>-1702</v>
      </c>
    </row>
    <row r="6" spans="1:3">
      <c r="A6" s="4" t="s">
        <v>404</v>
      </c>
      <c r="B6" s="7" t="n">
        <v>-70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1</v>
      </c>
      <c r="C1" s="2" t="s">
        <v>352</v>
      </c>
    </row>
    <row r="2" spans="1:3">
      <c r="B2" s="2" t="s">
        <v>2</v>
      </c>
      <c r="C2" s="2" t="s">
        <v>68</v>
      </c>
    </row>
    <row r="3" spans="1:3">
      <c r="A3" s="3" t="s">
        <v>406</v>
      </c>
    </row>
    <row r="4" spans="1:3">
      <c r="A4" s="4" t="s">
        <v>407</v>
      </c>
      <c r="B4" s="7" t="n">
        <v>38540325</v>
      </c>
      <c r="C4" s="7" t="n">
        <v>39455935</v>
      </c>
    </row>
    <row r="5" spans="1:3">
      <c r="A5" s="4" t="s">
        <v>408</v>
      </c>
      <c r="B5" s="5" t="n">
        <v>300378</v>
      </c>
      <c r="C5" s="5" t="n">
        <v>712957</v>
      </c>
    </row>
    <row r="6" spans="1:3">
      <c r="A6" s="4" t="s">
        <v>409</v>
      </c>
      <c r="B6" s="5" t="n">
        <v>-1439751</v>
      </c>
      <c r="C6" s="5" t="n">
        <v>-680458</v>
      </c>
    </row>
    <row r="7" spans="1:3">
      <c r="A7" s="4" t="s">
        <v>410</v>
      </c>
      <c r="B7" s="5" t="n">
        <v>37400952</v>
      </c>
      <c r="C7" s="5" t="n">
        <v>39488434</v>
      </c>
    </row>
    <row r="8" spans="1:3">
      <c r="A8" s="4" t="s">
        <v>411</v>
      </c>
      <c r="B8" s="5" t="n">
        <v>14</v>
      </c>
      <c r="C8" s="5" t="n">
        <v>-28</v>
      </c>
    </row>
    <row r="9" spans="1:3">
      <c r="A9" s="4" t="s">
        <v>412</v>
      </c>
    </row>
    <row r="10" spans="1:3">
      <c r="A10" s="3" t="s">
        <v>406</v>
      </c>
    </row>
    <row r="11" spans="1:3">
      <c r="A11" s="4" t="s">
        <v>407</v>
      </c>
      <c r="B11" s="5" t="n">
        <v>2421346</v>
      </c>
      <c r="C11" s="5" t="n">
        <v>2321811</v>
      </c>
    </row>
    <row r="12" spans="1:3">
      <c r="A12" s="4" t="s">
        <v>408</v>
      </c>
      <c r="B12" s="5" t="n">
        <v>11722</v>
      </c>
      <c r="C12" s="5" t="n">
        <v>19412</v>
      </c>
    </row>
    <row r="13" spans="1:3">
      <c r="A13" s="4" t="s">
        <v>409</v>
      </c>
      <c r="B13" s="5" t="n">
        <v>-47411</v>
      </c>
      <c r="C13" s="5" t="n">
        <v>-22730</v>
      </c>
    </row>
    <row r="14" spans="1:3">
      <c r="A14" s="4" t="s">
        <v>410</v>
      </c>
      <c r="B14" s="5" t="n">
        <v>2385657</v>
      </c>
      <c r="C14" s="5" t="n">
        <v>2318493</v>
      </c>
    </row>
    <row r="15" spans="1:3">
      <c r="A15" s="4" t="s">
        <v>411</v>
      </c>
      <c r="B15" s="5" t="n">
        <v>14</v>
      </c>
      <c r="C15" s="5" t="n">
        <v>10</v>
      </c>
    </row>
    <row r="16" spans="1:3">
      <c r="A16" s="4" t="s">
        <v>413</v>
      </c>
    </row>
    <row r="17" spans="1:3">
      <c r="A17" s="3" t="s">
        <v>406</v>
      </c>
    </row>
    <row r="18" spans="1:3">
      <c r="A18" s="4" t="s">
        <v>407</v>
      </c>
      <c r="B18" s="5" t="n">
        <v>1869751</v>
      </c>
      <c r="C18" s="5" t="n">
        <v>1885109</v>
      </c>
    </row>
    <row r="19" spans="1:3">
      <c r="A19" s="4" t="s">
        <v>408</v>
      </c>
      <c r="B19" s="5" t="n">
        <v>574</v>
      </c>
      <c r="C19" s="5" t="n">
        <v>4931</v>
      </c>
    </row>
    <row r="20" spans="1:3">
      <c r="A20" s="4" t="s">
        <v>409</v>
      </c>
      <c r="B20" s="5" t="n">
        <v>-57586</v>
      </c>
      <c r="C20" s="5" t="n">
        <v>-29552</v>
      </c>
    </row>
    <row r="21" spans="1:3">
      <c r="A21" s="4" t="s">
        <v>410</v>
      </c>
      <c r="B21" s="5" t="n">
        <v>1812739</v>
      </c>
      <c r="C21" s="5" t="n">
        <v>1860488</v>
      </c>
    </row>
    <row r="22" spans="1:3">
      <c r="A22" s="4" t="s">
        <v>411</v>
      </c>
      <c r="B22" s="5" t="n">
        <v>0</v>
      </c>
      <c r="C22" s="5" t="n">
        <v>0</v>
      </c>
    </row>
    <row r="23" spans="1:3">
      <c r="A23" s="4" t="s">
        <v>414</v>
      </c>
    </row>
    <row r="24" spans="1:3">
      <c r="A24" s="3" t="s">
        <v>406</v>
      </c>
    </row>
    <row r="25" spans="1:3">
      <c r="A25" s="4" t="s">
        <v>407</v>
      </c>
      <c r="B25" s="5" t="n">
        <v>1238929</v>
      </c>
      <c r="C25" s="5" t="n">
        <v>1234376</v>
      </c>
    </row>
    <row r="26" spans="1:3">
      <c r="A26" s="4" t="s">
        <v>408</v>
      </c>
      <c r="B26" s="5" t="n">
        <v>15376</v>
      </c>
      <c r="C26" s="5" t="n">
        <v>20936</v>
      </c>
    </row>
    <row r="27" spans="1:3">
      <c r="A27" s="4" t="s">
        <v>409</v>
      </c>
      <c r="B27" s="5" t="n">
        <v>-9653</v>
      </c>
      <c r="C27" s="5" t="n">
        <v>-5763</v>
      </c>
    </row>
    <row r="28" spans="1:3">
      <c r="A28" s="4" t="s">
        <v>410</v>
      </c>
      <c r="B28" s="5" t="n">
        <v>1244652</v>
      </c>
      <c r="C28" s="5" t="n">
        <v>1249549</v>
      </c>
    </row>
    <row r="29" spans="1:3">
      <c r="A29" s="4" t="s">
        <v>411</v>
      </c>
      <c r="B29" s="5" t="n">
        <v>0</v>
      </c>
      <c r="C29" s="5" t="n">
        <v>0</v>
      </c>
    </row>
    <row r="30" spans="1:3">
      <c r="A30" s="4" t="s">
        <v>415</v>
      </c>
    </row>
    <row r="31" spans="1:3">
      <c r="A31" s="3" t="s">
        <v>406</v>
      </c>
    </row>
    <row r="32" spans="1:3">
      <c r="A32" s="4" t="s">
        <v>407</v>
      </c>
      <c r="B32" s="5" t="n">
        <v>1377633</v>
      </c>
      <c r="C32" s="5" t="n">
        <v>1255244</v>
      </c>
    </row>
    <row r="33" spans="1:3">
      <c r="A33" s="4" t="s">
        <v>408</v>
      </c>
      <c r="B33" s="5" t="n">
        <v>168</v>
      </c>
      <c r="C33" s="5" t="n">
        <v>185</v>
      </c>
    </row>
    <row r="34" spans="1:3">
      <c r="A34" s="4" t="s">
        <v>409</v>
      </c>
      <c r="B34" s="5" t="n">
        <v>-50001</v>
      </c>
      <c r="C34" s="5" t="n">
        <v>-32177</v>
      </c>
    </row>
    <row r="35" spans="1:3">
      <c r="A35" s="4" t="s">
        <v>410</v>
      </c>
      <c r="B35" s="5" t="n">
        <v>1327800</v>
      </c>
      <c r="C35" s="5" t="n">
        <v>1223252</v>
      </c>
    </row>
    <row r="36" spans="1:3">
      <c r="A36" s="4" t="s">
        <v>411</v>
      </c>
      <c r="B36" s="5" t="n">
        <v>0</v>
      </c>
      <c r="C36" s="5" t="n">
        <v>0</v>
      </c>
    </row>
    <row r="37" spans="1:3">
      <c r="A37" s="4" t="s">
        <v>416</v>
      </c>
    </row>
    <row r="38" spans="1:3">
      <c r="A38" s="3" t="s">
        <v>406</v>
      </c>
    </row>
    <row r="39" spans="1:3">
      <c r="A39" s="4" t="s">
        <v>407</v>
      </c>
      <c r="B39" s="5" t="n">
        <v>280677</v>
      </c>
      <c r="C39" s="5" t="n">
        <v>280780</v>
      </c>
    </row>
    <row r="40" spans="1:3">
      <c r="A40" s="4" t="s">
        <v>408</v>
      </c>
      <c r="B40" s="5" t="n">
        <v>6407</v>
      </c>
      <c r="C40" s="5" t="n">
        <v>9401</v>
      </c>
    </row>
    <row r="41" spans="1:3">
      <c r="A41" s="4" t="s">
        <v>409</v>
      </c>
      <c r="B41" s="5" t="n">
        <v>-11626</v>
      </c>
      <c r="C41" s="5" t="n">
        <v>-4948</v>
      </c>
    </row>
    <row r="42" spans="1:3">
      <c r="A42" s="4" t="s">
        <v>410</v>
      </c>
      <c r="B42" s="5" t="n">
        <v>275458</v>
      </c>
      <c r="C42" s="5" t="n">
        <v>285233</v>
      </c>
    </row>
    <row r="43" spans="1:3">
      <c r="A43" s="4" t="s">
        <v>411</v>
      </c>
      <c r="B43" s="5" t="n">
        <v>0</v>
      </c>
      <c r="C43" s="5" t="n">
        <v>0</v>
      </c>
    </row>
    <row r="44" spans="1:3">
      <c r="A44" s="4" t="s">
        <v>417</v>
      </c>
    </row>
    <row r="45" spans="1:3">
      <c r="A45" s="3" t="s">
        <v>406</v>
      </c>
    </row>
    <row r="46" spans="1:3">
      <c r="A46" s="4" t="s">
        <v>407</v>
      </c>
      <c r="B46" s="5" t="n">
        <v>1767604</v>
      </c>
      <c r="C46" s="5" t="n">
        <v>1770299</v>
      </c>
    </row>
    <row r="47" spans="1:3">
      <c r="A47" s="4" t="s">
        <v>408</v>
      </c>
      <c r="B47" s="5" t="n">
        <v>6162</v>
      </c>
      <c r="C47" s="5" t="n">
        <v>16959</v>
      </c>
    </row>
    <row r="48" spans="1:3">
      <c r="A48" s="4" t="s">
        <v>409</v>
      </c>
      <c r="B48" s="5" t="n">
        <v>-73487</v>
      </c>
      <c r="C48" s="5" t="n">
        <v>-45613</v>
      </c>
    </row>
    <row r="49" spans="1:3">
      <c r="A49" s="4" t="s">
        <v>410</v>
      </c>
      <c r="B49" s="5" t="n">
        <v>1700279</v>
      </c>
      <c r="C49" s="5" t="n">
        <v>1741645</v>
      </c>
    </row>
    <row r="50" spans="1:3">
      <c r="A50" s="4" t="s">
        <v>411</v>
      </c>
      <c r="B50" s="5" t="n">
        <v>0</v>
      </c>
      <c r="C50" s="5" t="n">
        <v>-37</v>
      </c>
    </row>
    <row r="51" spans="1:3">
      <c r="A51" s="4" t="s">
        <v>418</v>
      </c>
    </row>
    <row r="52" spans="1:3">
      <c r="A52" s="3" t="s">
        <v>406</v>
      </c>
    </row>
    <row r="53" spans="1:3">
      <c r="A53" s="4" t="s">
        <v>407</v>
      </c>
      <c r="B53" s="5" t="n">
        <v>29324542</v>
      </c>
      <c r="C53" s="5" t="n">
        <v>29446365</v>
      </c>
    </row>
    <row r="54" spans="1:3">
      <c r="A54" s="4" t="s">
        <v>408</v>
      </c>
      <c r="B54" s="5" t="n">
        <v>259633</v>
      </c>
      <c r="C54" s="5" t="n">
        <v>618582</v>
      </c>
    </row>
    <row r="55" spans="1:3">
      <c r="A55" s="4" t="s">
        <v>409</v>
      </c>
      <c r="B55" s="5" t="n">
        <v>-1185858</v>
      </c>
      <c r="C55" s="5" t="n">
        <v>-527401</v>
      </c>
    </row>
    <row r="56" spans="1:3">
      <c r="A56" s="4" t="s">
        <v>410</v>
      </c>
      <c r="B56" s="5" t="n">
        <v>28398317</v>
      </c>
      <c r="C56" s="5" t="n">
        <v>29537546</v>
      </c>
    </row>
    <row r="57" spans="1:3">
      <c r="A57" s="4" t="s">
        <v>411</v>
      </c>
      <c r="B57" s="5" t="n">
        <v>0</v>
      </c>
      <c r="C57" s="5" t="n">
        <v>-1</v>
      </c>
    </row>
    <row r="58" spans="1:3">
      <c r="A58" s="4" t="s">
        <v>419</v>
      </c>
    </row>
    <row r="59" spans="1:3">
      <c r="A59" s="3" t="s">
        <v>406</v>
      </c>
    </row>
    <row r="60" spans="1:3">
      <c r="A60" s="4" t="s">
        <v>407</v>
      </c>
      <c r="B60" s="5" t="n">
        <v>94362</v>
      </c>
      <c r="C60" s="5" t="n">
        <v>94362</v>
      </c>
    </row>
    <row r="61" spans="1:3">
      <c r="A61" s="4" t="s">
        <v>408</v>
      </c>
      <c r="B61" s="5" t="n">
        <v>336</v>
      </c>
      <c r="C61" s="5" t="n">
        <v>232</v>
      </c>
    </row>
    <row r="62" spans="1:3">
      <c r="A62" s="4" t="s">
        <v>409</v>
      </c>
      <c r="B62" s="5" t="n">
        <v>-4129</v>
      </c>
      <c r="C62" s="5" t="n">
        <v>-3503</v>
      </c>
    </row>
    <row r="63" spans="1:3">
      <c r="A63" s="4" t="s">
        <v>410</v>
      </c>
      <c r="B63" s="5" t="n">
        <v>90569</v>
      </c>
      <c r="C63" s="5" t="n">
        <v>91091</v>
      </c>
    </row>
    <row r="64" spans="1:3">
      <c r="A64" s="4" t="s">
        <v>411</v>
      </c>
      <c r="B64" s="5" t="n">
        <v>0</v>
      </c>
      <c r="C64" s="5" t="n">
        <v>0</v>
      </c>
    </row>
    <row r="65" spans="1:3">
      <c r="A65" s="4" t="s">
        <v>420</v>
      </c>
    </row>
    <row r="66" spans="1:3">
      <c r="A66" s="3" t="s">
        <v>406</v>
      </c>
    </row>
    <row r="67" spans="1:3">
      <c r="A67" s="4" t="s">
        <v>407</v>
      </c>
      <c r="B67" s="5" t="n">
        <v>38374844</v>
      </c>
      <c r="C67" s="5" t="n">
        <v>38288346</v>
      </c>
    </row>
    <row r="68" spans="1:3">
      <c r="A68" s="4" t="s">
        <v>408</v>
      </c>
      <c r="B68" s="5" t="n">
        <v>300378</v>
      </c>
      <c r="C68" s="5" t="n">
        <v>690638</v>
      </c>
    </row>
    <row r="69" spans="1:3">
      <c r="A69" s="4" t="s">
        <v>409</v>
      </c>
      <c r="B69" s="5" t="n">
        <v>-1439751</v>
      </c>
      <c r="C69" s="5" t="n">
        <v>-671687</v>
      </c>
    </row>
    <row r="70" spans="1:3">
      <c r="A70" s="4" t="s">
        <v>410</v>
      </c>
      <c r="B70" s="5" t="n">
        <v>37235471</v>
      </c>
      <c r="C70" s="5" t="n">
        <v>38307297</v>
      </c>
    </row>
    <row r="71" spans="1:3">
      <c r="A71" s="4" t="s">
        <v>411</v>
      </c>
      <c r="B71" s="5" t="n">
        <v>14</v>
      </c>
      <c r="C71" s="5" t="n">
        <v>-28</v>
      </c>
    </row>
    <row r="72" spans="1:3">
      <c r="A72" s="4" t="s">
        <v>421</v>
      </c>
    </row>
    <row r="73" spans="1:3">
      <c r="A73" s="3" t="s">
        <v>406</v>
      </c>
    </row>
    <row r="74" spans="1:3">
      <c r="A74" s="4" t="s">
        <v>407</v>
      </c>
      <c r="C74" s="5" t="n">
        <v>696706</v>
      </c>
    </row>
    <row r="75" spans="1:3">
      <c r="A75" s="4" t="s">
        <v>408</v>
      </c>
      <c r="C75" s="5" t="n">
        <v>22319</v>
      </c>
    </row>
    <row r="76" spans="1:3">
      <c r="A76" s="4" t="s">
        <v>409</v>
      </c>
      <c r="C76" s="5" t="n">
        <v>-8771</v>
      </c>
    </row>
    <row r="77" spans="1:3">
      <c r="A77" s="4" t="s">
        <v>410</v>
      </c>
      <c r="C77" s="5" t="n">
        <v>710254</v>
      </c>
    </row>
    <row r="78" spans="1:3">
      <c r="A78" s="4" t="s">
        <v>411</v>
      </c>
      <c r="C78" s="5" t="n">
        <v>0</v>
      </c>
    </row>
    <row r="79" spans="1:3">
      <c r="A79" s="4" t="s">
        <v>77</v>
      </c>
    </row>
    <row r="80" spans="1:3">
      <c r="A80" s="3" t="s">
        <v>406</v>
      </c>
    </row>
    <row r="81" spans="1:3">
      <c r="A81" s="4" t="s">
        <v>407</v>
      </c>
      <c r="B81" s="5" t="n">
        <v>165481</v>
      </c>
      <c r="C81" s="5" t="n">
        <v>470883</v>
      </c>
    </row>
    <row r="82" spans="1:3">
      <c r="A82" s="4" t="s">
        <v>408</v>
      </c>
      <c r="B82" s="5" t="n">
        <v>0</v>
      </c>
      <c r="C82" s="5" t="n">
        <v>0</v>
      </c>
    </row>
    <row r="83" spans="1:3">
      <c r="A83" s="4" t="s">
        <v>409</v>
      </c>
      <c r="B83" s="5" t="n">
        <v>0</v>
      </c>
      <c r="C83" s="5" t="n">
        <v>0</v>
      </c>
    </row>
    <row r="84" spans="1:3">
      <c r="A84" s="4" t="s">
        <v>410</v>
      </c>
      <c r="B84" s="5" t="n">
        <v>165481</v>
      </c>
      <c r="C84" s="5" t="n">
        <v>470883</v>
      </c>
    </row>
    <row r="85" spans="1:3">
      <c r="A85" s="4" t="s">
        <v>411</v>
      </c>
      <c r="B85" s="7" t="n">
        <v>0</v>
      </c>
      <c r="C85"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5</v>
      </c>
    </row>
    <row r="3" spans="1:3">
      <c r="A3" s="3" t="s">
        <v>52</v>
      </c>
    </row>
    <row r="4" spans="1:3">
      <c r="A4" s="4" t="s">
        <v>62</v>
      </c>
      <c r="B4" s="7" t="n">
        <v>-152130</v>
      </c>
      <c r="C4" s="7" t="n">
        <v>86469</v>
      </c>
    </row>
    <row r="5" spans="1:3">
      <c r="A5" s="4" t="s">
        <v>63</v>
      </c>
      <c r="B5" s="5" t="n">
        <v>181</v>
      </c>
      <c r="C5" s="5" t="n">
        <v>-1498</v>
      </c>
    </row>
    <row r="6" spans="1:3">
      <c r="A6" s="4" t="s">
        <v>64</v>
      </c>
      <c r="B6" s="5" t="n">
        <v>3</v>
      </c>
      <c r="C6" s="5" t="n">
        <v>1994</v>
      </c>
    </row>
    <row r="7" spans="1:3">
      <c r="A7" s="4" t="s">
        <v>65</v>
      </c>
      <c r="B7" s="5" t="n">
        <v>129</v>
      </c>
      <c r="C7" s="5" t="n">
        <v>-362</v>
      </c>
    </row>
    <row r="8" spans="1:3">
      <c r="A8" s="4" t="s">
        <v>66</v>
      </c>
      <c r="B8" s="7" t="n">
        <v>24</v>
      </c>
      <c r="C8" s="7" t="n">
        <v>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8</v>
      </c>
    </row>
    <row r="2" spans="1:3">
      <c r="A2" s="3" t="s">
        <v>423</v>
      </c>
    </row>
    <row r="3" spans="1:3">
      <c r="A3" s="4" t="s">
        <v>424</v>
      </c>
      <c r="B3" s="7" t="n">
        <v>2662999</v>
      </c>
      <c r="C3" s="7" t="n">
        <v>2725694</v>
      </c>
    </row>
    <row r="4" spans="1:3">
      <c r="A4" s="4" t="s">
        <v>412</v>
      </c>
    </row>
    <row r="5" spans="1:3">
      <c r="A5" s="3" t="s">
        <v>423</v>
      </c>
    </row>
    <row r="6" spans="1:3">
      <c r="A6" s="4" t="s">
        <v>424</v>
      </c>
      <c r="B6" s="5" t="n">
        <v>265547</v>
      </c>
      <c r="C6" s="5" t="n">
        <v>259694</v>
      </c>
    </row>
    <row r="7" spans="1:3">
      <c r="A7" s="4" t="s">
        <v>413</v>
      </c>
    </row>
    <row r="8" spans="1:3">
      <c r="A8" s="3" t="s">
        <v>423</v>
      </c>
    </row>
    <row r="9" spans="1:3">
      <c r="A9" s="4" t="s">
        <v>424</v>
      </c>
      <c r="B9" s="5" t="n">
        <v>146633</v>
      </c>
      <c r="C9" s="5" t="n">
        <v>146804</v>
      </c>
    </row>
    <row r="10" spans="1:3">
      <c r="A10" s="4" t="s">
        <v>414</v>
      </c>
    </row>
    <row r="11" spans="1:3">
      <c r="A11" s="3" t="s">
        <v>423</v>
      </c>
    </row>
    <row r="12" spans="1:3">
      <c r="A12" s="4" t="s">
        <v>424</v>
      </c>
      <c r="B12" s="5" t="n">
        <v>129714</v>
      </c>
      <c r="C12" s="5" t="n">
        <v>138097</v>
      </c>
    </row>
    <row r="13" spans="1:3">
      <c r="A13" s="4" t="s">
        <v>415</v>
      </c>
    </row>
    <row r="14" spans="1:3">
      <c r="A14" s="3" t="s">
        <v>423</v>
      </c>
    </row>
    <row r="15" spans="1:3">
      <c r="A15" s="4" t="s">
        <v>424</v>
      </c>
      <c r="B15" s="5" t="n">
        <v>37575</v>
      </c>
      <c r="C15" s="5" t="n">
        <v>27234</v>
      </c>
    </row>
    <row r="16" spans="1:3">
      <c r="A16" s="4" t="s">
        <v>416</v>
      </c>
    </row>
    <row r="17" spans="1:3">
      <c r="A17" s="3" t="s">
        <v>423</v>
      </c>
    </row>
    <row r="18" spans="1:3">
      <c r="A18" s="4" t="s">
        <v>424</v>
      </c>
      <c r="B18" s="5" t="n">
        <v>40368</v>
      </c>
      <c r="C18" s="5" t="n">
        <v>63925</v>
      </c>
    </row>
    <row r="19" spans="1:3">
      <c r="A19" s="4" t="s">
        <v>417</v>
      </c>
    </row>
    <row r="20" spans="1:3">
      <c r="A20" s="3" t="s">
        <v>423</v>
      </c>
    </row>
    <row r="21" spans="1:3">
      <c r="A21" s="4" t="s">
        <v>424</v>
      </c>
      <c r="B21" s="5" t="n">
        <v>318142</v>
      </c>
      <c r="C21" s="5" t="n">
        <v>326925</v>
      </c>
    </row>
    <row r="22" spans="1:3">
      <c r="A22" s="4" t="s">
        <v>418</v>
      </c>
    </row>
    <row r="23" spans="1:3">
      <c r="A23" s="3" t="s">
        <v>423</v>
      </c>
    </row>
    <row r="24" spans="1:3">
      <c r="A24" s="4" t="s">
        <v>424</v>
      </c>
      <c r="B24" s="5" t="n">
        <v>1645899</v>
      </c>
      <c r="C24" s="5" t="n">
        <v>1698183</v>
      </c>
    </row>
    <row r="25" spans="1:3">
      <c r="A25" s="4" t="s">
        <v>419</v>
      </c>
    </row>
    <row r="26" spans="1:3">
      <c r="A26" s="3" t="s">
        <v>423</v>
      </c>
    </row>
    <row r="27" spans="1:3">
      <c r="A27" s="4" t="s">
        <v>424</v>
      </c>
      <c r="B27" s="5" t="n">
        <v>3264</v>
      </c>
      <c r="C27" s="5" t="n">
        <v>3327</v>
      </c>
    </row>
    <row r="28" spans="1:3">
      <c r="A28" s="4" t="s">
        <v>384</v>
      </c>
    </row>
    <row r="29" spans="1:3">
      <c r="A29" s="3" t="s">
        <v>423</v>
      </c>
    </row>
    <row r="30" spans="1:3">
      <c r="A30" s="4" t="s">
        <v>424</v>
      </c>
      <c r="B30" s="5" t="n">
        <v>2587142</v>
      </c>
      <c r="C30" s="5" t="n">
        <v>2664189</v>
      </c>
    </row>
    <row r="31" spans="1:3">
      <c r="A31" s="4" t="s">
        <v>421</v>
      </c>
    </row>
    <row r="32" spans="1:3">
      <c r="A32" s="3" t="s">
        <v>423</v>
      </c>
    </row>
    <row r="33" spans="1:3">
      <c r="A33" s="4" t="s">
        <v>424</v>
      </c>
      <c r="B33" s="5" t="n">
        <v>5366</v>
      </c>
      <c r="C33" s="5" t="n">
        <v>5244</v>
      </c>
    </row>
    <row r="34" spans="1:3">
      <c r="A34" s="4" t="s">
        <v>77</v>
      </c>
    </row>
    <row r="35" spans="1:3">
      <c r="A35" s="3" t="s">
        <v>423</v>
      </c>
    </row>
    <row r="36" spans="1:3">
      <c r="A36" s="4" t="s">
        <v>424</v>
      </c>
      <c r="B36" s="7" t="n">
        <v>70491</v>
      </c>
      <c r="C36" s="7" t="n">
        <v>562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8</v>
      </c>
    </row>
    <row r="2" spans="1:3">
      <c r="A2" s="3" t="s">
        <v>426</v>
      </c>
    </row>
    <row r="3" spans="1:3">
      <c r="A3" s="4" t="s">
        <v>410</v>
      </c>
      <c r="B3" s="7" t="n">
        <v>2674129</v>
      </c>
      <c r="C3" s="7" t="n">
        <v>2776327</v>
      </c>
    </row>
    <row r="4" spans="1:3">
      <c r="A4" s="4" t="s">
        <v>384</v>
      </c>
    </row>
    <row r="5" spans="1:3">
      <c r="A5" s="3" t="s">
        <v>427</v>
      </c>
    </row>
    <row r="6" spans="1:3">
      <c r="A6" s="4" t="s">
        <v>428</v>
      </c>
      <c r="B6" s="5" t="n">
        <v>909921</v>
      </c>
    </row>
    <row r="7" spans="1:3">
      <c r="A7" s="4" t="s">
        <v>429</v>
      </c>
      <c r="B7" s="5" t="n">
        <v>7011907</v>
      </c>
    </row>
    <row r="8" spans="1:3">
      <c r="A8" s="4" t="s">
        <v>430</v>
      </c>
      <c r="B8" s="5" t="n">
        <v>6730814</v>
      </c>
    </row>
    <row r="9" spans="1:3">
      <c r="A9" s="4" t="s">
        <v>431</v>
      </c>
      <c r="B9" s="5" t="n">
        <v>23722202</v>
      </c>
    </row>
    <row r="10" spans="1:3">
      <c r="A10" s="4" t="s">
        <v>139</v>
      </c>
      <c r="B10" s="5" t="n">
        <v>38374844</v>
      </c>
    </row>
    <row r="11" spans="1:3">
      <c r="A11" s="3" t="s">
        <v>432</v>
      </c>
    </row>
    <row r="12" spans="1:3">
      <c r="A12" s="4" t="s">
        <v>428</v>
      </c>
      <c r="B12" s="5" t="n">
        <v>906744</v>
      </c>
    </row>
    <row r="13" spans="1:3">
      <c r="A13" s="4" t="s">
        <v>429</v>
      </c>
      <c r="B13" s="5" t="n">
        <v>6900780</v>
      </c>
    </row>
    <row r="14" spans="1:3">
      <c r="A14" s="4" t="s">
        <v>430</v>
      </c>
      <c r="B14" s="5" t="n">
        <v>6573090</v>
      </c>
    </row>
    <row r="15" spans="1:3">
      <c r="A15" s="4" t="s">
        <v>431</v>
      </c>
      <c r="B15" s="5" t="n">
        <v>22854858</v>
      </c>
    </row>
    <row r="16" spans="1:3">
      <c r="A16" s="4" t="s">
        <v>139</v>
      </c>
      <c r="B16" s="5" t="n">
        <v>37235472</v>
      </c>
    </row>
    <row r="17" spans="1:3">
      <c r="A17" s="3" t="s">
        <v>433</v>
      </c>
    </row>
    <row r="18" spans="1:3">
      <c r="A18" s="4" t="s">
        <v>428</v>
      </c>
      <c r="B18" s="5" t="n">
        <v>0</v>
      </c>
    </row>
    <row r="19" spans="1:3">
      <c r="A19" s="4" t="s">
        <v>429</v>
      </c>
      <c r="B19" s="5" t="n">
        <v>0</v>
      </c>
    </row>
    <row r="20" spans="1:3">
      <c r="A20" s="4" t="s">
        <v>430</v>
      </c>
      <c r="B20" s="5" t="n">
        <v>0</v>
      </c>
    </row>
    <row r="21" spans="1:3">
      <c r="A21" s="4" t="s">
        <v>431</v>
      </c>
      <c r="B21" s="5" t="n">
        <v>2699826</v>
      </c>
    </row>
    <row r="22" spans="1:3">
      <c r="A22" s="4" t="s">
        <v>407</v>
      </c>
      <c r="B22" s="5" t="n">
        <v>2699826</v>
      </c>
      <c r="C22" s="5" t="n">
        <v>2718904</v>
      </c>
    </row>
    <row r="23" spans="1:3">
      <c r="A23" s="3" t="s">
        <v>426</v>
      </c>
    </row>
    <row r="24" spans="1:3">
      <c r="A24" s="4" t="s">
        <v>428</v>
      </c>
      <c r="B24" s="5" t="n">
        <v>0</v>
      </c>
    </row>
    <row r="25" spans="1:3">
      <c r="A25" s="4" t="s">
        <v>429</v>
      </c>
      <c r="B25" s="5" t="n">
        <v>0</v>
      </c>
    </row>
    <row r="26" spans="1:3">
      <c r="A26" s="4" t="s">
        <v>430</v>
      </c>
      <c r="B26" s="5" t="n">
        <v>0</v>
      </c>
    </row>
    <row r="27" spans="1:3">
      <c r="A27" s="4" t="s">
        <v>431</v>
      </c>
      <c r="B27" s="5" t="n">
        <v>2674129</v>
      </c>
    </row>
    <row r="28" spans="1:3">
      <c r="A28" s="4" t="s">
        <v>410</v>
      </c>
      <c r="B28" s="7" t="n">
        <v>2674129</v>
      </c>
      <c r="C28" s="7" t="n">
        <v>27763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5</v>
      </c>
    </row>
    <row r="3" spans="1:3">
      <c r="A3" s="3" t="s">
        <v>406</v>
      </c>
    </row>
    <row r="4" spans="1:3">
      <c r="A4" s="4" t="s">
        <v>36</v>
      </c>
      <c r="B4" s="7" t="n">
        <v>-3645</v>
      </c>
      <c r="C4" s="7" t="n">
        <v>-5201</v>
      </c>
    </row>
    <row r="5" spans="1:3">
      <c r="A5" s="4" t="s">
        <v>384</v>
      </c>
    </row>
    <row r="6" spans="1:3">
      <c r="A6" s="3" t="s">
        <v>406</v>
      </c>
    </row>
    <row r="7" spans="1:3">
      <c r="A7" s="4" t="s">
        <v>435</v>
      </c>
      <c r="B7" s="5" t="n">
        <v>-691</v>
      </c>
      <c r="C7" s="5" t="n">
        <v>-95</v>
      </c>
    </row>
    <row r="8" spans="1:3">
      <c r="A8" s="4" t="s">
        <v>436</v>
      </c>
      <c r="B8" s="5" t="n">
        <v>-2954</v>
      </c>
      <c r="C8" s="5" t="n">
        <v>-5106</v>
      </c>
    </row>
    <row r="9" spans="1:3">
      <c r="A9" s="4" t="s">
        <v>36</v>
      </c>
      <c r="B9" s="7" t="n">
        <v>-3645</v>
      </c>
      <c r="C9" s="7" t="n">
        <v>-52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5</v>
      </c>
    </row>
    <row r="3" spans="1:3">
      <c r="A3" s="3" t="s">
        <v>438</v>
      </c>
    </row>
    <row r="4" spans="1:3">
      <c r="A4" s="4" t="s">
        <v>439</v>
      </c>
      <c r="B4" s="7" t="n">
        <v>3268</v>
      </c>
      <c r="C4" s="7" t="n">
        <v>12685</v>
      </c>
    </row>
    <row r="5" spans="1:3">
      <c r="A5" s="4" t="s">
        <v>440</v>
      </c>
      <c r="B5" s="5" t="n">
        <v>0</v>
      </c>
      <c r="C5" s="5" t="n">
        <v>0</v>
      </c>
    </row>
    <row r="6" spans="1:3">
      <c r="A6" s="4" t="s">
        <v>441</v>
      </c>
      <c r="B6" s="5" t="n">
        <v>0</v>
      </c>
      <c r="C6" s="5" t="n">
        <v>0</v>
      </c>
    </row>
    <row r="7" spans="1:3">
      <c r="A7" s="4" t="s">
        <v>442</v>
      </c>
      <c r="B7" s="5" t="n">
        <v>-1033</v>
      </c>
      <c r="C7" s="5" t="n">
        <v>-12685</v>
      </c>
    </row>
    <row r="8" spans="1:3">
      <c r="A8" s="4" t="s">
        <v>443</v>
      </c>
      <c r="B8" s="5" t="n">
        <v>0</v>
      </c>
      <c r="C8" s="5" t="n">
        <v>0</v>
      </c>
    </row>
    <row r="9" spans="1:3">
      <c r="A9" s="4" t="s">
        <v>444</v>
      </c>
      <c r="B9" s="7" t="n">
        <v>2235</v>
      </c>
      <c r="C9"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8</v>
      </c>
    </row>
    <row r="2" spans="1:3">
      <c r="A2" s="3" t="s">
        <v>410</v>
      </c>
    </row>
    <row r="3" spans="1:3">
      <c r="A3" s="4" t="s">
        <v>446</v>
      </c>
      <c r="B3" s="7" t="n">
        <v>15571799</v>
      </c>
      <c r="C3" s="7" t="n">
        <v>7026657</v>
      </c>
    </row>
    <row r="4" spans="1:3">
      <c r="A4" s="4" t="s">
        <v>447</v>
      </c>
      <c r="B4" s="5" t="n">
        <v>13849110</v>
      </c>
      <c r="C4" s="5" t="n">
        <v>14598554</v>
      </c>
    </row>
    <row r="5" spans="1:3">
      <c r="A5" s="4" t="s">
        <v>139</v>
      </c>
      <c r="B5" s="5" t="n">
        <v>29420909</v>
      </c>
      <c r="C5" s="5" t="n">
        <v>21625211</v>
      </c>
    </row>
    <row r="6" spans="1:3">
      <c r="A6" s="3" t="s">
        <v>448</v>
      </c>
    </row>
    <row r="7" spans="1:3">
      <c r="A7" s="4" t="s">
        <v>446</v>
      </c>
      <c r="B7" s="5" t="n">
        <v>-410760</v>
      </c>
      <c r="C7" s="5" t="n">
        <v>-79273</v>
      </c>
    </row>
    <row r="8" spans="1:3">
      <c r="A8" s="4" t="s">
        <v>447</v>
      </c>
      <c r="B8" s="5" t="n">
        <v>-1028991</v>
      </c>
      <c r="C8" s="5" t="n">
        <v>-601185</v>
      </c>
    </row>
    <row r="9" spans="1:3">
      <c r="A9" s="4" t="s">
        <v>139</v>
      </c>
      <c r="B9" s="5" t="n">
        <v>-1439751</v>
      </c>
      <c r="C9" s="5" t="n">
        <v>-680458</v>
      </c>
    </row>
    <row r="10" spans="1:3">
      <c r="A10" s="4" t="s">
        <v>412</v>
      </c>
    </row>
    <row r="11" spans="1:3">
      <c r="A11" s="3" t="s">
        <v>410</v>
      </c>
    </row>
    <row r="12" spans="1:3">
      <c r="A12" s="4" t="s">
        <v>446</v>
      </c>
      <c r="B12" s="5" t="n">
        <v>1425844</v>
      </c>
      <c r="C12" s="5" t="n">
        <v>765641</v>
      </c>
    </row>
    <row r="13" spans="1:3">
      <c r="A13" s="4" t="s">
        <v>447</v>
      </c>
      <c r="B13" s="5" t="n">
        <v>387102</v>
      </c>
      <c r="C13" s="5" t="n">
        <v>408460</v>
      </c>
    </row>
    <row r="14" spans="1:3">
      <c r="A14" s="4" t="s">
        <v>139</v>
      </c>
      <c r="B14" s="5" t="n">
        <v>1812946</v>
      </c>
      <c r="C14" s="5" t="n">
        <v>1174101</v>
      </c>
    </row>
    <row r="15" spans="1:3">
      <c r="A15" s="3" t="s">
        <v>448</v>
      </c>
    </row>
    <row r="16" spans="1:3">
      <c r="A16" s="4" t="s">
        <v>446</v>
      </c>
      <c r="B16" s="5" t="n">
        <v>-29450</v>
      </c>
      <c r="C16" s="5" t="n">
        <v>-9666</v>
      </c>
    </row>
    <row r="17" spans="1:3">
      <c r="A17" s="4" t="s">
        <v>447</v>
      </c>
      <c r="B17" s="5" t="n">
        <v>-17961</v>
      </c>
      <c r="C17" s="5" t="n">
        <v>-13064</v>
      </c>
    </row>
    <row r="18" spans="1:3">
      <c r="A18" s="4" t="s">
        <v>139</v>
      </c>
      <c r="B18" s="5" t="n">
        <v>-47411</v>
      </c>
      <c r="C18" s="5" t="n">
        <v>-22730</v>
      </c>
    </row>
    <row r="19" spans="1:3">
      <c r="A19" s="4" t="s">
        <v>413</v>
      </c>
    </row>
    <row r="20" spans="1:3">
      <c r="A20" s="3" t="s">
        <v>410</v>
      </c>
    </row>
    <row r="21" spans="1:3">
      <c r="A21" s="4" t="s">
        <v>446</v>
      </c>
      <c r="B21" s="5" t="n">
        <v>975588</v>
      </c>
      <c r="C21" s="5" t="n">
        <v>750643</v>
      </c>
    </row>
    <row r="22" spans="1:3">
      <c r="A22" s="4" t="s">
        <v>447</v>
      </c>
      <c r="B22" s="5" t="n">
        <v>739811</v>
      </c>
      <c r="C22" s="5" t="n">
        <v>779086</v>
      </c>
    </row>
    <row r="23" spans="1:3">
      <c r="A23" s="4" t="s">
        <v>139</v>
      </c>
      <c r="B23" s="5" t="n">
        <v>1715399</v>
      </c>
      <c r="C23" s="5" t="n">
        <v>1529729</v>
      </c>
    </row>
    <row r="24" spans="1:3">
      <c r="A24" s="3" t="s">
        <v>448</v>
      </c>
    </row>
    <row r="25" spans="1:3">
      <c r="A25" s="4" t="s">
        <v>446</v>
      </c>
      <c r="B25" s="5" t="n">
        <v>-24006</v>
      </c>
      <c r="C25" s="5" t="n">
        <v>-8521</v>
      </c>
    </row>
    <row r="26" spans="1:3">
      <c r="A26" s="4" t="s">
        <v>447</v>
      </c>
      <c r="B26" s="5" t="n">
        <v>-33580</v>
      </c>
      <c r="C26" s="5" t="n">
        <v>-21031</v>
      </c>
    </row>
    <row r="27" spans="1:3">
      <c r="A27" s="4" t="s">
        <v>139</v>
      </c>
      <c r="B27" s="5" t="n">
        <v>-57586</v>
      </c>
      <c r="C27" s="5" t="n">
        <v>-29552</v>
      </c>
    </row>
    <row r="28" spans="1:3">
      <c r="A28" s="4" t="s">
        <v>414</v>
      </c>
    </row>
    <row r="29" spans="1:3">
      <c r="A29" s="3" t="s">
        <v>410</v>
      </c>
    </row>
    <row r="30" spans="1:3">
      <c r="A30" s="4" t="s">
        <v>446</v>
      </c>
      <c r="B30" s="5" t="n">
        <v>143917</v>
      </c>
      <c r="C30" s="5" t="n">
        <v>86506</v>
      </c>
    </row>
    <row r="31" spans="1:3">
      <c r="A31" s="4" t="s">
        <v>447</v>
      </c>
      <c r="B31" s="5" t="n">
        <v>129840</v>
      </c>
      <c r="C31" s="5" t="n">
        <v>134316</v>
      </c>
    </row>
    <row r="32" spans="1:3">
      <c r="A32" s="4" t="s">
        <v>139</v>
      </c>
      <c r="B32" s="5" t="n">
        <v>273757</v>
      </c>
      <c r="C32" s="5" t="n">
        <v>220822</v>
      </c>
    </row>
    <row r="33" spans="1:3">
      <c r="A33" s="3" t="s">
        <v>448</v>
      </c>
    </row>
    <row r="34" spans="1:3">
      <c r="A34" s="4" t="s">
        <v>446</v>
      </c>
      <c r="B34" s="5" t="n">
        <v>-1783</v>
      </c>
      <c r="C34" s="5" t="n">
        <v>-322</v>
      </c>
    </row>
    <row r="35" spans="1:3">
      <c r="A35" s="4" t="s">
        <v>447</v>
      </c>
      <c r="B35" s="5" t="n">
        <v>-7870</v>
      </c>
      <c r="C35" s="5" t="n">
        <v>-5441</v>
      </c>
    </row>
    <row r="36" spans="1:3">
      <c r="A36" s="4" t="s">
        <v>139</v>
      </c>
      <c r="B36" s="5" t="n">
        <v>-9653</v>
      </c>
      <c r="C36" s="5" t="n">
        <v>-5763</v>
      </c>
    </row>
    <row r="37" spans="1:3">
      <c r="A37" s="4" t="s">
        <v>415</v>
      </c>
    </row>
    <row r="38" spans="1:3">
      <c r="A38" s="3" t="s">
        <v>410</v>
      </c>
    </row>
    <row r="39" spans="1:3">
      <c r="A39" s="4" t="s">
        <v>446</v>
      </c>
      <c r="B39" s="5" t="n">
        <v>145876</v>
      </c>
      <c r="C39" s="5" t="n">
        <v>94110</v>
      </c>
    </row>
    <row r="40" spans="1:3">
      <c r="A40" s="4" t="s">
        <v>447</v>
      </c>
      <c r="B40" s="5" t="n">
        <v>1054322</v>
      </c>
      <c r="C40" s="5" t="n">
        <v>1072232</v>
      </c>
    </row>
    <row r="41" spans="1:3">
      <c r="A41" s="4" t="s">
        <v>139</v>
      </c>
      <c r="B41" s="5" t="n">
        <v>1200198</v>
      </c>
      <c r="C41" s="5" t="n">
        <v>1166342</v>
      </c>
    </row>
    <row r="42" spans="1:3">
      <c r="A42" s="3" t="s">
        <v>448</v>
      </c>
    </row>
    <row r="43" spans="1:3">
      <c r="A43" s="4" t="s">
        <v>446</v>
      </c>
      <c r="B43" s="5" t="n">
        <v>-3108</v>
      </c>
      <c r="C43" s="5" t="n">
        <v>-688</v>
      </c>
    </row>
    <row r="44" spans="1:3">
      <c r="A44" s="4" t="s">
        <v>447</v>
      </c>
      <c r="B44" s="5" t="n">
        <v>-46893</v>
      </c>
      <c r="C44" s="5" t="n">
        <v>-31489</v>
      </c>
    </row>
    <row r="45" spans="1:3">
      <c r="A45" s="4" t="s">
        <v>139</v>
      </c>
      <c r="B45" s="5" t="n">
        <v>-50001</v>
      </c>
      <c r="C45" s="5" t="n">
        <v>-32177</v>
      </c>
    </row>
    <row r="46" spans="1:3">
      <c r="A46" s="4" t="s">
        <v>416</v>
      </c>
    </row>
    <row r="47" spans="1:3">
      <c r="A47" s="3" t="s">
        <v>410</v>
      </c>
    </row>
    <row r="48" spans="1:3">
      <c r="A48" s="4" t="s">
        <v>446</v>
      </c>
      <c r="B48" s="5" t="n">
        <v>90010</v>
      </c>
      <c r="C48" s="5" t="n">
        <v>24830</v>
      </c>
    </row>
    <row r="49" spans="1:3">
      <c r="A49" s="4" t="s">
        <v>447</v>
      </c>
      <c r="B49" s="5" t="n">
        <v>112461</v>
      </c>
      <c r="C49" s="5" t="n">
        <v>115294</v>
      </c>
    </row>
    <row r="50" spans="1:3">
      <c r="A50" s="4" t="s">
        <v>139</v>
      </c>
      <c r="B50" s="5" t="n">
        <v>202471</v>
      </c>
      <c r="C50" s="5" t="n">
        <v>140124</v>
      </c>
    </row>
    <row r="51" spans="1:3">
      <c r="A51" s="3" t="s">
        <v>448</v>
      </c>
    </row>
    <row r="52" spans="1:3">
      <c r="A52" s="4" t="s">
        <v>446</v>
      </c>
      <c r="B52" s="5" t="n">
        <v>-4221</v>
      </c>
      <c r="C52" s="5" t="n">
        <v>-169</v>
      </c>
    </row>
    <row r="53" spans="1:3">
      <c r="A53" s="4" t="s">
        <v>447</v>
      </c>
      <c r="B53" s="5" t="n">
        <v>-7405</v>
      </c>
      <c r="C53" s="5" t="n">
        <v>-4779</v>
      </c>
    </row>
    <row r="54" spans="1:3">
      <c r="A54" s="4" t="s">
        <v>139</v>
      </c>
      <c r="B54" s="5" t="n">
        <v>-11626</v>
      </c>
      <c r="C54" s="5" t="n">
        <v>-4948</v>
      </c>
    </row>
    <row r="55" spans="1:3">
      <c r="A55" s="4" t="s">
        <v>417</v>
      </c>
    </row>
    <row r="56" spans="1:3">
      <c r="A56" s="3" t="s">
        <v>410</v>
      </c>
    </row>
    <row r="57" spans="1:3">
      <c r="A57" s="4" t="s">
        <v>446</v>
      </c>
      <c r="B57" s="5" t="n">
        <v>505864</v>
      </c>
      <c r="C57" s="5" t="n">
        <v>170268</v>
      </c>
    </row>
    <row r="58" spans="1:3">
      <c r="A58" s="4" t="s">
        <v>447</v>
      </c>
      <c r="B58" s="5" t="n">
        <v>1007246</v>
      </c>
      <c r="C58" s="5" t="n">
        <v>1027747</v>
      </c>
    </row>
    <row r="59" spans="1:3">
      <c r="A59" s="4" t="s">
        <v>139</v>
      </c>
      <c r="B59" s="5" t="n">
        <v>1513110</v>
      </c>
      <c r="C59" s="5" t="n">
        <v>1198015</v>
      </c>
    </row>
    <row r="60" spans="1:3">
      <c r="A60" s="3" t="s">
        <v>448</v>
      </c>
    </row>
    <row r="61" spans="1:3">
      <c r="A61" s="4" t="s">
        <v>446</v>
      </c>
      <c r="B61" s="5" t="n">
        <v>-10768</v>
      </c>
      <c r="C61" s="5" t="n">
        <v>-1738</v>
      </c>
    </row>
    <row r="62" spans="1:3">
      <c r="A62" s="4" t="s">
        <v>447</v>
      </c>
      <c r="B62" s="5" t="n">
        <v>-62719</v>
      </c>
      <c r="C62" s="5" t="n">
        <v>-43875</v>
      </c>
    </row>
    <row r="63" spans="1:3">
      <c r="A63" s="4" t="s">
        <v>139</v>
      </c>
      <c r="B63" s="5" t="n">
        <v>-73487</v>
      </c>
      <c r="C63" s="5" t="n">
        <v>-45613</v>
      </c>
    </row>
    <row r="64" spans="1:3">
      <c r="A64" s="4" t="s">
        <v>418</v>
      </c>
    </row>
    <row r="65" spans="1:3">
      <c r="A65" s="3" t="s">
        <v>410</v>
      </c>
    </row>
    <row r="66" spans="1:3">
      <c r="A66" s="4" t="s">
        <v>446</v>
      </c>
      <c r="B66" s="5" t="n">
        <v>12227650</v>
      </c>
      <c r="C66" s="5" t="n">
        <v>5026417</v>
      </c>
    </row>
    <row r="67" spans="1:3">
      <c r="A67" s="4" t="s">
        <v>447</v>
      </c>
      <c r="B67" s="5" t="n">
        <v>10395469</v>
      </c>
      <c r="C67" s="5" t="n">
        <v>10947027</v>
      </c>
    </row>
    <row r="68" spans="1:3">
      <c r="A68" s="4" t="s">
        <v>139</v>
      </c>
      <c r="B68" s="5" t="n">
        <v>22623119</v>
      </c>
      <c r="C68" s="5" t="n">
        <v>15973444</v>
      </c>
    </row>
    <row r="69" spans="1:3">
      <c r="A69" s="3" t="s">
        <v>448</v>
      </c>
    </row>
    <row r="70" spans="1:3">
      <c r="A70" s="4" t="s">
        <v>446</v>
      </c>
      <c r="B70" s="5" t="n">
        <v>-336016</v>
      </c>
      <c r="C70" s="5" t="n">
        <v>-55649</v>
      </c>
    </row>
    <row r="71" spans="1:3">
      <c r="A71" s="4" t="s">
        <v>447</v>
      </c>
      <c r="B71" s="5" t="n">
        <v>-849842</v>
      </c>
      <c r="C71" s="5" t="n">
        <v>-471752</v>
      </c>
    </row>
    <row r="72" spans="1:3">
      <c r="A72" s="4" t="s">
        <v>139</v>
      </c>
      <c r="B72" s="5" t="n">
        <v>-1185858</v>
      </c>
      <c r="C72" s="5" t="n">
        <v>-527401</v>
      </c>
    </row>
    <row r="73" spans="1:3">
      <c r="A73" s="4" t="s">
        <v>140</v>
      </c>
    </row>
    <row r="74" spans="1:3">
      <c r="A74" s="3" t="s">
        <v>410</v>
      </c>
    </row>
    <row r="75" spans="1:3">
      <c r="A75" s="4" t="s">
        <v>446</v>
      </c>
      <c r="B75" s="5" t="n">
        <v>57050</v>
      </c>
      <c r="C75" s="5" t="n">
        <v>22048</v>
      </c>
    </row>
    <row r="76" spans="1:3">
      <c r="A76" s="4" t="s">
        <v>447</v>
      </c>
      <c r="B76" s="5" t="n">
        <v>22859</v>
      </c>
      <c r="C76" s="5" t="n">
        <v>23197</v>
      </c>
    </row>
    <row r="77" spans="1:3">
      <c r="A77" s="4" t="s">
        <v>139</v>
      </c>
      <c r="B77" s="5" t="n">
        <v>79909</v>
      </c>
      <c r="C77" s="5" t="n">
        <v>45245</v>
      </c>
    </row>
    <row r="78" spans="1:3">
      <c r="A78" s="3" t="s">
        <v>448</v>
      </c>
    </row>
    <row r="79" spans="1:3">
      <c r="A79" s="4" t="s">
        <v>446</v>
      </c>
      <c r="B79" s="5" t="n">
        <v>-1408</v>
      </c>
      <c r="C79" s="5" t="n">
        <v>-1120</v>
      </c>
    </row>
    <row r="80" spans="1:3">
      <c r="A80" s="4" t="s">
        <v>447</v>
      </c>
      <c r="B80" s="5" t="n">
        <v>-2721</v>
      </c>
      <c r="C80" s="5" t="n">
        <v>-2383</v>
      </c>
    </row>
    <row r="81" spans="1:3">
      <c r="A81" s="4" t="s">
        <v>139</v>
      </c>
      <c r="B81" s="7" t="n">
        <v>-4129</v>
      </c>
      <c r="C81" s="5" t="n">
        <v>-3503</v>
      </c>
    </row>
    <row r="82" spans="1:3">
      <c r="A82" s="4" t="s">
        <v>449</v>
      </c>
    </row>
    <row r="83" spans="1:3">
      <c r="A83" s="3" t="s">
        <v>410</v>
      </c>
    </row>
    <row r="84" spans="1:3">
      <c r="A84" s="4" t="s">
        <v>446</v>
      </c>
      <c r="C84" s="5" t="n">
        <v>86194</v>
      </c>
    </row>
    <row r="85" spans="1:3">
      <c r="A85" s="4" t="s">
        <v>447</v>
      </c>
      <c r="C85" s="5" t="n">
        <v>91195</v>
      </c>
    </row>
    <row r="86" spans="1:3">
      <c r="A86" s="4" t="s">
        <v>139</v>
      </c>
      <c r="C86" s="5" t="n">
        <v>177389</v>
      </c>
    </row>
    <row r="87" spans="1:3">
      <c r="A87" s="3" t="s">
        <v>448</v>
      </c>
    </row>
    <row r="88" spans="1:3">
      <c r="A88" s="4" t="s">
        <v>446</v>
      </c>
      <c r="C88" s="5" t="n">
        <v>-1400</v>
      </c>
    </row>
    <row r="89" spans="1:3">
      <c r="A89" s="4" t="s">
        <v>447</v>
      </c>
      <c r="C89" s="5" t="n">
        <v>-7371</v>
      </c>
    </row>
    <row r="90" spans="1:3">
      <c r="A90" s="4" t="s">
        <v>139</v>
      </c>
      <c r="C90" s="7" t="n">
        <v>-87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25</v>
      </c>
    </row>
    <row r="3" spans="1:3">
      <c r="A3" s="4" t="s">
        <v>384</v>
      </c>
    </row>
    <row r="4" spans="1:3">
      <c r="A4" s="3" t="s">
        <v>451</v>
      </c>
    </row>
    <row r="5" spans="1:3">
      <c r="A5" s="4" t="s">
        <v>452</v>
      </c>
      <c r="B5" s="7" t="n">
        <v>-915075</v>
      </c>
      <c r="C5" s="7" t="n">
        <v>2233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3</v>
      </c>
      <c r="B1" s="2" t="s">
        <v>1</v>
      </c>
      <c r="C1" s="2" t="s">
        <v>352</v>
      </c>
    </row>
    <row r="2" spans="1:3">
      <c r="B2" s="2" t="s">
        <v>2</v>
      </c>
      <c r="C2" s="2" t="s">
        <v>68</v>
      </c>
    </row>
    <row r="3" spans="1:3">
      <c r="A3" s="3" t="s">
        <v>406</v>
      </c>
    </row>
    <row r="4" spans="1:3">
      <c r="A4" s="4" t="s">
        <v>410</v>
      </c>
      <c r="B4" s="7" t="n">
        <v>2674129</v>
      </c>
      <c r="C4" s="7" t="n">
        <v>2776327</v>
      </c>
    </row>
    <row r="5" spans="1:3">
      <c r="A5" s="4" t="s">
        <v>384</v>
      </c>
    </row>
    <row r="6" spans="1:3">
      <c r="A6" s="3" t="s">
        <v>406</v>
      </c>
    </row>
    <row r="7" spans="1:3">
      <c r="A7" s="4" t="s">
        <v>407</v>
      </c>
      <c r="B7" s="5" t="n">
        <v>2699826</v>
      </c>
      <c r="C7" s="5" t="n">
        <v>2718904</v>
      </c>
    </row>
    <row r="8" spans="1:3">
      <c r="A8" s="4" t="s">
        <v>454</v>
      </c>
      <c r="B8" s="5" t="n">
        <v>30310</v>
      </c>
      <c r="C8" s="5" t="n">
        <v>76586</v>
      </c>
    </row>
    <row r="9" spans="1:3">
      <c r="A9" s="4" t="s">
        <v>455</v>
      </c>
      <c r="B9" s="5" t="n">
        <v>-56007</v>
      </c>
      <c r="C9" s="5" t="n">
        <v>-19163</v>
      </c>
    </row>
    <row r="10" spans="1:3">
      <c r="A10" s="4" t="s">
        <v>410</v>
      </c>
      <c r="B10" s="5" t="n">
        <v>2674129</v>
      </c>
      <c r="C10" s="5" t="n">
        <v>2776327</v>
      </c>
    </row>
    <row r="11" spans="1:3">
      <c r="A11" s="4" t="s">
        <v>411</v>
      </c>
      <c r="B11" s="5" t="n">
        <v>0</v>
      </c>
      <c r="C11" s="5" t="n">
        <v>0</v>
      </c>
    </row>
    <row r="12" spans="1:3">
      <c r="A12" s="4" t="s">
        <v>456</v>
      </c>
    </row>
    <row r="13" spans="1:3">
      <c r="A13" s="3" t="s">
        <v>406</v>
      </c>
    </row>
    <row r="14" spans="1:3">
      <c r="A14" s="4" t="s">
        <v>407</v>
      </c>
      <c r="B14" s="5" t="n">
        <v>718826</v>
      </c>
      <c r="C14" s="5" t="n">
        <v>704904</v>
      </c>
    </row>
    <row r="15" spans="1:3">
      <c r="A15" s="4" t="s">
        <v>454</v>
      </c>
      <c r="B15" s="5" t="n">
        <v>0</v>
      </c>
      <c r="C15" s="5" t="n">
        <v>0</v>
      </c>
    </row>
    <row r="16" spans="1:3">
      <c r="A16" s="4" t="s">
        <v>455</v>
      </c>
      <c r="B16" s="5" t="n">
        <v>-56007</v>
      </c>
      <c r="C16" s="5" t="n">
        <v>-19163</v>
      </c>
    </row>
    <row r="17" spans="1:3">
      <c r="A17" s="4" t="s">
        <v>410</v>
      </c>
      <c r="B17" s="5" t="n">
        <v>662819</v>
      </c>
      <c r="C17" s="5" t="n">
        <v>685741</v>
      </c>
    </row>
    <row r="18" spans="1:3">
      <c r="A18" s="4" t="s">
        <v>411</v>
      </c>
      <c r="B18" s="5" t="n">
        <v>0</v>
      </c>
      <c r="C18" s="5" t="n">
        <v>0</v>
      </c>
    </row>
    <row r="19" spans="1:3">
      <c r="A19" s="4" t="s">
        <v>457</v>
      </c>
    </row>
    <row r="20" spans="1:3">
      <c r="A20" s="3" t="s">
        <v>406</v>
      </c>
    </row>
    <row r="21" spans="1:3">
      <c r="A21" s="4" t="s">
        <v>407</v>
      </c>
      <c r="B21" s="5" t="n">
        <v>1981000</v>
      </c>
      <c r="C21" s="5" t="n">
        <v>2014000</v>
      </c>
    </row>
    <row r="22" spans="1:3">
      <c r="A22" s="4" t="s">
        <v>454</v>
      </c>
      <c r="B22" s="5" t="n">
        <v>30310</v>
      </c>
      <c r="C22" s="5" t="n">
        <v>76586</v>
      </c>
    </row>
    <row r="23" spans="1:3">
      <c r="A23" s="4" t="s">
        <v>455</v>
      </c>
      <c r="B23" s="5" t="n">
        <v>0</v>
      </c>
      <c r="C23" s="5" t="n">
        <v>0</v>
      </c>
    </row>
    <row r="24" spans="1:3">
      <c r="A24" s="4" t="s">
        <v>410</v>
      </c>
      <c r="B24" s="5" t="n">
        <v>2011310</v>
      </c>
      <c r="C24" s="5" t="n">
        <v>2090586</v>
      </c>
    </row>
    <row r="25" spans="1:3">
      <c r="A25" s="4" t="s">
        <v>411</v>
      </c>
      <c r="B25" s="7" t="n">
        <v>0</v>
      </c>
      <c r="C25"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1"/>
  </cols>
  <sheetData>
    <row r="1" spans="1:4">
      <c r="A1" s="1" t="s">
        <v>458</v>
      </c>
      <c r="B1" s="2" t="s">
        <v>1</v>
      </c>
      <c r="D1" s="2" t="s">
        <v>352</v>
      </c>
    </row>
    <row r="2" spans="1:4">
      <c r="B2" s="2" t="s">
        <v>459</v>
      </c>
      <c r="C2" s="2" t="s">
        <v>460</v>
      </c>
      <c r="D2" s="2" t="s">
        <v>461</v>
      </c>
    </row>
    <row r="3" spans="1:4">
      <c r="A3" s="3" t="s">
        <v>406</v>
      </c>
    </row>
    <row r="4" spans="1:4">
      <c r="A4" s="4" t="s">
        <v>462</v>
      </c>
      <c r="B4" s="7" t="n">
        <v>1028991000</v>
      </c>
      <c r="D4" s="7" t="n">
        <v>601185000</v>
      </c>
    </row>
    <row r="5" spans="1:4">
      <c r="A5" s="4" t="s">
        <v>463</v>
      </c>
      <c r="D5" s="4" t="s">
        <v>464</v>
      </c>
    </row>
    <row r="6" spans="1:4">
      <c r="A6" s="4" t="s">
        <v>465</v>
      </c>
      <c r="B6" s="5" t="n">
        <v>2428</v>
      </c>
    </row>
    <row r="7" spans="1:4">
      <c r="A7" s="4" t="s">
        <v>466</v>
      </c>
      <c r="B7" s="7" t="n">
        <v>37400952000</v>
      </c>
      <c r="D7" s="7" t="n">
        <v>39488434000</v>
      </c>
    </row>
    <row r="8" spans="1:4">
      <c r="A8" s="4" t="s">
        <v>467</v>
      </c>
      <c r="B8" s="5" t="n">
        <v>38540325000</v>
      </c>
      <c r="D8" s="5" t="n">
        <v>39455935000</v>
      </c>
    </row>
    <row r="9" spans="1:4">
      <c r="A9" s="4" t="s">
        <v>424</v>
      </c>
      <c r="B9" s="5" t="n">
        <v>2662999000</v>
      </c>
      <c r="D9" s="7" t="n">
        <v>2725694000</v>
      </c>
    </row>
    <row r="10" spans="1:4">
      <c r="A10" s="4" t="s">
        <v>468</v>
      </c>
      <c r="B10" s="5" t="n">
        <v>0</v>
      </c>
      <c r="C10" s="7" t="n">
        <v>0</v>
      </c>
    </row>
    <row r="11" spans="1:4">
      <c r="A11" s="4" t="s">
        <v>469</v>
      </c>
      <c r="B11" s="7" t="n">
        <v>0</v>
      </c>
    </row>
    <row r="12" spans="1:4">
      <c r="A12" s="4" t="s">
        <v>470</v>
      </c>
    </row>
    <row r="13" spans="1:4">
      <c r="A13" s="3" t="s">
        <v>406</v>
      </c>
    </row>
    <row r="14" spans="1:4">
      <c r="A14" s="4" t="s">
        <v>471</v>
      </c>
      <c r="B14" s="5" t="n">
        <v>1</v>
      </c>
      <c r="D14" s="5" t="n">
        <v>1</v>
      </c>
    </row>
    <row r="15" spans="1:4">
      <c r="A15" s="4" t="s">
        <v>472</v>
      </c>
      <c r="B15" s="4" t="s">
        <v>473</v>
      </c>
    </row>
    <row r="16" spans="1:4">
      <c r="A16" s="4" t="s">
        <v>474</v>
      </c>
      <c r="B16" s="7" t="n">
        <v>10000</v>
      </c>
    </row>
    <row r="17" spans="1:4">
      <c r="A17" s="4" t="s">
        <v>475</v>
      </c>
    </row>
    <row r="18" spans="1:4">
      <c r="A18" s="3" t="s">
        <v>406</v>
      </c>
    </row>
    <row r="19" spans="1:4">
      <c r="A19" s="4" t="s">
        <v>466</v>
      </c>
      <c r="B19" s="5" t="n">
        <v>1800000000</v>
      </c>
    </row>
    <row r="20" spans="1:4">
      <c r="A20" s="4" t="s">
        <v>467</v>
      </c>
      <c r="B20" s="5" t="n">
        <v>1800000000</v>
      </c>
    </row>
    <row r="21" spans="1:4">
      <c r="A21" s="4" t="s">
        <v>424</v>
      </c>
      <c r="B21" s="5" t="n">
        <v>217200000</v>
      </c>
    </row>
    <row r="22" spans="1:4">
      <c r="A22" s="4" t="s">
        <v>476</v>
      </c>
      <c r="B22" s="5" t="n">
        <v>306500000</v>
      </c>
    </row>
    <row r="23" spans="1:4">
      <c r="A23" s="4" t="s">
        <v>412</v>
      </c>
    </row>
    <row r="24" spans="1:4">
      <c r="A24" s="3" t="s">
        <v>406</v>
      </c>
    </row>
    <row r="25" spans="1:4">
      <c r="A25" s="4" t="s">
        <v>462</v>
      </c>
      <c r="B25" s="5" t="n">
        <v>17961000</v>
      </c>
      <c r="D25" s="7" t="n">
        <v>13064000</v>
      </c>
    </row>
    <row r="26" spans="1:4">
      <c r="A26" s="4" t="s">
        <v>466</v>
      </c>
      <c r="B26" s="5" t="n">
        <v>2385657000</v>
      </c>
      <c r="D26" s="5" t="n">
        <v>2318493000</v>
      </c>
    </row>
    <row r="27" spans="1:4">
      <c r="A27" s="4" t="s">
        <v>467</v>
      </c>
      <c r="B27" s="5" t="n">
        <v>2421346000</v>
      </c>
      <c r="D27" s="5" t="n">
        <v>2321811000</v>
      </c>
    </row>
    <row r="28" spans="1:4">
      <c r="A28" s="4" t="s">
        <v>424</v>
      </c>
      <c r="B28" s="5" t="n">
        <v>265547000</v>
      </c>
      <c r="D28" s="5" t="n">
        <v>259694000</v>
      </c>
    </row>
    <row r="29" spans="1:4">
      <c r="A29" s="4" t="s">
        <v>413</v>
      </c>
    </row>
    <row r="30" spans="1:4">
      <c r="A30" s="3" t="s">
        <v>406</v>
      </c>
    </row>
    <row r="31" spans="1:4">
      <c r="A31" s="4" t="s">
        <v>462</v>
      </c>
      <c r="B31" s="5" t="n">
        <v>33580000</v>
      </c>
      <c r="D31" s="5" t="n">
        <v>21031000</v>
      </c>
    </row>
    <row r="32" spans="1:4">
      <c r="A32" s="4" t="s">
        <v>466</v>
      </c>
      <c r="B32" s="5" t="n">
        <v>1812739000</v>
      </c>
      <c r="D32" s="5" t="n">
        <v>1860488000</v>
      </c>
    </row>
    <row r="33" spans="1:4">
      <c r="A33" s="4" t="s">
        <v>467</v>
      </c>
      <c r="B33" s="5" t="n">
        <v>1869751000</v>
      </c>
      <c r="D33" s="5" t="n">
        <v>1885109000</v>
      </c>
    </row>
    <row r="34" spans="1:4">
      <c r="A34" s="4" t="s">
        <v>424</v>
      </c>
      <c r="B34" s="5" t="n">
        <v>146633000</v>
      </c>
      <c r="D34" s="5" t="n">
        <v>146804000</v>
      </c>
    </row>
    <row r="35" spans="1:4">
      <c r="A35" s="4" t="s">
        <v>414</v>
      </c>
    </row>
    <row r="36" spans="1:4">
      <c r="A36" s="3" t="s">
        <v>406</v>
      </c>
    </row>
    <row r="37" spans="1:4">
      <c r="A37" s="4" t="s">
        <v>462</v>
      </c>
      <c r="B37" s="7" t="n">
        <v>7870000</v>
      </c>
      <c r="D37" s="5" t="n">
        <v>5441000</v>
      </c>
    </row>
    <row r="38" spans="1:4">
      <c r="A38" s="4" t="s">
        <v>463</v>
      </c>
      <c r="B38" s="4" t="s">
        <v>464</v>
      </c>
    </row>
    <row r="39" spans="1:4">
      <c r="A39" s="4" t="s">
        <v>466</v>
      </c>
      <c r="B39" s="7" t="n">
        <v>1244652000</v>
      </c>
      <c r="D39" s="5" t="n">
        <v>1249549000</v>
      </c>
    </row>
    <row r="40" spans="1:4">
      <c r="A40" s="4" t="s">
        <v>467</v>
      </c>
      <c r="B40" s="5" t="n">
        <v>1238929000</v>
      </c>
      <c r="D40" s="5" t="n">
        <v>1234376000</v>
      </c>
    </row>
    <row r="41" spans="1:4">
      <c r="A41" s="4" t="s">
        <v>424</v>
      </c>
      <c r="B41" s="5" t="n">
        <v>129714000</v>
      </c>
      <c r="D41" s="5" t="n">
        <v>138097000</v>
      </c>
    </row>
    <row r="42" spans="1:4">
      <c r="A42" s="4" t="s">
        <v>415</v>
      </c>
    </row>
    <row r="43" spans="1:4">
      <c r="A43" s="3" t="s">
        <v>406</v>
      </c>
    </row>
    <row r="44" spans="1:4">
      <c r="A44" s="4" t="s">
        <v>462</v>
      </c>
      <c r="B44" s="5" t="n">
        <v>46893000</v>
      </c>
      <c r="D44" s="5" t="n">
        <v>31489000</v>
      </c>
    </row>
    <row r="45" spans="1:4">
      <c r="A45" s="4" t="s">
        <v>466</v>
      </c>
      <c r="B45" s="5" t="n">
        <v>1327800000</v>
      </c>
      <c r="D45" s="5" t="n">
        <v>1223252000</v>
      </c>
    </row>
    <row r="46" spans="1:4">
      <c r="A46" s="4" t="s">
        <v>467</v>
      </c>
      <c r="B46" s="5" t="n">
        <v>1377633000</v>
      </c>
      <c r="D46" s="5" t="n">
        <v>1255244000</v>
      </c>
    </row>
    <row r="47" spans="1:4">
      <c r="A47" s="4" t="s">
        <v>424</v>
      </c>
      <c r="B47" s="5" t="n">
        <v>37575000</v>
      </c>
      <c r="D47" s="5" t="n">
        <v>27234000</v>
      </c>
    </row>
    <row r="48" spans="1:4">
      <c r="A48" s="4" t="s">
        <v>416</v>
      </c>
    </row>
    <row r="49" spans="1:4">
      <c r="A49" s="3" t="s">
        <v>406</v>
      </c>
    </row>
    <row r="50" spans="1:4">
      <c r="A50" s="4" t="s">
        <v>462</v>
      </c>
      <c r="B50" s="5" t="n">
        <v>7405000</v>
      </c>
      <c r="D50" s="5" t="n">
        <v>4779000</v>
      </c>
    </row>
    <row r="51" spans="1:4">
      <c r="A51" s="4" t="s">
        <v>466</v>
      </c>
      <c r="B51" s="5" t="n">
        <v>275458000</v>
      </c>
      <c r="D51" s="5" t="n">
        <v>285233000</v>
      </c>
    </row>
    <row r="52" spans="1:4">
      <c r="A52" s="4" t="s">
        <v>467</v>
      </c>
      <c r="B52" s="5" t="n">
        <v>280677000</v>
      </c>
      <c r="D52" s="5" t="n">
        <v>280780000</v>
      </c>
    </row>
    <row r="53" spans="1:4">
      <c r="A53" s="4" t="s">
        <v>424</v>
      </c>
      <c r="B53" s="5" t="n">
        <v>40368000</v>
      </c>
      <c r="D53" s="5" t="n">
        <v>63925000</v>
      </c>
    </row>
    <row r="54" spans="1:4">
      <c r="A54" s="4" t="s">
        <v>417</v>
      </c>
    </row>
    <row r="55" spans="1:4">
      <c r="A55" s="3" t="s">
        <v>406</v>
      </c>
    </row>
    <row r="56" spans="1:4">
      <c r="A56" s="4" t="s">
        <v>462</v>
      </c>
      <c r="B56" s="5" t="n">
        <v>62719000</v>
      </c>
      <c r="D56" s="5" t="n">
        <v>43875000</v>
      </c>
    </row>
    <row r="57" spans="1:4">
      <c r="A57" s="4" t="s">
        <v>466</v>
      </c>
      <c r="B57" s="5" t="n">
        <v>1700279000</v>
      </c>
      <c r="D57" s="5" t="n">
        <v>1741645000</v>
      </c>
    </row>
    <row r="58" spans="1:4">
      <c r="A58" s="4" t="s">
        <v>467</v>
      </c>
      <c r="B58" s="5" t="n">
        <v>1767604000</v>
      </c>
      <c r="D58" s="5" t="n">
        <v>1770299000</v>
      </c>
    </row>
    <row r="59" spans="1:4">
      <c r="A59" s="4" t="s">
        <v>424</v>
      </c>
      <c r="B59" s="5" t="n">
        <v>318142000</v>
      </c>
      <c r="D59" s="5" t="n">
        <v>326925000</v>
      </c>
    </row>
    <row r="60" spans="1:4">
      <c r="A60" s="4" t="s">
        <v>418</v>
      </c>
    </row>
    <row r="61" spans="1:4">
      <c r="A61" s="3" t="s">
        <v>406</v>
      </c>
    </row>
    <row r="62" spans="1:4">
      <c r="A62" s="4" t="s">
        <v>462</v>
      </c>
      <c r="B62" s="5" t="n">
        <v>849842000</v>
      </c>
      <c r="D62" s="5" t="n">
        <v>471752000</v>
      </c>
    </row>
    <row r="63" spans="1:4">
      <c r="A63" s="4" t="s">
        <v>466</v>
      </c>
      <c r="B63" s="5" t="n">
        <v>28398317000</v>
      </c>
      <c r="D63" s="5" t="n">
        <v>29537546000</v>
      </c>
    </row>
    <row r="64" spans="1:4">
      <c r="A64" s="4" t="s">
        <v>467</v>
      </c>
      <c r="B64" s="5" t="n">
        <v>29324542000</v>
      </c>
      <c r="D64" s="5" t="n">
        <v>29446365000</v>
      </c>
    </row>
    <row r="65" spans="1:4">
      <c r="A65" s="4" t="s">
        <v>424</v>
      </c>
      <c r="B65" s="5" t="n">
        <v>1645899000</v>
      </c>
      <c r="D65" s="5" t="n">
        <v>1698183000</v>
      </c>
    </row>
    <row r="66" spans="1:4">
      <c r="A66" s="4" t="s">
        <v>421</v>
      </c>
    </row>
    <row r="67" spans="1:4">
      <c r="A67" s="3" t="s">
        <v>406</v>
      </c>
    </row>
    <row r="68" spans="1:4">
      <c r="A68" s="4" t="s">
        <v>477</v>
      </c>
      <c r="B68" s="5" t="n">
        <v>0</v>
      </c>
      <c r="C68" s="5" t="n">
        <v>0</v>
      </c>
    </row>
    <row r="69" spans="1:4">
      <c r="A69" s="4" t="s">
        <v>462</v>
      </c>
      <c r="D69" s="5" t="n">
        <v>7371000</v>
      </c>
    </row>
    <row r="70" spans="1:4">
      <c r="A70" s="4" t="s">
        <v>466</v>
      </c>
      <c r="D70" s="5" t="n">
        <v>710254000</v>
      </c>
    </row>
    <row r="71" spans="1:4">
      <c r="A71" s="4" t="s">
        <v>467</v>
      </c>
      <c r="D71" s="5" t="n">
        <v>696706000</v>
      </c>
    </row>
    <row r="72" spans="1:4">
      <c r="A72" s="4" t="s">
        <v>424</v>
      </c>
      <c r="B72" s="5" t="n">
        <v>5366000</v>
      </c>
      <c r="D72" s="5" t="n">
        <v>5244000</v>
      </c>
    </row>
    <row r="73" spans="1:4">
      <c r="A73" s="4" t="s">
        <v>384</v>
      </c>
    </row>
    <row r="74" spans="1:4">
      <c r="A74" s="3" t="s">
        <v>406</v>
      </c>
    </row>
    <row r="75" spans="1:4">
      <c r="A75" s="4" t="s">
        <v>477</v>
      </c>
      <c r="B75" s="5" t="n">
        <v>0</v>
      </c>
      <c r="C75" s="7" t="n">
        <v>0</v>
      </c>
    </row>
    <row r="76" spans="1:4">
      <c r="A76" s="4" t="s">
        <v>466</v>
      </c>
      <c r="B76" s="5" t="n">
        <v>37235471000</v>
      </c>
      <c r="D76" s="5" t="n">
        <v>38307297000</v>
      </c>
    </row>
    <row r="77" spans="1:4">
      <c r="A77" s="4" t="s">
        <v>467</v>
      </c>
      <c r="B77" s="5" t="n">
        <v>38374844000</v>
      </c>
      <c r="D77" s="5" t="n">
        <v>38288346000</v>
      </c>
    </row>
    <row r="78" spans="1:4">
      <c r="A78" s="4" t="s">
        <v>424</v>
      </c>
      <c r="B78" s="5" t="n">
        <v>2587142000</v>
      </c>
      <c r="D78" s="5" t="n">
        <v>2664189000</v>
      </c>
    </row>
    <row r="79" spans="1:4">
      <c r="A79" s="4" t="s">
        <v>478</v>
      </c>
      <c r="B79" s="5" t="n">
        <v>30310000</v>
      </c>
      <c r="D79" s="5" t="n">
        <v>76586000</v>
      </c>
    </row>
    <row r="80" spans="1:4">
      <c r="A80" s="4" t="s">
        <v>479</v>
      </c>
      <c r="B80" s="7" t="n">
        <v>56007000</v>
      </c>
      <c r="D80" s="7" t="n">
        <v>1916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8</v>
      </c>
    </row>
    <row r="2" spans="1:3">
      <c r="A2" s="3" t="s">
        <v>481</v>
      </c>
    </row>
    <row r="3" spans="1:3">
      <c r="A3" s="4" t="s">
        <v>424</v>
      </c>
      <c r="B3" s="7" t="n">
        <v>2662999</v>
      </c>
      <c r="C3" s="7" t="n">
        <v>2725694</v>
      </c>
    </row>
    <row r="4" spans="1:3">
      <c r="A4" s="4" t="s">
        <v>482</v>
      </c>
      <c r="B4" s="5" t="n">
        <v>39822614</v>
      </c>
      <c r="C4" s="5" t="n">
        <v>40971486</v>
      </c>
    </row>
    <row r="5" spans="1:3">
      <c r="A5" s="4" t="s">
        <v>421</v>
      </c>
      <c r="B5" s="5" t="n">
        <v>643308</v>
      </c>
      <c r="C5" s="5" t="n">
        <v>715498</v>
      </c>
    </row>
    <row r="6" spans="1:3">
      <c r="A6" s="4" t="s">
        <v>76</v>
      </c>
      <c r="B6" s="5" t="n">
        <v>618772</v>
      </c>
      <c r="C6" s="5" t="n">
        <v>629537</v>
      </c>
    </row>
    <row r="7" spans="1:3">
      <c r="A7" s="4" t="s">
        <v>77</v>
      </c>
      <c r="B7" s="5" t="n">
        <v>349919</v>
      </c>
      <c r="C7" s="5" t="n">
        <v>527144</v>
      </c>
    </row>
    <row r="8" spans="1:3">
      <c r="A8" s="3" t="s">
        <v>89</v>
      </c>
    </row>
    <row r="9" spans="1:3">
      <c r="A9" s="4" t="s">
        <v>90</v>
      </c>
      <c r="B9" s="5" t="n">
        <v>13549068</v>
      </c>
      <c r="C9" s="5" t="n">
        <v>13956071</v>
      </c>
    </row>
    <row r="10" spans="1:3">
      <c r="A10" s="4" t="s">
        <v>91</v>
      </c>
      <c r="B10" s="5" t="n">
        <v>1019250</v>
      </c>
      <c r="C10" s="5" t="n">
        <v>1035202</v>
      </c>
    </row>
    <row r="11" spans="1:3">
      <c r="A11" s="4" t="s">
        <v>384</v>
      </c>
    </row>
    <row r="12" spans="1:3">
      <c r="A12" s="3" t="s">
        <v>481</v>
      </c>
    </row>
    <row r="13" spans="1:3">
      <c r="A13" s="4" t="s">
        <v>466</v>
      </c>
      <c r="B13" s="5" t="n">
        <v>37235472</v>
      </c>
    </row>
    <row r="14" spans="1:3">
      <c r="A14" s="4" t="s">
        <v>424</v>
      </c>
      <c r="B14" s="5" t="n">
        <v>2587142</v>
      </c>
      <c r="C14" s="5" t="n">
        <v>2664189</v>
      </c>
    </row>
    <row r="15" spans="1:3">
      <c r="A15" s="4" t="s">
        <v>412</v>
      </c>
    </row>
    <row r="16" spans="1:3">
      <c r="A16" s="3" t="s">
        <v>481</v>
      </c>
    </row>
    <row r="17" spans="1:3">
      <c r="A17" s="4" t="s">
        <v>424</v>
      </c>
      <c r="B17" s="5" t="n">
        <v>265547</v>
      </c>
      <c r="C17" s="5" t="n">
        <v>259694</v>
      </c>
    </row>
    <row r="18" spans="1:3">
      <c r="A18" s="4" t="s">
        <v>413</v>
      </c>
    </row>
    <row r="19" spans="1:3">
      <c r="A19" s="3" t="s">
        <v>481</v>
      </c>
    </row>
    <row r="20" spans="1:3">
      <c r="A20" s="4" t="s">
        <v>424</v>
      </c>
      <c r="B20" s="5" t="n">
        <v>146633</v>
      </c>
      <c r="C20" s="5" t="n">
        <v>146804</v>
      </c>
    </row>
    <row r="21" spans="1:3">
      <c r="A21" s="4" t="s">
        <v>414</v>
      </c>
    </row>
    <row r="22" spans="1:3">
      <c r="A22" s="3" t="s">
        <v>481</v>
      </c>
    </row>
    <row r="23" spans="1:3">
      <c r="A23" s="4" t="s">
        <v>424</v>
      </c>
      <c r="B23" s="5" t="n">
        <v>129714</v>
      </c>
      <c r="C23" s="5" t="n">
        <v>138097</v>
      </c>
    </row>
    <row r="24" spans="1:3">
      <c r="A24" s="4" t="s">
        <v>417</v>
      </c>
    </row>
    <row r="25" spans="1:3">
      <c r="A25" s="3" t="s">
        <v>481</v>
      </c>
    </row>
    <row r="26" spans="1:3">
      <c r="A26" s="4" t="s">
        <v>424</v>
      </c>
      <c r="B26" s="5" t="n">
        <v>318142</v>
      </c>
      <c r="C26" s="5" t="n">
        <v>326925</v>
      </c>
    </row>
    <row r="27" spans="1:3">
      <c r="A27" s="4" t="s">
        <v>416</v>
      </c>
    </row>
    <row r="28" spans="1:3">
      <c r="A28" s="3" t="s">
        <v>481</v>
      </c>
    </row>
    <row r="29" spans="1:3">
      <c r="A29" s="4" t="s">
        <v>424</v>
      </c>
      <c r="B29" s="5" t="n">
        <v>40368</v>
      </c>
      <c r="C29" s="5" t="n">
        <v>63925</v>
      </c>
    </row>
    <row r="30" spans="1:3">
      <c r="A30" s="4" t="s">
        <v>418</v>
      </c>
    </row>
    <row r="31" spans="1:3">
      <c r="A31" s="3" t="s">
        <v>481</v>
      </c>
    </row>
    <row r="32" spans="1:3">
      <c r="A32" s="4" t="s">
        <v>424</v>
      </c>
      <c r="B32" s="5" t="n">
        <v>1645899</v>
      </c>
      <c r="C32" s="5" t="n">
        <v>1698183</v>
      </c>
    </row>
    <row r="33" spans="1:3">
      <c r="A33" s="4" t="s">
        <v>483</v>
      </c>
    </row>
    <row r="34" spans="1:3">
      <c r="A34" s="3" t="s">
        <v>89</v>
      </c>
    </row>
    <row r="35" spans="1:3">
      <c r="A35" s="4" t="s">
        <v>484</v>
      </c>
      <c r="B35" s="5" t="n">
        <v>503672</v>
      </c>
      <c r="C35" s="5" t="n">
        <v>504228</v>
      </c>
    </row>
    <row r="36" spans="1:3">
      <c r="A36" s="4" t="s">
        <v>485</v>
      </c>
    </row>
    <row r="37" spans="1:3">
      <c r="A37" s="3" t="s">
        <v>89</v>
      </c>
    </row>
    <row r="38" spans="1:3">
      <c r="A38" s="4" t="s">
        <v>484</v>
      </c>
      <c r="B38" s="5" t="n">
        <v>617724</v>
      </c>
      <c r="C38" s="5" t="n">
        <v>617770</v>
      </c>
    </row>
    <row r="39" spans="1:3">
      <c r="A39" s="4" t="s">
        <v>486</v>
      </c>
    </row>
    <row r="40" spans="1:3">
      <c r="A40" s="3" t="s">
        <v>481</v>
      </c>
    </row>
    <row r="41" spans="1:3">
      <c r="A41" s="4" t="s">
        <v>482</v>
      </c>
      <c r="B41" s="5" t="n">
        <v>39822613</v>
      </c>
      <c r="C41" s="5" t="n">
        <v>40971486</v>
      </c>
    </row>
    <row r="42" spans="1:3">
      <c r="A42" s="4" t="s">
        <v>421</v>
      </c>
      <c r="B42" s="5" t="n">
        <v>643308</v>
      </c>
      <c r="C42" s="5" t="n">
        <v>715498</v>
      </c>
    </row>
    <row r="43" spans="1:3">
      <c r="A43" s="4" t="s">
        <v>76</v>
      </c>
      <c r="B43" s="5" t="n">
        <v>618772</v>
      </c>
      <c r="C43" s="5" t="n">
        <v>629537</v>
      </c>
    </row>
    <row r="44" spans="1:3">
      <c r="A44" s="4" t="s">
        <v>77</v>
      </c>
      <c r="B44" s="5" t="n">
        <v>349919</v>
      </c>
      <c r="C44" s="5" t="n">
        <v>527144</v>
      </c>
    </row>
    <row r="45" spans="1:3">
      <c r="A45" s="4" t="s">
        <v>78</v>
      </c>
      <c r="B45" s="5" t="n">
        <v>41434612</v>
      </c>
      <c r="C45" s="5" t="n">
        <v>42843665</v>
      </c>
    </row>
    <row r="46" spans="1:3">
      <c r="A46" s="4" t="s">
        <v>79</v>
      </c>
      <c r="B46" s="5" t="n">
        <v>260620</v>
      </c>
      <c r="C46" s="5" t="n">
        <v>178855</v>
      </c>
    </row>
    <row r="47" spans="1:3">
      <c r="A47" s="3" t="s">
        <v>89</v>
      </c>
    </row>
    <row r="48" spans="1:3">
      <c r="A48" s="4" t="s">
        <v>90</v>
      </c>
      <c r="B48" s="5" t="n">
        <v>13549068</v>
      </c>
      <c r="C48" s="5" t="n">
        <v>13956071</v>
      </c>
    </row>
    <row r="49" spans="1:3">
      <c r="A49" s="4" t="s">
        <v>91</v>
      </c>
      <c r="B49" s="5" t="n">
        <v>1019250</v>
      </c>
      <c r="C49" s="5" t="n">
        <v>1035202</v>
      </c>
    </row>
    <row r="50" spans="1:3">
      <c r="A50" s="4" t="s">
        <v>484</v>
      </c>
      <c r="B50" s="5" t="n">
        <v>56263550</v>
      </c>
      <c r="C50" s="5" t="n">
        <v>58013793</v>
      </c>
    </row>
    <row r="51" spans="1:3">
      <c r="A51" s="3" t="s">
        <v>487</v>
      </c>
    </row>
    <row r="52" spans="1:3">
      <c r="A52" s="4" t="s">
        <v>98</v>
      </c>
      <c r="B52" s="5" t="n">
        <v>81399</v>
      </c>
      <c r="C52" s="5" t="n">
        <v>83472</v>
      </c>
    </row>
    <row r="53" spans="1:3">
      <c r="A53" s="4" t="s">
        <v>100</v>
      </c>
      <c r="B53" s="5" t="n">
        <v>786972</v>
      </c>
      <c r="C53" s="5" t="n">
        <v>905973</v>
      </c>
    </row>
    <row r="54" spans="1:3">
      <c r="A54" s="4" t="s">
        <v>488</v>
      </c>
      <c r="B54" s="5" t="n">
        <v>868371</v>
      </c>
      <c r="C54" s="5" t="n">
        <v>989445</v>
      </c>
    </row>
    <row r="55" spans="1:3">
      <c r="A55" s="4" t="s">
        <v>489</v>
      </c>
    </row>
    <row r="56" spans="1:3">
      <c r="A56" s="3" t="s">
        <v>481</v>
      </c>
    </row>
    <row r="57" spans="1:3">
      <c r="A57" s="4" t="s">
        <v>466</v>
      </c>
      <c r="B57" s="5" t="n">
        <v>37235471</v>
      </c>
      <c r="C57" s="5" t="n">
        <v>38307297</v>
      </c>
    </row>
    <row r="58" spans="1:3">
      <c r="A58" s="4" t="s">
        <v>424</v>
      </c>
      <c r="B58" s="5" t="n">
        <v>2587142</v>
      </c>
      <c r="C58" s="5" t="n">
        <v>2664189</v>
      </c>
    </row>
    <row r="59" spans="1:3">
      <c r="A59" s="4" t="s">
        <v>490</v>
      </c>
    </row>
    <row r="60" spans="1:3">
      <c r="A60" s="3" t="s">
        <v>481</v>
      </c>
    </row>
    <row r="61" spans="1:3">
      <c r="A61" s="4" t="s">
        <v>466</v>
      </c>
      <c r="B61" s="5" t="n">
        <v>2385657</v>
      </c>
      <c r="C61" s="5" t="n">
        <v>2318493</v>
      </c>
    </row>
    <row r="62" spans="1:3">
      <c r="A62" s="4" t="s">
        <v>424</v>
      </c>
      <c r="B62" s="5" t="n">
        <v>265547</v>
      </c>
      <c r="C62" s="5" t="n">
        <v>259694</v>
      </c>
    </row>
    <row r="63" spans="1:3">
      <c r="A63" s="4" t="s">
        <v>491</v>
      </c>
    </row>
    <row r="64" spans="1:3">
      <c r="A64" s="3" t="s">
        <v>481</v>
      </c>
    </row>
    <row r="65" spans="1:3">
      <c r="A65" s="4" t="s">
        <v>466</v>
      </c>
      <c r="B65" s="5" t="n">
        <v>1812739</v>
      </c>
      <c r="C65" s="5" t="n">
        <v>1860488</v>
      </c>
    </row>
    <row r="66" spans="1:3">
      <c r="A66" s="4" t="s">
        <v>424</v>
      </c>
      <c r="B66" s="5" t="n">
        <v>146633</v>
      </c>
      <c r="C66" s="5" t="n">
        <v>146804</v>
      </c>
    </row>
    <row r="67" spans="1:3">
      <c r="A67" s="4" t="s">
        <v>492</v>
      </c>
    </row>
    <row r="68" spans="1:3">
      <c r="A68" s="3" t="s">
        <v>481</v>
      </c>
    </row>
    <row r="69" spans="1:3">
      <c r="A69" s="4" t="s">
        <v>466</v>
      </c>
      <c r="B69" s="5" t="n">
        <v>1244652</v>
      </c>
      <c r="C69" s="5" t="n">
        <v>1249549</v>
      </c>
    </row>
    <row r="70" spans="1:3">
      <c r="A70" s="4" t="s">
        <v>424</v>
      </c>
      <c r="B70" s="5" t="n">
        <v>129714</v>
      </c>
      <c r="C70" s="5" t="n">
        <v>138097</v>
      </c>
    </row>
    <row r="71" spans="1:3">
      <c r="A71" s="4" t="s">
        <v>493</v>
      </c>
    </row>
    <row r="72" spans="1:3">
      <c r="A72" s="3" t="s">
        <v>481</v>
      </c>
    </row>
    <row r="73" spans="1:3">
      <c r="A73" s="4" t="s">
        <v>466</v>
      </c>
      <c r="B73" s="5" t="n">
        <v>1327800</v>
      </c>
      <c r="C73" s="5" t="n">
        <v>1223252</v>
      </c>
    </row>
    <row r="74" spans="1:3">
      <c r="A74" s="4" t="s">
        <v>424</v>
      </c>
      <c r="B74" s="5" t="n">
        <v>37575</v>
      </c>
      <c r="C74" s="5" t="n">
        <v>27234</v>
      </c>
    </row>
    <row r="75" spans="1:3">
      <c r="A75" s="4" t="s">
        <v>494</v>
      </c>
    </row>
    <row r="76" spans="1:3">
      <c r="A76" s="3" t="s">
        <v>481</v>
      </c>
    </row>
    <row r="77" spans="1:3">
      <c r="A77" s="4" t="s">
        <v>466</v>
      </c>
      <c r="B77" s="5" t="n">
        <v>1700279</v>
      </c>
      <c r="C77" s="5" t="n">
        <v>1741645</v>
      </c>
    </row>
    <row r="78" spans="1:3">
      <c r="A78" s="4" t="s">
        <v>424</v>
      </c>
      <c r="B78" s="5" t="n">
        <v>318142</v>
      </c>
      <c r="C78" s="5" t="n">
        <v>326925</v>
      </c>
    </row>
    <row r="79" spans="1:3">
      <c r="A79" s="4" t="s">
        <v>495</v>
      </c>
    </row>
    <row r="80" spans="1:3">
      <c r="A80" s="3" t="s">
        <v>481</v>
      </c>
    </row>
    <row r="81" spans="1:3">
      <c r="A81" s="4" t="s">
        <v>466</v>
      </c>
      <c r="B81" s="5" t="n">
        <v>275458</v>
      </c>
      <c r="C81" s="5" t="n">
        <v>285233</v>
      </c>
    </row>
    <row r="82" spans="1:3">
      <c r="A82" s="4" t="s">
        <v>424</v>
      </c>
      <c r="B82" s="5" t="n">
        <v>40368</v>
      </c>
      <c r="C82" s="5" t="n">
        <v>63925</v>
      </c>
    </row>
    <row r="83" spans="1:3">
      <c r="A83" s="4" t="s">
        <v>496</v>
      </c>
    </row>
    <row r="84" spans="1:3">
      <c r="A84" s="3" t="s">
        <v>481</v>
      </c>
    </row>
    <row r="85" spans="1:3">
      <c r="A85" s="4" t="s">
        <v>466</v>
      </c>
      <c r="B85" s="5" t="n">
        <v>28398317</v>
      </c>
      <c r="C85" s="5" t="n">
        <v>29537546</v>
      </c>
    </row>
    <row r="86" spans="1:3">
      <c r="A86" s="4" t="s">
        <v>424</v>
      </c>
      <c r="B86" s="5" t="n">
        <v>1645899</v>
      </c>
      <c r="C86" s="5" t="n">
        <v>1698183</v>
      </c>
    </row>
    <row r="87" spans="1:3">
      <c r="A87" s="4" t="s">
        <v>497</v>
      </c>
    </row>
    <row r="88" spans="1:3">
      <c r="A88" s="3" t="s">
        <v>481</v>
      </c>
    </row>
    <row r="89" spans="1:3">
      <c r="A89" s="4" t="s">
        <v>466</v>
      </c>
      <c r="B89" s="5" t="n">
        <v>90569</v>
      </c>
      <c r="C89" s="5" t="n">
        <v>91091</v>
      </c>
    </row>
    <row r="90" spans="1:3">
      <c r="A90" s="4" t="s">
        <v>424</v>
      </c>
      <c r="B90" s="5" t="n">
        <v>3264</v>
      </c>
      <c r="C90" s="5" t="n">
        <v>3327</v>
      </c>
    </row>
    <row r="91" spans="1:3">
      <c r="A91" s="4" t="s">
        <v>498</v>
      </c>
    </row>
    <row r="92" spans="1:3">
      <c r="A92" s="3" t="s">
        <v>481</v>
      </c>
    </row>
    <row r="93" spans="1:3">
      <c r="A93" s="4" t="s">
        <v>482</v>
      </c>
      <c r="B93" s="5" t="n">
        <v>1148315</v>
      </c>
      <c r="C93" s="5" t="n">
        <v>1055756</v>
      </c>
    </row>
    <row r="94" spans="1:3">
      <c r="A94" s="4" t="s">
        <v>421</v>
      </c>
      <c r="B94" s="5" t="n">
        <v>577792</v>
      </c>
      <c r="C94" s="5" t="n">
        <v>649981</v>
      </c>
    </row>
    <row r="95" spans="1:3">
      <c r="A95" s="4" t="s">
        <v>76</v>
      </c>
      <c r="B95" s="5" t="n">
        <v>87558</v>
      </c>
      <c r="C95" s="5" t="n">
        <v>51102</v>
      </c>
    </row>
    <row r="96" spans="1:3">
      <c r="A96" s="4" t="s">
        <v>77</v>
      </c>
      <c r="B96" s="5" t="n">
        <v>235972</v>
      </c>
      <c r="C96" s="5" t="n">
        <v>394394</v>
      </c>
    </row>
    <row r="97" spans="1:3">
      <c r="A97" s="4" t="s">
        <v>78</v>
      </c>
      <c r="B97" s="5" t="n">
        <v>2049637</v>
      </c>
      <c r="C97" s="5" t="n">
        <v>2151233</v>
      </c>
    </row>
    <row r="98" spans="1:3">
      <c r="A98" s="4" t="s">
        <v>79</v>
      </c>
      <c r="B98" s="5" t="n">
        <v>260620</v>
      </c>
      <c r="C98" s="5" t="n">
        <v>178855</v>
      </c>
    </row>
    <row r="99" spans="1:3">
      <c r="A99" s="3" t="s">
        <v>89</v>
      </c>
    </row>
    <row r="100" spans="1:3">
      <c r="A100" s="4" t="s">
        <v>90</v>
      </c>
      <c r="B100" s="5" t="n">
        <v>13549068</v>
      </c>
      <c r="C100" s="5" t="n">
        <v>13956071</v>
      </c>
    </row>
    <row r="101" spans="1:3">
      <c r="A101" s="4" t="s">
        <v>91</v>
      </c>
      <c r="B101" s="5" t="n">
        <v>1019250</v>
      </c>
      <c r="C101" s="5" t="n">
        <v>1035202</v>
      </c>
    </row>
    <row r="102" spans="1:3">
      <c r="A102" s="4" t="s">
        <v>484</v>
      </c>
      <c r="B102" s="5" t="n">
        <v>16878575</v>
      </c>
      <c r="C102" s="5" t="n">
        <v>17321361</v>
      </c>
    </row>
    <row r="103" spans="1:3">
      <c r="A103" s="3" t="s">
        <v>487</v>
      </c>
    </row>
    <row r="104" spans="1:3">
      <c r="A104" s="4" t="s">
        <v>98</v>
      </c>
      <c r="B104" s="5" t="n">
        <v>0</v>
      </c>
      <c r="C104" s="5" t="n">
        <v>0</v>
      </c>
    </row>
    <row r="105" spans="1:3">
      <c r="A105" s="4" t="s">
        <v>100</v>
      </c>
      <c r="B105" s="5" t="n">
        <v>7397</v>
      </c>
      <c r="C105" s="5" t="n">
        <v>5755</v>
      </c>
    </row>
    <row r="106" spans="1:3">
      <c r="A106" s="4" t="s">
        <v>488</v>
      </c>
      <c r="B106" s="5" t="n">
        <v>7397</v>
      </c>
      <c r="C106" s="5" t="n">
        <v>5755</v>
      </c>
    </row>
    <row r="107" spans="1:3">
      <c r="A107" s="4" t="s">
        <v>499</v>
      </c>
    </row>
    <row r="108" spans="1:3">
      <c r="A108" s="3" t="s">
        <v>481</v>
      </c>
    </row>
    <row r="109" spans="1:3">
      <c r="A109" s="4" t="s">
        <v>466</v>
      </c>
      <c r="B109" s="5" t="n">
        <v>1113367</v>
      </c>
      <c r="C109" s="5" t="n">
        <v>1031246</v>
      </c>
    </row>
    <row r="110" spans="1:3">
      <c r="A110" s="4" t="s">
        <v>424</v>
      </c>
      <c r="B110" s="5" t="n">
        <v>34948</v>
      </c>
      <c r="C110" s="5" t="n">
        <v>24510</v>
      </c>
    </row>
    <row r="111" spans="1:3">
      <c r="A111" s="4" t="s">
        <v>500</v>
      </c>
    </row>
    <row r="112" spans="1:3">
      <c r="A112" s="3" t="s">
        <v>481</v>
      </c>
    </row>
    <row r="113" spans="1:3">
      <c r="A113" s="4" t="s">
        <v>466</v>
      </c>
      <c r="B113" s="5" t="n">
        <v>0</v>
      </c>
      <c r="C113" s="5" t="n">
        <v>0</v>
      </c>
    </row>
    <row r="114" spans="1:3">
      <c r="A114" s="4" t="s">
        <v>424</v>
      </c>
      <c r="B114" s="5" t="n">
        <v>0</v>
      </c>
      <c r="C114" s="5" t="n">
        <v>0</v>
      </c>
    </row>
    <row r="115" spans="1:3">
      <c r="A115" s="4" t="s">
        <v>501</v>
      </c>
    </row>
    <row r="116" spans="1:3">
      <c r="A116" s="3" t="s">
        <v>481</v>
      </c>
    </row>
    <row r="117" spans="1:3">
      <c r="A117" s="4" t="s">
        <v>466</v>
      </c>
      <c r="B117" s="5" t="n">
        <v>0</v>
      </c>
      <c r="C117" s="5" t="n">
        <v>0</v>
      </c>
    </row>
    <row r="118" spans="1:3">
      <c r="A118" s="4" t="s">
        <v>424</v>
      </c>
      <c r="B118" s="5" t="n">
        <v>0</v>
      </c>
      <c r="C118" s="5" t="n">
        <v>0</v>
      </c>
    </row>
    <row r="119" spans="1:3">
      <c r="A119" s="4" t="s">
        <v>502</v>
      </c>
    </row>
    <row r="120" spans="1:3">
      <c r="A120" s="3" t="s">
        <v>481</v>
      </c>
    </row>
    <row r="121" spans="1:3">
      <c r="A121" s="4" t="s">
        <v>466</v>
      </c>
      <c r="B121" s="5" t="n">
        <v>0</v>
      </c>
      <c r="C121" s="5" t="n">
        <v>0</v>
      </c>
    </row>
    <row r="122" spans="1:3">
      <c r="A122" s="4" t="s">
        <v>424</v>
      </c>
      <c r="B122" s="5" t="n">
        <v>0</v>
      </c>
      <c r="C122" s="5" t="n">
        <v>0</v>
      </c>
    </row>
    <row r="123" spans="1:3">
      <c r="A123" s="4" t="s">
        <v>503</v>
      </c>
    </row>
    <row r="124" spans="1:3">
      <c r="A124" s="3" t="s">
        <v>481</v>
      </c>
    </row>
    <row r="125" spans="1:3">
      <c r="A125" s="4" t="s">
        <v>466</v>
      </c>
      <c r="B125" s="5" t="n">
        <v>1041123</v>
      </c>
      <c r="C125" s="5" t="n">
        <v>958775</v>
      </c>
    </row>
    <row r="126" spans="1:3">
      <c r="A126" s="4" t="s">
        <v>424</v>
      </c>
      <c r="B126" s="5" t="n">
        <v>31684</v>
      </c>
      <c r="C126" s="5" t="n">
        <v>21183</v>
      </c>
    </row>
    <row r="127" spans="1:3">
      <c r="A127" s="4" t="s">
        <v>504</v>
      </c>
    </row>
    <row r="128" spans="1:3">
      <c r="A128" s="3" t="s">
        <v>481</v>
      </c>
    </row>
    <row r="129" spans="1:3">
      <c r="A129" s="4" t="s">
        <v>466</v>
      </c>
      <c r="B129" s="5" t="n">
        <v>0</v>
      </c>
      <c r="C129" s="5" t="n">
        <v>0</v>
      </c>
    </row>
    <row r="130" spans="1:3">
      <c r="A130" s="4" t="s">
        <v>424</v>
      </c>
      <c r="B130" s="5" t="n">
        <v>0</v>
      </c>
      <c r="C130" s="5" t="n">
        <v>0</v>
      </c>
    </row>
    <row r="131" spans="1:3">
      <c r="A131" s="4" t="s">
        <v>505</v>
      </c>
    </row>
    <row r="132" spans="1:3">
      <c r="A132" s="3" t="s">
        <v>481</v>
      </c>
    </row>
    <row r="133" spans="1:3">
      <c r="A133" s="4" t="s">
        <v>466</v>
      </c>
      <c r="B133" s="5" t="n">
        <v>0</v>
      </c>
      <c r="C133" s="5" t="n">
        <v>0</v>
      </c>
    </row>
    <row r="134" spans="1:3">
      <c r="A134" s="4" t="s">
        <v>424</v>
      </c>
      <c r="B134" s="5" t="n">
        <v>0</v>
      </c>
      <c r="C134" s="5" t="n">
        <v>0</v>
      </c>
    </row>
    <row r="135" spans="1:3">
      <c r="A135" s="4" t="s">
        <v>506</v>
      </c>
    </row>
    <row r="136" spans="1:3">
      <c r="A136" s="3" t="s">
        <v>481</v>
      </c>
    </row>
    <row r="137" spans="1:3">
      <c r="A137" s="4" t="s">
        <v>466</v>
      </c>
      <c r="B137" s="5" t="n">
        <v>0</v>
      </c>
      <c r="C137" s="5" t="n">
        <v>0</v>
      </c>
    </row>
    <row r="138" spans="1:3">
      <c r="A138" s="4" t="s">
        <v>424</v>
      </c>
      <c r="B138" s="5" t="n">
        <v>0</v>
      </c>
      <c r="C138" s="5" t="n">
        <v>0</v>
      </c>
    </row>
    <row r="139" spans="1:3">
      <c r="A139" s="4" t="s">
        <v>507</v>
      </c>
    </row>
    <row r="140" spans="1:3">
      <c r="A140" s="3" t="s">
        <v>481</v>
      </c>
    </row>
    <row r="141" spans="1:3">
      <c r="A141" s="4" t="s">
        <v>466</v>
      </c>
      <c r="B141" s="5" t="n">
        <v>72244</v>
      </c>
      <c r="C141" s="5" t="n">
        <v>72471</v>
      </c>
    </row>
    <row r="142" spans="1:3">
      <c r="A142" s="4" t="s">
        <v>424</v>
      </c>
      <c r="B142" s="5" t="n">
        <v>3264</v>
      </c>
      <c r="C142" s="5" t="n">
        <v>3327</v>
      </c>
    </row>
    <row r="143" spans="1:3">
      <c r="A143" s="4" t="s">
        <v>508</v>
      </c>
    </row>
    <row r="144" spans="1:3">
      <c r="A144" s="3" t="s">
        <v>481</v>
      </c>
    </row>
    <row r="145" spans="1:3">
      <c r="A145" s="4" t="s">
        <v>482</v>
      </c>
      <c r="B145" s="5" t="n">
        <v>37503818</v>
      </c>
      <c r="C145" s="5" t="n">
        <v>38743800</v>
      </c>
    </row>
    <row r="146" spans="1:3">
      <c r="A146" s="4" t="s">
        <v>421</v>
      </c>
      <c r="B146" s="5" t="n">
        <v>0</v>
      </c>
      <c r="C146" s="5" t="n">
        <v>0</v>
      </c>
    </row>
    <row r="147" spans="1:3">
      <c r="A147" s="4" t="s">
        <v>76</v>
      </c>
      <c r="B147" s="5" t="n">
        <v>354855</v>
      </c>
      <c r="C147" s="5" t="n">
        <v>417969</v>
      </c>
    </row>
    <row r="148" spans="1:3">
      <c r="A148" s="4" t="s">
        <v>77</v>
      </c>
      <c r="B148" s="5" t="n">
        <v>113947</v>
      </c>
      <c r="C148" s="5" t="n">
        <v>132750</v>
      </c>
    </row>
    <row r="149" spans="1:3">
      <c r="A149" s="4" t="s">
        <v>78</v>
      </c>
      <c r="B149" s="5" t="n">
        <v>37972620</v>
      </c>
      <c r="C149" s="5" t="n">
        <v>39294519</v>
      </c>
    </row>
    <row r="150" spans="1:3">
      <c r="A150" s="4" t="s">
        <v>79</v>
      </c>
      <c r="B150" s="5" t="n">
        <v>0</v>
      </c>
      <c r="C150" s="5" t="n">
        <v>0</v>
      </c>
    </row>
    <row r="151" spans="1:3">
      <c r="A151" s="3" t="s">
        <v>89</v>
      </c>
    </row>
    <row r="152" spans="1:3">
      <c r="A152" s="4" t="s">
        <v>90</v>
      </c>
      <c r="B152" s="5" t="n">
        <v>0</v>
      </c>
      <c r="C152" s="5" t="n">
        <v>0</v>
      </c>
    </row>
    <row r="153" spans="1:3">
      <c r="A153" s="4" t="s">
        <v>91</v>
      </c>
      <c r="B153" s="5" t="n">
        <v>0</v>
      </c>
      <c r="C153" s="5" t="n">
        <v>0</v>
      </c>
    </row>
    <row r="154" spans="1:3">
      <c r="A154" s="4" t="s">
        <v>484</v>
      </c>
      <c r="B154" s="5" t="n">
        <v>37972620</v>
      </c>
      <c r="C154" s="5" t="n">
        <v>39294519</v>
      </c>
    </row>
    <row r="155" spans="1:3">
      <c r="A155" s="3" t="s">
        <v>487</v>
      </c>
    </row>
    <row r="156" spans="1:3">
      <c r="A156" s="4" t="s">
        <v>98</v>
      </c>
      <c r="B156" s="5" t="n">
        <v>0</v>
      </c>
      <c r="C156" s="5" t="n">
        <v>0</v>
      </c>
    </row>
    <row r="157" spans="1:3">
      <c r="A157" s="4" t="s">
        <v>100</v>
      </c>
      <c r="B157" s="5" t="n">
        <v>290979</v>
      </c>
      <c r="C157" s="5" t="n">
        <v>302656</v>
      </c>
    </row>
    <row r="158" spans="1:3">
      <c r="A158" s="4" t="s">
        <v>488</v>
      </c>
      <c r="B158" s="5" t="n">
        <v>290979</v>
      </c>
      <c r="C158" s="5" t="n">
        <v>302656</v>
      </c>
    </row>
    <row r="159" spans="1:3">
      <c r="A159" s="4" t="s">
        <v>509</v>
      </c>
    </row>
    <row r="160" spans="1:3">
      <c r="A160" s="3" t="s">
        <v>481</v>
      </c>
    </row>
    <row r="161" spans="1:3">
      <c r="A161" s="4" t="s">
        <v>466</v>
      </c>
      <c r="B161" s="5" t="n">
        <v>34991906</v>
      </c>
      <c r="C161" s="5" t="n">
        <v>36144785</v>
      </c>
    </row>
    <row r="162" spans="1:3">
      <c r="A162" s="4" t="s">
        <v>424</v>
      </c>
      <c r="B162" s="5" t="n">
        <v>2511912</v>
      </c>
      <c r="C162" s="5" t="n">
        <v>2599015</v>
      </c>
    </row>
    <row r="163" spans="1:3">
      <c r="A163" s="4" t="s">
        <v>510</v>
      </c>
    </row>
    <row r="164" spans="1:3">
      <c r="A164" s="3" t="s">
        <v>481</v>
      </c>
    </row>
    <row r="165" spans="1:3">
      <c r="A165" s="4" t="s">
        <v>466</v>
      </c>
      <c r="B165" s="5" t="n">
        <v>2385657</v>
      </c>
      <c r="C165" s="5" t="n">
        <v>2318493</v>
      </c>
    </row>
    <row r="166" spans="1:3">
      <c r="A166" s="4" t="s">
        <v>424</v>
      </c>
      <c r="B166" s="5" t="n">
        <v>265547</v>
      </c>
      <c r="C166" s="5" t="n">
        <v>259694</v>
      </c>
    </row>
    <row r="167" spans="1:3">
      <c r="A167" s="4" t="s">
        <v>511</v>
      </c>
    </row>
    <row r="168" spans="1:3">
      <c r="A168" s="3" t="s">
        <v>481</v>
      </c>
    </row>
    <row r="169" spans="1:3">
      <c r="A169" s="4" t="s">
        <v>466</v>
      </c>
      <c r="B169" s="5" t="n">
        <v>1812739</v>
      </c>
      <c r="C169" s="5" t="n">
        <v>1860488</v>
      </c>
    </row>
    <row r="170" spans="1:3">
      <c r="A170" s="4" t="s">
        <v>424</v>
      </c>
      <c r="B170" s="5" t="n">
        <v>146633</v>
      </c>
      <c r="C170" s="5" t="n">
        <v>146804</v>
      </c>
    </row>
    <row r="171" spans="1:3">
      <c r="A171" s="4" t="s">
        <v>512</v>
      </c>
    </row>
    <row r="172" spans="1:3">
      <c r="A172" s="3" t="s">
        <v>481</v>
      </c>
    </row>
    <row r="173" spans="1:3">
      <c r="A173" s="4" t="s">
        <v>466</v>
      </c>
      <c r="B173" s="5" t="n">
        <v>740863</v>
      </c>
      <c r="C173" s="5" t="n">
        <v>745184</v>
      </c>
    </row>
    <row r="174" spans="1:3">
      <c r="A174" s="4" t="s">
        <v>424</v>
      </c>
      <c r="B174" s="5" t="n">
        <v>94756</v>
      </c>
      <c r="C174" s="5" t="n">
        <v>102875</v>
      </c>
    </row>
    <row r="175" spans="1:3">
      <c r="A175" s="4" t="s">
        <v>513</v>
      </c>
    </row>
    <row r="176" spans="1:3">
      <c r="A176" s="3" t="s">
        <v>481</v>
      </c>
    </row>
    <row r="177" spans="1:3">
      <c r="A177" s="4" t="s">
        <v>466</v>
      </c>
      <c r="B177" s="5" t="n">
        <v>286677</v>
      </c>
      <c r="C177" s="5" t="n">
        <v>264477</v>
      </c>
    </row>
    <row r="178" spans="1:3">
      <c r="A178" s="4" t="s">
        <v>424</v>
      </c>
      <c r="B178" s="5" t="n">
        <v>5891</v>
      </c>
      <c r="C178" s="5" t="n">
        <v>6051</v>
      </c>
    </row>
    <row r="179" spans="1:3">
      <c r="A179" s="4" t="s">
        <v>514</v>
      </c>
    </row>
    <row r="180" spans="1:3">
      <c r="A180" s="3" t="s">
        <v>481</v>
      </c>
    </row>
    <row r="181" spans="1:3">
      <c r="A181" s="4" t="s">
        <v>466</v>
      </c>
      <c r="B181" s="5" t="n">
        <v>1700279</v>
      </c>
      <c r="C181" s="5" t="n">
        <v>1741645</v>
      </c>
    </row>
    <row r="182" spans="1:3">
      <c r="A182" s="4" t="s">
        <v>424</v>
      </c>
      <c r="B182" s="5" t="n">
        <v>318142</v>
      </c>
      <c r="C182" s="5" t="n">
        <v>326925</v>
      </c>
    </row>
    <row r="183" spans="1:3">
      <c r="A183" s="4" t="s">
        <v>515</v>
      </c>
    </row>
    <row r="184" spans="1:3">
      <c r="A184" s="3" t="s">
        <v>481</v>
      </c>
    </row>
    <row r="185" spans="1:3">
      <c r="A185" s="4" t="s">
        <v>466</v>
      </c>
      <c r="B185" s="5" t="n">
        <v>275458</v>
      </c>
      <c r="C185" s="5" t="n">
        <v>285233</v>
      </c>
    </row>
    <row r="186" spans="1:3">
      <c r="A186" s="4" t="s">
        <v>424</v>
      </c>
      <c r="B186" s="5" t="n">
        <v>40368</v>
      </c>
      <c r="C186" s="5" t="n">
        <v>63925</v>
      </c>
    </row>
    <row r="187" spans="1:3">
      <c r="A187" s="4" t="s">
        <v>516</v>
      </c>
    </row>
    <row r="188" spans="1:3">
      <c r="A188" s="3" t="s">
        <v>481</v>
      </c>
    </row>
    <row r="189" spans="1:3">
      <c r="A189" s="4" t="s">
        <v>466</v>
      </c>
      <c r="B189" s="5" t="n">
        <v>27771908</v>
      </c>
      <c r="C189" s="5" t="n">
        <v>28910645</v>
      </c>
    </row>
    <row r="190" spans="1:3">
      <c r="A190" s="4" t="s">
        <v>424</v>
      </c>
      <c r="B190" s="5" t="n">
        <v>1640575</v>
      </c>
      <c r="C190" s="5" t="n">
        <v>1692741</v>
      </c>
    </row>
    <row r="191" spans="1:3">
      <c r="A191" s="4" t="s">
        <v>517</v>
      </c>
    </row>
    <row r="192" spans="1:3">
      <c r="A192" s="3" t="s">
        <v>481</v>
      </c>
    </row>
    <row r="193" spans="1:3">
      <c r="A193" s="4" t="s">
        <v>466</v>
      </c>
      <c r="B193" s="5" t="n">
        <v>18325</v>
      </c>
      <c r="C193" s="5" t="n">
        <v>18620</v>
      </c>
    </row>
    <row r="194" spans="1:3">
      <c r="A194" s="4" t="s">
        <v>424</v>
      </c>
      <c r="B194" s="5" t="n">
        <v>0</v>
      </c>
      <c r="C194" s="5" t="n">
        <v>0</v>
      </c>
    </row>
    <row r="195" spans="1:3">
      <c r="A195" s="4" t="s">
        <v>518</v>
      </c>
    </row>
    <row r="196" spans="1:3">
      <c r="A196" s="3" t="s">
        <v>481</v>
      </c>
    </row>
    <row r="197" spans="1:3">
      <c r="A197" s="4" t="s">
        <v>482</v>
      </c>
      <c r="B197" s="5" t="n">
        <v>1170480</v>
      </c>
      <c r="C197" s="5" t="n">
        <v>1171930</v>
      </c>
    </row>
    <row r="198" spans="1:3">
      <c r="A198" s="4" t="s">
        <v>421</v>
      </c>
      <c r="B198" s="5" t="n">
        <v>65516</v>
      </c>
      <c r="C198" s="5" t="n">
        <v>65517</v>
      </c>
    </row>
    <row r="199" spans="1:3">
      <c r="A199" s="4" t="s">
        <v>76</v>
      </c>
      <c r="B199" s="5" t="n">
        <v>176359</v>
      </c>
      <c r="C199" s="5" t="n">
        <v>160466</v>
      </c>
    </row>
    <row r="200" spans="1:3">
      <c r="A200" s="4" t="s">
        <v>77</v>
      </c>
      <c r="B200" s="5" t="n">
        <v>0</v>
      </c>
      <c r="C200" s="5" t="n">
        <v>0</v>
      </c>
    </row>
    <row r="201" spans="1:3">
      <c r="A201" s="4" t="s">
        <v>78</v>
      </c>
      <c r="B201" s="5" t="n">
        <v>1412355</v>
      </c>
      <c r="C201" s="5" t="n">
        <v>1397913</v>
      </c>
    </row>
    <row r="202" spans="1:3">
      <c r="A202" s="4" t="s">
        <v>79</v>
      </c>
      <c r="B202" s="5" t="n">
        <v>0</v>
      </c>
      <c r="C202" s="5" t="n">
        <v>0</v>
      </c>
    </row>
    <row r="203" spans="1:3">
      <c r="A203" s="3" t="s">
        <v>89</v>
      </c>
    </row>
    <row r="204" spans="1:3">
      <c r="A204" s="4" t="s">
        <v>90</v>
      </c>
      <c r="B204" s="5" t="n">
        <v>0</v>
      </c>
      <c r="C204" s="5" t="n">
        <v>0</v>
      </c>
    </row>
    <row r="205" spans="1:3">
      <c r="A205" s="4" t="s">
        <v>91</v>
      </c>
      <c r="B205" s="5" t="n">
        <v>0</v>
      </c>
      <c r="C205" s="5" t="n">
        <v>0</v>
      </c>
    </row>
    <row r="206" spans="1:3">
      <c r="A206" s="4" t="s">
        <v>484</v>
      </c>
      <c r="B206" s="5" t="n">
        <v>1412355</v>
      </c>
      <c r="C206" s="5" t="n">
        <v>1397913</v>
      </c>
    </row>
    <row r="207" spans="1:3">
      <c r="A207" s="3" t="s">
        <v>487</v>
      </c>
    </row>
    <row r="208" spans="1:3">
      <c r="A208" s="4" t="s">
        <v>98</v>
      </c>
      <c r="B208" s="5" t="n">
        <v>81399</v>
      </c>
      <c r="C208" s="5" t="n">
        <v>83472</v>
      </c>
    </row>
    <row r="209" spans="1:3">
      <c r="A209" s="4" t="s">
        <v>100</v>
      </c>
      <c r="B209" s="5" t="n">
        <v>488596</v>
      </c>
      <c r="C209" s="5" t="n">
        <v>597562</v>
      </c>
    </row>
    <row r="210" spans="1:3">
      <c r="A210" s="4" t="s">
        <v>488</v>
      </c>
      <c r="B210" s="5" t="n">
        <v>569995</v>
      </c>
      <c r="C210" s="5" t="n">
        <v>681034</v>
      </c>
    </row>
    <row r="211" spans="1:3">
      <c r="A211" s="4" t="s">
        <v>519</v>
      </c>
    </row>
    <row r="212" spans="1:3">
      <c r="A212" s="3" t="s">
        <v>481</v>
      </c>
    </row>
    <row r="213" spans="1:3">
      <c r="A213" s="4" t="s">
        <v>466</v>
      </c>
      <c r="B213" s="5" t="n">
        <v>1130198</v>
      </c>
      <c r="C213" s="5" t="n">
        <v>1131266</v>
      </c>
    </row>
    <row r="214" spans="1:3">
      <c r="A214" s="4" t="s">
        <v>424</v>
      </c>
      <c r="B214" s="5" t="n">
        <v>40282</v>
      </c>
      <c r="C214" s="5" t="n">
        <v>40664</v>
      </c>
    </row>
    <row r="215" spans="1:3">
      <c r="A215" s="4" t="s">
        <v>520</v>
      </c>
    </row>
    <row r="216" spans="1:3">
      <c r="A216" s="3" t="s">
        <v>481</v>
      </c>
    </row>
    <row r="217" spans="1:3">
      <c r="A217" s="4" t="s">
        <v>466</v>
      </c>
      <c r="B217" s="5" t="n">
        <v>0</v>
      </c>
      <c r="C217" s="5" t="n">
        <v>0</v>
      </c>
    </row>
    <row r="218" spans="1:3">
      <c r="A218" s="4" t="s">
        <v>424</v>
      </c>
      <c r="B218" s="5" t="n">
        <v>0</v>
      </c>
      <c r="C218" s="5" t="n">
        <v>0</v>
      </c>
    </row>
    <row r="219" spans="1:3">
      <c r="A219" s="4" t="s">
        <v>521</v>
      </c>
    </row>
    <row r="220" spans="1:3">
      <c r="A220" s="3" t="s">
        <v>481</v>
      </c>
    </row>
    <row r="221" spans="1:3">
      <c r="A221" s="4" t="s">
        <v>466</v>
      </c>
      <c r="B221" s="5" t="n">
        <v>0</v>
      </c>
      <c r="C221" s="5" t="n">
        <v>0</v>
      </c>
    </row>
    <row r="222" spans="1:3">
      <c r="A222" s="4" t="s">
        <v>424</v>
      </c>
      <c r="B222" s="5" t="n">
        <v>0</v>
      </c>
      <c r="C222" s="5" t="n">
        <v>0</v>
      </c>
    </row>
    <row r="223" spans="1:3">
      <c r="A223" s="4" t="s">
        <v>522</v>
      </c>
    </row>
    <row r="224" spans="1:3">
      <c r="A224" s="3" t="s">
        <v>481</v>
      </c>
    </row>
    <row r="225" spans="1:3">
      <c r="A225" s="4" t="s">
        <v>466</v>
      </c>
      <c r="B225" s="5" t="n">
        <v>503789</v>
      </c>
      <c r="C225" s="5" t="n">
        <v>504365</v>
      </c>
    </row>
    <row r="226" spans="1:3">
      <c r="A226" s="4" t="s">
        <v>424</v>
      </c>
      <c r="B226" s="5" t="n">
        <v>34958</v>
      </c>
      <c r="C226" s="5" t="n">
        <v>35222</v>
      </c>
    </row>
    <row r="227" spans="1:3">
      <c r="A227" s="4" t="s">
        <v>523</v>
      </c>
    </row>
    <row r="228" spans="1:3">
      <c r="A228" s="3" t="s">
        <v>481</v>
      </c>
    </row>
    <row r="229" spans="1:3">
      <c r="A229" s="4" t="s">
        <v>466</v>
      </c>
      <c r="B229" s="5" t="n">
        <v>0</v>
      </c>
      <c r="C229" s="5" t="n">
        <v>0</v>
      </c>
    </row>
    <row r="230" spans="1:3">
      <c r="A230" s="4" t="s">
        <v>424</v>
      </c>
      <c r="B230" s="5" t="n">
        <v>0</v>
      </c>
      <c r="C230" s="5" t="n">
        <v>0</v>
      </c>
    </row>
    <row r="231" spans="1:3">
      <c r="A231" s="4" t="s">
        <v>524</v>
      </c>
    </row>
    <row r="232" spans="1:3">
      <c r="A232" s="3" t="s">
        <v>481</v>
      </c>
    </row>
    <row r="233" spans="1:3">
      <c r="A233" s="4" t="s">
        <v>466</v>
      </c>
      <c r="B233" s="5" t="n">
        <v>0</v>
      </c>
      <c r="C233" s="5" t="n">
        <v>0</v>
      </c>
    </row>
    <row r="234" spans="1:3">
      <c r="A234" s="4" t="s">
        <v>424</v>
      </c>
      <c r="B234" s="5" t="n">
        <v>0</v>
      </c>
      <c r="C234" s="5" t="n">
        <v>0</v>
      </c>
    </row>
    <row r="235" spans="1:3">
      <c r="A235" s="4" t="s">
        <v>525</v>
      </c>
    </row>
    <row r="236" spans="1:3">
      <c r="A236" s="3" t="s">
        <v>481</v>
      </c>
    </row>
    <row r="237" spans="1:3">
      <c r="A237" s="4" t="s">
        <v>466</v>
      </c>
      <c r="B237" s="5" t="n">
        <v>0</v>
      </c>
      <c r="C237" s="5" t="n">
        <v>0</v>
      </c>
    </row>
    <row r="238" spans="1:3">
      <c r="A238" s="4" t="s">
        <v>424</v>
      </c>
      <c r="B238" s="5" t="n">
        <v>0</v>
      </c>
      <c r="C238" s="5" t="n">
        <v>0</v>
      </c>
    </row>
    <row r="239" spans="1:3">
      <c r="A239" s="4" t="s">
        <v>526</v>
      </c>
    </row>
    <row r="240" spans="1:3">
      <c r="A240" s="3" t="s">
        <v>481</v>
      </c>
    </row>
    <row r="241" spans="1:3">
      <c r="A241" s="4" t="s">
        <v>466</v>
      </c>
      <c r="B241" s="5" t="n">
        <v>626409</v>
      </c>
      <c r="C241" s="5" t="n">
        <v>626901</v>
      </c>
    </row>
    <row r="242" spans="1:3">
      <c r="A242" s="4" t="s">
        <v>424</v>
      </c>
      <c r="B242" s="5" t="n">
        <v>5324</v>
      </c>
      <c r="C242" s="5" t="n">
        <v>5442</v>
      </c>
    </row>
    <row r="243" spans="1:3">
      <c r="A243" s="4" t="s">
        <v>527</v>
      </c>
    </row>
    <row r="244" spans="1:3">
      <c r="A244" s="3" t="s">
        <v>481</v>
      </c>
    </row>
    <row r="245" spans="1:3">
      <c r="A245" s="4" t="s">
        <v>466</v>
      </c>
      <c r="B245" s="5" t="n">
        <v>0</v>
      </c>
      <c r="C245" s="5" t="n">
        <v>0</v>
      </c>
    </row>
    <row r="246" spans="1:3">
      <c r="A246" s="4" t="s">
        <v>424</v>
      </c>
      <c r="B246" s="7" t="n">
        <v>0</v>
      </c>
      <c r="C24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s>
  <sheetData>
    <row r="1" spans="1:5">
      <c r="A1" s="1" t="s">
        <v>528</v>
      </c>
      <c r="B1" s="2" t="s">
        <v>1</v>
      </c>
      <c r="C1" s="2" t="s">
        <v>352</v>
      </c>
    </row>
    <row r="2" spans="1:5">
      <c r="B2" s="2" t="s">
        <v>529</v>
      </c>
      <c r="C2" s="2" t="s">
        <v>530</v>
      </c>
      <c r="D2" s="2" t="s">
        <v>460</v>
      </c>
      <c r="E2" s="2" t="s">
        <v>531</v>
      </c>
    </row>
    <row r="3" spans="1:5">
      <c r="A3" s="3" t="s">
        <v>532</v>
      </c>
    </row>
    <row r="4" spans="1:5">
      <c r="A4" s="4" t="s">
        <v>533</v>
      </c>
      <c r="B4" s="5" t="n">
        <v>1</v>
      </c>
    </row>
    <row r="5" spans="1:5">
      <c r="A5" s="4" t="s">
        <v>534</v>
      </c>
      <c r="B5" s="5" t="n">
        <v>3</v>
      </c>
    </row>
    <row r="6" spans="1:5">
      <c r="A6" s="4" t="s">
        <v>535</v>
      </c>
      <c r="B6" s="4" t="s">
        <v>536</v>
      </c>
    </row>
    <row r="7" spans="1:5">
      <c r="A7" s="4" t="s">
        <v>537</v>
      </c>
      <c r="B7" s="5" t="n">
        <v>1</v>
      </c>
    </row>
    <row r="8" spans="1:5">
      <c r="A8" s="4" t="s">
        <v>463</v>
      </c>
      <c r="C8" s="4" t="s">
        <v>464</v>
      </c>
    </row>
    <row r="9" spans="1:5">
      <c r="A9" s="4" t="s">
        <v>538</v>
      </c>
      <c r="B9" s="4" t="s">
        <v>539</v>
      </c>
    </row>
    <row r="10" spans="1:5">
      <c r="A10" s="4" t="s">
        <v>540</v>
      </c>
      <c r="B10" s="7" t="n">
        <v>618772000</v>
      </c>
      <c r="C10" s="7" t="n">
        <v>629537000</v>
      </c>
    </row>
    <row r="11" spans="1:5">
      <c r="A11" s="4" t="s">
        <v>541</v>
      </c>
      <c r="B11" s="5" t="n">
        <v>65500000</v>
      </c>
      <c r="C11" s="5" t="n">
        <v>65500000</v>
      </c>
    </row>
    <row r="12" spans="1:5">
      <c r="A12" s="4" t="s">
        <v>542</v>
      </c>
    </row>
    <row r="13" spans="1:5">
      <c r="A13" s="3" t="s">
        <v>532</v>
      </c>
    </row>
    <row r="14" spans="1:5">
      <c r="A14" s="4" t="s">
        <v>540</v>
      </c>
      <c r="B14" s="5" t="n">
        <v>103100000</v>
      </c>
    </row>
    <row r="15" spans="1:5">
      <c r="A15" s="4" t="s">
        <v>543</v>
      </c>
    </row>
    <row r="16" spans="1:5">
      <c r="A16" s="3" t="s">
        <v>532</v>
      </c>
    </row>
    <row r="17" spans="1:5">
      <c r="A17" s="4" t="s">
        <v>540</v>
      </c>
      <c r="B17" s="5" t="n">
        <v>48800000</v>
      </c>
    </row>
    <row r="18" spans="1:5">
      <c r="A18" s="4" t="s">
        <v>544</v>
      </c>
      <c r="B18" s="5" t="n">
        <v>0</v>
      </c>
    </row>
    <row r="19" spans="1:5">
      <c r="A19" s="4" t="s">
        <v>545</v>
      </c>
      <c r="B19" s="5" t="n">
        <v>4800000</v>
      </c>
    </row>
    <row r="20" spans="1:5">
      <c r="A20" s="4" t="s">
        <v>546</v>
      </c>
    </row>
    <row r="21" spans="1:5">
      <c r="A21" s="3" t="s">
        <v>532</v>
      </c>
    </row>
    <row r="22" spans="1:5">
      <c r="A22" s="4" t="s">
        <v>540</v>
      </c>
      <c r="B22" s="5" t="n">
        <v>49400000</v>
      </c>
    </row>
    <row r="23" spans="1:5">
      <c r="A23" s="4" t="s">
        <v>544</v>
      </c>
      <c r="B23" s="5" t="n">
        <v>0</v>
      </c>
    </row>
    <row r="24" spans="1:5">
      <c r="A24" s="4" t="s">
        <v>547</v>
      </c>
    </row>
    <row r="25" spans="1:5">
      <c r="A25" s="3" t="s">
        <v>532</v>
      </c>
    </row>
    <row r="26" spans="1:5">
      <c r="A26" s="4" t="s">
        <v>540</v>
      </c>
      <c r="B26" s="5" t="n">
        <v>4800000</v>
      </c>
    </row>
    <row r="27" spans="1:5">
      <c r="A27" s="4" t="s">
        <v>544</v>
      </c>
      <c r="B27" s="5" t="n">
        <v>0</v>
      </c>
    </row>
    <row r="28" spans="1:5">
      <c r="A28" s="8" t="n">
        <v>3</v>
      </c>
    </row>
    <row r="29" spans="1:5">
      <c r="A29" s="3" t="s">
        <v>532</v>
      </c>
    </row>
    <row r="30" spans="1:5">
      <c r="A30" s="4" t="s">
        <v>548</v>
      </c>
      <c r="B30" s="5" t="n">
        <v>569995000</v>
      </c>
      <c r="C30" s="5" t="n">
        <v>681034000</v>
      </c>
      <c r="D30" s="7" t="n">
        <v>525216000</v>
      </c>
      <c r="E30" s="7" t="n">
        <v>493419000</v>
      </c>
    </row>
    <row r="31" spans="1:5">
      <c r="A31" s="4" t="s">
        <v>549</v>
      </c>
      <c r="B31" s="5" t="n">
        <v>49100000</v>
      </c>
      <c r="C31" s="5" t="n">
        <v>50000000</v>
      </c>
    </row>
    <row r="32" spans="1:5">
      <c r="A32" s="4" t="s">
        <v>550</v>
      </c>
    </row>
    <row r="33" spans="1:5">
      <c r="A33" s="3" t="s">
        <v>532</v>
      </c>
    </row>
    <row r="34" spans="1:5">
      <c r="A34" s="4" t="s">
        <v>548</v>
      </c>
      <c r="B34" s="5" t="n">
        <v>81400000</v>
      </c>
    </row>
    <row r="35" spans="1:5">
      <c r="A35" s="4" t="s">
        <v>551</v>
      </c>
    </row>
    <row r="36" spans="1:5">
      <c r="A36" s="3" t="s">
        <v>532</v>
      </c>
    </row>
    <row r="37" spans="1:5">
      <c r="A37" s="4" t="s">
        <v>552</v>
      </c>
      <c r="B37" s="5" t="n">
        <v>5400000000</v>
      </c>
    </row>
    <row r="38" spans="1:5">
      <c r="A38" s="4" t="s">
        <v>553</v>
      </c>
    </row>
    <row r="39" spans="1:5">
      <c r="A39" s="3" t="s">
        <v>532</v>
      </c>
    </row>
    <row r="40" spans="1:5">
      <c r="A40" s="4" t="s">
        <v>552</v>
      </c>
      <c r="B40" s="7" t="n">
        <v>538700000</v>
      </c>
    </row>
    <row r="41" spans="1:5">
      <c r="A41" s="4" t="s">
        <v>414</v>
      </c>
    </row>
    <row r="42" spans="1:5">
      <c r="A42" s="3" t="s">
        <v>532</v>
      </c>
    </row>
    <row r="43" spans="1:5">
      <c r="A43" s="4" t="s">
        <v>463</v>
      </c>
      <c r="B43" s="4" t="s">
        <v>464</v>
      </c>
    </row>
    <row r="44" spans="1:5">
      <c r="A44" s="4" t="s">
        <v>554</v>
      </c>
    </row>
    <row r="45" spans="1:5">
      <c r="A45" s="3" t="s">
        <v>532</v>
      </c>
    </row>
    <row r="46" spans="1:5">
      <c r="A46" s="4" t="s">
        <v>463</v>
      </c>
      <c r="B46" s="4" t="s">
        <v>464</v>
      </c>
    </row>
    <row r="47" spans="1:5">
      <c r="A47" s="4" t="s">
        <v>549</v>
      </c>
      <c r="B47" s="7" t="n">
        <v>35100000</v>
      </c>
      <c r="C47" s="5" t="n">
        <v>35400000</v>
      </c>
    </row>
    <row r="48" spans="1:5">
      <c r="A48" s="4" t="s">
        <v>555</v>
      </c>
    </row>
    <row r="49" spans="1:5">
      <c r="A49" s="3" t="s">
        <v>532</v>
      </c>
    </row>
    <row r="50" spans="1:5">
      <c r="A50" s="4" t="s">
        <v>552</v>
      </c>
      <c r="B50" s="5" t="n">
        <v>503800000</v>
      </c>
    </row>
    <row r="51" spans="1:5">
      <c r="A51" s="4" t="s">
        <v>556</v>
      </c>
    </row>
    <row r="52" spans="1:5">
      <c r="A52" s="3" t="s">
        <v>532</v>
      </c>
    </row>
    <row r="53" spans="1:5">
      <c r="A53" s="4" t="s">
        <v>552</v>
      </c>
      <c r="B53" s="5" t="n">
        <v>34900000</v>
      </c>
    </row>
    <row r="54" spans="1:5">
      <c r="A54" s="4" t="s">
        <v>557</v>
      </c>
    </row>
    <row r="55" spans="1:5">
      <c r="A55" s="3" t="s">
        <v>532</v>
      </c>
    </row>
    <row r="56" spans="1:5">
      <c r="A56" s="4" t="s">
        <v>549</v>
      </c>
      <c r="B56" s="5" t="n">
        <v>14000000</v>
      </c>
      <c r="C56" s="7" t="n">
        <v>14600000</v>
      </c>
    </row>
    <row r="57" spans="1:5">
      <c r="A57" s="4" t="s">
        <v>558</v>
      </c>
    </row>
    <row r="58" spans="1:5">
      <c r="A58" s="3" t="s">
        <v>532</v>
      </c>
    </row>
    <row r="59" spans="1:5">
      <c r="A59" s="4" t="s">
        <v>552</v>
      </c>
      <c r="B59" s="5" t="n">
        <v>32100000000</v>
      </c>
    </row>
    <row r="60" spans="1:5">
      <c r="A60" s="4" t="s">
        <v>557</v>
      </c>
    </row>
    <row r="61" spans="1:5">
      <c r="A61" s="3" t="s">
        <v>532</v>
      </c>
    </row>
    <row r="62" spans="1:5">
      <c r="A62" s="4" t="s">
        <v>552</v>
      </c>
      <c r="B62" s="5" t="n">
        <v>631700000</v>
      </c>
    </row>
    <row r="63" spans="1:5">
      <c r="A63" s="4" t="s">
        <v>421</v>
      </c>
    </row>
    <row r="64" spans="1:5">
      <c r="A64" s="3" t="s">
        <v>532</v>
      </c>
    </row>
    <row r="65" spans="1:5">
      <c r="A65" s="4" t="s">
        <v>552</v>
      </c>
      <c r="B65" s="5" t="n">
        <v>65500000</v>
      </c>
    </row>
    <row r="66" spans="1:5">
      <c r="A66" s="4" t="s">
        <v>559</v>
      </c>
      <c r="B66" s="7" t="n">
        <v>65500000</v>
      </c>
    </row>
    <row r="67" spans="1:5">
      <c r="A67" s="4" t="s">
        <v>560</v>
      </c>
    </row>
    <row r="68" spans="1:5">
      <c r="A68" s="3" t="s">
        <v>532</v>
      </c>
    </row>
    <row r="69" spans="1:5">
      <c r="A69" s="4" t="s">
        <v>561</v>
      </c>
      <c r="B69" s="4" t="s">
        <v>562</v>
      </c>
    </row>
    <row r="70" spans="1:5">
      <c r="A70" s="4" t="s">
        <v>563</v>
      </c>
    </row>
    <row r="71" spans="1:5">
      <c r="A71" s="3" t="s">
        <v>532</v>
      </c>
    </row>
    <row r="72" spans="1:5">
      <c r="A72" s="4" t="s">
        <v>561</v>
      </c>
      <c r="B72" s="4" t="s">
        <v>564</v>
      </c>
    </row>
    <row r="73" spans="1:5">
      <c r="A73" s="4" t="s">
        <v>565</v>
      </c>
    </row>
    <row r="74" spans="1:5">
      <c r="A74" s="3" t="s">
        <v>532</v>
      </c>
    </row>
    <row r="75" spans="1:5">
      <c r="A75" s="4" t="s">
        <v>561</v>
      </c>
      <c r="B75" s="4" t="s">
        <v>566</v>
      </c>
    </row>
    <row r="76" spans="1:5">
      <c r="A76" s="4" t="s">
        <v>567</v>
      </c>
    </row>
    <row r="77" spans="1:5">
      <c r="A77" s="3" t="s">
        <v>532</v>
      </c>
    </row>
    <row r="78" spans="1:5">
      <c r="A78" s="4" t="s">
        <v>561</v>
      </c>
      <c r="B78" s="4" t="s">
        <v>568</v>
      </c>
    </row>
    <row r="79" spans="1:5">
      <c r="A79" s="4" t="s">
        <v>569</v>
      </c>
    </row>
    <row r="80" spans="1:5">
      <c r="A80" s="3" t="s">
        <v>532</v>
      </c>
    </row>
    <row r="81" spans="1:5">
      <c r="A81" s="4" t="s">
        <v>561</v>
      </c>
      <c r="B81" s="4" t="s">
        <v>570</v>
      </c>
    </row>
    <row r="82" spans="1:5">
      <c r="A82" s="4" t="s">
        <v>571</v>
      </c>
    </row>
    <row r="83" spans="1:5">
      <c r="A83" s="3" t="s">
        <v>532</v>
      </c>
    </row>
    <row r="84" spans="1:5">
      <c r="A84" s="4" t="s">
        <v>561</v>
      </c>
      <c r="B84" s="4" t="s">
        <v>572</v>
      </c>
    </row>
    <row r="85" spans="1:5">
      <c r="A85" s="4" t="s">
        <v>573</v>
      </c>
    </row>
    <row r="86" spans="1:5">
      <c r="A86" s="3" t="s">
        <v>532</v>
      </c>
    </row>
    <row r="87" spans="1:5">
      <c r="A87" s="4" t="s">
        <v>574</v>
      </c>
      <c r="B87" s="7" t="n">
        <v>2400000000</v>
      </c>
    </row>
    <row r="88" spans="1:5">
      <c r="A88" s="4" t="s">
        <v>575</v>
      </c>
    </row>
    <row r="89" spans="1:5">
      <c r="A89" s="3" t="s">
        <v>532</v>
      </c>
    </row>
    <row r="90" spans="1:5">
      <c r="A90" s="4" t="s">
        <v>552</v>
      </c>
      <c r="B90" s="5" t="n">
        <v>134100000</v>
      </c>
    </row>
    <row r="91" spans="1:5">
      <c r="A91" s="4" t="s">
        <v>576</v>
      </c>
    </row>
    <row r="92" spans="1:5">
      <c r="A92" s="3" t="s">
        <v>532</v>
      </c>
    </row>
    <row r="93" spans="1:5">
      <c r="A93" s="4" t="s">
        <v>577</v>
      </c>
      <c r="B93" s="7" t="n">
        <v>1018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39822614</v>
      </c>
      <c r="C3" s="7" t="n">
        <v>40971486</v>
      </c>
    </row>
    <row r="4" spans="1:3">
      <c r="A4" s="4" t="s">
        <v>71</v>
      </c>
      <c r="B4" s="5" t="n">
        <v>2699826</v>
      </c>
      <c r="C4" s="5" t="n">
        <v>2718904</v>
      </c>
    </row>
    <row r="5" spans="1:3">
      <c r="A5" s="4" t="s">
        <v>72</v>
      </c>
      <c r="B5" s="5" t="n">
        <v>643308</v>
      </c>
      <c r="C5" s="5" t="n">
        <v>715498</v>
      </c>
    </row>
    <row r="6" spans="1:3">
      <c r="A6" s="4" t="s">
        <v>73</v>
      </c>
      <c r="B6" s="5" t="n">
        <v>6846633</v>
      </c>
      <c r="C6" s="5" t="n">
        <v>6817723</v>
      </c>
    </row>
    <row r="7" spans="1:3">
      <c r="A7" s="4" t="s">
        <v>74</v>
      </c>
      <c r="B7" s="5" t="n">
        <v>7531</v>
      </c>
      <c r="C7" s="5" t="n">
        <v>8355</v>
      </c>
    </row>
    <row r="8" spans="1:3">
      <c r="A8" s="4" t="s">
        <v>75</v>
      </c>
      <c r="B8" s="5" t="n">
        <v>1594642</v>
      </c>
      <c r="C8" s="5" t="n">
        <v>1615615</v>
      </c>
    </row>
    <row r="9" spans="1:3">
      <c r="A9" s="4" t="s">
        <v>76</v>
      </c>
      <c r="B9" s="5" t="n">
        <v>952936</v>
      </c>
      <c r="C9" s="5" t="n">
        <v>940047</v>
      </c>
    </row>
    <row r="10" spans="1:3">
      <c r="A10" s="4" t="s">
        <v>77</v>
      </c>
      <c r="B10" s="5" t="n">
        <v>349919</v>
      </c>
      <c r="C10" s="5" t="n">
        <v>527144</v>
      </c>
    </row>
    <row r="11" spans="1:3">
      <c r="A11" s="4" t="s">
        <v>78</v>
      </c>
      <c r="B11" s="5" t="n">
        <v>52917409</v>
      </c>
      <c r="C11" s="5" t="n">
        <v>54314772</v>
      </c>
    </row>
    <row r="12" spans="1:3">
      <c r="A12" s="4" t="s">
        <v>79</v>
      </c>
      <c r="B12" s="5" t="n">
        <v>260620</v>
      </c>
      <c r="C12" s="5" t="n">
        <v>178855</v>
      </c>
    </row>
    <row r="13" spans="1:3">
      <c r="A13" s="4" t="s">
        <v>80</v>
      </c>
      <c r="B13" s="5" t="n">
        <v>496098</v>
      </c>
      <c r="C13" s="5" t="n">
        <v>489979</v>
      </c>
    </row>
    <row r="14" spans="1:3">
      <c r="A14" s="4" t="s">
        <v>81</v>
      </c>
      <c r="B14" s="5" t="n">
        <v>141931</v>
      </c>
      <c r="C14" s="5" t="n">
        <v>152086</v>
      </c>
    </row>
    <row r="15" spans="1:3">
      <c r="A15" s="4" t="s">
        <v>82</v>
      </c>
      <c r="B15" s="5" t="n">
        <v>4810435</v>
      </c>
      <c r="C15" s="5" t="n">
        <v>4800891</v>
      </c>
    </row>
    <row r="16" spans="1:3">
      <c r="A16" s="4" t="s">
        <v>83</v>
      </c>
      <c r="B16" s="5" t="n">
        <v>2439189</v>
      </c>
      <c r="C16" s="5" t="n">
        <v>2205401</v>
      </c>
    </row>
    <row r="17" spans="1:3">
      <c r="A17" s="4" t="s">
        <v>84</v>
      </c>
      <c r="B17" s="5" t="n">
        <v>793470</v>
      </c>
      <c r="C17" s="5" t="n">
        <v>793470</v>
      </c>
    </row>
    <row r="18" spans="1:3">
      <c r="A18" s="4" t="s">
        <v>85</v>
      </c>
      <c r="B18" s="5" t="n">
        <v>651071</v>
      </c>
      <c r="C18" s="5" t="n">
        <v>662916</v>
      </c>
    </row>
    <row r="19" spans="1:3">
      <c r="A19" s="4" t="s">
        <v>86</v>
      </c>
      <c r="B19" s="5" t="n">
        <v>107164</v>
      </c>
      <c r="C19" s="5" t="n">
        <v>109711</v>
      </c>
    </row>
    <row r="20" spans="1:3">
      <c r="A20" s="4" t="s">
        <v>87</v>
      </c>
      <c r="B20" s="5" t="n">
        <v>326167</v>
      </c>
      <c r="C20" s="5" t="n">
        <v>337395</v>
      </c>
    </row>
    <row r="21" spans="1:3">
      <c r="A21" s="4" t="s">
        <v>88</v>
      </c>
      <c r="B21" s="5" t="n">
        <v>6107</v>
      </c>
      <c r="C21" s="5" t="n">
        <v>76986</v>
      </c>
    </row>
    <row r="22" spans="1:3">
      <c r="A22" s="3" t="s">
        <v>89</v>
      </c>
    </row>
    <row r="23" spans="1:3">
      <c r="A23" s="4" t="s">
        <v>90</v>
      </c>
      <c r="B23" s="5" t="n">
        <v>13549068</v>
      </c>
      <c r="C23" s="5" t="n">
        <v>13956071</v>
      </c>
    </row>
    <row r="24" spans="1:3">
      <c r="A24" s="4" t="s">
        <v>91</v>
      </c>
      <c r="B24" s="5" t="n">
        <v>1019250</v>
      </c>
      <c r="C24" s="5" t="n">
        <v>1035202</v>
      </c>
    </row>
    <row r="25" spans="1:3">
      <c r="A25" s="4" t="s">
        <v>92</v>
      </c>
      <c r="B25" s="5" t="n">
        <v>77517979</v>
      </c>
      <c r="C25" s="5" t="n">
        <v>79113735</v>
      </c>
    </row>
    <row r="26" spans="1:3">
      <c r="A26" s="3" t="s">
        <v>93</v>
      </c>
    </row>
    <row r="27" spans="1:3">
      <c r="A27" s="4" t="s">
        <v>94</v>
      </c>
      <c r="B27" s="5" t="n">
        <v>30689555</v>
      </c>
      <c r="C27" s="5" t="n">
        <v>30956792</v>
      </c>
    </row>
    <row r="28" spans="1:3">
      <c r="A28" s="4" t="s">
        <v>95</v>
      </c>
      <c r="B28" s="5" t="n">
        <v>763939</v>
      </c>
      <c r="C28" s="5" t="n">
        <v>751130</v>
      </c>
    </row>
    <row r="29" spans="1:3">
      <c r="A29" s="4" t="s">
        <v>96</v>
      </c>
      <c r="B29" s="5" t="n">
        <v>31453494</v>
      </c>
      <c r="C29" s="5" t="n">
        <v>31707922</v>
      </c>
    </row>
    <row r="30" spans="1:3">
      <c r="A30" s="4" t="s">
        <v>97</v>
      </c>
      <c r="B30" s="5" t="n">
        <v>4699614</v>
      </c>
      <c r="C30" s="5" t="n">
        <v>4698371</v>
      </c>
    </row>
    <row r="31" spans="1:3">
      <c r="A31" s="4" t="s">
        <v>98</v>
      </c>
      <c r="B31" s="5" t="n">
        <v>11060885</v>
      </c>
      <c r="C31" s="5" t="n">
        <v>10921190</v>
      </c>
    </row>
    <row r="32" spans="1:3">
      <c r="A32" s="4" t="s">
        <v>99</v>
      </c>
      <c r="B32" s="5" t="n">
        <v>1114823</v>
      </c>
      <c r="C32" s="5" t="n">
        <v>1267198</v>
      </c>
    </row>
    <row r="33" spans="1:3">
      <c r="A33" s="4" t="s">
        <v>100</v>
      </c>
      <c r="B33" s="5" t="n">
        <v>2029159</v>
      </c>
      <c r="C33" s="5" t="n">
        <v>1859254</v>
      </c>
    </row>
    <row r="34" spans="1:3">
      <c r="A34" s="4" t="s">
        <v>101</v>
      </c>
      <c r="B34" s="5" t="n">
        <v>1194364</v>
      </c>
      <c r="C34" s="5" t="n">
        <v>1371989</v>
      </c>
    </row>
    <row r="35" spans="1:3">
      <c r="A35" s="4" t="s">
        <v>102</v>
      </c>
      <c r="B35" s="5" t="n">
        <v>1592</v>
      </c>
      <c r="C35" s="5" t="n">
        <v>1682</v>
      </c>
    </row>
    <row r="36" spans="1:3">
      <c r="A36" s="4" t="s">
        <v>103</v>
      </c>
      <c r="B36" s="5" t="n">
        <v>2934565</v>
      </c>
      <c r="C36" s="5" t="n">
        <v>2952822</v>
      </c>
    </row>
    <row r="37" spans="1:3">
      <c r="A37" s="4" t="s">
        <v>104</v>
      </c>
      <c r="B37" s="5" t="n">
        <v>778947</v>
      </c>
      <c r="C37" s="5" t="n">
        <v>1017749</v>
      </c>
    </row>
    <row r="38" spans="1:3">
      <c r="A38" s="3" t="s">
        <v>105</v>
      </c>
    </row>
    <row r="39" spans="1:3">
      <c r="A39" s="4" t="s">
        <v>90</v>
      </c>
      <c r="B39" s="5" t="n">
        <v>13549068</v>
      </c>
      <c r="C39" s="5" t="n">
        <v>13956071</v>
      </c>
    </row>
    <row r="40" spans="1:3">
      <c r="A40" s="4" t="s">
        <v>91</v>
      </c>
      <c r="B40" s="5" t="n">
        <v>1019250</v>
      </c>
      <c r="C40" s="5" t="n">
        <v>1035202</v>
      </c>
    </row>
    <row r="41" spans="1:3">
      <c r="A41" s="4" t="s">
        <v>106</v>
      </c>
      <c r="B41" s="5" t="n">
        <v>69835761</v>
      </c>
      <c r="C41" s="5" t="n">
        <v>70789450</v>
      </c>
    </row>
    <row r="42" spans="1:3">
      <c r="A42" s="4" t="s">
        <v>107</v>
      </c>
      <c r="B42" s="4" t="s">
        <v>108</v>
      </c>
      <c r="C42" s="4" t="s">
        <v>108</v>
      </c>
    </row>
    <row r="43" spans="1:3">
      <c r="A43" s="3" t="s">
        <v>109</v>
      </c>
    </row>
    <row r="44" spans="1:3">
      <c r="A44" s="4" t="s">
        <v>110</v>
      </c>
      <c r="B44" s="5" t="n">
        <v>2</v>
      </c>
      <c r="C44" s="5" t="n">
        <v>2</v>
      </c>
    </row>
    <row r="45" spans="1:3">
      <c r="A45" s="4" t="s">
        <v>111</v>
      </c>
      <c r="B45" s="5" t="n">
        <v>5000</v>
      </c>
      <c r="C45" s="5" t="n">
        <v>5000</v>
      </c>
    </row>
    <row r="46" spans="1:3">
      <c r="A46" s="4" t="s">
        <v>112</v>
      </c>
      <c r="B46" s="5" t="n">
        <v>7378496</v>
      </c>
      <c r="C46" s="5" t="n">
        <v>7378496</v>
      </c>
    </row>
    <row r="47" spans="1:3">
      <c r="A47" s="4" t="s">
        <v>113</v>
      </c>
      <c r="B47" s="5" t="n">
        <v>857204</v>
      </c>
      <c r="C47" s="5" t="n">
        <v>916971</v>
      </c>
    </row>
    <row r="48" spans="1:3">
      <c r="A48" s="3" t="s">
        <v>114</v>
      </c>
    </row>
    <row r="49" spans="1:3">
      <c r="A49" s="4" t="s">
        <v>115</v>
      </c>
      <c r="B49" s="5" t="n">
        <v>-559796</v>
      </c>
      <c r="C49" s="5" t="n">
        <v>23091</v>
      </c>
    </row>
    <row r="50" spans="1:3">
      <c r="A50" s="4" t="s">
        <v>116</v>
      </c>
      <c r="B50" s="5" t="n">
        <v>-11</v>
      </c>
      <c r="C50" s="5" t="n">
        <v>-22</v>
      </c>
    </row>
    <row r="51" spans="1:3">
      <c r="A51" s="4" t="s">
        <v>117</v>
      </c>
      <c r="B51" s="5" t="n">
        <v>1323</v>
      </c>
      <c r="C51" s="5" t="n">
        <v>747</v>
      </c>
    </row>
    <row r="52" spans="1:3">
      <c r="A52" s="4" t="s">
        <v>118</v>
      </c>
      <c r="B52" s="5" t="n">
        <v>7682218</v>
      </c>
      <c r="C52" s="5" t="n">
        <v>8324285</v>
      </c>
    </row>
    <row r="53" spans="1:3">
      <c r="A53" s="4" t="s">
        <v>119</v>
      </c>
      <c r="B53" s="7" t="n">
        <v>77517979</v>
      </c>
      <c r="C53" s="7" t="n">
        <v>791137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8</v>
      </c>
      <c r="B1" s="2" t="s">
        <v>1</v>
      </c>
      <c r="C1" s="2" t="s">
        <v>352</v>
      </c>
    </row>
    <row r="2" spans="1:3">
      <c r="B2" s="2" t="s">
        <v>2</v>
      </c>
      <c r="C2" s="2" t="s">
        <v>68</v>
      </c>
    </row>
    <row r="3" spans="1:3">
      <c r="A3" s="4" t="s">
        <v>414</v>
      </c>
    </row>
    <row r="4" spans="1:3">
      <c r="A4" s="3" t="s">
        <v>579</v>
      </c>
    </row>
    <row r="5" spans="1:3">
      <c r="A5" s="4" t="s">
        <v>580</v>
      </c>
      <c r="B5" s="7" t="n">
        <v>503672000</v>
      </c>
      <c r="C5" s="7" t="n">
        <v>504228000</v>
      </c>
    </row>
    <row r="6" spans="1:3">
      <c r="A6" s="4" t="s">
        <v>418</v>
      </c>
    </row>
    <row r="7" spans="1:3">
      <c r="A7" s="3" t="s">
        <v>579</v>
      </c>
    </row>
    <row r="8" spans="1:3">
      <c r="A8" s="4" t="s">
        <v>580</v>
      </c>
      <c r="B8" s="5" t="n">
        <v>617724000</v>
      </c>
      <c r="C8" s="5" t="n">
        <v>617770000</v>
      </c>
    </row>
    <row r="9" spans="1:3">
      <c r="A9" s="4" t="s">
        <v>581</v>
      </c>
    </row>
    <row r="10" spans="1:3">
      <c r="A10" s="3" t="s">
        <v>579</v>
      </c>
    </row>
    <row r="11" spans="1:3">
      <c r="A11" s="4" t="s">
        <v>582</v>
      </c>
      <c r="B11" s="5" t="n">
        <v>5922000</v>
      </c>
      <c r="C11" s="5" t="n">
        <v>15554000</v>
      </c>
    </row>
    <row r="12" spans="1:3">
      <c r="A12" s="4" t="s">
        <v>583</v>
      </c>
    </row>
    <row r="13" spans="1:3">
      <c r="A13" s="3" t="s">
        <v>579</v>
      </c>
    </row>
    <row r="14" spans="1:3">
      <c r="A14" s="4" t="s">
        <v>582</v>
      </c>
      <c r="B14" s="5" t="n">
        <v>218340000</v>
      </c>
      <c r="C14" s="5" t="n">
        <v>218676000</v>
      </c>
    </row>
    <row r="15" spans="1:3">
      <c r="A15" s="4" t="s">
        <v>584</v>
      </c>
    </row>
    <row r="16" spans="1:3">
      <c r="A16" s="3" t="s">
        <v>579</v>
      </c>
    </row>
    <row r="17" spans="1:3">
      <c r="A17" s="4" t="s">
        <v>582</v>
      </c>
      <c r="B17" s="5" t="n">
        <v>77350000</v>
      </c>
      <c r="C17" s="5" t="n">
        <v>80212000</v>
      </c>
    </row>
    <row r="18" spans="1:3">
      <c r="A18" s="4" t="s">
        <v>585</v>
      </c>
    </row>
    <row r="19" spans="1:3">
      <c r="A19" s="3" t="s">
        <v>586</v>
      </c>
    </row>
    <row r="20" spans="1:3">
      <c r="A20" s="4" t="s">
        <v>587</v>
      </c>
      <c r="B20" s="5" t="n">
        <v>90</v>
      </c>
      <c r="C20" s="5" t="n">
        <v>90</v>
      </c>
    </row>
    <row r="21" spans="1:3">
      <c r="A21" s="4" t="s">
        <v>588</v>
      </c>
    </row>
    <row r="22" spans="1:3">
      <c r="A22" s="3" t="s">
        <v>586</v>
      </c>
    </row>
    <row r="23" spans="1:3">
      <c r="A23" s="4" t="s">
        <v>587</v>
      </c>
      <c r="B23" s="5" t="n">
        <v>97</v>
      </c>
      <c r="C23" s="5" t="n">
        <v>97</v>
      </c>
    </row>
    <row r="24" spans="1:3">
      <c r="A24" s="4" t="s">
        <v>589</v>
      </c>
    </row>
    <row r="25" spans="1:3">
      <c r="A25" s="3" t="s">
        <v>586</v>
      </c>
    </row>
    <row r="26" spans="1:3">
      <c r="A26" s="4" t="s">
        <v>587</v>
      </c>
      <c r="B26" s="9" t="n">
        <v>94.92</v>
      </c>
      <c r="C26" s="9" t="n">
        <v>94.91</v>
      </c>
    </row>
    <row r="27" spans="1:3">
      <c r="A27" s="4" t="s">
        <v>590</v>
      </c>
    </row>
    <row r="28" spans="1:3">
      <c r="A28" s="3" t="s">
        <v>586</v>
      </c>
    </row>
    <row r="29" spans="1:3">
      <c r="A29" s="4" t="s">
        <v>591</v>
      </c>
      <c r="B29" s="4" t="s">
        <v>592</v>
      </c>
      <c r="C29" s="4" t="s">
        <v>593</v>
      </c>
    </row>
    <row r="30" spans="1:3">
      <c r="A30" s="4" t="s">
        <v>594</v>
      </c>
      <c r="B30" s="4" t="s">
        <v>595</v>
      </c>
      <c r="C30" s="4" t="s">
        <v>596</v>
      </c>
    </row>
    <row r="31" spans="1:3">
      <c r="A31" s="4" t="s">
        <v>597</v>
      </c>
    </row>
    <row r="32" spans="1:3">
      <c r="A32" s="3" t="s">
        <v>586</v>
      </c>
    </row>
    <row r="33" spans="1:3">
      <c r="A33" s="4" t="s">
        <v>591</v>
      </c>
      <c r="B33" s="4" t="s">
        <v>598</v>
      </c>
      <c r="C33" s="4" t="s">
        <v>599</v>
      </c>
    </row>
    <row r="34" spans="1:3">
      <c r="A34" s="4" t="s">
        <v>594</v>
      </c>
      <c r="B34" s="4" t="s">
        <v>600</v>
      </c>
      <c r="C34" s="4" t="s">
        <v>601</v>
      </c>
    </row>
    <row r="35" spans="1:3">
      <c r="A35" s="4" t="s">
        <v>602</v>
      </c>
    </row>
    <row r="36" spans="1:3">
      <c r="A36" s="3" t="s">
        <v>586</v>
      </c>
    </row>
    <row r="37" spans="1:3">
      <c r="A37" s="4" t="s">
        <v>591</v>
      </c>
      <c r="B37" s="4" t="s">
        <v>603</v>
      </c>
      <c r="C37" s="4" t="s">
        <v>604</v>
      </c>
    </row>
    <row r="38" spans="1:3">
      <c r="A38" s="4" t="s">
        <v>594</v>
      </c>
      <c r="B38" s="4" t="s">
        <v>605</v>
      </c>
      <c r="C38" s="4" t="s">
        <v>606</v>
      </c>
    </row>
    <row r="39" spans="1:3">
      <c r="A39" s="4" t="s">
        <v>607</v>
      </c>
    </row>
    <row r="40" spans="1:3">
      <c r="A40" s="3" t="s">
        <v>586</v>
      </c>
    </row>
    <row r="41" spans="1:3">
      <c r="A41" s="4" t="s">
        <v>608</v>
      </c>
      <c r="B41" s="4" t="s">
        <v>609</v>
      </c>
      <c r="C41" s="4" t="s">
        <v>610</v>
      </c>
    </row>
    <row r="42" spans="1:3">
      <c r="A42" s="4" t="s">
        <v>611</v>
      </c>
    </row>
    <row r="43" spans="1:3">
      <c r="A43" s="3" t="s">
        <v>586</v>
      </c>
    </row>
    <row r="44" spans="1:3">
      <c r="A44" s="4" t="s">
        <v>608</v>
      </c>
      <c r="B44" s="4" t="s">
        <v>612</v>
      </c>
      <c r="C44" s="4" t="s">
        <v>613</v>
      </c>
    </row>
    <row r="45" spans="1:3">
      <c r="A45" s="4" t="s">
        <v>614</v>
      </c>
    </row>
    <row r="46" spans="1:3">
      <c r="A46" s="3" t="s">
        <v>586</v>
      </c>
    </row>
    <row r="47" spans="1:3">
      <c r="A47" s="4" t="s">
        <v>608</v>
      </c>
      <c r="B47" s="4" t="s">
        <v>615</v>
      </c>
      <c r="C47" s="4" t="s">
        <v>616</v>
      </c>
    </row>
    <row r="48" spans="1:3">
      <c r="A48" s="4" t="s">
        <v>617</v>
      </c>
    </row>
    <row r="49" spans="1:3">
      <c r="A49" s="3" t="s">
        <v>586</v>
      </c>
    </row>
    <row r="50" spans="1:3">
      <c r="A50" s="4" t="s">
        <v>618</v>
      </c>
      <c r="B50" s="4" t="s">
        <v>619</v>
      </c>
      <c r="C50" s="4" t="s">
        <v>619</v>
      </c>
    </row>
    <row r="51" spans="1:3">
      <c r="A51" s="4" t="s">
        <v>620</v>
      </c>
      <c r="B51" s="4" t="s">
        <v>621</v>
      </c>
      <c r="C51" s="4" t="s">
        <v>621</v>
      </c>
    </row>
    <row r="52" spans="1:3">
      <c r="A52" s="4" t="s">
        <v>622</v>
      </c>
      <c r="B52" s="4" t="s">
        <v>623</v>
      </c>
      <c r="C52" s="4" t="s">
        <v>623</v>
      </c>
    </row>
    <row r="53" spans="1:3">
      <c r="A53" s="4" t="s">
        <v>624</v>
      </c>
    </row>
    <row r="54" spans="1:3">
      <c r="A54" s="3" t="s">
        <v>586</v>
      </c>
    </row>
    <row r="55" spans="1:3">
      <c r="A55" s="4" t="s">
        <v>561</v>
      </c>
      <c r="B55" s="4" t="s">
        <v>562</v>
      </c>
      <c r="C55" s="4" t="s">
        <v>562</v>
      </c>
    </row>
    <row r="56" spans="1:3">
      <c r="A56" s="4" t="s">
        <v>625</v>
      </c>
      <c r="B56" s="4" t="s">
        <v>626</v>
      </c>
      <c r="C56" s="4" t="s">
        <v>627</v>
      </c>
    </row>
    <row r="57" spans="1:3">
      <c r="A57" s="4" t="s">
        <v>628</v>
      </c>
      <c r="B57" s="4" t="s">
        <v>629</v>
      </c>
      <c r="C57" s="4" t="s">
        <v>630</v>
      </c>
    </row>
    <row r="58" spans="1:3">
      <c r="A58" s="4" t="s">
        <v>631</v>
      </c>
    </row>
    <row r="59" spans="1:3">
      <c r="A59" s="3" t="s">
        <v>586</v>
      </c>
    </row>
    <row r="60" spans="1:3">
      <c r="A60" s="4" t="s">
        <v>561</v>
      </c>
      <c r="B60" s="4" t="s">
        <v>564</v>
      </c>
      <c r="C60" s="4" t="s">
        <v>564</v>
      </c>
    </row>
    <row r="61" spans="1:3">
      <c r="A61" s="4" t="s">
        <v>625</v>
      </c>
      <c r="B61" s="4" t="s">
        <v>632</v>
      </c>
      <c r="C61" s="4" t="s">
        <v>633</v>
      </c>
    </row>
    <row r="62" spans="1:3">
      <c r="A62" s="4" t="s">
        <v>628</v>
      </c>
      <c r="B62" s="4" t="s">
        <v>634</v>
      </c>
      <c r="C62" s="4" t="s">
        <v>635</v>
      </c>
    </row>
    <row r="63" spans="1:3">
      <c r="A63" s="4" t="s">
        <v>636</v>
      </c>
    </row>
    <row r="64" spans="1:3">
      <c r="A64" s="3" t="s">
        <v>586</v>
      </c>
    </row>
    <row r="65" spans="1:3">
      <c r="A65" s="4" t="s">
        <v>637</v>
      </c>
      <c r="B65" s="7" t="n">
        <v>146</v>
      </c>
      <c r="C65" s="7" t="n">
        <v>146</v>
      </c>
    </row>
    <row r="66" spans="1:3">
      <c r="A66" s="4" t="s">
        <v>638</v>
      </c>
      <c r="B66" s="4" t="s">
        <v>639</v>
      </c>
      <c r="C66" s="4" t="s">
        <v>639</v>
      </c>
    </row>
    <row r="67" spans="1:3">
      <c r="A67" s="4" t="s">
        <v>640</v>
      </c>
      <c r="B67" s="4" t="s">
        <v>473</v>
      </c>
      <c r="C67" s="4" t="s">
        <v>473</v>
      </c>
    </row>
    <row r="68" spans="1:3">
      <c r="A68" s="4" t="s">
        <v>641</v>
      </c>
    </row>
    <row r="69" spans="1:3">
      <c r="A69" s="3" t="s">
        <v>586</v>
      </c>
    </row>
    <row r="70" spans="1:3">
      <c r="A70" s="4" t="s">
        <v>625</v>
      </c>
      <c r="B70" s="4" t="s">
        <v>627</v>
      </c>
      <c r="C70" s="4" t="s">
        <v>627</v>
      </c>
    </row>
    <row r="71" spans="1:3">
      <c r="A71" s="4" t="s">
        <v>628</v>
      </c>
      <c r="B71" s="4" t="s">
        <v>629</v>
      </c>
      <c r="C71" s="4" t="s">
        <v>630</v>
      </c>
    </row>
    <row r="72" spans="1:3">
      <c r="A72" s="4" t="s">
        <v>642</v>
      </c>
    </row>
    <row r="73" spans="1:3">
      <c r="A73" s="3" t="s">
        <v>586</v>
      </c>
    </row>
    <row r="74" spans="1:3">
      <c r="A74" s="4" t="s">
        <v>625</v>
      </c>
      <c r="B74" s="4" t="s">
        <v>633</v>
      </c>
      <c r="C74" s="4" t="s">
        <v>633</v>
      </c>
    </row>
    <row r="75" spans="1:3">
      <c r="A75" s="4" t="s">
        <v>628</v>
      </c>
      <c r="B75" s="4" t="s">
        <v>634</v>
      </c>
      <c r="C75" s="4" t="s">
        <v>635</v>
      </c>
    </row>
    <row r="76" spans="1:3">
      <c r="A76" s="4" t="s">
        <v>643</v>
      </c>
    </row>
    <row r="77" spans="1:3">
      <c r="A77" s="3" t="s">
        <v>586</v>
      </c>
    </row>
    <row r="78" spans="1:3">
      <c r="A78" s="4" t="s">
        <v>561</v>
      </c>
      <c r="B78" s="4" t="s">
        <v>570</v>
      </c>
      <c r="C78" s="4" t="s">
        <v>570</v>
      </c>
    </row>
    <row r="79" spans="1:3">
      <c r="A79" s="4" t="s">
        <v>625</v>
      </c>
      <c r="B79" s="4" t="s">
        <v>644</v>
      </c>
      <c r="C79" s="4" t="s">
        <v>644</v>
      </c>
    </row>
    <row r="80" spans="1:3">
      <c r="A80" s="4" t="s">
        <v>628</v>
      </c>
      <c r="B80" s="4" t="s">
        <v>629</v>
      </c>
      <c r="C80" s="4" t="s">
        <v>630</v>
      </c>
    </row>
    <row r="81" spans="1:3">
      <c r="A81" s="4" t="s">
        <v>645</v>
      </c>
    </row>
    <row r="82" spans="1:3">
      <c r="A82" s="3" t="s">
        <v>586</v>
      </c>
    </row>
    <row r="83" spans="1:3">
      <c r="A83" s="4" t="s">
        <v>561</v>
      </c>
      <c r="B83" s="4" t="s">
        <v>572</v>
      </c>
      <c r="C83" s="4" t="s">
        <v>572</v>
      </c>
    </row>
    <row r="84" spans="1:3">
      <c r="A84" s="4" t="s">
        <v>625</v>
      </c>
      <c r="B84" s="4" t="s">
        <v>621</v>
      </c>
      <c r="C84" s="4" t="s">
        <v>621</v>
      </c>
    </row>
    <row r="85" spans="1:3">
      <c r="A85" s="4" t="s">
        <v>628</v>
      </c>
      <c r="B85" s="4" t="s">
        <v>634</v>
      </c>
      <c r="C85" s="4" t="s">
        <v>6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5</v>
      </c>
    </row>
    <row r="3" spans="1:3">
      <c r="A3" s="3" t="s">
        <v>647</v>
      </c>
    </row>
    <row r="4" spans="1:3">
      <c r="A4" s="4" t="s">
        <v>648</v>
      </c>
      <c r="B4" s="7" t="n">
        <v>0</v>
      </c>
    </row>
    <row r="5" spans="1:3">
      <c r="A5" s="4" t="s">
        <v>649</v>
      </c>
      <c r="B5" s="5" t="n">
        <v>0</v>
      </c>
      <c r="C5" s="7" t="n">
        <v>9300000</v>
      </c>
    </row>
    <row r="6" spans="1:3">
      <c r="A6" s="4" t="s">
        <v>650</v>
      </c>
      <c r="B6" s="5" t="n">
        <v>0</v>
      </c>
      <c r="C6" s="5" t="n">
        <v>0</v>
      </c>
    </row>
    <row r="7" spans="1:3">
      <c r="A7" s="4" t="s">
        <v>651</v>
      </c>
      <c r="B7" s="5" t="n">
        <v>0</v>
      </c>
      <c r="C7" s="5" t="n">
        <v>0</v>
      </c>
    </row>
    <row r="8" spans="1:3">
      <c r="A8" s="8" t="n">
        <v>3</v>
      </c>
    </row>
    <row r="9" spans="1:3">
      <c r="A9" s="3" t="s">
        <v>481</v>
      </c>
    </row>
    <row r="10" spans="1:3">
      <c r="A10" s="4" t="s">
        <v>652</v>
      </c>
      <c r="B10" s="5" t="n">
        <v>1397914000</v>
      </c>
      <c r="C10" s="5" t="n">
        <v>1498010000</v>
      </c>
    </row>
    <row r="11" spans="1:3">
      <c r="A11" s="4" t="s">
        <v>653</v>
      </c>
      <c r="B11" s="5" t="n">
        <v>16603000</v>
      </c>
      <c r="C11" s="5" t="n">
        <v>8753000</v>
      </c>
    </row>
    <row r="12" spans="1:3">
      <c r="A12" s="4" t="s">
        <v>654</v>
      </c>
      <c r="B12" s="5" t="n">
        <v>1913000</v>
      </c>
      <c r="C12" s="5" t="n">
        <v>11301000</v>
      </c>
    </row>
    <row r="13" spans="1:3">
      <c r="A13" s="4" t="s">
        <v>655</v>
      </c>
      <c r="B13" s="5" t="n">
        <v>-639000</v>
      </c>
      <c r="C13" s="5" t="n">
        <v>-17452000</v>
      </c>
    </row>
    <row r="14" spans="1:3">
      <c r="A14" s="4" t="s">
        <v>656</v>
      </c>
      <c r="B14" s="5" t="n">
        <v>-13735000</v>
      </c>
      <c r="C14" s="5" t="n">
        <v>-1113000</v>
      </c>
    </row>
    <row r="15" spans="1:3">
      <c r="A15" s="4" t="s">
        <v>657</v>
      </c>
      <c r="B15" s="5" t="n">
        <v>35000000</v>
      </c>
      <c r="C15" s="5" t="n">
        <v>37259000</v>
      </c>
    </row>
    <row r="16" spans="1:3">
      <c r="A16" s="4" t="s">
        <v>658</v>
      </c>
      <c r="B16" s="5" t="n">
        <v>-24045000</v>
      </c>
      <c r="C16" s="5" t="n">
        <v>-60210000</v>
      </c>
    </row>
    <row r="17" spans="1:3">
      <c r="A17" s="4" t="s">
        <v>659</v>
      </c>
      <c r="B17" s="5" t="n">
        <v>0</v>
      </c>
      <c r="C17" s="5" t="n">
        <v>0</v>
      </c>
    </row>
    <row r="18" spans="1:3">
      <c r="A18" s="4" t="s">
        <v>660</v>
      </c>
      <c r="B18" s="5" t="n">
        <v>0</v>
      </c>
      <c r="C18" s="5" t="n">
        <v>0</v>
      </c>
    </row>
    <row r="19" spans="1:3">
      <c r="A19" s="4" t="s">
        <v>661</v>
      </c>
      <c r="B19" s="5" t="n">
        <v>0</v>
      </c>
      <c r="C19" s="5" t="n">
        <v>-9287000</v>
      </c>
    </row>
    <row r="20" spans="1:3">
      <c r="A20" s="4" t="s">
        <v>662</v>
      </c>
      <c r="B20" s="5" t="n">
        <v>-656000</v>
      </c>
      <c r="C20" s="5" t="n">
        <v>319000</v>
      </c>
    </row>
    <row r="21" spans="1:3">
      <c r="A21" s="4" t="s">
        <v>663</v>
      </c>
      <c r="B21" s="5" t="n">
        <v>1412355000</v>
      </c>
      <c r="C21" s="5" t="n">
        <v>1467580000</v>
      </c>
    </row>
    <row r="22" spans="1:3">
      <c r="A22" s="4" t="s">
        <v>664</v>
      </c>
      <c r="B22" s="5" t="n">
        <v>15916000</v>
      </c>
      <c r="C22" s="5" t="n">
        <v>-8698000</v>
      </c>
    </row>
    <row r="23" spans="1:3">
      <c r="A23" s="3" t="s">
        <v>487</v>
      </c>
    </row>
    <row r="24" spans="1:3">
      <c r="A24" s="4" t="s">
        <v>652</v>
      </c>
      <c r="B24" s="5" t="n">
        <v>681034000</v>
      </c>
      <c r="C24" s="5" t="n">
        <v>493419000</v>
      </c>
    </row>
    <row r="25" spans="1:3">
      <c r="A25" s="4" t="s">
        <v>653</v>
      </c>
      <c r="B25" s="5" t="n">
        <v>119489000</v>
      </c>
      <c r="C25" s="5" t="n">
        <v>15280000</v>
      </c>
    </row>
    <row r="26" spans="1:3">
      <c r="A26" s="4" t="s">
        <v>654</v>
      </c>
      <c r="B26" s="5" t="n">
        <v>0</v>
      </c>
      <c r="C26" s="5" t="n">
        <v>0</v>
      </c>
    </row>
    <row r="27" spans="1:3">
      <c r="A27" s="4" t="s">
        <v>655</v>
      </c>
      <c r="B27" s="5" t="n">
        <v>-11317000</v>
      </c>
      <c r="C27" s="5" t="n">
        <v>-49165000</v>
      </c>
    </row>
    <row r="28" spans="1:3">
      <c r="A28" s="4" t="s">
        <v>656</v>
      </c>
      <c r="B28" s="5" t="n">
        <v>0</v>
      </c>
      <c r="C28" s="5" t="n">
        <v>0</v>
      </c>
    </row>
    <row r="29" spans="1:3">
      <c r="A29" s="4" t="s">
        <v>657</v>
      </c>
      <c r="B29" s="5" t="n">
        <v>0</v>
      </c>
      <c r="C29" s="5" t="n">
        <v>0</v>
      </c>
    </row>
    <row r="30" spans="1:3">
      <c r="A30" s="4" t="s">
        <v>658</v>
      </c>
      <c r="B30" s="5" t="n">
        <v>0</v>
      </c>
      <c r="C30" s="5" t="n">
        <v>0</v>
      </c>
    </row>
    <row r="31" spans="1:3">
      <c r="A31" s="4" t="s">
        <v>659</v>
      </c>
      <c r="B31" s="5" t="n">
        <v>441000</v>
      </c>
      <c r="C31" s="5" t="n">
        <v>180000</v>
      </c>
    </row>
    <row r="32" spans="1:3">
      <c r="A32" s="4" t="s">
        <v>660</v>
      </c>
      <c r="B32" s="5" t="n">
        <v>3308000</v>
      </c>
      <c r="C32" s="5" t="n">
        <v>2268000</v>
      </c>
    </row>
    <row r="33" spans="1:3">
      <c r="A33" s="4" t="s">
        <v>661</v>
      </c>
      <c r="B33" s="5" t="n">
        <v>0</v>
      </c>
      <c r="C33" s="5" t="n">
        <v>0</v>
      </c>
    </row>
    <row r="34" spans="1:3">
      <c r="A34" s="4" t="s">
        <v>662</v>
      </c>
      <c r="B34" s="5" t="n">
        <v>0</v>
      </c>
      <c r="C34" s="5" t="n">
        <v>0</v>
      </c>
    </row>
    <row r="35" spans="1:3">
      <c r="A35" s="4" t="s">
        <v>663</v>
      </c>
      <c r="B35" s="5" t="n">
        <v>569995000</v>
      </c>
      <c r="C35" s="5" t="n">
        <v>525216000</v>
      </c>
    </row>
    <row r="36" spans="1:3">
      <c r="A36" s="4" t="s">
        <v>664</v>
      </c>
      <c r="B36" s="5" t="n">
        <v>108966000</v>
      </c>
      <c r="C36" s="5" t="n">
        <v>-32998000</v>
      </c>
    </row>
    <row r="37" spans="1:3">
      <c r="A37" s="4" t="s">
        <v>665</v>
      </c>
    </row>
    <row r="38" spans="1:3">
      <c r="A38" s="3" t="s">
        <v>487</v>
      </c>
    </row>
    <row r="39" spans="1:3">
      <c r="A39" s="4" t="s">
        <v>652</v>
      </c>
      <c r="B39" s="5" t="n">
        <v>83472000</v>
      </c>
      <c r="C39" s="5" t="n">
        <v>87616000</v>
      </c>
    </row>
    <row r="40" spans="1:3">
      <c r="A40" s="4" t="s">
        <v>653</v>
      </c>
      <c r="B40" s="5" t="n">
        <v>0</v>
      </c>
      <c r="C40" s="5" t="n">
        <v>0</v>
      </c>
    </row>
    <row r="41" spans="1:3">
      <c r="A41" s="4" t="s">
        <v>654</v>
      </c>
      <c r="B41" s="5" t="n">
        <v>0</v>
      </c>
      <c r="C41" s="5" t="n">
        <v>0</v>
      </c>
    </row>
    <row r="42" spans="1:3">
      <c r="A42" s="4" t="s">
        <v>655</v>
      </c>
      <c r="B42" s="5" t="n">
        <v>-794000</v>
      </c>
      <c r="C42" s="5" t="n">
        <v>-887000</v>
      </c>
    </row>
    <row r="43" spans="1:3">
      <c r="A43" s="4" t="s">
        <v>656</v>
      </c>
      <c r="B43" s="5" t="n">
        <v>0</v>
      </c>
      <c r="C43" s="5" t="n">
        <v>0</v>
      </c>
    </row>
    <row r="44" spans="1:3">
      <c r="A44" s="4" t="s">
        <v>657</v>
      </c>
      <c r="B44" s="5" t="n">
        <v>0</v>
      </c>
      <c r="C44" s="5" t="n">
        <v>0</v>
      </c>
    </row>
    <row r="45" spans="1:3">
      <c r="A45" s="4" t="s">
        <v>658</v>
      </c>
      <c r="B45" s="5" t="n">
        <v>0</v>
      </c>
      <c r="C45" s="5" t="n">
        <v>0</v>
      </c>
    </row>
    <row r="46" spans="1:3">
      <c r="A46" s="4" t="s">
        <v>659</v>
      </c>
      <c r="B46" s="5" t="n">
        <v>441000</v>
      </c>
      <c r="C46" s="5" t="n">
        <v>180000</v>
      </c>
    </row>
    <row r="47" spans="1:3">
      <c r="A47" s="4" t="s">
        <v>660</v>
      </c>
      <c r="B47" s="5" t="n">
        <v>3308000</v>
      </c>
      <c r="C47" s="5" t="n">
        <v>2268000</v>
      </c>
    </row>
    <row r="48" spans="1:3">
      <c r="A48" s="4" t="s">
        <v>661</v>
      </c>
      <c r="B48" s="5" t="n">
        <v>0</v>
      </c>
      <c r="C48" s="5" t="n">
        <v>0</v>
      </c>
    </row>
    <row r="49" spans="1:3">
      <c r="A49" s="4" t="s">
        <v>662</v>
      </c>
      <c r="B49" s="5" t="n">
        <v>0</v>
      </c>
      <c r="C49" s="5" t="n">
        <v>0</v>
      </c>
    </row>
    <row r="50" spans="1:3">
      <c r="A50" s="4" t="s">
        <v>663</v>
      </c>
      <c r="B50" s="5" t="n">
        <v>81399000</v>
      </c>
      <c r="C50" s="5" t="n">
        <v>86415000</v>
      </c>
    </row>
    <row r="51" spans="1:3">
      <c r="A51" s="4" t="s">
        <v>664</v>
      </c>
      <c r="B51" s="5" t="n">
        <v>0</v>
      </c>
      <c r="C51" s="5" t="n">
        <v>0</v>
      </c>
    </row>
    <row r="52" spans="1:3">
      <c r="A52" s="4" t="s">
        <v>666</v>
      </c>
    </row>
    <row r="53" spans="1:3">
      <c r="A53" s="3" t="s">
        <v>487</v>
      </c>
    </row>
    <row r="54" spans="1:3">
      <c r="A54" s="4" t="s">
        <v>652</v>
      </c>
      <c r="B54" s="5" t="n">
        <v>597562000</v>
      </c>
      <c r="C54" s="5" t="n">
        <v>405803000</v>
      </c>
    </row>
    <row r="55" spans="1:3">
      <c r="A55" s="4" t="s">
        <v>653</v>
      </c>
      <c r="B55" s="5" t="n">
        <v>119489000</v>
      </c>
      <c r="C55" s="5" t="n">
        <v>15280000</v>
      </c>
    </row>
    <row r="56" spans="1:3">
      <c r="A56" s="4" t="s">
        <v>654</v>
      </c>
      <c r="B56" s="5" t="n">
        <v>0</v>
      </c>
      <c r="C56" s="5" t="n">
        <v>0</v>
      </c>
    </row>
    <row r="57" spans="1:3">
      <c r="A57" s="4" t="s">
        <v>655</v>
      </c>
      <c r="B57" s="5" t="n">
        <v>-10523000</v>
      </c>
      <c r="C57" s="5" t="n">
        <v>-48278000</v>
      </c>
    </row>
    <row r="58" spans="1:3">
      <c r="A58" s="4" t="s">
        <v>656</v>
      </c>
      <c r="B58" s="5" t="n">
        <v>0</v>
      </c>
      <c r="C58" s="5" t="n">
        <v>0</v>
      </c>
    </row>
    <row r="59" spans="1:3">
      <c r="A59" s="4" t="s">
        <v>657</v>
      </c>
      <c r="B59" s="5" t="n">
        <v>0</v>
      </c>
      <c r="C59" s="5" t="n">
        <v>0</v>
      </c>
    </row>
    <row r="60" spans="1:3">
      <c r="A60" s="4" t="s">
        <v>658</v>
      </c>
      <c r="B60" s="5" t="n">
        <v>0</v>
      </c>
      <c r="C60" s="5" t="n">
        <v>0</v>
      </c>
    </row>
    <row r="61" spans="1:3">
      <c r="A61" s="4" t="s">
        <v>659</v>
      </c>
      <c r="B61" s="5" t="n">
        <v>0</v>
      </c>
      <c r="C61" s="5" t="n">
        <v>0</v>
      </c>
    </row>
    <row r="62" spans="1:3">
      <c r="A62" s="4" t="s">
        <v>660</v>
      </c>
      <c r="B62" s="5" t="n">
        <v>0</v>
      </c>
      <c r="C62" s="5" t="n">
        <v>0</v>
      </c>
    </row>
    <row r="63" spans="1:3">
      <c r="A63" s="4" t="s">
        <v>661</v>
      </c>
      <c r="B63" s="5" t="n">
        <v>0</v>
      </c>
      <c r="C63" s="5" t="n">
        <v>0</v>
      </c>
    </row>
    <row r="64" spans="1:3">
      <c r="A64" s="4" t="s">
        <v>662</v>
      </c>
      <c r="B64" s="5" t="n">
        <v>0</v>
      </c>
      <c r="C64" s="5" t="n">
        <v>0</v>
      </c>
    </row>
    <row r="65" spans="1:3">
      <c r="A65" s="4" t="s">
        <v>663</v>
      </c>
      <c r="B65" s="5" t="n">
        <v>488596000</v>
      </c>
      <c r="C65" s="5" t="n">
        <v>438801000</v>
      </c>
    </row>
    <row r="66" spans="1:3">
      <c r="A66" s="4" t="s">
        <v>664</v>
      </c>
      <c r="B66" s="5" t="n">
        <v>108966000</v>
      </c>
      <c r="C66" s="5" t="n">
        <v>-32998000</v>
      </c>
    </row>
    <row r="67" spans="1:3">
      <c r="A67" s="4" t="s">
        <v>667</v>
      </c>
    </row>
    <row r="68" spans="1:3">
      <c r="A68" s="3" t="s">
        <v>481</v>
      </c>
    </row>
    <row r="69" spans="1:3">
      <c r="A69" s="4" t="s">
        <v>652</v>
      </c>
      <c r="B69" s="5" t="n">
        <v>1397914000</v>
      </c>
      <c r="C69" s="5" t="n">
        <v>1498010000</v>
      </c>
    </row>
    <row r="70" spans="1:3">
      <c r="A70" s="4" t="s">
        <v>653</v>
      </c>
      <c r="B70" s="5" t="n">
        <v>16603000</v>
      </c>
      <c r="C70" s="5" t="n">
        <v>8753000</v>
      </c>
    </row>
    <row r="71" spans="1:3">
      <c r="A71" s="4" t="s">
        <v>654</v>
      </c>
      <c r="B71" s="5" t="n">
        <v>1913000</v>
      </c>
      <c r="C71" s="5" t="n">
        <v>11301000</v>
      </c>
    </row>
    <row r="72" spans="1:3">
      <c r="A72" s="4" t="s">
        <v>655</v>
      </c>
      <c r="B72" s="5" t="n">
        <v>-639000</v>
      </c>
      <c r="C72" s="5" t="n">
        <v>-17452000</v>
      </c>
    </row>
    <row r="73" spans="1:3">
      <c r="A73" s="4" t="s">
        <v>656</v>
      </c>
      <c r="B73" s="5" t="n">
        <v>-13735000</v>
      </c>
      <c r="C73" s="5" t="n">
        <v>-1113000</v>
      </c>
    </row>
    <row r="74" spans="1:3">
      <c r="A74" s="4" t="s">
        <v>657</v>
      </c>
      <c r="B74" s="5" t="n">
        <v>35000000</v>
      </c>
      <c r="C74" s="5" t="n">
        <v>37259000</v>
      </c>
    </row>
    <row r="75" spans="1:3">
      <c r="A75" s="4" t="s">
        <v>658</v>
      </c>
      <c r="B75" s="5" t="n">
        <v>-24045000</v>
      </c>
      <c r="C75" s="5" t="n">
        <v>-60210000</v>
      </c>
    </row>
    <row r="76" spans="1:3">
      <c r="A76" s="4" t="s">
        <v>659</v>
      </c>
      <c r="B76" s="5" t="n">
        <v>0</v>
      </c>
      <c r="C76" s="5" t="n">
        <v>0</v>
      </c>
    </row>
    <row r="77" spans="1:3">
      <c r="A77" s="4" t="s">
        <v>660</v>
      </c>
      <c r="B77" s="5" t="n">
        <v>0</v>
      </c>
      <c r="C77" s="5" t="n">
        <v>0</v>
      </c>
    </row>
    <row r="78" spans="1:3">
      <c r="A78" s="4" t="s">
        <v>661</v>
      </c>
      <c r="B78" s="5" t="n">
        <v>0</v>
      </c>
      <c r="C78" s="5" t="n">
        <v>-9287000</v>
      </c>
    </row>
    <row r="79" spans="1:3">
      <c r="A79" s="4" t="s">
        <v>662</v>
      </c>
      <c r="B79" s="5" t="n">
        <v>-656000</v>
      </c>
      <c r="C79" s="5" t="n">
        <v>319000</v>
      </c>
    </row>
    <row r="80" spans="1:3">
      <c r="A80" s="4" t="s">
        <v>663</v>
      </c>
      <c r="B80" s="5" t="n">
        <v>1412355000</v>
      </c>
      <c r="C80" s="5" t="n">
        <v>1467580000</v>
      </c>
    </row>
    <row r="81" spans="1:3">
      <c r="A81" s="4" t="s">
        <v>664</v>
      </c>
      <c r="B81" s="5" t="n">
        <v>15916000</v>
      </c>
      <c r="C81" s="5" t="n">
        <v>-8698000</v>
      </c>
    </row>
    <row r="82" spans="1:3">
      <c r="A82" s="4" t="s">
        <v>668</v>
      </c>
    </row>
    <row r="83" spans="1:3">
      <c r="A83" s="3" t="s">
        <v>481</v>
      </c>
    </row>
    <row r="84" spans="1:3">
      <c r="A84" s="4" t="s">
        <v>652</v>
      </c>
      <c r="B84" s="5" t="n">
        <v>1171930000</v>
      </c>
      <c r="C84" s="5" t="n">
        <v>1316708000</v>
      </c>
    </row>
    <row r="85" spans="1:3">
      <c r="A85" s="4" t="s">
        <v>653</v>
      </c>
      <c r="B85" s="5" t="n">
        <v>194000</v>
      </c>
      <c r="C85" s="5" t="n">
        <v>3508000</v>
      </c>
    </row>
    <row r="86" spans="1:3">
      <c r="A86" s="4" t="s">
        <v>654</v>
      </c>
      <c r="B86" s="5" t="n">
        <v>1913000</v>
      </c>
      <c r="C86" s="5" t="n">
        <v>11301000</v>
      </c>
    </row>
    <row r="87" spans="1:3">
      <c r="A87" s="4" t="s">
        <v>655</v>
      </c>
      <c r="B87" s="5" t="n">
        <v>-122000</v>
      </c>
      <c r="C87" s="5" t="n">
        <v>-586000</v>
      </c>
    </row>
    <row r="88" spans="1:3">
      <c r="A88" s="4" t="s">
        <v>656</v>
      </c>
      <c r="B88" s="5" t="n">
        <v>-13735000</v>
      </c>
      <c r="C88" s="5" t="n">
        <v>-1113000</v>
      </c>
    </row>
    <row r="89" spans="1:3">
      <c r="A89" s="4" t="s">
        <v>657</v>
      </c>
      <c r="B89" s="5" t="n">
        <v>35000000</v>
      </c>
      <c r="C89" s="5" t="n">
        <v>37259000</v>
      </c>
    </row>
    <row r="90" spans="1:3">
      <c r="A90" s="4" t="s">
        <v>658</v>
      </c>
      <c r="B90" s="5" t="n">
        <v>-24045000</v>
      </c>
      <c r="C90" s="5" t="n">
        <v>-60210000</v>
      </c>
    </row>
    <row r="91" spans="1:3">
      <c r="A91" s="4" t="s">
        <v>659</v>
      </c>
      <c r="B91" s="5" t="n">
        <v>0</v>
      </c>
      <c r="C91" s="5" t="n">
        <v>0</v>
      </c>
    </row>
    <row r="92" spans="1:3">
      <c r="A92" s="4" t="s">
        <v>660</v>
      </c>
      <c r="B92" s="5" t="n">
        <v>0</v>
      </c>
      <c r="C92" s="5" t="n">
        <v>0</v>
      </c>
    </row>
    <row r="93" spans="1:3">
      <c r="A93" s="4" t="s">
        <v>661</v>
      </c>
      <c r="B93" s="5" t="n">
        <v>0</v>
      </c>
      <c r="C93" s="5" t="n">
        <v>-9290000</v>
      </c>
    </row>
    <row r="94" spans="1:3">
      <c r="A94" s="4" t="s">
        <v>662</v>
      </c>
      <c r="B94" s="5" t="n">
        <v>-655000</v>
      </c>
      <c r="C94" s="5" t="n">
        <v>320000</v>
      </c>
    </row>
    <row r="95" spans="1:3">
      <c r="A95" s="4" t="s">
        <v>663</v>
      </c>
      <c r="B95" s="5" t="n">
        <v>1170480000</v>
      </c>
      <c r="C95" s="5" t="n">
        <v>1297897000</v>
      </c>
    </row>
    <row r="96" spans="1:3">
      <c r="A96" s="4" t="s">
        <v>664</v>
      </c>
      <c r="B96" s="5" t="n">
        <v>72000</v>
      </c>
      <c r="C96" s="5" t="n">
        <v>2922000</v>
      </c>
    </row>
    <row r="97" spans="1:3">
      <c r="A97" s="4" t="s">
        <v>669</v>
      </c>
    </row>
    <row r="98" spans="1:3">
      <c r="A98" s="3" t="s">
        <v>481</v>
      </c>
    </row>
    <row r="99" spans="1:3">
      <c r="A99" s="4" t="s">
        <v>652</v>
      </c>
      <c r="B99" s="5" t="n">
        <v>1131266000</v>
      </c>
      <c r="C99" s="5" t="n">
        <v>1226653000</v>
      </c>
    </row>
    <row r="100" spans="1:3">
      <c r="A100" s="4" t="s">
        <v>653</v>
      </c>
      <c r="B100" s="5" t="n">
        <v>0</v>
      </c>
      <c r="C100" s="5" t="n">
        <v>0</v>
      </c>
    </row>
    <row r="101" spans="1:3">
      <c r="A101" s="4" t="s">
        <v>654</v>
      </c>
      <c r="B101" s="5" t="n">
        <v>1913000</v>
      </c>
      <c r="C101" s="5" t="n">
        <v>11301000</v>
      </c>
    </row>
    <row r="102" spans="1:3">
      <c r="A102" s="4" t="s">
        <v>655</v>
      </c>
      <c r="B102" s="5" t="n">
        <v>0</v>
      </c>
      <c r="C102" s="5" t="n">
        <v>0</v>
      </c>
    </row>
    <row r="103" spans="1:3">
      <c r="A103" s="4" t="s">
        <v>656</v>
      </c>
      <c r="B103" s="5" t="n">
        <v>-13735000</v>
      </c>
      <c r="C103" s="5" t="n">
        <v>-1113000</v>
      </c>
    </row>
    <row r="104" spans="1:3">
      <c r="A104" s="4" t="s">
        <v>657</v>
      </c>
      <c r="B104" s="5" t="n">
        <v>35000000</v>
      </c>
      <c r="C104" s="5" t="n">
        <v>37259000</v>
      </c>
    </row>
    <row r="105" spans="1:3">
      <c r="A105" s="4" t="s">
        <v>658</v>
      </c>
      <c r="B105" s="5" t="n">
        <v>-23649000</v>
      </c>
      <c r="C105" s="5" t="n">
        <v>-40902000</v>
      </c>
    </row>
    <row r="106" spans="1:3">
      <c r="A106" s="4" t="s">
        <v>659</v>
      </c>
      <c r="B106" s="5" t="n">
        <v>0</v>
      </c>
      <c r="C106" s="5" t="n">
        <v>0</v>
      </c>
    </row>
    <row r="107" spans="1:3">
      <c r="A107" s="4" t="s">
        <v>660</v>
      </c>
      <c r="B107" s="5" t="n">
        <v>0</v>
      </c>
      <c r="C107" s="5" t="n">
        <v>0</v>
      </c>
    </row>
    <row r="108" spans="1:3">
      <c r="A108" s="4" t="s">
        <v>661</v>
      </c>
      <c r="B108" s="5" t="n">
        <v>0</v>
      </c>
      <c r="C108" s="5" t="n">
        <v>-9290000</v>
      </c>
    </row>
    <row r="109" spans="1:3">
      <c r="A109" s="4" t="s">
        <v>662</v>
      </c>
      <c r="B109" s="5" t="n">
        <v>-597000</v>
      </c>
      <c r="C109" s="5" t="n">
        <v>-267000</v>
      </c>
    </row>
    <row r="110" spans="1:3">
      <c r="A110" s="4" t="s">
        <v>663</v>
      </c>
      <c r="B110" s="5" t="n">
        <v>1130198000</v>
      </c>
      <c r="C110" s="5" t="n">
        <v>1223641000</v>
      </c>
    </row>
    <row r="111" spans="1:3">
      <c r="A111" s="4" t="s">
        <v>664</v>
      </c>
      <c r="B111" s="5" t="n">
        <v>0</v>
      </c>
      <c r="C111" s="5" t="n">
        <v>0</v>
      </c>
    </row>
    <row r="112" spans="1:3">
      <c r="A112" s="4" t="s">
        <v>670</v>
      </c>
    </row>
    <row r="113" spans="1:3">
      <c r="A113" s="3" t="s">
        <v>481</v>
      </c>
    </row>
    <row r="114" spans="1:3">
      <c r="A114" s="4" t="s">
        <v>652</v>
      </c>
      <c r="B114" s="5" t="n">
        <v>40664000</v>
      </c>
      <c r="C114" s="5" t="n">
        <v>90055000</v>
      </c>
    </row>
    <row r="115" spans="1:3">
      <c r="A115" s="4" t="s">
        <v>653</v>
      </c>
      <c r="B115" s="5" t="n">
        <v>194000</v>
      </c>
      <c r="C115" s="5" t="n">
        <v>3508000</v>
      </c>
    </row>
    <row r="116" spans="1:3">
      <c r="A116" s="4" t="s">
        <v>654</v>
      </c>
      <c r="B116" s="5" t="n">
        <v>0</v>
      </c>
      <c r="C116" s="5" t="n">
        <v>0</v>
      </c>
    </row>
    <row r="117" spans="1:3">
      <c r="A117" s="4" t="s">
        <v>655</v>
      </c>
      <c r="B117" s="5" t="n">
        <v>-122000</v>
      </c>
      <c r="C117" s="5" t="n">
        <v>-586000</v>
      </c>
    </row>
    <row r="118" spans="1:3">
      <c r="A118" s="4" t="s">
        <v>656</v>
      </c>
      <c r="B118" s="5" t="n">
        <v>0</v>
      </c>
      <c r="C118" s="5" t="n">
        <v>0</v>
      </c>
    </row>
    <row r="119" spans="1:3">
      <c r="A119" s="4" t="s">
        <v>657</v>
      </c>
      <c r="B119" s="5" t="n">
        <v>0</v>
      </c>
      <c r="C119" s="5" t="n">
        <v>0</v>
      </c>
    </row>
    <row r="120" spans="1:3">
      <c r="A120" s="4" t="s">
        <v>658</v>
      </c>
      <c r="B120" s="5" t="n">
        <v>-396000</v>
      </c>
      <c r="C120" s="5" t="n">
        <v>-19308000</v>
      </c>
    </row>
    <row r="121" spans="1:3">
      <c r="A121" s="4" t="s">
        <v>659</v>
      </c>
      <c r="B121" s="5" t="n">
        <v>0</v>
      </c>
      <c r="C121" s="5" t="n">
        <v>0</v>
      </c>
    </row>
    <row r="122" spans="1:3">
      <c r="A122" s="4" t="s">
        <v>660</v>
      </c>
      <c r="B122" s="5" t="n">
        <v>0</v>
      </c>
      <c r="C122" s="5" t="n">
        <v>0</v>
      </c>
    </row>
    <row r="123" spans="1:3">
      <c r="A123" s="4" t="s">
        <v>661</v>
      </c>
      <c r="B123" s="5" t="n">
        <v>0</v>
      </c>
      <c r="C123" s="5" t="n">
        <v>0</v>
      </c>
    </row>
    <row r="124" spans="1:3">
      <c r="A124" s="4" t="s">
        <v>662</v>
      </c>
      <c r="B124" s="5" t="n">
        <v>-58000</v>
      </c>
      <c r="C124" s="5" t="n">
        <v>587000</v>
      </c>
    </row>
    <row r="125" spans="1:3">
      <c r="A125" s="4" t="s">
        <v>663</v>
      </c>
      <c r="B125" s="5" t="n">
        <v>40282000</v>
      </c>
      <c r="C125" s="5" t="n">
        <v>74256000</v>
      </c>
    </row>
    <row r="126" spans="1:3">
      <c r="A126" s="4" t="s">
        <v>664</v>
      </c>
      <c r="B126" s="5" t="n">
        <v>72000</v>
      </c>
      <c r="C126" s="5" t="n">
        <v>2922000</v>
      </c>
    </row>
    <row r="127" spans="1:3">
      <c r="A127" s="4" t="s">
        <v>671</v>
      </c>
    </row>
    <row r="128" spans="1:3">
      <c r="A128" s="3" t="s">
        <v>481</v>
      </c>
    </row>
    <row r="129" spans="1:3">
      <c r="A129" s="4" t="s">
        <v>652</v>
      </c>
      <c r="B129" s="5" t="n">
        <v>0</v>
      </c>
      <c r="C129" s="5" t="n">
        <v>3000</v>
      </c>
    </row>
    <row r="130" spans="1:3">
      <c r="A130" s="4" t="s">
        <v>653</v>
      </c>
      <c r="B130" s="5" t="n">
        <v>0</v>
      </c>
      <c r="C130" s="5" t="n">
        <v>0</v>
      </c>
    </row>
    <row r="131" spans="1:3">
      <c r="A131" s="4" t="s">
        <v>654</v>
      </c>
      <c r="B131" s="5" t="n">
        <v>0</v>
      </c>
      <c r="C131" s="5" t="n">
        <v>0</v>
      </c>
    </row>
    <row r="132" spans="1:3">
      <c r="A132" s="4" t="s">
        <v>655</v>
      </c>
      <c r="B132" s="5" t="n">
        <v>0</v>
      </c>
      <c r="C132" s="5" t="n">
        <v>0</v>
      </c>
    </row>
    <row r="133" spans="1:3">
      <c r="A133" s="4" t="s">
        <v>656</v>
      </c>
      <c r="B133" s="5" t="n">
        <v>0</v>
      </c>
      <c r="C133" s="5" t="n">
        <v>0</v>
      </c>
    </row>
    <row r="134" spans="1:3">
      <c r="A134" s="4" t="s">
        <v>657</v>
      </c>
      <c r="B134" s="5" t="n">
        <v>0</v>
      </c>
      <c r="C134" s="5" t="n">
        <v>0</v>
      </c>
    </row>
    <row r="135" spans="1:3">
      <c r="A135" s="4" t="s">
        <v>658</v>
      </c>
      <c r="B135" s="5" t="n">
        <v>0</v>
      </c>
      <c r="C135" s="5" t="n">
        <v>-3000</v>
      </c>
    </row>
    <row r="136" spans="1:3">
      <c r="A136" s="4" t="s">
        <v>659</v>
      </c>
      <c r="B136" s="5" t="n">
        <v>0</v>
      </c>
      <c r="C136" s="5" t="n">
        <v>0</v>
      </c>
    </row>
    <row r="137" spans="1:3">
      <c r="A137" s="4" t="s">
        <v>660</v>
      </c>
      <c r="B137" s="5" t="n">
        <v>0</v>
      </c>
      <c r="C137" s="5" t="n">
        <v>0</v>
      </c>
    </row>
    <row r="138" spans="1:3">
      <c r="A138" s="4" t="s">
        <v>661</v>
      </c>
      <c r="B138" s="5" t="n">
        <v>0</v>
      </c>
      <c r="C138" s="5" t="n">
        <v>0</v>
      </c>
    </row>
    <row r="139" spans="1:3">
      <c r="A139" s="4" t="s">
        <v>662</v>
      </c>
      <c r="B139" s="5" t="n">
        <v>0</v>
      </c>
      <c r="C139" s="5" t="n">
        <v>0</v>
      </c>
    </row>
    <row r="140" spans="1:3">
      <c r="A140" s="4" t="s">
        <v>663</v>
      </c>
      <c r="B140" s="5" t="n">
        <v>0</v>
      </c>
      <c r="C140" s="5" t="n">
        <v>0</v>
      </c>
    </row>
    <row r="141" spans="1:3">
      <c r="A141" s="4" t="s">
        <v>664</v>
      </c>
      <c r="B141" s="5" t="n">
        <v>0</v>
      </c>
      <c r="C141" s="5" t="n">
        <v>0</v>
      </c>
    </row>
    <row r="142" spans="1:3">
      <c r="A142" s="4" t="s">
        <v>672</v>
      </c>
    </row>
    <row r="143" spans="1:3">
      <c r="A143" s="3" t="s">
        <v>481</v>
      </c>
    </row>
    <row r="144" spans="1:3">
      <c r="A144" s="4" t="s">
        <v>652</v>
      </c>
      <c r="B144" s="5" t="n">
        <v>0</v>
      </c>
      <c r="C144" s="5" t="n">
        <v>0</v>
      </c>
    </row>
    <row r="145" spans="1:3">
      <c r="A145" s="4" t="s">
        <v>653</v>
      </c>
      <c r="B145" s="5" t="n">
        <v>0</v>
      </c>
      <c r="C145" s="5" t="n">
        <v>0</v>
      </c>
    </row>
    <row r="146" spans="1:3">
      <c r="A146" s="4" t="s">
        <v>654</v>
      </c>
      <c r="B146" s="5" t="n">
        <v>0</v>
      </c>
      <c r="C146" s="5" t="n">
        <v>0</v>
      </c>
    </row>
    <row r="147" spans="1:3">
      <c r="A147" s="4" t="s">
        <v>655</v>
      </c>
      <c r="B147" s="5" t="n">
        <v>0</v>
      </c>
      <c r="C147" s="5" t="n">
        <v>0</v>
      </c>
    </row>
    <row r="148" spans="1:3">
      <c r="A148" s="4" t="s">
        <v>656</v>
      </c>
      <c r="B148" s="5" t="n">
        <v>0</v>
      </c>
      <c r="C148" s="5" t="n">
        <v>0</v>
      </c>
    </row>
    <row r="149" spans="1:3">
      <c r="A149" s="4" t="s">
        <v>657</v>
      </c>
      <c r="B149" s="5" t="n">
        <v>0</v>
      </c>
      <c r="C149" s="5" t="n">
        <v>0</v>
      </c>
    </row>
    <row r="150" spans="1:3">
      <c r="A150" s="4" t="s">
        <v>658</v>
      </c>
      <c r="B150" s="5" t="n">
        <v>0</v>
      </c>
      <c r="C150" s="5" t="n">
        <v>0</v>
      </c>
    </row>
    <row r="151" spans="1:3">
      <c r="A151" s="4" t="s">
        <v>659</v>
      </c>
      <c r="B151" s="5" t="n">
        <v>0</v>
      </c>
      <c r="C151" s="5" t="n">
        <v>0</v>
      </c>
    </row>
    <row r="152" spans="1:3">
      <c r="A152" s="4" t="s">
        <v>660</v>
      </c>
      <c r="B152" s="5" t="n">
        <v>0</v>
      </c>
      <c r="C152" s="5" t="n">
        <v>0</v>
      </c>
    </row>
    <row r="153" spans="1:3">
      <c r="A153" s="4" t="s">
        <v>661</v>
      </c>
      <c r="B153" s="5" t="n">
        <v>0</v>
      </c>
      <c r="C153" s="5" t="n">
        <v>0</v>
      </c>
    </row>
    <row r="154" spans="1:3">
      <c r="A154" s="4" t="s">
        <v>662</v>
      </c>
      <c r="B154" s="5" t="n">
        <v>0</v>
      </c>
      <c r="C154" s="5" t="n">
        <v>0</v>
      </c>
    </row>
    <row r="155" spans="1:3">
      <c r="A155" s="4" t="s">
        <v>663</v>
      </c>
      <c r="B155" s="5" t="n">
        <v>0</v>
      </c>
      <c r="C155" s="5" t="n">
        <v>0</v>
      </c>
    </row>
    <row r="156" spans="1:3">
      <c r="A156" s="4" t="s">
        <v>664</v>
      </c>
      <c r="B156" s="5" t="n">
        <v>0</v>
      </c>
      <c r="C156" s="5" t="n">
        <v>0</v>
      </c>
    </row>
    <row r="157" spans="1:3">
      <c r="A157" s="4" t="s">
        <v>673</v>
      </c>
    </row>
    <row r="158" spans="1:3">
      <c r="A158" s="3" t="s">
        <v>481</v>
      </c>
    </row>
    <row r="159" spans="1:3">
      <c r="A159" s="4" t="s">
        <v>652</v>
      </c>
      <c r="B159" s="5" t="n">
        <v>504365000</v>
      </c>
      <c r="C159" s="5" t="n">
        <v>562604000</v>
      </c>
    </row>
    <row r="160" spans="1:3">
      <c r="A160" s="4" t="s">
        <v>653</v>
      </c>
      <c r="B160" s="5" t="n">
        <v>0</v>
      </c>
      <c r="C160" s="5" t="n">
        <v>0</v>
      </c>
    </row>
    <row r="161" spans="1:3">
      <c r="A161" s="4" t="s">
        <v>654</v>
      </c>
      <c r="B161" s="5" t="n">
        <v>514000</v>
      </c>
      <c r="C161" s="5" t="n">
        <v>3530000</v>
      </c>
    </row>
    <row r="162" spans="1:3">
      <c r="A162" s="4" t="s">
        <v>655</v>
      </c>
      <c r="B162" s="5" t="n">
        <v>0</v>
      </c>
      <c r="C162" s="5" t="n">
        <v>0</v>
      </c>
    </row>
    <row r="163" spans="1:3">
      <c r="A163" s="4" t="s">
        <v>656</v>
      </c>
      <c r="B163" s="5" t="n">
        <v>-1634000</v>
      </c>
      <c r="C163" s="5" t="n">
        <v>-831000</v>
      </c>
    </row>
    <row r="164" spans="1:3">
      <c r="A164" s="4" t="s">
        <v>657</v>
      </c>
      <c r="B164" s="5" t="n">
        <v>0</v>
      </c>
      <c r="C164" s="5" t="n">
        <v>0</v>
      </c>
    </row>
    <row r="165" spans="1:3">
      <c r="A165" s="4" t="s">
        <v>658</v>
      </c>
      <c r="B165" s="5" t="n">
        <v>-14000</v>
      </c>
      <c r="C165" s="5" t="n">
        <v>-2015000</v>
      </c>
    </row>
    <row r="166" spans="1:3">
      <c r="A166" s="4" t="s">
        <v>659</v>
      </c>
      <c r="B166" s="5" t="n">
        <v>0</v>
      </c>
      <c r="C166" s="5" t="n">
        <v>0</v>
      </c>
    </row>
    <row r="167" spans="1:3">
      <c r="A167" s="4" t="s">
        <v>660</v>
      </c>
      <c r="B167" s="5" t="n">
        <v>0</v>
      </c>
      <c r="C167" s="5" t="n">
        <v>0</v>
      </c>
    </row>
    <row r="168" spans="1:3">
      <c r="A168" s="4" t="s">
        <v>661</v>
      </c>
      <c r="B168" s="5" t="n">
        <v>0</v>
      </c>
      <c r="C168" s="5" t="n">
        <v>-6643000</v>
      </c>
    </row>
    <row r="169" spans="1:3">
      <c r="A169" s="4" t="s">
        <v>662</v>
      </c>
      <c r="B169" s="5" t="n">
        <v>558000</v>
      </c>
      <c r="C169" s="5" t="n">
        <v>291000</v>
      </c>
    </row>
    <row r="170" spans="1:3">
      <c r="A170" s="4" t="s">
        <v>663</v>
      </c>
      <c r="B170" s="5" t="n">
        <v>503789000</v>
      </c>
      <c r="C170" s="5" t="n">
        <v>556936000</v>
      </c>
    </row>
    <row r="171" spans="1:3">
      <c r="A171" s="4" t="s">
        <v>664</v>
      </c>
      <c r="B171" s="5" t="n">
        <v>0</v>
      </c>
      <c r="C171" s="5" t="n">
        <v>0</v>
      </c>
    </row>
    <row r="172" spans="1:3">
      <c r="A172" s="4" t="s">
        <v>674</v>
      </c>
    </row>
    <row r="173" spans="1:3">
      <c r="A173" s="3" t="s">
        <v>481</v>
      </c>
    </row>
    <row r="174" spans="1:3">
      <c r="A174" s="4" t="s">
        <v>652</v>
      </c>
      <c r="B174" s="5" t="n">
        <v>35222000</v>
      </c>
      <c r="C174" s="5" t="n">
        <v>84563000</v>
      </c>
    </row>
    <row r="175" spans="1:3">
      <c r="A175" s="4" t="s">
        <v>653</v>
      </c>
      <c r="B175" s="5" t="n">
        <v>194000</v>
      </c>
      <c r="C175" s="5" t="n">
        <v>3474000</v>
      </c>
    </row>
    <row r="176" spans="1:3">
      <c r="A176" s="4" t="s">
        <v>654</v>
      </c>
      <c r="B176" s="5" t="n">
        <v>0</v>
      </c>
      <c r="C176" s="5" t="n">
        <v>0</v>
      </c>
    </row>
    <row r="177" spans="1:3">
      <c r="A177" s="4" t="s">
        <v>655</v>
      </c>
      <c r="B177" s="5" t="n">
        <v>-28000</v>
      </c>
      <c r="C177" s="5" t="n">
        <v>-586000</v>
      </c>
    </row>
    <row r="178" spans="1:3">
      <c r="A178" s="4" t="s">
        <v>656</v>
      </c>
      <c r="B178" s="5" t="n">
        <v>0</v>
      </c>
      <c r="C178" s="5" t="n">
        <v>0</v>
      </c>
    </row>
    <row r="179" spans="1:3">
      <c r="A179" s="4" t="s">
        <v>657</v>
      </c>
      <c r="B179" s="5" t="n">
        <v>0</v>
      </c>
      <c r="C179" s="5" t="n">
        <v>0</v>
      </c>
    </row>
    <row r="180" spans="1:3">
      <c r="A180" s="4" t="s">
        <v>658</v>
      </c>
      <c r="B180" s="5" t="n">
        <v>-396000</v>
      </c>
      <c r="C180" s="5" t="n">
        <v>-19308000</v>
      </c>
    </row>
    <row r="181" spans="1:3">
      <c r="A181" s="4" t="s">
        <v>659</v>
      </c>
      <c r="B181" s="5" t="n">
        <v>0</v>
      </c>
      <c r="C181" s="5" t="n">
        <v>0</v>
      </c>
    </row>
    <row r="182" spans="1:3">
      <c r="A182" s="4" t="s">
        <v>660</v>
      </c>
      <c r="B182" s="5" t="n">
        <v>0</v>
      </c>
      <c r="C182" s="5" t="n">
        <v>0</v>
      </c>
    </row>
    <row r="183" spans="1:3">
      <c r="A183" s="4" t="s">
        <v>661</v>
      </c>
      <c r="B183" s="5" t="n">
        <v>0</v>
      </c>
      <c r="C183" s="5" t="n">
        <v>0</v>
      </c>
    </row>
    <row r="184" spans="1:3">
      <c r="A184" s="4" t="s">
        <v>662</v>
      </c>
      <c r="B184" s="5" t="n">
        <v>-34000</v>
      </c>
      <c r="C184" s="5" t="n">
        <v>609000</v>
      </c>
    </row>
    <row r="185" spans="1:3">
      <c r="A185" s="4" t="s">
        <v>663</v>
      </c>
      <c r="B185" s="5" t="n">
        <v>34958000</v>
      </c>
      <c r="C185" s="5" t="n">
        <v>68752000</v>
      </c>
    </row>
    <row r="186" spans="1:3">
      <c r="A186" s="4" t="s">
        <v>664</v>
      </c>
      <c r="B186" s="5" t="n">
        <v>166000</v>
      </c>
      <c r="C186" s="5" t="n">
        <v>2888000</v>
      </c>
    </row>
    <row r="187" spans="1:3">
      <c r="A187" s="4" t="s">
        <v>675</v>
      </c>
    </row>
    <row r="188" spans="1:3">
      <c r="A188" s="3" t="s">
        <v>481</v>
      </c>
    </row>
    <row r="189" spans="1:3">
      <c r="A189" s="4" t="s">
        <v>652</v>
      </c>
      <c r="B189" s="5" t="n">
        <v>626901000</v>
      </c>
      <c r="C189" s="5" t="n">
        <v>664046000</v>
      </c>
    </row>
    <row r="190" spans="1:3">
      <c r="A190" s="4" t="s">
        <v>653</v>
      </c>
      <c r="B190" s="5" t="n">
        <v>0</v>
      </c>
      <c r="C190" s="5" t="n">
        <v>0</v>
      </c>
    </row>
    <row r="191" spans="1:3">
      <c r="A191" s="4" t="s">
        <v>654</v>
      </c>
      <c r="B191" s="5" t="n">
        <v>1399000</v>
      </c>
      <c r="C191" s="5" t="n">
        <v>7771000</v>
      </c>
    </row>
    <row r="192" spans="1:3">
      <c r="A192" s="4" t="s">
        <v>655</v>
      </c>
      <c r="B192" s="5" t="n">
        <v>0</v>
      </c>
      <c r="C192" s="5" t="n">
        <v>0</v>
      </c>
    </row>
    <row r="193" spans="1:3">
      <c r="A193" s="4" t="s">
        <v>656</v>
      </c>
      <c r="B193" s="5" t="n">
        <v>-12101000</v>
      </c>
      <c r="C193" s="5" t="n">
        <v>-282000</v>
      </c>
    </row>
    <row r="194" spans="1:3">
      <c r="A194" s="4" t="s">
        <v>657</v>
      </c>
      <c r="B194" s="5" t="n">
        <v>35000000</v>
      </c>
      <c r="C194" s="5" t="n">
        <v>37259000</v>
      </c>
    </row>
    <row r="195" spans="1:3">
      <c r="A195" s="4" t="s">
        <v>658</v>
      </c>
      <c r="B195" s="5" t="n">
        <v>-23635000</v>
      </c>
      <c r="C195" s="5" t="n">
        <v>-38884000</v>
      </c>
    </row>
    <row r="196" spans="1:3">
      <c r="A196" s="4" t="s">
        <v>659</v>
      </c>
      <c r="B196" s="5" t="n">
        <v>0</v>
      </c>
      <c r="C196" s="5" t="n">
        <v>0</v>
      </c>
    </row>
    <row r="197" spans="1:3">
      <c r="A197" s="4" t="s">
        <v>660</v>
      </c>
      <c r="B197" s="5" t="n">
        <v>0</v>
      </c>
      <c r="C197" s="5" t="n">
        <v>0</v>
      </c>
    </row>
    <row r="198" spans="1:3">
      <c r="A198" s="4" t="s">
        <v>661</v>
      </c>
      <c r="B198" s="5" t="n">
        <v>0</v>
      </c>
      <c r="C198" s="5" t="n">
        <v>-2647000</v>
      </c>
    </row>
    <row r="199" spans="1:3">
      <c r="A199" s="4" t="s">
        <v>662</v>
      </c>
      <c r="B199" s="5" t="n">
        <v>-1155000</v>
      </c>
      <c r="C199" s="5" t="n">
        <v>-558000</v>
      </c>
    </row>
    <row r="200" spans="1:3">
      <c r="A200" s="4" t="s">
        <v>663</v>
      </c>
      <c r="B200" s="5" t="n">
        <v>626409000</v>
      </c>
      <c r="C200" s="5" t="n">
        <v>666705000</v>
      </c>
    </row>
    <row r="201" spans="1:3">
      <c r="A201" s="4" t="s">
        <v>664</v>
      </c>
      <c r="B201" s="5" t="n">
        <v>0</v>
      </c>
      <c r="C201" s="5" t="n">
        <v>0</v>
      </c>
    </row>
    <row r="202" spans="1:3">
      <c r="A202" s="4" t="s">
        <v>676</v>
      </c>
    </row>
    <row r="203" spans="1:3">
      <c r="A203" s="3" t="s">
        <v>481</v>
      </c>
    </row>
    <row r="204" spans="1:3">
      <c r="A204" s="4" t="s">
        <v>652</v>
      </c>
      <c r="B204" s="5" t="n">
        <v>5442000</v>
      </c>
      <c r="C204" s="5" t="n">
        <v>5492000</v>
      </c>
    </row>
    <row r="205" spans="1:3">
      <c r="A205" s="4" t="s">
        <v>653</v>
      </c>
      <c r="B205" s="5" t="n">
        <v>0</v>
      </c>
      <c r="C205" s="5" t="n">
        <v>34000</v>
      </c>
    </row>
    <row r="206" spans="1:3">
      <c r="A206" s="4" t="s">
        <v>654</v>
      </c>
      <c r="B206" s="5" t="n">
        <v>0</v>
      </c>
      <c r="C206" s="5" t="n">
        <v>0</v>
      </c>
    </row>
    <row r="207" spans="1:3">
      <c r="A207" s="4" t="s">
        <v>655</v>
      </c>
      <c r="B207" s="5" t="n">
        <v>-94000</v>
      </c>
      <c r="C207" s="5" t="n">
        <v>0</v>
      </c>
    </row>
    <row r="208" spans="1:3">
      <c r="A208" s="4" t="s">
        <v>656</v>
      </c>
      <c r="B208" s="5" t="n">
        <v>0</v>
      </c>
      <c r="C208" s="5" t="n">
        <v>0</v>
      </c>
    </row>
    <row r="209" spans="1:3">
      <c r="A209" s="4" t="s">
        <v>657</v>
      </c>
      <c r="B209" s="5" t="n">
        <v>0</v>
      </c>
      <c r="C209" s="5" t="n">
        <v>0</v>
      </c>
    </row>
    <row r="210" spans="1:3">
      <c r="A210" s="4" t="s">
        <v>658</v>
      </c>
      <c r="B210" s="5" t="n">
        <v>0</v>
      </c>
      <c r="C210" s="5" t="n">
        <v>0</v>
      </c>
    </row>
    <row r="211" spans="1:3">
      <c r="A211" s="4" t="s">
        <v>659</v>
      </c>
      <c r="B211" s="5" t="n">
        <v>0</v>
      </c>
      <c r="C211" s="5" t="n">
        <v>0</v>
      </c>
    </row>
    <row r="212" spans="1:3">
      <c r="A212" s="4" t="s">
        <v>660</v>
      </c>
      <c r="B212" s="5" t="n">
        <v>0</v>
      </c>
      <c r="C212" s="5" t="n">
        <v>0</v>
      </c>
    </row>
    <row r="213" spans="1:3">
      <c r="A213" s="4" t="s">
        <v>661</v>
      </c>
      <c r="B213" s="5" t="n">
        <v>0</v>
      </c>
      <c r="C213" s="5" t="n">
        <v>0</v>
      </c>
    </row>
    <row r="214" spans="1:3">
      <c r="A214" s="4" t="s">
        <v>662</v>
      </c>
      <c r="B214" s="5" t="n">
        <v>-24000</v>
      </c>
      <c r="C214" s="5" t="n">
        <v>-22000</v>
      </c>
    </row>
    <row r="215" spans="1:3">
      <c r="A215" s="4" t="s">
        <v>663</v>
      </c>
      <c r="B215" s="5" t="n">
        <v>5324000</v>
      </c>
      <c r="C215" s="5" t="n">
        <v>5504000</v>
      </c>
    </row>
    <row r="216" spans="1:3">
      <c r="A216" s="4" t="s">
        <v>664</v>
      </c>
      <c r="B216" s="5" t="n">
        <v>-94000</v>
      </c>
      <c r="C216" s="5" t="n">
        <v>34000</v>
      </c>
    </row>
    <row r="217" spans="1:3">
      <c r="A217" s="4" t="s">
        <v>677</v>
      </c>
    </row>
    <row r="218" spans="1:3">
      <c r="A218" s="3" t="s">
        <v>481</v>
      </c>
    </row>
    <row r="219" spans="1:3">
      <c r="A219" s="4" t="s">
        <v>652</v>
      </c>
      <c r="B219" s="5" t="n">
        <v>65518000</v>
      </c>
      <c r="C219" s="5" t="n">
        <v>65786000</v>
      </c>
    </row>
    <row r="220" spans="1:3">
      <c r="A220" s="4" t="s">
        <v>653</v>
      </c>
      <c r="B220" s="5" t="n">
        <v>0</v>
      </c>
      <c r="C220" s="5" t="n">
        <v>0</v>
      </c>
    </row>
    <row r="221" spans="1:3">
      <c r="A221" s="4" t="s">
        <v>654</v>
      </c>
      <c r="B221" s="5" t="n">
        <v>0</v>
      </c>
      <c r="C221" s="5" t="n">
        <v>0</v>
      </c>
    </row>
    <row r="222" spans="1:3">
      <c r="A222" s="4" t="s">
        <v>655</v>
      </c>
      <c r="B222" s="5" t="n">
        <v>-1000</v>
      </c>
      <c r="C222" s="5" t="n">
        <v>0</v>
      </c>
    </row>
    <row r="223" spans="1:3">
      <c r="A223" s="4" t="s">
        <v>656</v>
      </c>
      <c r="B223" s="5" t="n">
        <v>0</v>
      </c>
      <c r="C223" s="5" t="n">
        <v>0</v>
      </c>
    </row>
    <row r="224" spans="1:3">
      <c r="A224" s="4" t="s">
        <v>657</v>
      </c>
      <c r="B224" s="5" t="n">
        <v>0</v>
      </c>
      <c r="C224" s="5" t="n">
        <v>0</v>
      </c>
    </row>
    <row r="225" spans="1:3">
      <c r="A225" s="4" t="s">
        <v>658</v>
      </c>
      <c r="B225" s="5" t="n">
        <v>0</v>
      </c>
      <c r="C225" s="5" t="n">
        <v>0</v>
      </c>
    </row>
    <row r="226" spans="1:3">
      <c r="A226" s="4" t="s">
        <v>659</v>
      </c>
      <c r="B226" s="5" t="n">
        <v>0</v>
      </c>
      <c r="C226" s="5" t="n">
        <v>0</v>
      </c>
    </row>
    <row r="227" spans="1:3">
      <c r="A227" s="4" t="s">
        <v>660</v>
      </c>
      <c r="B227" s="5" t="n">
        <v>0</v>
      </c>
      <c r="C227" s="5" t="n">
        <v>0</v>
      </c>
    </row>
    <row r="228" spans="1:3">
      <c r="A228" s="4" t="s">
        <v>661</v>
      </c>
      <c r="B228" s="5" t="n">
        <v>0</v>
      </c>
      <c r="C228" s="5" t="n">
        <v>3000</v>
      </c>
    </row>
    <row r="229" spans="1:3">
      <c r="A229" s="4" t="s">
        <v>662</v>
      </c>
      <c r="B229" s="5" t="n">
        <v>-1000</v>
      </c>
      <c r="C229" s="5" t="n">
        <v>-1000</v>
      </c>
    </row>
    <row r="230" spans="1:3">
      <c r="A230" s="4" t="s">
        <v>663</v>
      </c>
      <c r="B230" s="5" t="n">
        <v>65516000</v>
      </c>
      <c r="C230" s="5" t="n">
        <v>65788000</v>
      </c>
    </row>
    <row r="231" spans="1:3">
      <c r="A231" s="4" t="s">
        <v>664</v>
      </c>
      <c r="B231" s="5" t="n">
        <v>-49000</v>
      </c>
      <c r="C231" s="5" t="n">
        <v>1000</v>
      </c>
    </row>
    <row r="232" spans="1:3">
      <c r="A232" s="4" t="s">
        <v>678</v>
      </c>
    </row>
    <row r="233" spans="1:3">
      <c r="A233" s="3" t="s">
        <v>481</v>
      </c>
    </row>
    <row r="234" spans="1:3">
      <c r="A234" s="4" t="s">
        <v>652</v>
      </c>
      <c r="B234" s="5" t="n">
        <v>160466000</v>
      </c>
      <c r="C234" s="5" t="n">
        <v>115516000</v>
      </c>
    </row>
    <row r="235" spans="1:3">
      <c r="A235" s="4" t="s">
        <v>653</v>
      </c>
      <c r="B235" s="5" t="n">
        <v>16409000</v>
      </c>
      <c r="C235" s="5" t="n">
        <v>5245000</v>
      </c>
    </row>
    <row r="236" spans="1:3">
      <c r="A236" s="4" t="s">
        <v>654</v>
      </c>
      <c r="B236" s="5" t="n">
        <v>0</v>
      </c>
      <c r="C236" s="5" t="n">
        <v>0</v>
      </c>
    </row>
    <row r="237" spans="1:3">
      <c r="A237" s="4" t="s">
        <v>655</v>
      </c>
      <c r="B237" s="5" t="n">
        <v>-516000</v>
      </c>
      <c r="C237" s="5" t="n">
        <v>-16866000</v>
      </c>
    </row>
    <row r="238" spans="1:3">
      <c r="A238" s="4" t="s">
        <v>656</v>
      </c>
      <c r="B238" s="5" t="n">
        <v>0</v>
      </c>
      <c r="C238" s="5" t="n">
        <v>0</v>
      </c>
    </row>
    <row r="239" spans="1:3">
      <c r="A239" s="4" t="s">
        <v>657</v>
      </c>
      <c r="B239" s="5" t="n">
        <v>0</v>
      </c>
      <c r="C239" s="5" t="n">
        <v>0</v>
      </c>
    </row>
    <row r="240" spans="1:3">
      <c r="A240" s="4" t="s">
        <v>658</v>
      </c>
      <c r="B240" s="5" t="n">
        <v>0</v>
      </c>
      <c r="C240" s="5" t="n">
        <v>0</v>
      </c>
    </row>
    <row r="241" spans="1:3">
      <c r="A241" s="4" t="s">
        <v>659</v>
      </c>
      <c r="B241" s="5" t="n">
        <v>0</v>
      </c>
      <c r="C241" s="5" t="n">
        <v>0</v>
      </c>
    </row>
    <row r="242" spans="1:3">
      <c r="A242" s="4" t="s">
        <v>660</v>
      </c>
      <c r="B242" s="5" t="n">
        <v>0</v>
      </c>
      <c r="C242" s="5" t="n">
        <v>0</v>
      </c>
    </row>
    <row r="243" spans="1:3">
      <c r="A243" s="4" t="s">
        <v>661</v>
      </c>
      <c r="B243" s="5" t="n">
        <v>0</v>
      </c>
      <c r="C243" s="5" t="n">
        <v>0</v>
      </c>
    </row>
    <row r="244" spans="1:3">
      <c r="A244" s="4" t="s">
        <v>662</v>
      </c>
      <c r="B244" s="5" t="n">
        <v>0</v>
      </c>
      <c r="C244" s="5" t="n">
        <v>0</v>
      </c>
    </row>
    <row r="245" spans="1:3">
      <c r="A245" s="4" t="s">
        <v>663</v>
      </c>
      <c r="B245" s="5" t="n">
        <v>176359000</v>
      </c>
      <c r="C245" s="5" t="n">
        <v>103895000</v>
      </c>
    </row>
    <row r="246" spans="1:3">
      <c r="A246" s="4" t="s">
        <v>664</v>
      </c>
      <c r="B246" s="7" t="n">
        <v>15893000</v>
      </c>
      <c r="C246" s="7" t="n">
        <v>-1162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8</v>
      </c>
    </row>
    <row r="2" spans="1:3">
      <c r="A2" s="3" t="s">
        <v>481</v>
      </c>
    </row>
    <row r="3" spans="1:3">
      <c r="A3" s="4" t="s">
        <v>360</v>
      </c>
      <c r="B3" s="7" t="n">
        <v>6846633</v>
      </c>
      <c r="C3" s="7" t="n">
        <v>6817723</v>
      </c>
    </row>
    <row r="4" spans="1:3">
      <c r="A4" s="4" t="s">
        <v>75</v>
      </c>
      <c r="B4" s="5" t="n">
        <v>1594642</v>
      </c>
      <c r="C4" s="5" t="n">
        <v>1615615</v>
      </c>
    </row>
    <row r="5" spans="1:3">
      <c r="A5" s="4" t="s">
        <v>680</v>
      </c>
      <c r="B5" s="5" t="n">
        <v>2699826</v>
      </c>
      <c r="C5" s="5" t="n">
        <v>2718904</v>
      </c>
    </row>
    <row r="6" spans="1:3">
      <c r="A6" s="3" t="s">
        <v>487</v>
      </c>
    </row>
    <row r="7" spans="1:3">
      <c r="A7" s="4" t="s">
        <v>97</v>
      </c>
      <c r="B7" s="5" t="n">
        <v>4699614</v>
      </c>
      <c r="C7" s="5" t="n">
        <v>4698371</v>
      </c>
    </row>
    <row r="8" spans="1:3">
      <c r="A8" s="4" t="s">
        <v>94</v>
      </c>
      <c r="B8" s="5" t="n">
        <v>11060885</v>
      </c>
      <c r="C8" s="5" t="n">
        <v>10921190</v>
      </c>
    </row>
    <row r="9" spans="1:3">
      <c r="A9" s="4" t="s">
        <v>99</v>
      </c>
      <c r="B9" s="5" t="n">
        <v>1114823</v>
      </c>
      <c r="C9" s="5" t="n">
        <v>1267198</v>
      </c>
    </row>
    <row r="10" spans="1:3">
      <c r="A10" s="3" t="s">
        <v>102</v>
      </c>
    </row>
    <row r="11" spans="1:3">
      <c r="A11" s="4" t="s">
        <v>103</v>
      </c>
      <c r="B11" s="5" t="n">
        <v>2934565</v>
      </c>
      <c r="C11" s="5" t="n">
        <v>2952822</v>
      </c>
    </row>
    <row r="12" spans="1:3">
      <c r="A12" s="4" t="s">
        <v>681</v>
      </c>
      <c r="B12" s="5" t="n">
        <v>1600</v>
      </c>
    </row>
    <row r="13" spans="1:3">
      <c r="A13" s="4" t="s">
        <v>682</v>
      </c>
    </row>
    <row r="14" spans="1:3">
      <c r="A14" s="3" t="s">
        <v>481</v>
      </c>
    </row>
    <row r="15" spans="1:3">
      <c r="A15" s="4" t="s">
        <v>360</v>
      </c>
      <c r="B15" s="5" t="n">
        <v>6846633</v>
      </c>
      <c r="C15" s="5" t="n">
        <v>6817723</v>
      </c>
    </row>
    <row r="16" spans="1:3">
      <c r="A16" s="4" t="s">
        <v>75</v>
      </c>
      <c r="B16" s="5" t="n">
        <v>1594642</v>
      </c>
      <c r="C16" s="5" t="n">
        <v>1615615</v>
      </c>
    </row>
    <row r="17" spans="1:3">
      <c r="A17" s="3" t="s">
        <v>487</v>
      </c>
    </row>
    <row r="18" spans="1:3">
      <c r="A18" s="4" t="s">
        <v>97</v>
      </c>
      <c r="B18" s="5" t="n">
        <v>4699614</v>
      </c>
      <c r="C18" s="5" t="n">
        <v>4698371</v>
      </c>
    </row>
    <row r="19" spans="1:3">
      <c r="A19" s="4" t="s">
        <v>94</v>
      </c>
      <c r="B19" s="5" t="n">
        <v>220307</v>
      </c>
      <c r="C19" s="5" t="n">
        <v>220498</v>
      </c>
    </row>
    <row r="20" spans="1:3">
      <c r="A20" s="4" t="s">
        <v>99</v>
      </c>
      <c r="B20" s="5" t="n">
        <v>135202</v>
      </c>
      <c r="C20" s="5" t="n">
        <v>133508</v>
      </c>
    </row>
    <row r="21" spans="1:3">
      <c r="A21" s="3" t="s">
        <v>102</v>
      </c>
    </row>
    <row r="22" spans="1:3">
      <c r="A22" s="4" t="s">
        <v>103</v>
      </c>
      <c r="B22" s="5" t="n">
        <v>2934565</v>
      </c>
      <c r="C22" s="5" t="n">
        <v>2952822</v>
      </c>
    </row>
    <row r="23" spans="1:3">
      <c r="A23" s="4" t="s">
        <v>683</v>
      </c>
    </row>
    <row r="24" spans="1:3">
      <c r="A24" s="3" t="s">
        <v>102</v>
      </c>
    </row>
    <row r="25" spans="1:3">
      <c r="A25" s="4" t="s">
        <v>103</v>
      </c>
      <c r="B25" s="5" t="n">
        <v>2600000</v>
      </c>
      <c r="C25" s="5" t="n">
        <v>2700000</v>
      </c>
    </row>
    <row r="26" spans="1:3">
      <c r="A26" s="4" t="s">
        <v>684</v>
      </c>
    </row>
    <row r="27" spans="1:3">
      <c r="A27" s="3" t="s">
        <v>481</v>
      </c>
    </row>
    <row r="28" spans="1:3">
      <c r="A28" s="4" t="s">
        <v>680</v>
      </c>
      <c r="B28" s="5" t="n">
        <v>2699826</v>
      </c>
      <c r="C28" s="5" t="n">
        <v>2718904</v>
      </c>
    </row>
    <row r="29" spans="1:3">
      <c r="A29" s="4" t="s">
        <v>685</v>
      </c>
    </row>
    <row r="30" spans="1:3">
      <c r="A30" s="3" t="s">
        <v>481</v>
      </c>
    </row>
    <row r="31" spans="1:3">
      <c r="A31" s="4" t="s">
        <v>360</v>
      </c>
      <c r="B31" s="5" t="n">
        <v>6646782</v>
      </c>
      <c r="C31" s="5" t="n">
        <v>6740177</v>
      </c>
    </row>
    <row r="32" spans="1:3">
      <c r="A32" s="4" t="s">
        <v>75</v>
      </c>
      <c r="B32" s="5" t="n">
        <v>1594642</v>
      </c>
      <c r="C32" s="5" t="n">
        <v>1615615</v>
      </c>
    </row>
    <row r="33" spans="1:3">
      <c r="A33" s="3" t="s">
        <v>487</v>
      </c>
    </row>
    <row r="34" spans="1:3">
      <c r="A34" s="4" t="s">
        <v>97</v>
      </c>
      <c r="B34" s="5" t="n">
        <v>4658178</v>
      </c>
      <c r="C34" s="5" t="n">
        <v>4698868</v>
      </c>
    </row>
    <row r="35" spans="1:3">
      <c r="A35" s="4" t="s">
        <v>94</v>
      </c>
      <c r="B35" s="5" t="n">
        <v>220307</v>
      </c>
      <c r="C35" s="5" t="n">
        <v>220498</v>
      </c>
    </row>
    <row r="36" spans="1:3">
      <c r="A36" s="4" t="s">
        <v>99</v>
      </c>
      <c r="B36" s="5" t="n">
        <v>135921</v>
      </c>
      <c r="C36" s="5" t="n">
        <v>134253</v>
      </c>
    </row>
    <row r="37" spans="1:3">
      <c r="A37" s="3" t="s">
        <v>102</v>
      </c>
    </row>
    <row r="38" spans="1:3">
      <c r="A38" s="4" t="s">
        <v>103</v>
      </c>
      <c r="B38" s="5" t="n">
        <v>2908371</v>
      </c>
      <c r="C38" s="5" t="n">
        <v>2980495</v>
      </c>
    </row>
    <row r="39" spans="1:3">
      <c r="A39" s="4" t="s">
        <v>686</v>
      </c>
    </row>
    <row r="40" spans="1:3">
      <c r="A40" s="3" t="s">
        <v>102</v>
      </c>
    </row>
    <row r="41" spans="1:3">
      <c r="A41" s="4" t="s">
        <v>103</v>
      </c>
      <c r="B41" s="5" t="n">
        <v>2700000</v>
      </c>
      <c r="C41" s="5" t="n">
        <v>2800000</v>
      </c>
    </row>
    <row r="42" spans="1:3">
      <c r="A42" s="4" t="s">
        <v>687</v>
      </c>
    </row>
    <row r="43" spans="1:3">
      <c r="A43" s="3" t="s">
        <v>481</v>
      </c>
    </row>
    <row r="44" spans="1:3">
      <c r="A44" s="4" t="s">
        <v>680</v>
      </c>
      <c r="B44" s="7" t="n">
        <v>2674129</v>
      </c>
      <c r="C44" s="7" t="n">
        <v>27763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62"/>
    <col customWidth="1" max="3" min="3" width="45"/>
    <col customWidth="1" max="4" min="4" width="45"/>
  </cols>
  <sheetData>
    <row r="1" spans="1:4">
      <c r="A1" s="1" t="s">
        <v>688</v>
      </c>
      <c r="B1" s="2" t="s">
        <v>689</v>
      </c>
      <c r="C1" s="2" t="s">
        <v>690</v>
      </c>
      <c r="D1" s="2" t="s">
        <v>691</v>
      </c>
    </row>
    <row r="2" spans="1:4">
      <c r="A2" s="3" t="s">
        <v>692</v>
      </c>
    </row>
    <row r="3" spans="1:4">
      <c r="A3" s="4" t="s">
        <v>693</v>
      </c>
      <c r="B3" s="5" t="n">
        <v>2</v>
      </c>
    </row>
    <row r="4" spans="1:4">
      <c r="A4" s="4" t="s">
        <v>694</v>
      </c>
    </row>
    <row r="5" spans="1:4">
      <c r="A5" s="3" t="s">
        <v>692</v>
      </c>
    </row>
    <row r="6" spans="1:4">
      <c r="A6" s="4" t="s">
        <v>695</v>
      </c>
      <c r="B6" s="5" t="n">
        <v>3</v>
      </c>
      <c r="C6" s="5" t="n">
        <v>1</v>
      </c>
      <c r="D6"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25</v>
      </c>
    </row>
    <row r="3" spans="1:3">
      <c r="A3" s="3" t="s">
        <v>697</v>
      </c>
    </row>
    <row r="4" spans="1:3">
      <c r="A4" s="4" t="s">
        <v>698</v>
      </c>
      <c r="B4" s="7" t="n">
        <v>46826</v>
      </c>
      <c r="C4" s="7" t="n">
        <v>-60900</v>
      </c>
    </row>
    <row r="5" spans="1:3">
      <c r="A5" s="4" t="s">
        <v>699</v>
      </c>
    </row>
    <row r="6" spans="1:3">
      <c r="A6" s="3" t="s">
        <v>697</v>
      </c>
    </row>
    <row r="7" spans="1:3">
      <c r="A7" s="4" t="s">
        <v>698</v>
      </c>
      <c r="B7" s="5" t="n">
        <v>46826</v>
      </c>
      <c r="C7" s="5" t="n">
        <v>-60900</v>
      </c>
    </row>
    <row r="8" spans="1:3">
      <c r="A8" s="4" t="s">
        <v>700</v>
      </c>
    </row>
    <row r="9" spans="1:3">
      <c r="A9" s="3" t="s">
        <v>697</v>
      </c>
    </row>
    <row r="10" spans="1:3">
      <c r="A10" s="4" t="s">
        <v>698</v>
      </c>
      <c r="B10" s="5" t="n">
        <v>82658</v>
      </c>
      <c r="C10" s="5" t="n">
        <v>-17865</v>
      </c>
    </row>
    <row r="11" spans="1:3">
      <c r="A11" s="4" t="s">
        <v>701</v>
      </c>
    </row>
    <row r="12" spans="1:3">
      <c r="A12" s="3" t="s">
        <v>697</v>
      </c>
    </row>
    <row r="13" spans="1:3">
      <c r="A13" s="4" t="s">
        <v>698</v>
      </c>
      <c r="B13" s="5" t="n">
        <v>11543</v>
      </c>
      <c r="C13" s="5" t="n">
        <v>-14875</v>
      </c>
    </row>
    <row r="14" spans="1:3">
      <c r="A14" s="4" t="s">
        <v>702</v>
      </c>
    </row>
    <row r="15" spans="1:3">
      <c r="A15" s="3" t="s">
        <v>697</v>
      </c>
    </row>
    <row r="16" spans="1:3">
      <c r="A16" s="4" t="s">
        <v>698</v>
      </c>
      <c r="B16" s="5" t="n">
        <v>-40</v>
      </c>
      <c r="C16" s="5" t="n">
        <v>3</v>
      </c>
    </row>
    <row r="17" spans="1:3">
      <c r="A17" s="4" t="s">
        <v>703</v>
      </c>
    </row>
    <row r="18" spans="1:3">
      <c r="A18" s="3" t="s">
        <v>697</v>
      </c>
    </row>
    <row r="19" spans="1:3">
      <c r="A19" s="4" t="s">
        <v>698</v>
      </c>
      <c r="B19" s="5" t="n">
        <v>-62605</v>
      </c>
      <c r="C19" s="5" t="n">
        <v>-26751</v>
      </c>
    </row>
    <row r="20" spans="1:3">
      <c r="A20" s="4" t="s">
        <v>704</v>
      </c>
    </row>
    <row r="21" spans="1:3">
      <c r="A21" s="3" t="s">
        <v>697</v>
      </c>
    </row>
    <row r="22" spans="1:3">
      <c r="A22" s="4" t="s">
        <v>698</v>
      </c>
      <c r="B22" s="5" t="n">
        <v>-16892</v>
      </c>
      <c r="C22" s="5" t="n">
        <v>3448</v>
      </c>
    </row>
    <row r="23" spans="1:3">
      <c r="A23" s="4" t="s">
        <v>705</v>
      </c>
    </row>
    <row r="24" spans="1:3">
      <c r="A24" s="3" t="s">
        <v>697</v>
      </c>
    </row>
    <row r="25" spans="1:3">
      <c r="A25" s="4" t="s">
        <v>698</v>
      </c>
      <c r="B25" s="5" t="n">
        <v>-6428</v>
      </c>
      <c r="C25" s="5" t="n">
        <v>-30817</v>
      </c>
    </row>
    <row r="26" spans="1:3">
      <c r="A26" s="4" t="s">
        <v>706</v>
      </c>
    </row>
    <row r="27" spans="1:3">
      <c r="A27" s="3" t="s">
        <v>697</v>
      </c>
    </row>
    <row r="28" spans="1:3">
      <c r="A28" s="4" t="s">
        <v>698</v>
      </c>
      <c r="B28" s="5" t="n">
        <v>-7583</v>
      </c>
      <c r="C28" s="5" t="n">
        <v>-6256</v>
      </c>
    </row>
    <row r="29" spans="1:3">
      <c r="A29" s="4" t="s">
        <v>707</v>
      </c>
    </row>
    <row r="30" spans="1:3">
      <c r="A30" s="3" t="s">
        <v>697</v>
      </c>
    </row>
    <row r="31" spans="1:3">
      <c r="A31" s="4" t="s">
        <v>698</v>
      </c>
      <c r="B31" s="5" t="n">
        <v>12016</v>
      </c>
      <c r="C31" s="5" t="n">
        <v>-40185</v>
      </c>
    </row>
    <row r="32" spans="1:3">
      <c r="A32" s="4" t="s">
        <v>708</v>
      </c>
    </row>
    <row r="33" spans="1:3">
      <c r="A33" s="3" t="s">
        <v>697</v>
      </c>
    </row>
    <row r="34" spans="1:3">
      <c r="A34" s="4" t="s">
        <v>698</v>
      </c>
      <c r="B34" s="5" t="n">
        <v>-14</v>
      </c>
      <c r="C34" s="5" t="n">
        <v>-1469</v>
      </c>
    </row>
    <row r="35" spans="1:3">
      <c r="A35" s="4" t="s">
        <v>709</v>
      </c>
    </row>
    <row r="36" spans="1:3">
      <c r="A36" s="3" t="s">
        <v>697</v>
      </c>
    </row>
    <row r="37" spans="1:3">
      <c r="A37" s="4" t="s">
        <v>698</v>
      </c>
      <c r="B37" s="5" t="n">
        <v>-63710</v>
      </c>
      <c r="C37" s="5" t="n">
        <v>-8957</v>
      </c>
    </row>
    <row r="38" spans="1:3">
      <c r="A38" s="4" t="s">
        <v>710</v>
      </c>
    </row>
    <row r="39" spans="1:3">
      <c r="A39" s="3" t="s">
        <v>697</v>
      </c>
    </row>
    <row r="40" spans="1:3">
      <c r="A40" s="4" t="s">
        <v>698</v>
      </c>
      <c r="B40" s="5" t="n">
        <v>6490</v>
      </c>
      <c r="C40" s="5" t="n">
        <v>0</v>
      </c>
    </row>
    <row r="41" spans="1:3">
      <c r="A41" s="4" t="s">
        <v>711</v>
      </c>
    </row>
    <row r="42" spans="1:3">
      <c r="A42" s="3" t="s">
        <v>697</v>
      </c>
    </row>
    <row r="43" spans="1:3">
      <c r="A43" s="4" t="s">
        <v>698</v>
      </c>
      <c r="B43" s="5" t="n">
        <v>21473</v>
      </c>
      <c r="C43" s="5" t="n">
        <v>10016</v>
      </c>
    </row>
    <row r="44" spans="1:3">
      <c r="A44" s="4" t="s">
        <v>712</v>
      </c>
    </row>
    <row r="45" spans="1:3">
      <c r="A45" s="3" t="s">
        <v>697</v>
      </c>
    </row>
    <row r="46" spans="1:3">
      <c r="A46" s="4" t="s">
        <v>698</v>
      </c>
      <c r="B46" s="5" t="n">
        <v>-7957</v>
      </c>
      <c r="C46" s="5" t="n">
        <v>47469</v>
      </c>
    </row>
    <row r="47" spans="1:3">
      <c r="A47" s="4" t="s">
        <v>713</v>
      </c>
    </row>
    <row r="48" spans="1:3">
      <c r="A48" s="3" t="s">
        <v>697</v>
      </c>
    </row>
    <row r="49" spans="1:3">
      <c r="A49" s="4" t="s">
        <v>698</v>
      </c>
      <c r="B49" s="5" t="n">
        <v>6500</v>
      </c>
      <c r="C49" s="5" t="n">
        <v>-1414</v>
      </c>
    </row>
    <row r="50" spans="1:3">
      <c r="A50" s="4" t="s">
        <v>714</v>
      </c>
    </row>
    <row r="51" spans="1:3">
      <c r="A51" s="3" t="s">
        <v>697</v>
      </c>
    </row>
    <row r="52" spans="1:3">
      <c r="A52" s="4" t="s">
        <v>698</v>
      </c>
      <c r="B52" s="5" t="n">
        <v>-161</v>
      </c>
      <c r="C52" s="5" t="n">
        <v>297</v>
      </c>
    </row>
    <row r="53" spans="1:3">
      <c r="A53" s="4" t="s">
        <v>715</v>
      </c>
    </row>
    <row r="54" spans="1:3">
      <c r="A54" s="3" t="s">
        <v>697</v>
      </c>
    </row>
    <row r="55" spans="1:3">
      <c r="A55" s="4" t="s">
        <v>698</v>
      </c>
      <c r="B55" s="5" t="n">
        <v>-4669</v>
      </c>
      <c r="C55" s="5" t="n">
        <v>10700</v>
      </c>
    </row>
    <row r="56" spans="1:3">
      <c r="A56" s="4" t="s">
        <v>716</v>
      </c>
    </row>
    <row r="57" spans="1:3">
      <c r="A57" s="3" t="s">
        <v>697</v>
      </c>
    </row>
    <row r="58" spans="1:3">
      <c r="A58" s="4" t="s">
        <v>698</v>
      </c>
      <c r="B58" s="5" t="n">
        <v>11330</v>
      </c>
      <c r="C58" s="5" t="n">
        <v>-12411</v>
      </c>
    </row>
    <row r="59" spans="1:3">
      <c r="A59" s="4" t="s">
        <v>717</v>
      </c>
    </row>
    <row r="60" spans="1:3">
      <c r="A60" s="3" t="s">
        <v>697</v>
      </c>
    </row>
    <row r="61" spans="1:3">
      <c r="A61" s="4" t="s">
        <v>698</v>
      </c>
      <c r="B61" s="5" t="n">
        <v>8770</v>
      </c>
      <c r="C61" s="5" t="n">
        <v>2</v>
      </c>
    </row>
    <row r="62" spans="1:3">
      <c r="A62" s="4" t="s">
        <v>718</v>
      </c>
    </row>
    <row r="63" spans="1:3">
      <c r="A63" s="3" t="s">
        <v>697</v>
      </c>
    </row>
    <row r="64" spans="1:3">
      <c r="A64" s="4" t="s">
        <v>698</v>
      </c>
      <c r="B64" s="5" t="n">
        <v>136</v>
      </c>
      <c r="C64" s="5" t="n">
        <v>-799</v>
      </c>
    </row>
    <row r="65" spans="1:3">
      <c r="A65" s="4" t="s">
        <v>719</v>
      </c>
    </row>
    <row r="66" spans="1:3">
      <c r="A66" s="3" t="s">
        <v>697</v>
      </c>
    </row>
    <row r="67" spans="1:3">
      <c r="A67" s="4" t="s">
        <v>698</v>
      </c>
      <c r="B67" s="5" t="n">
        <v>-1250</v>
      </c>
      <c r="C67" s="5" t="n">
        <v>2891</v>
      </c>
    </row>
    <row r="68" spans="1:3">
      <c r="A68" s="4" t="s">
        <v>720</v>
      </c>
    </row>
    <row r="69" spans="1:3">
      <c r="A69" s="3" t="s">
        <v>697</v>
      </c>
    </row>
    <row r="70" spans="1:3">
      <c r="A70" s="4" t="s">
        <v>698</v>
      </c>
      <c r="B70" s="7" t="n">
        <v>9884</v>
      </c>
      <c r="C70" s="7" t="n">
        <v>-20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25</v>
      </c>
    </row>
    <row r="3" spans="1:3">
      <c r="A3" s="3" t="s">
        <v>722</v>
      </c>
    </row>
    <row r="4" spans="1:3">
      <c r="A4" s="4" t="s">
        <v>723</v>
      </c>
      <c r="B4" s="7" t="n">
        <v>400</v>
      </c>
    </row>
    <row r="5" spans="1:3">
      <c r="A5" s="4" t="s">
        <v>724</v>
      </c>
    </row>
    <row r="6" spans="1:3">
      <c r="A6" s="3" t="s">
        <v>722</v>
      </c>
    </row>
    <row r="7" spans="1:3">
      <c r="A7" s="4" t="s">
        <v>725</v>
      </c>
      <c r="B7" s="5" t="n">
        <v>615</v>
      </c>
      <c r="C7" s="7" t="n">
        <v>-1034</v>
      </c>
    </row>
    <row r="8" spans="1:3">
      <c r="A8" s="4" t="s">
        <v>726</v>
      </c>
      <c r="B8" s="5" t="n">
        <v>-113</v>
      </c>
      <c r="C8" s="5" t="n">
        <v>-205</v>
      </c>
    </row>
    <row r="9" spans="1:3">
      <c r="A9" s="4" t="s">
        <v>727</v>
      </c>
      <c r="B9" s="5" t="n">
        <v>0</v>
      </c>
      <c r="C9" s="5" t="n">
        <v>0</v>
      </c>
    </row>
    <row r="10" spans="1:3">
      <c r="A10" s="4" t="s">
        <v>728</v>
      </c>
    </row>
    <row r="11" spans="1:3">
      <c r="A11" s="3" t="s">
        <v>722</v>
      </c>
    </row>
    <row r="12" spans="1:3">
      <c r="A12" s="4" t="s">
        <v>725</v>
      </c>
      <c r="B12" s="5" t="n">
        <v>615</v>
      </c>
      <c r="C12" s="5" t="n">
        <v>-1034</v>
      </c>
    </row>
    <row r="13" spans="1:3">
      <c r="A13" s="4" t="s">
        <v>726</v>
      </c>
      <c r="B13" s="5" t="n">
        <v>-113</v>
      </c>
      <c r="C13" s="5" t="n">
        <v>-205</v>
      </c>
    </row>
    <row r="14" spans="1:3">
      <c r="A14" s="4" t="s">
        <v>727</v>
      </c>
      <c r="B14" s="7" t="n">
        <v>0</v>
      </c>
      <c r="C14"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68</v>
      </c>
    </row>
    <row r="2" spans="1:3">
      <c r="A2" s="3" t="s">
        <v>692</v>
      </c>
    </row>
    <row r="3" spans="1:3">
      <c r="A3" s="4" t="s">
        <v>540</v>
      </c>
      <c r="B3" s="7" t="n">
        <v>618772</v>
      </c>
      <c r="C3" s="7" t="n">
        <v>629537</v>
      </c>
    </row>
    <row r="4" spans="1:3">
      <c r="A4" s="4" t="s">
        <v>730</v>
      </c>
    </row>
    <row r="5" spans="1:3">
      <c r="A5" s="3" t="s">
        <v>692</v>
      </c>
    </row>
    <row r="6" spans="1:3">
      <c r="A6" s="4" t="s">
        <v>540</v>
      </c>
      <c r="B6" s="5" t="n">
        <v>103121</v>
      </c>
      <c r="C6" s="5" t="n">
        <v>91578</v>
      </c>
    </row>
    <row r="7" spans="1:3">
      <c r="A7" s="4" t="s">
        <v>731</v>
      </c>
    </row>
    <row r="8" spans="1:3">
      <c r="A8" s="3" t="s">
        <v>692</v>
      </c>
    </row>
    <row r="9" spans="1:3">
      <c r="A9" s="4" t="s">
        <v>540</v>
      </c>
      <c r="B9" s="5" t="n">
        <v>497</v>
      </c>
      <c r="C9" s="5" t="n">
        <v>1009</v>
      </c>
    </row>
    <row r="10" spans="1:3">
      <c r="A10" s="4" t="s">
        <v>581</v>
      </c>
    </row>
    <row r="11" spans="1:3">
      <c r="A11" s="3" t="s">
        <v>692</v>
      </c>
    </row>
    <row r="12" spans="1:3">
      <c r="A12" s="4" t="s">
        <v>540</v>
      </c>
      <c r="B12" s="5" t="n">
        <v>72741</v>
      </c>
      <c r="C12" s="5" t="n">
        <v>67879</v>
      </c>
    </row>
    <row r="13" spans="1:3">
      <c r="A13" s="4" t="s">
        <v>732</v>
      </c>
    </row>
    <row r="14" spans="1:3">
      <c r="A14" s="3" t="s">
        <v>692</v>
      </c>
    </row>
    <row r="15" spans="1:3">
      <c r="A15" s="4" t="s">
        <v>733</v>
      </c>
      <c r="B15" s="5" t="n">
        <v>117178</v>
      </c>
      <c r="C15" s="5" t="n">
        <v>117178</v>
      </c>
    </row>
    <row r="16" spans="1:3">
      <c r="A16" s="4" t="s">
        <v>540</v>
      </c>
      <c r="B16" s="5" t="n">
        <v>12131</v>
      </c>
      <c r="C16" s="5" t="n">
        <v>6016</v>
      </c>
    </row>
    <row r="17" spans="1:3">
      <c r="A17" s="4" t="s">
        <v>699</v>
      </c>
    </row>
    <row r="18" spans="1:3">
      <c r="A18" s="3" t="s">
        <v>692</v>
      </c>
    </row>
    <row r="19" spans="1:3">
      <c r="A19" s="4" t="s">
        <v>733</v>
      </c>
      <c r="B19" s="5" t="n">
        <v>13025888</v>
      </c>
      <c r="C19" s="5" t="n">
        <v>12361869</v>
      </c>
    </row>
    <row r="20" spans="1:3">
      <c r="A20" s="4" t="s">
        <v>540</v>
      </c>
      <c r="B20" s="5" t="n">
        <v>618772</v>
      </c>
      <c r="C20" s="5" t="n">
        <v>629537</v>
      </c>
    </row>
    <row r="21" spans="1:3">
      <c r="A21" s="4" t="s">
        <v>734</v>
      </c>
      <c r="B21" s="5" t="n">
        <v>13816278</v>
      </c>
      <c r="C21" s="5" t="n">
        <v>12710731</v>
      </c>
    </row>
    <row r="22" spans="1:3">
      <c r="A22" s="4" t="s">
        <v>577</v>
      </c>
      <c r="B22" s="5" t="n">
        <v>786972</v>
      </c>
      <c r="C22" s="5" t="n">
        <v>905973</v>
      </c>
    </row>
    <row r="23" spans="1:3">
      <c r="A23" s="4" t="s">
        <v>735</v>
      </c>
    </row>
    <row r="24" spans="1:3">
      <c r="A24" s="3" t="s">
        <v>692</v>
      </c>
    </row>
    <row r="25" spans="1:3">
      <c r="A25" s="4" t="s">
        <v>733</v>
      </c>
      <c r="B25" s="5" t="n">
        <v>1065000</v>
      </c>
      <c r="C25" s="5" t="n">
        <v>1265000</v>
      </c>
    </row>
    <row r="26" spans="1:3">
      <c r="A26" s="4" t="s">
        <v>540</v>
      </c>
      <c r="B26" s="5" t="n">
        <v>25943</v>
      </c>
      <c r="C26" s="5" t="n">
        <v>55411</v>
      </c>
    </row>
    <row r="27" spans="1:3">
      <c r="A27" s="4" t="s">
        <v>734</v>
      </c>
      <c r="B27" s="5" t="n">
        <v>997500</v>
      </c>
      <c r="C27" s="5" t="n">
        <v>597500</v>
      </c>
    </row>
    <row r="28" spans="1:3">
      <c r="A28" s="4" t="s">
        <v>577</v>
      </c>
      <c r="B28" s="5" t="n">
        <v>12157</v>
      </c>
      <c r="C28" s="5" t="n">
        <v>2960</v>
      </c>
    </row>
    <row r="29" spans="1:3">
      <c r="A29" s="4" t="s">
        <v>736</v>
      </c>
    </row>
    <row r="30" spans="1:3">
      <c r="A30" s="3" t="s">
        <v>692</v>
      </c>
    </row>
    <row r="31" spans="1:3">
      <c r="A31" s="4" t="s">
        <v>733</v>
      </c>
      <c r="B31" s="5" t="n">
        <v>448872</v>
      </c>
      <c r="C31" s="5" t="n">
        <v>190938</v>
      </c>
    </row>
    <row r="32" spans="1:3">
      <c r="A32" s="4" t="s">
        <v>540</v>
      </c>
      <c r="B32" s="5" t="n">
        <v>18678</v>
      </c>
      <c r="C32" s="5" t="n">
        <v>135</v>
      </c>
    </row>
    <row r="33" spans="1:3">
      <c r="A33" s="4" t="s">
        <v>734</v>
      </c>
      <c r="B33" s="5" t="n">
        <v>0</v>
      </c>
      <c r="C33" s="5" t="n">
        <v>243388</v>
      </c>
    </row>
    <row r="34" spans="1:3">
      <c r="A34" s="4" t="s">
        <v>577</v>
      </c>
      <c r="B34" s="5" t="n">
        <v>0</v>
      </c>
      <c r="C34" s="5" t="n">
        <v>318</v>
      </c>
    </row>
    <row r="35" spans="1:3">
      <c r="A35" s="4" t="s">
        <v>701</v>
      </c>
    </row>
    <row r="36" spans="1:3">
      <c r="A36" s="3" t="s">
        <v>692</v>
      </c>
    </row>
    <row r="37" spans="1:3">
      <c r="A37" s="4" t="s">
        <v>733</v>
      </c>
      <c r="B37" s="5" t="n">
        <v>2851231</v>
      </c>
      <c r="C37" s="5" t="n">
        <v>2810469</v>
      </c>
    </row>
    <row r="38" spans="1:3">
      <c r="A38" s="4" t="s">
        <v>540</v>
      </c>
      <c r="B38" s="5" t="n">
        <v>103121</v>
      </c>
      <c r="C38" s="5" t="n">
        <v>91578</v>
      </c>
    </row>
    <row r="39" spans="1:3">
      <c r="A39" s="4" t="s">
        <v>700</v>
      </c>
    </row>
    <row r="40" spans="1:3">
      <c r="A40" s="3" t="s">
        <v>692</v>
      </c>
    </row>
    <row r="41" spans="1:3">
      <c r="A41" s="4" t="s">
        <v>733</v>
      </c>
      <c r="B41" s="5" t="n">
        <v>64798</v>
      </c>
      <c r="C41" s="5" t="n">
        <v>64472</v>
      </c>
    </row>
    <row r="42" spans="1:3">
      <c r="A42" s="4" t="s">
        <v>540</v>
      </c>
      <c r="B42" s="5" t="n">
        <v>497</v>
      </c>
      <c r="C42" s="5" t="n">
        <v>1009</v>
      </c>
    </row>
    <row r="43" spans="1:3">
      <c r="A43" s="4" t="s">
        <v>734</v>
      </c>
      <c r="B43" s="5" t="n">
        <v>2375807</v>
      </c>
      <c r="C43" s="5" t="n">
        <v>2390539</v>
      </c>
    </row>
    <row r="44" spans="1:3">
      <c r="A44" s="4" t="s">
        <v>577</v>
      </c>
      <c r="B44" s="5" t="n">
        <v>126090</v>
      </c>
      <c r="C44" s="5" t="n">
        <v>215247</v>
      </c>
    </row>
    <row r="45" spans="1:3">
      <c r="A45" s="4" t="s">
        <v>737</v>
      </c>
    </row>
    <row r="46" spans="1:3">
      <c r="A46" s="3" t="s">
        <v>692</v>
      </c>
    </row>
    <row r="47" spans="1:3">
      <c r="A47" s="4" t="s">
        <v>734</v>
      </c>
      <c r="B47" s="5" t="n">
        <v>1682018</v>
      </c>
      <c r="C47" s="5" t="n">
        <v>1502726</v>
      </c>
    </row>
    <row r="48" spans="1:3">
      <c r="A48" s="4" t="s">
        <v>577</v>
      </c>
      <c r="B48" s="5" t="n">
        <v>101773</v>
      </c>
      <c r="C48" s="5" t="n">
        <v>61729</v>
      </c>
    </row>
    <row r="49" spans="1:3">
      <c r="A49" s="4" t="s">
        <v>738</v>
      </c>
    </row>
    <row r="50" spans="1:3">
      <c r="A50" s="3" t="s">
        <v>692</v>
      </c>
    </row>
    <row r="51" spans="1:3">
      <c r="A51" s="4" t="s">
        <v>733</v>
      </c>
      <c r="B51" s="5" t="n">
        <v>2286032</v>
      </c>
      <c r="C51" s="5" t="n">
        <v>2116935</v>
      </c>
    </row>
    <row r="52" spans="1:3">
      <c r="A52" s="4" t="s">
        <v>540</v>
      </c>
      <c r="B52" s="5" t="n">
        <v>72741</v>
      </c>
      <c r="C52" s="5" t="n">
        <v>67879</v>
      </c>
    </row>
    <row r="53" spans="1:3">
      <c r="A53" s="4" t="s">
        <v>734</v>
      </c>
      <c r="B53" s="5" t="n">
        <v>1777894</v>
      </c>
      <c r="C53" s="5" t="n">
        <v>1939320</v>
      </c>
    </row>
    <row r="54" spans="1:3">
      <c r="A54" s="4" t="s">
        <v>577</v>
      </c>
      <c r="B54" s="5" t="n">
        <v>66816</v>
      </c>
      <c r="C54" s="5" t="n">
        <v>83427</v>
      </c>
    </row>
    <row r="55" spans="1:3">
      <c r="A55" s="4" t="s">
        <v>739</v>
      </c>
    </row>
    <row r="56" spans="1:3">
      <c r="A56" s="3" t="s">
        <v>692</v>
      </c>
    </row>
    <row r="57" spans="1:3">
      <c r="A57" s="4" t="s">
        <v>734</v>
      </c>
      <c r="B57" s="5" t="n">
        <v>2109420</v>
      </c>
      <c r="C57" s="5" t="n">
        <v>1951650</v>
      </c>
    </row>
    <row r="58" spans="1:3">
      <c r="A58" s="4" t="s">
        <v>577</v>
      </c>
      <c r="B58" s="5" t="n">
        <v>218340</v>
      </c>
      <c r="C58" s="5" t="n">
        <v>218676</v>
      </c>
    </row>
    <row r="59" spans="1:3">
      <c r="A59" s="4" t="s">
        <v>740</v>
      </c>
    </row>
    <row r="60" spans="1:3">
      <c r="A60" s="3" t="s">
        <v>692</v>
      </c>
    </row>
    <row r="61" spans="1:3">
      <c r="A61" s="4" t="s">
        <v>734</v>
      </c>
      <c r="B61" s="5" t="n">
        <v>186173</v>
      </c>
      <c r="C61" s="5" t="n">
        <v>168349</v>
      </c>
    </row>
    <row r="62" spans="1:3">
      <c r="A62" s="4" t="s">
        <v>577</v>
      </c>
      <c r="B62" s="5" t="n">
        <v>77350</v>
      </c>
      <c r="C62" s="5" t="n">
        <v>80212</v>
      </c>
    </row>
    <row r="63" spans="1:3">
      <c r="A63" s="4" t="s">
        <v>741</v>
      </c>
    </row>
    <row r="64" spans="1:3">
      <c r="A64" s="3" t="s">
        <v>692</v>
      </c>
    </row>
    <row r="65" spans="1:3">
      <c r="A65" s="4" t="s">
        <v>733</v>
      </c>
      <c r="B65" s="5" t="n">
        <v>375718</v>
      </c>
      <c r="C65" s="5" t="n">
        <v>1071870</v>
      </c>
    </row>
    <row r="66" spans="1:3">
      <c r="A66" s="4" t="s">
        <v>540</v>
      </c>
      <c r="B66" s="5" t="n">
        <v>8059</v>
      </c>
      <c r="C66" s="5" t="n">
        <v>3178</v>
      </c>
    </row>
    <row r="67" spans="1:3">
      <c r="A67" s="4" t="s">
        <v>734</v>
      </c>
      <c r="B67" s="5" t="n">
        <v>872564</v>
      </c>
      <c r="C67" s="5" t="n">
        <v>230404</v>
      </c>
    </row>
    <row r="68" spans="1:3">
      <c r="A68" s="4" t="s">
        <v>577</v>
      </c>
      <c r="B68" s="5" t="n">
        <v>4630</v>
      </c>
      <c r="C68" s="5" t="n">
        <v>917</v>
      </c>
    </row>
    <row r="69" spans="1:3">
      <c r="A69" s="4" t="s">
        <v>742</v>
      </c>
    </row>
    <row r="70" spans="1:3">
      <c r="A70" s="3" t="s">
        <v>692</v>
      </c>
    </row>
    <row r="71" spans="1:3">
      <c r="A71" s="4" t="s">
        <v>733</v>
      </c>
      <c r="B71" s="5" t="n">
        <v>272807</v>
      </c>
      <c r="C71" s="5" t="n">
        <v>62266</v>
      </c>
    </row>
    <row r="72" spans="1:3">
      <c r="A72" s="4" t="s">
        <v>540</v>
      </c>
      <c r="B72" s="5" t="n">
        <v>11218</v>
      </c>
      <c r="C72" s="5" t="n">
        <v>154</v>
      </c>
    </row>
    <row r="73" spans="1:3">
      <c r="A73" s="4" t="s">
        <v>734</v>
      </c>
      <c r="B73" s="5" t="n">
        <v>95918</v>
      </c>
      <c r="C73" s="5" t="n">
        <v>318795</v>
      </c>
    </row>
    <row r="74" spans="1:3">
      <c r="A74" s="4" t="s">
        <v>577</v>
      </c>
      <c r="B74" s="5" t="n">
        <v>1288</v>
      </c>
      <c r="C74" s="5" t="n">
        <v>2593</v>
      </c>
    </row>
    <row r="75" spans="1:3">
      <c r="A75" s="4" t="s">
        <v>743</v>
      </c>
    </row>
    <row r="76" spans="1:3">
      <c r="A76" s="3" t="s">
        <v>692</v>
      </c>
    </row>
    <row r="77" spans="1:3">
      <c r="A77" s="4" t="s">
        <v>733</v>
      </c>
      <c r="B77" s="5" t="n">
        <v>150801</v>
      </c>
      <c r="C77" s="5" t="n">
        <v>1117</v>
      </c>
    </row>
    <row r="78" spans="1:3">
      <c r="A78" s="4" t="s">
        <v>540</v>
      </c>
      <c r="B78" s="5" t="n">
        <v>1127</v>
      </c>
      <c r="C78" s="5" t="n">
        <v>2</v>
      </c>
    </row>
    <row r="79" spans="1:3">
      <c r="A79" s="4" t="s">
        <v>734</v>
      </c>
      <c r="B79" s="5" t="n">
        <v>95062</v>
      </c>
      <c r="C79" s="5" t="n">
        <v>255248</v>
      </c>
    </row>
    <row r="80" spans="1:3">
      <c r="A80" s="4" t="s">
        <v>577</v>
      </c>
      <c r="B80" s="5" t="n">
        <v>971</v>
      </c>
      <c r="C80" s="5" t="n">
        <v>2087</v>
      </c>
    </row>
    <row r="81" spans="1:3">
      <c r="A81" s="4" t="s">
        <v>744</v>
      </c>
    </row>
    <row r="82" spans="1:3">
      <c r="A82" s="3" t="s">
        <v>692</v>
      </c>
    </row>
    <row r="83" spans="1:3">
      <c r="A83" s="4" t="s">
        <v>733</v>
      </c>
      <c r="B83" s="5" t="n">
        <v>5168294</v>
      </c>
      <c r="C83" s="5" t="n">
        <v>4436467</v>
      </c>
    </row>
    <row r="84" spans="1:3">
      <c r="A84" s="4" t="s">
        <v>540</v>
      </c>
      <c r="B84" s="5" t="n">
        <v>365097</v>
      </c>
      <c r="C84" s="5" t="n">
        <v>403961</v>
      </c>
    </row>
    <row r="85" spans="1:3">
      <c r="A85" s="4" t="s">
        <v>734</v>
      </c>
      <c r="B85" s="5" t="n">
        <v>3623922</v>
      </c>
      <c r="C85" s="5" t="n">
        <v>3112812</v>
      </c>
    </row>
    <row r="86" spans="1:3">
      <c r="A86" s="4" t="s">
        <v>577</v>
      </c>
      <c r="B86" s="5" t="n">
        <v>177557</v>
      </c>
      <c r="C86" s="5" t="n">
        <v>237807</v>
      </c>
    </row>
    <row r="87" spans="1:3">
      <c r="A87" s="4" t="s">
        <v>745</v>
      </c>
    </row>
    <row r="88" spans="1:3">
      <c r="A88" s="3" t="s">
        <v>692</v>
      </c>
    </row>
    <row r="89" spans="1:3">
      <c r="A89" s="4" t="s">
        <v>733</v>
      </c>
      <c r="B89" s="5" t="n">
        <v>225000</v>
      </c>
      <c r="C89" s="5" t="n">
        <v>225000</v>
      </c>
    </row>
    <row r="90" spans="1:3">
      <c r="A90" s="4" t="s">
        <v>540</v>
      </c>
      <c r="B90" s="5" t="n">
        <v>0</v>
      </c>
      <c r="C90" s="5" t="n">
        <v>14</v>
      </c>
    </row>
    <row r="91" spans="1:3">
      <c r="A91" s="4" t="s">
        <v>702</v>
      </c>
    </row>
    <row r="92" spans="1:3">
      <c r="A92" s="3" t="s">
        <v>692</v>
      </c>
    </row>
    <row r="93" spans="1:3">
      <c r="A93" s="4" t="s">
        <v>733</v>
      </c>
      <c r="B93" s="5" t="n">
        <v>157</v>
      </c>
      <c r="C93" s="5" t="n">
        <v>157</v>
      </c>
    </row>
    <row r="94" spans="1:3">
      <c r="A94" s="4" t="s">
        <v>540</v>
      </c>
      <c r="B94" s="7" t="n">
        <v>160</v>
      </c>
      <c r="C94" s="7" t="n">
        <v>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68</v>
      </c>
    </row>
    <row r="2" spans="1:3">
      <c r="A2" s="3" t="s">
        <v>747</v>
      </c>
    </row>
    <row r="3" spans="1:3">
      <c r="A3" s="4" t="s">
        <v>748</v>
      </c>
      <c r="B3" s="7" t="n">
        <v>618772</v>
      </c>
      <c r="C3" s="7" t="n">
        <v>629537</v>
      </c>
    </row>
    <row r="4" spans="1:3">
      <c r="A4" s="4" t="s">
        <v>749</v>
      </c>
      <c r="B4" s="5" t="n">
        <v>0</v>
      </c>
      <c r="C4" s="5" t="n">
        <v>0</v>
      </c>
    </row>
    <row r="5" spans="1:3">
      <c r="A5" s="4" t="s">
        <v>750</v>
      </c>
      <c r="B5" s="5" t="n">
        <v>618772</v>
      </c>
      <c r="C5" s="5" t="n">
        <v>629537</v>
      </c>
    </row>
    <row r="6" spans="1:3">
      <c r="A6" s="4" t="s">
        <v>751</v>
      </c>
      <c r="B6" s="5" t="n">
        <v>194876</v>
      </c>
      <c r="C6" s="5" t="n">
        <v>242105</v>
      </c>
    </row>
    <row r="7" spans="1:3">
      <c r="A7" s="4" t="s">
        <v>752</v>
      </c>
      <c r="B7" s="5" t="n">
        <v>126320</v>
      </c>
      <c r="C7" s="5" t="n">
        <v>108830</v>
      </c>
    </row>
    <row r="8" spans="1:3">
      <c r="A8" s="4" t="s">
        <v>753</v>
      </c>
      <c r="B8" s="5" t="n">
        <v>297576</v>
      </c>
      <c r="C8" s="5" t="n">
        <v>278602</v>
      </c>
    </row>
    <row r="9" spans="1:3">
      <c r="A9" s="4" t="s">
        <v>754</v>
      </c>
    </row>
    <row r="10" spans="1:3">
      <c r="A10" s="3" t="s">
        <v>747</v>
      </c>
    </row>
    <row r="11" spans="1:3">
      <c r="A11" s="4" t="s">
        <v>755</v>
      </c>
      <c r="B11" s="5" t="n">
        <v>442253</v>
      </c>
      <c r="C11" s="5" t="n">
        <v>468871</v>
      </c>
    </row>
    <row r="12" spans="1:3">
      <c r="A12" s="4" t="s">
        <v>749</v>
      </c>
      <c r="B12" s="5" t="n">
        <v>0</v>
      </c>
      <c r="C12" s="5" t="n">
        <v>0</v>
      </c>
    </row>
    <row r="13" spans="1:3">
      <c r="A13" s="4" t="s">
        <v>750</v>
      </c>
      <c r="B13" s="5" t="n">
        <v>442253</v>
      </c>
      <c r="C13" s="5" t="n">
        <v>468871</v>
      </c>
    </row>
    <row r="14" spans="1:3">
      <c r="A14" s="4" t="s">
        <v>756</v>
      </c>
      <c r="B14" s="5" t="n">
        <v>194876</v>
      </c>
      <c r="C14" s="5" t="n">
        <v>242105</v>
      </c>
    </row>
    <row r="15" spans="1:3">
      <c r="A15" s="4" t="s">
        <v>752</v>
      </c>
      <c r="B15" s="5" t="n">
        <v>126320</v>
      </c>
      <c r="C15" s="5" t="n">
        <v>108830</v>
      </c>
    </row>
    <row r="16" spans="1:3">
      <c r="A16" s="4" t="s">
        <v>753</v>
      </c>
      <c r="B16" s="5" t="n">
        <v>121057</v>
      </c>
      <c r="C16" s="5" t="n">
        <v>117936</v>
      </c>
    </row>
    <row r="17" spans="1:3">
      <c r="A17" s="4" t="s">
        <v>757</v>
      </c>
    </row>
    <row r="18" spans="1:3">
      <c r="A18" s="3" t="s">
        <v>747</v>
      </c>
    </row>
    <row r="19" spans="1:3">
      <c r="A19" s="4" t="s">
        <v>755</v>
      </c>
      <c r="B19" s="5" t="n">
        <v>442253</v>
      </c>
      <c r="C19" s="5" t="n">
        <v>468871</v>
      </c>
    </row>
    <row r="20" spans="1:3">
      <c r="A20" s="4" t="s">
        <v>749</v>
      </c>
      <c r="B20" s="5" t="n">
        <v>0</v>
      </c>
      <c r="C20" s="5" t="n">
        <v>0</v>
      </c>
    </row>
    <row r="21" spans="1:3">
      <c r="A21" s="4" t="s">
        <v>750</v>
      </c>
      <c r="B21" s="5" t="n">
        <v>442253</v>
      </c>
      <c r="C21" s="5" t="n">
        <v>468871</v>
      </c>
    </row>
    <row r="22" spans="1:3">
      <c r="A22" s="4" t="s">
        <v>756</v>
      </c>
      <c r="B22" s="5" t="n">
        <v>194876</v>
      </c>
      <c r="C22" s="5" t="n">
        <v>242105</v>
      </c>
    </row>
    <row r="23" spans="1:3">
      <c r="A23" s="4" t="s">
        <v>752</v>
      </c>
      <c r="B23" s="5" t="n">
        <v>126320</v>
      </c>
      <c r="C23" s="5" t="n">
        <v>108830</v>
      </c>
    </row>
    <row r="24" spans="1:3">
      <c r="A24" s="4" t="s">
        <v>753</v>
      </c>
      <c r="B24" s="5" t="n">
        <v>121057</v>
      </c>
      <c r="C24" s="5" t="n">
        <v>117936</v>
      </c>
    </row>
    <row r="25" spans="1:3">
      <c r="A25" s="4" t="s">
        <v>731</v>
      </c>
    </row>
    <row r="26" spans="1:3">
      <c r="A26" s="3" t="s">
        <v>747</v>
      </c>
    </row>
    <row r="27" spans="1:3">
      <c r="A27" s="4" t="s">
        <v>748</v>
      </c>
      <c r="B27" s="5" t="n">
        <v>497</v>
      </c>
      <c r="C27" s="5" t="n">
        <v>1009</v>
      </c>
    </row>
    <row r="28" spans="1:3">
      <c r="A28" s="4" t="s">
        <v>749</v>
      </c>
      <c r="B28" s="5" t="n">
        <v>0</v>
      </c>
      <c r="C28" s="5" t="n">
        <v>0</v>
      </c>
    </row>
    <row r="29" spans="1:3">
      <c r="A29" s="4" t="s">
        <v>750</v>
      </c>
      <c r="B29" s="5" t="n">
        <v>497</v>
      </c>
      <c r="C29" s="5" t="n">
        <v>1009</v>
      </c>
    </row>
    <row r="30" spans="1:3">
      <c r="A30" s="4" t="s">
        <v>751</v>
      </c>
      <c r="B30" s="5" t="n">
        <v>0</v>
      </c>
      <c r="C30" s="5" t="n">
        <v>0</v>
      </c>
    </row>
    <row r="31" spans="1:3">
      <c r="A31" s="4" t="s">
        <v>752</v>
      </c>
      <c r="B31" s="5" t="n">
        <v>0</v>
      </c>
      <c r="C31" s="5" t="n">
        <v>0</v>
      </c>
    </row>
    <row r="32" spans="1:3">
      <c r="A32" s="4" t="s">
        <v>753</v>
      </c>
      <c r="B32" s="5" t="n">
        <v>497</v>
      </c>
      <c r="C32" s="5" t="n">
        <v>1009</v>
      </c>
    </row>
    <row r="33" spans="1:3">
      <c r="A33" s="4" t="s">
        <v>581</v>
      </c>
    </row>
    <row r="34" spans="1:3">
      <c r="A34" s="3" t="s">
        <v>747</v>
      </c>
    </row>
    <row r="35" spans="1:3">
      <c r="A35" s="4" t="s">
        <v>748</v>
      </c>
      <c r="B35" s="5" t="n">
        <v>72741</v>
      </c>
      <c r="C35" s="5" t="n">
        <v>67879</v>
      </c>
    </row>
    <row r="36" spans="1:3">
      <c r="A36" s="4" t="s">
        <v>749</v>
      </c>
      <c r="B36" s="5" t="n">
        <v>0</v>
      </c>
      <c r="C36" s="5" t="n">
        <v>0</v>
      </c>
    </row>
    <row r="37" spans="1:3">
      <c r="A37" s="4" t="s">
        <v>750</v>
      </c>
      <c r="B37" s="5" t="n">
        <v>72741</v>
      </c>
      <c r="C37" s="5" t="n">
        <v>67879</v>
      </c>
    </row>
    <row r="38" spans="1:3">
      <c r="A38" s="4" t="s">
        <v>751</v>
      </c>
      <c r="B38" s="5" t="n">
        <v>0</v>
      </c>
      <c r="C38" s="5" t="n">
        <v>0</v>
      </c>
    </row>
    <row r="39" spans="1:3">
      <c r="A39" s="4" t="s">
        <v>752</v>
      </c>
      <c r="B39" s="5" t="n">
        <v>0</v>
      </c>
      <c r="C39" s="5" t="n">
        <v>0</v>
      </c>
    </row>
    <row r="40" spans="1:3">
      <c r="A40" s="4" t="s">
        <v>753</v>
      </c>
      <c r="B40" s="5" t="n">
        <v>72741</v>
      </c>
      <c r="C40" s="5" t="n">
        <v>67879</v>
      </c>
    </row>
    <row r="41" spans="1:3">
      <c r="A41" s="4" t="s">
        <v>730</v>
      </c>
    </row>
    <row r="42" spans="1:3">
      <c r="A42" s="3" t="s">
        <v>747</v>
      </c>
    </row>
    <row r="43" spans="1:3">
      <c r="A43" s="4" t="s">
        <v>748</v>
      </c>
      <c r="B43" s="5" t="n">
        <v>103121</v>
      </c>
      <c r="C43" s="5" t="n">
        <v>91578</v>
      </c>
    </row>
    <row r="44" spans="1:3">
      <c r="A44" s="4" t="s">
        <v>749</v>
      </c>
      <c r="B44" s="5" t="n">
        <v>0</v>
      </c>
      <c r="C44" s="5" t="n">
        <v>0</v>
      </c>
    </row>
    <row r="45" spans="1:3">
      <c r="A45" s="4" t="s">
        <v>750</v>
      </c>
      <c r="B45" s="5" t="n">
        <v>103121</v>
      </c>
      <c r="C45" s="5" t="n">
        <v>91578</v>
      </c>
    </row>
    <row r="46" spans="1:3">
      <c r="A46" s="4" t="s">
        <v>751</v>
      </c>
      <c r="B46" s="5" t="n">
        <v>0</v>
      </c>
      <c r="C46" s="5" t="n">
        <v>0</v>
      </c>
    </row>
    <row r="47" spans="1:3">
      <c r="A47" s="4" t="s">
        <v>752</v>
      </c>
      <c r="B47" s="5" t="n">
        <v>0</v>
      </c>
      <c r="C47" s="5" t="n">
        <v>0</v>
      </c>
    </row>
    <row r="48" spans="1:3">
      <c r="A48" s="4" t="s">
        <v>753</v>
      </c>
      <c r="B48" s="5" t="n">
        <v>103121</v>
      </c>
      <c r="C48" s="5" t="n">
        <v>91578</v>
      </c>
    </row>
    <row r="49" spans="1:3">
      <c r="A49" s="4" t="s">
        <v>662</v>
      </c>
    </row>
    <row r="50" spans="1:3">
      <c r="A50" s="3" t="s">
        <v>747</v>
      </c>
    </row>
    <row r="51" spans="1:3">
      <c r="A51" s="4" t="s">
        <v>748</v>
      </c>
      <c r="B51" s="5" t="n">
        <v>160</v>
      </c>
      <c r="C51" s="5" t="n">
        <v>200</v>
      </c>
    </row>
    <row r="52" spans="1:3">
      <c r="A52" s="4" t="s">
        <v>749</v>
      </c>
      <c r="B52" s="5" t="n">
        <v>0</v>
      </c>
      <c r="C52" s="5" t="n">
        <v>0</v>
      </c>
    </row>
    <row r="53" spans="1:3">
      <c r="A53" s="4" t="s">
        <v>750</v>
      </c>
      <c r="B53" s="5" t="n">
        <v>160</v>
      </c>
      <c r="C53" s="5" t="n">
        <v>200</v>
      </c>
    </row>
    <row r="54" spans="1:3">
      <c r="A54" s="4" t="s">
        <v>751</v>
      </c>
      <c r="B54" s="5" t="n">
        <v>0</v>
      </c>
      <c r="C54" s="5" t="n">
        <v>0</v>
      </c>
    </row>
    <row r="55" spans="1:3">
      <c r="A55" s="4" t="s">
        <v>752</v>
      </c>
      <c r="B55" s="5" t="n">
        <v>0</v>
      </c>
      <c r="C55" s="5" t="n">
        <v>0</v>
      </c>
    </row>
    <row r="56" spans="1:3">
      <c r="A56" s="4" t="s">
        <v>753</v>
      </c>
      <c r="B56" s="5" t="n">
        <v>160</v>
      </c>
      <c r="C56" s="5" t="n">
        <v>200</v>
      </c>
    </row>
    <row r="57" spans="1:3">
      <c r="A57" s="4" t="s">
        <v>758</v>
      </c>
    </row>
    <row r="58" spans="1:3">
      <c r="A58" s="3" t="s">
        <v>747</v>
      </c>
    </row>
    <row r="59" spans="1:3">
      <c r="A59" s="4" t="s">
        <v>748</v>
      </c>
      <c r="B59" s="5" t="n">
        <v>176519</v>
      </c>
      <c r="C59" s="5" t="n">
        <v>160666</v>
      </c>
    </row>
    <row r="60" spans="1:3">
      <c r="A60" s="4" t="s">
        <v>749</v>
      </c>
      <c r="B60" s="5" t="n">
        <v>0</v>
      </c>
      <c r="C60" s="5" t="n">
        <v>0</v>
      </c>
    </row>
    <row r="61" spans="1:3">
      <c r="A61" s="4" t="s">
        <v>750</v>
      </c>
      <c r="B61" s="5" t="n">
        <v>176519</v>
      </c>
      <c r="C61" s="5" t="n">
        <v>160666</v>
      </c>
    </row>
    <row r="62" spans="1:3">
      <c r="A62" s="4" t="s">
        <v>751</v>
      </c>
      <c r="B62" s="5" t="n">
        <v>0</v>
      </c>
      <c r="C62" s="5" t="n">
        <v>0</v>
      </c>
    </row>
    <row r="63" spans="1:3">
      <c r="A63" s="4" t="s">
        <v>752</v>
      </c>
      <c r="B63" s="5" t="n">
        <v>0</v>
      </c>
      <c r="C63" s="5" t="n">
        <v>0</v>
      </c>
    </row>
    <row r="64" spans="1:3">
      <c r="A64" s="4" t="s">
        <v>753</v>
      </c>
      <c r="B64" s="7" t="n">
        <v>176519</v>
      </c>
      <c r="C64" s="7" t="n">
        <v>1606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68</v>
      </c>
    </row>
    <row r="2" spans="1:3">
      <c r="A2" s="3" t="s">
        <v>760</v>
      </c>
    </row>
    <row r="3" spans="1:3">
      <c r="A3" s="4" t="s">
        <v>761</v>
      </c>
      <c r="B3" s="7" t="n">
        <v>786972</v>
      </c>
      <c r="C3" s="7" t="n">
        <v>905973</v>
      </c>
    </row>
    <row r="4" spans="1:3">
      <c r="A4" s="4" t="s">
        <v>749</v>
      </c>
      <c r="B4" s="5" t="n">
        <v>0</v>
      </c>
      <c r="C4" s="5" t="n">
        <v>0</v>
      </c>
    </row>
    <row r="5" spans="1:3">
      <c r="A5" s="4" t="s">
        <v>762</v>
      </c>
      <c r="B5" s="5" t="n">
        <v>786972</v>
      </c>
      <c r="C5" s="5" t="n">
        <v>905973</v>
      </c>
    </row>
    <row r="6" spans="1:3">
      <c r="A6" s="4" t="s">
        <v>763</v>
      </c>
      <c r="B6" s="5" t="n">
        <v>194876</v>
      </c>
      <c r="C6" s="5" t="n">
        <v>242105</v>
      </c>
    </row>
    <row r="7" spans="1:3">
      <c r="A7" s="4" t="s">
        <v>764</v>
      </c>
      <c r="B7" s="5" t="n">
        <v>1727</v>
      </c>
      <c r="C7" s="5" t="n">
        <v>4577</v>
      </c>
    </row>
    <row r="8" spans="1:3">
      <c r="A8" s="4" t="s">
        <v>753</v>
      </c>
      <c r="B8" s="5" t="n">
        <v>590369</v>
      </c>
      <c r="C8" s="5" t="n">
        <v>659291</v>
      </c>
    </row>
    <row r="9" spans="1:3">
      <c r="A9" s="3" t="s">
        <v>765</v>
      </c>
    </row>
    <row r="10" spans="1:3">
      <c r="A10" s="4" t="s">
        <v>766</v>
      </c>
      <c r="B10" s="5" t="n">
        <v>665000</v>
      </c>
      <c r="C10" s="5" t="n">
        <v>885000</v>
      </c>
    </row>
    <row r="11" spans="1:3">
      <c r="A11" s="4" t="s">
        <v>749</v>
      </c>
      <c r="B11" s="5" t="n">
        <v>0</v>
      </c>
      <c r="C11" s="5" t="n">
        <v>0</v>
      </c>
    </row>
    <row r="12" spans="1:3">
      <c r="A12" s="4" t="s">
        <v>762</v>
      </c>
      <c r="B12" s="5" t="n">
        <v>665000</v>
      </c>
      <c r="C12" s="5" t="n">
        <v>885000</v>
      </c>
    </row>
    <row r="13" spans="1:3">
      <c r="A13" s="4" t="s">
        <v>767</v>
      </c>
      <c r="B13" s="5" t="n">
        <v>0</v>
      </c>
      <c r="C13" s="5" t="n">
        <v>0</v>
      </c>
    </row>
    <row r="14" spans="1:3">
      <c r="A14" s="4" t="s">
        <v>764</v>
      </c>
      <c r="B14" s="5" t="n">
        <v>0</v>
      </c>
      <c r="C14" s="5" t="n">
        <v>0</v>
      </c>
    </row>
    <row r="15" spans="1:3">
      <c r="A15" s="4" t="s">
        <v>753</v>
      </c>
      <c r="B15" s="5" t="n">
        <v>665000</v>
      </c>
      <c r="C15" s="5" t="n">
        <v>885000</v>
      </c>
    </row>
    <row r="16" spans="1:3">
      <c r="A16" s="3" t="s">
        <v>768</v>
      </c>
    </row>
    <row r="17" spans="1:3">
      <c r="A17" s="4" t="s">
        <v>766</v>
      </c>
      <c r="B17" s="5" t="n">
        <v>1451972</v>
      </c>
      <c r="C17" s="5" t="n">
        <v>1790973</v>
      </c>
    </row>
    <row r="18" spans="1:3">
      <c r="A18" s="4" t="s">
        <v>749</v>
      </c>
      <c r="B18" s="5" t="n">
        <v>0</v>
      </c>
      <c r="C18" s="5" t="n">
        <v>0</v>
      </c>
    </row>
    <row r="19" spans="1:3">
      <c r="A19" s="4" t="s">
        <v>762</v>
      </c>
      <c r="B19" s="5" t="n">
        <v>1451972</v>
      </c>
      <c r="C19" s="5" t="n">
        <v>1790973</v>
      </c>
    </row>
    <row r="20" spans="1:3">
      <c r="A20" s="4" t="s">
        <v>767</v>
      </c>
      <c r="B20" s="5" t="n">
        <v>194876</v>
      </c>
      <c r="C20" s="5" t="n">
        <v>242105</v>
      </c>
    </row>
    <row r="21" spans="1:3">
      <c r="A21" s="4" t="s">
        <v>764</v>
      </c>
      <c r="B21" s="5" t="n">
        <v>1727</v>
      </c>
      <c r="C21" s="5" t="n">
        <v>4577</v>
      </c>
    </row>
    <row r="22" spans="1:3">
      <c r="A22" s="4" t="s">
        <v>753</v>
      </c>
      <c r="B22" s="5" t="n">
        <v>1255369</v>
      </c>
      <c r="C22" s="5" t="n">
        <v>1544291</v>
      </c>
    </row>
    <row r="23" spans="1:3">
      <c r="A23" s="4" t="s">
        <v>754</v>
      </c>
    </row>
    <row r="24" spans="1:3">
      <c r="A24" s="3" t="s">
        <v>760</v>
      </c>
    </row>
    <row r="25" spans="1:3">
      <c r="A25" s="4" t="s">
        <v>769</v>
      </c>
      <c r="B25" s="5" t="n">
        <v>196603</v>
      </c>
      <c r="C25" s="5" t="n">
        <v>246682</v>
      </c>
    </row>
    <row r="26" spans="1:3">
      <c r="A26" s="4" t="s">
        <v>749</v>
      </c>
      <c r="B26" s="5" t="n">
        <v>0</v>
      </c>
      <c r="C26" s="5" t="n">
        <v>0</v>
      </c>
    </row>
    <row r="27" spans="1:3">
      <c r="A27" s="4" t="s">
        <v>770</v>
      </c>
      <c r="B27" s="5" t="n">
        <v>196603</v>
      </c>
      <c r="C27" s="5" t="n">
        <v>246682</v>
      </c>
    </row>
    <row r="28" spans="1:3">
      <c r="A28" s="4" t="s">
        <v>767</v>
      </c>
      <c r="B28" s="5" t="n">
        <v>194876</v>
      </c>
      <c r="C28" s="5" t="n">
        <v>242105</v>
      </c>
    </row>
    <row r="29" spans="1:3">
      <c r="A29" s="4" t="s">
        <v>764</v>
      </c>
      <c r="B29" s="5" t="n">
        <v>1727</v>
      </c>
      <c r="C29" s="5" t="n">
        <v>4577</v>
      </c>
    </row>
    <row r="30" spans="1:3">
      <c r="A30" s="4" t="s">
        <v>771</v>
      </c>
      <c r="B30" s="5" t="n">
        <v>0</v>
      </c>
      <c r="C30" s="5" t="n">
        <v>0</v>
      </c>
    </row>
    <row r="31" spans="1:3">
      <c r="A31" s="4" t="s">
        <v>757</v>
      </c>
    </row>
    <row r="32" spans="1:3">
      <c r="A32" s="3" t="s">
        <v>760</v>
      </c>
    </row>
    <row r="33" spans="1:3">
      <c r="A33" s="4" t="s">
        <v>769</v>
      </c>
      <c r="B33" s="5" t="n">
        <v>196603</v>
      </c>
      <c r="C33" s="5" t="n">
        <v>246682</v>
      </c>
    </row>
    <row r="34" spans="1:3">
      <c r="A34" s="4" t="s">
        <v>749</v>
      </c>
      <c r="B34" s="5" t="n">
        <v>0</v>
      </c>
      <c r="C34" s="5" t="n">
        <v>0</v>
      </c>
    </row>
    <row r="35" spans="1:3">
      <c r="A35" s="4" t="s">
        <v>770</v>
      </c>
      <c r="B35" s="5" t="n">
        <v>196603</v>
      </c>
      <c r="C35" s="5" t="n">
        <v>246682</v>
      </c>
    </row>
    <row r="36" spans="1:3">
      <c r="A36" s="4" t="s">
        <v>767</v>
      </c>
      <c r="B36" s="5" t="n">
        <v>194876</v>
      </c>
      <c r="C36" s="5" t="n">
        <v>242105</v>
      </c>
    </row>
    <row r="37" spans="1:3">
      <c r="A37" s="4" t="s">
        <v>764</v>
      </c>
      <c r="B37" s="5" t="n">
        <v>1727</v>
      </c>
      <c r="C37" s="5" t="n">
        <v>4577</v>
      </c>
    </row>
    <row r="38" spans="1:3">
      <c r="A38" s="4" t="s">
        <v>771</v>
      </c>
      <c r="B38" s="5" t="n">
        <v>0</v>
      </c>
      <c r="C38" s="5" t="n">
        <v>0</v>
      </c>
    </row>
    <row r="39" spans="1:3">
      <c r="A39" s="4" t="s">
        <v>731</v>
      </c>
    </row>
    <row r="40" spans="1:3">
      <c r="A40" s="3" t="s">
        <v>760</v>
      </c>
    </row>
    <row r="41" spans="1:3">
      <c r="A41" s="4" t="s">
        <v>761</v>
      </c>
      <c r="B41" s="5" t="n">
        <v>126090</v>
      </c>
      <c r="C41" s="5" t="n">
        <v>215247</v>
      </c>
    </row>
    <row r="42" spans="1:3">
      <c r="A42" s="4" t="s">
        <v>749</v>
      </c>
      <c r="B42" s="5" t="n">
        <v>0</v>
      </c>
      <c r="C42" s="5" t="n">
        <v>0</v>
      </c>
    </row>
    <row r="43" spans="1:3">
      <c r="A43" s="4" t="s">
        <v>762</v>
      </c>
      <c r="B43" s="5" t="n">
        <v>126090</v>
      </c>
      <c r="C43" s="5" t="n">
        <v>215247</v>
      </c>
    </row>
    <row r="44" spans="1:3">
      <c r="A44" s="4" t="s">
        <v>763</v>
      </c>
      <c r="B44" s="5" t="n">
        <v>0</v>
      </c>
      <c r="C44" s="5" t="n">
        <v>0</v>
      </c>
    </row>
    <row r="45" spans="1:3">
      <c r="A45" s="4" t="s">
        <v>764</v>
      </c>
      <c r="B45" s="5" t="n">
        <v>0</v>
      </c>
      <c r="C45" s="5" t="n">
        <v>0</v>
      </c>
    </row>
    <row r="46" spans="1:3">
      <c r="A46" s="4" t="s">
        <v>753</v>
      </c>
      <c r="B46" s="5" t="n">
        <v>126090</v>
      </c>
      <c r="C46" s="5" t="n">
        <v>215247</v>
      </c>
    </row>
    <row r="47" spans="1:3">
      <c r="A47" s="4" t="s">
        <v>772</v>
      </c>
    </row>
    <row r="48" spans="1:3">
      <c r="A48" s="3" t="s">
        <v>760</v>
      </c>
    </row>
    <row r="49" spans="1:3">
      <c r="A49" s="4" t="s">
        <v>761</v>
      </c>
      <c r="B49" s="5" t="n">
        <v>101773</v>
      </c>
      <c r="C49" s="5" t="n">
        <v>61729</v>
      </c>
    </row>
    <row r="50" spans="1:3">
      <c r="A50" s="4" t="s">
        <v>749</v>
      </c>
      <c r="B50" s="5" t="n">
        <v>0</v>
      </c>
      <c r="C50" s="5" t="n">
        <v>0</v>
      </c>
    </row>
    <row r="51" spans="1:3">
      <c r="A51" s="4" t="s">
        <v>762</v>
      </c>
      <c r="B51" s="5" t="n">
        <v>101773</v>
      </c>
      <c r="C51" s="5" t="n">
        <v>61729</v>
      </c>
    </row>
    <row r="52" spans="1:3">
      <c r="A52" s="4" t="s">
        <v>763</v>
      </c>
      <c r="B52" s="5" t="n">
        <v>0</v>
      </c>
      <c r="C52" s="5" t="n">
        <v>0</v>
      </c>
    </row>
    <row r="53" spans="1:3">
      <c r="A53" s="4" t="s">
        <v>764</v>
      </c>
      <c r="B53" s="5" t="n">
        <v>0</v>
      </c>
      <c r="C53" s="5" t="n">
        <v>0</v>
      </c>
    </row>
    <row r="54" spans="1:3">
      <c r="A54" s="4" t="s">
        <v>753</v>
      </c>
      <c r="B54" s="5" t="n">
        <v>101773</v>
      </c>
      <c r="C54" s="5" t="n">
        <v>61729</v>
      </c>
    </row>
    <row r="55" spans="1:3">
      <c r="A55" s="4" t="s">
        <v>581</v>
      </c>
    </row>
    <row r="56" spans="1:3">
      <c r="A56" s="3" t="s">
        <v>760</v>
      </c>
    </row>
    <row r="57" spans="1:3">
      <c r="A57" s="4" t="s">
        <v>761</v>
      </c>
      <c r="B57" s="5" t="n">
        <v>66816</v>
      </c>
      <c r="C57" s="5" t="n">
        <v>83427</v>
      </c>
    </row>
    <row r="58" spans="1:3">
      <c r="A58" s="4" t="s">
        <v>749</v>
      </c>
      <c r="B58" s="5" t="n">
        <v>0</v>
      </c>
      <c r="C58" s="5" t="n">
        <v>0</v>
      </c>
    </row>
    <row r="59" spans="1:3">
      <c r="A59" s="4" t="s">
        <v>762</v>
      </c>
      <c r="B59" s="5" t="n">
        <v>66816</v>
      </c>
      <c r="C59" s="5" t="n">
        <v>83427</v>
      </c>
    </row>
    <row r="60" spans="1:3">
      <c r="A60" s="4" t="s">
        <v>763</v>
      </c>
      <c r="B60" s="5" t="n">
        <v>0</v>
      </c>
      <c r="C60" s="5" t="n">
        <v>0</v>
      </c>
    </row>
    <row r="61" spans="1:3">
      <c r="A61" s="4" t="s">
        <v>764</v>
      </c>
      <c r="B61" s="5" t="n">
        <v>0</v>
      </c>
      <c r="C61" s="5" t="n">
        <v>0</v>
      </c>
    </row>
    <row r="62" spans="1:3">
      <c r="A62" s="4" t="s">
        <v>753</v>
      </c>
      <c r="B62" s="5" t="n">
        <v>66816</v>
      </c>
      <c r="C62" s="5" t="n">
        <v>83427</v>
      </c>
    </row>
    <row r="63" spans="1:3">
      <c r="A63" s="4" t="s">
        <v>583</v>
      </c>
    </row>
    <row r="64" spans="1:3">
      <c r="A64" s="3" t="s">
        <v>760</v>
      </c>
    </row>
    <row r="65" spans="1:3">
      <c r="A65" s="4" t="s">
        <v>761</v>
      </c>
      <c r="B65" s="5" t="n">
        <v>218340</v>
      </c>
      <c r="C65" s="5" t="n">
        <v>218676</v>
      </c>
    </row>
    <row r="66" spans="1:3">
      <c r="A66" s="4" t="s">
        <v>749</v>
      </c>
      <c r="B66" s="5" t="n">
        <v>0</v>
      </c>
      <c r="C66" s="5" t="n">
        <v>0</v>
      </c>
    </row>
    <row r="67" spans="1:3">
      <c r="A67" s="4" t="s">
        <v>762</v>
      </c>
      <c r="B67" s="5" t="n">
        <v>218340</v>
      </c>
      <c r="C67" s="5" t="n">
        <v>218676</v>
      </c>
    </row>
    <row r="68" spans="1:3">
      <c r="A68" s="4" t="s">
        <v>763</v>
      </c>
      <c r="B68" s="5" t="n">
        <v>0</v>
      </c>
      <c r="C68" s="5" t="n">
        <v>0</v>
      </c>
    </row>
    <row r="69" spans="1:3">
      <c r="A69" s="4" t="s">
        <v>764</v>
      </c>
      <c r="B69" s="5" t="n">
        <v>0</v>
      </c>
      <c r="C69" s="5" t="n">
        <v>0</v>
      </c>
    </row>
    <row r="70" spans="1:3">
      <c r="A70" s="4" t="s">
        <v>753</v>
      </c>
      <c r="B70" s="5" t="n">
        <v>218340</v>
      </c>
      <c r="C70" s="5" t="n">
        <v>218676</v>
      </c>
    </row>
    <row r="71" spans="1:3">
      <c r="A71" s="4" t="s">
        <v>584</v>
      </c>
    </row>
    <row r="72" spans="1:3">
      <c r="A72" s="3" t="s">
        <v>760</v>
      </c>
    </row>
    <row r="73" spans="1:3">
      <c r="A73" s="4" t="s">
        <v>761</v>
      </c>
      <c r="B73" s="5" t="n">
        <v>77350</v>
      </c>
      <c r="C73" s="5" t="n">
        <v>80212</v>
      </c>
    </row>
    <row r="74" spans="1:3">
      <c r="A74" s="4" t="s">
        <v>749</v>
      </c>
      <c r="B74" s="5" t="n">
        <v>0</v>
      </c>
      <c r="C74" s="5" t="n">
        <v>0</v>
      </c>
    </row>
    <row r="75" spans="1:3">
      <c r="A75" s="4" t="s">
        <v>762</v>
      </c>
      <c r="B75" s="5" t="n">
        <v>77350</v>
      </c>
      <c r="C75" s="5" t="n">
        <v>80212</v>
      </c>
    </row>
    <row r="76" spans="1:3">
      <c r="A76" s="4" t="s">
        <v>763</v>
      </c>
      <c r="B76" s="5" t="n">
        <v>0</v>
      </c>
      <c r="C76" s="5" t="n">
        <v>0</v>
      </c>
    </row>
    <row r="77" spans="1:3">
      <c r="A77" s="4" t="s">
        <v>764</v>
      </c>
      <c r="B77" s="5" t="n">
        <v>0</v>
      </c>
      <c r="C77" s="5" t="n">
        <v>0</v>
      </c>
    </row>
    <row r="78" spans="1:3">
      <c r="A78" s="4" t="s">
        <v>753</v>
      </c>
      <c r="B78" s="5" t="n">
        <v>77350</v>
      </c>
      <c r="C78" s="5" t="n">
        <v>80212</v>
      </c>
    </row>
    <row r="79" spans="1:3">
      <c r="A79" s="4" t="s">
        <v>758</v>
      </c>
    </row>
    <row r="80" spans="1:3">
      <c r="A80" s="3" t="s">
        <v>760</v>
      </c>
    </row>
    <row r="81" spans="1:3">
      <c r="A81" s="4" t="s">
        <v>761</v>
      </c>
      <c r="B81" s="5" t="n">
        <v>590369</v>
      </c>
      <c r="C81" s="5" t="n">
        <v>659291</v>
      </c>
    </row>
    <row r="82" spans="1:3">
      <c r="A82" s="4" t="s">
        <v>749</v>
      </c>
      <c r="B82" s="5" t="n">
        <v>0</v>
      </c>
      <c r="C82" s="5" t="n">
        <v>0</v>
      </c>
    </row>
    <row r="83" spans="1:3">
      <c r="A83" s="4" t="s">
        <v>762</v>
      </c>
      <c r="B83" s="5" t="n">
        <v>590369</v>
      </c>
      <c r="C83" s="5" t="n">
        <v>659291</v>
      </c>
    </row>
    <row r="84" spans="1:3">
      <c r="A84" s="4" t="s">
        <v>763</v>
      </c>
      <c r="B84" s="5" t="n">
        <v>0</v>
      </c>
      <c r="C84" s="5" t="n">
        <v>0</v>
      </c>
    </row>
    <row r="85" spans="1:3">
      <c r="A85" s="4" t="s">
        <v>764</v>
      </c>
      <c r="B85" s="5" t="n">
        <v>0</v>
      </c>
      <c r="C85" s="5" t="n">
        <v>0</v>
      </c>
    </row>
    <row r="86" spans="1:3">
      <c r="A86" s="4" t="s">
        <v>753</v>
      </c>
      <c r="B86" s="7" t="n">
        <v>590369</v>
      </c>
      <c r="C86" s="7" t="n">
        <v>6592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773</v>
      </c>
      <c r="B1" s="2" t="s">
        <v>1</v>
      </c>
    </row>
    <row r="2" spans="1:4">
      <c r="B2" s="2" t="s">
        <v>774</v>
      </c>
      <c r="C2" s="2" t="s">
        <v>460</v>
      </c>
      <c r="D2" s="2" t="s">
        <v>530</v>
      </c>
    </row>
    <row r="3" spans="1:4">
      <c r="A3" s="3" t="s">
        <v>775</v>
      </c>
    </row>
    <row r="4" spans="1:4">
      <c r="A4" s="4" t="s">
        <v>360</v>
      </c>
      <c r="B4" s="7" t="n">
        <v>6846633000</v>
      </c>
      <c r="D4" s="7" t="n">
        <v>6817723000</v>
      </c>
    </row>
    <row r="5" spans="1:4">
      <c r="A5" s="4" t="s">
        <v>776</v>
      </c>
      <c r="B5" s="4" t="s">
        <v>777</v>
      </c>
    </row>
    <row r="6" spans="1:4">
      <c r="A6" s="4" t="s">
        <v>778</v>
      </c>
      <c r="B6" s="7" t="n">
        <v>143600000</v>
      </c>
    </row>
    <row r="7" spans="1:4">
      <c r="A7" s="4" t="s">
        <v>779</v>
      </c>
      <c r="B7" s="5" t="n">
        <v>873100000</v>
      </c>
    </row>
    <row r="8" spans="1:4">
      <c r="A8" s="4" t="s">
        <v>780</v>
      </c>
      <c r="B8" s="5" t="n">
        <v>105000000</v>
      </c>
    </row>
    <row r="9" spans="1:4">
      <c r="A9" s="4" t="s">
        <v>781</v>
      </c>
      <c r="B9" s="5" t="n">
        <v>2000000</v>
      </c>
    </row>
    <row r="10" spans="1:4">
      <c r="A10" s="4" t="s">
        <v>782</v>
      </c>
    </row>
    <row r="11" spans="1:4">
      <c r="A11" s="3" t="s">
        <v>775</v>
      </c>
    </row>
    <row r="12" spans="1:4">
      <c r="A12" s="4" t="s">
        <v>783</v>
      </c>
      <c r="B12" s="5" t="n">
        <v>672100000</v>
      </c>
      <c r="D12" s="5" t="n">
        <v>669300000</v>
      </c>
    </row>
    <row r="13" spans="1:4">
      <c r="A13" s="4" t="s">
        <v>784</v>
      </c>
      <c r="B13" s="5" t="n">
        <v>7300000</v>
      </c>
      <c r="C13" s="7" t="n">
        <v>6800000</v>
      </c>
    </row>
    <row r="14" spans="1:4">
      <c r="A14" s="4" t="s">
        <v>785</v>
      </c>
      <c r="B14" s="7" t="n">
        <v>0</v>
      </c>
    </row>
    <row r="15" spans="1:4">
      <c r="A15" s="4" t="s">
        <v>786</v>
      </c>
      <c r="B15" s="5" t="n">
        <v>2</v>
      </c>
    </row>
    <row r="16" spans="1:4">
      <c r="A16" s="4" t="s">
        <v>787</v>
      </c>
      <c r="B16" s="7" t="n">
        <v>0</v>
      </c>
    </row>
    <row r="17" spans="1:4">
      <c r="A17" s="4" t="s">
        <v>788</v>
      </c>
      <c r="B17" s="7" t="n">
        <v>0</v>
      </c>
    </row>
    <row r="18" spans="1:4">
      <c r="A18" s="4" t="s">
        <v>789</v>
      </c>
      <c r="B18" s="5" t="n">
        <v>0</v>
      </c>
    </row>
    <row r="19" spans="1:4">
      <c r="A19" s="4" t="s">
        <v>790</v>
      </c>
      <c r="B19" s="7" t="n">
        <v>0</v>
      </c>
    </row>
    <row r="20" spans="1:4">
      <c r="A20" s="4" t="s">
        <v>791</v>
      </c>
      <c r="B20" s="7" t="n">
        <v>0</v>
      </c>
      <c r="D20" s="7" t="n">
        <v>0</v>
      </c>
    </row>
    <row r="21" spans="1:4">
      <c r="A21" s="4" t="s">
        <v>792</v>
      </c>
      <c r="B21" s="4" t="s">
        <v>793</v>
      </c>
    </row>
    <row r="22" spans="1:4">
      <c r="A22" s="4" t="s">
        <v>794</v>
      </c>
      <c r="B22" s="4" t="s">
        <v>793</v>
      </c>
    </row>
    <row r="23" spans="1:4">
      <c r="A23" s="4" t="s">
        <v>795</v>
      </c>
    </row>
    <row r="24" spans="1:4">
      <c r="A24" s="3" t="s">
        <v>775</v>
      </c>
    </row>
    <row r="25" spans="1:4">
      <c r="A25" s="4" t="s">
        <v>796</v>
      </c>
      <c r="B25" s="4" t="s">
        <v>7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0</v>
      </c>
      <c r="B1" s="2" t="s">
        <v>2</v>
      </c>
      <c r="C1" s="2" t="s">
        <v>68</v>
      </c>
    </row>
    <row r="2" spans="1:3">
      <c r="A2" s="3" t="s">
        <v>121</v>
      </c>
    </row>
    <row r="3" spans="1:3">
      <c r="A3" s="4" t="s">
        <v>122</v>
      </c>
      <c r="B3" s="7" t="n">
        <v>40961987000</v>
      </c>
      <c r="C3" s="7" t="n">
        <v>40952535000</v>
      </c>
    </row>
    <row r="4" spans="1:3">
      <c r="A4" s="4" t="s">
        <v>123</v>
      </c>
      <c r="B4" s="5" t="n">
        <v>2674129000</v>
      </c>
      <c r="C4" s="5" t="n">
        <v>2776327000</v>
      </c>
    </row>
    <row r="5" spans="1:3">
      <c r="A5" s="4" t="s">
        <v>124</v>
      </c>
      <c r="B5" s="5" t="n">
        <v>643308000</v>
      </c>
      <c r="C5" s="5" t="n">
        <v>701951000</v>
      </c>
    </row>
    <row r="6" spans="1:3">
      <c r="A6" s="4" t="s">
        <v>125</v>
      </c>
      <c r="B6" s="5" t="n">
        <v>1367000</v>
      </c>
      <c r="C6" s="5" t="n">
        <v>226409000</v>
      </c>
    </row>
    <row r="7" spans="1:3">
      <c r="A7" s="4" t="s">
        <v>126</v>
      </c>
      <c r="B7" s="5" t="n">
        <v>155000</v>
      </c>
      <c r="C7" s="5" t="n">
        <v>132000</v>
      </c>
    </row>
    <row r="8" spans="1:3">
      <c r="A8" s="4" t="s">
        <v>127</v>
      </c>
      <c r="B8" s="5" t="n">
        <v>154293000</v>
      </c>
      <c r="C8" s="5" t="n">
        <v>140232000</v>
      </c>
    </row>
    <row r="9" spans="1:3">
      <c r="A9" s="4" t="s">
        <v>128</v>
      </c>
      <c r="B9" s="7" t="n">
        <v>23838000</v>
      </c>
      <c r="C9" s="7" t="n">
        <v>21305000</v>
      </c>
    </row>
    <row r="10" spans="1:3">
      <c r="A10" s="4" t="s">
        <v>129</v>
      </c>
      <c r="B10" s="7" t="n">
        <v>1</v>
      </c>
      <c r="C10" s="7" t="n">
        <v>1</v>
      </c>
    </row>
    <row r="11" spans="1:3">
      <c r="A11" s="4" t="s">
        <v>130</v>
      </c>
      <c r="B11" s="5" t="n">
        <v>2000</v>
      </c>
      <c r="C11" s="5" t="n">
        <v>2000</v>
      </c>
    </row>
    <row r="12" spans="1:3">
      <c r="A12" s="4" t="s">
        <v>131</v>
      </c>
      <c r="B12" s="7" t="n">
        <v>2000</v>
      </c>
      <c r="C12" s="7" t="n">
        <v>2000</v>
      </c>
    </row>
    <row r="13" spans="1:3">
      <c r="A13" s="4" t="s">
        <v>132</v>
      </c>
      <c r="B13" s="7" t="n">
        <v>1</v>
      </c>
      <c r="C13" s="7" t="n">
        <v>1</v>
      </c>
    </row>
    <row r="14" spans="1:3">
      <c r="A14" s="4" t="s">
        <v>133</v>
      </c>
      <c r="B14" s="5" t="n">
        <v>5000000</v>
      </c>
      <c r="C14" s="5" t="n">
        <v>5000000</v>
      </c>
    </row>
    <row r="15" spans="1:3">
      <c r="A15" s="4" t="s">
        <v>134</v>
      </c>
      <c r="B15" s="5" t="n">
        <v>5000000</v>
      </c>
      <c r="C15" s="5" t="n">
        <v>5000000</v>
      </c>
    </row>
    <row r="16" spans="1:3">
      <c r="A16" s="4" t="s">
        <v>135</v>
      </c>
      <c r="B16" s="7" t="n">
        <v>-148806000</v>
      </c>
      <c r="C16" s="7" t="n">
        <v>6138000</v>
      </c>
    </row>
    <row r="17" spans="1:3">
      <c r="A17" s="4" t="s">
        <v>136</v>
      </c>
      <c r="B17" s="5" t="n">
        <v>-3000</v>
      </c>
      <c r="C17" s="5" t="n">
        <v>-6000</v>
      </c>
    </row>
    <row r="18" spans="1:3">
      <c r="A18" s="4" t="s">
        <v>137</v>
      </c>
      <c r="B18" s="7" t="n">
        <v>352000</v>
      </c>
      <c r="C18" s="7" t="n">
        <v>19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98</v>
      </c>
      <c r="B1" s="2" t="s">
        <v>1</v>
      </c>
      <c r="C1" s="2" t="s">
        <v>352</v>
      </c>
    </row>
    <row r="2" spans="1:3">
      <c r="B2" s="2" t="s">
        <v>799</v>
      </c>
      <c r="C2" s="2" t="s">
        <v>800</v>
      </c>
    </row>
    <row r="3" spans="1:3">
      <c r="A3" s="3" t="s">
        <v>801</v>
      </c>
    </row>
    <row r="4" spans="1:3">
      <c r="A4" s="4" t="s">
        <v>802</v>
      </c>
      <c r="B4" s="7" t="n">
        <v>814</v>
      </c>
      <c r="C4" s="7" t="n">
        <v>1817</v>
      </c>
    </row>
    <row r="5" spans="1:3">
      <c r="A5" s="4" t="s">
        <v>803</v>
      </c>
      <c r="B5" s="5" t="n">
        <v>1</v>
      </c>
      <c r="C5" s="5" t="n">
        <v>2</v>
      </c>
    </row>
    <row r="6" spans="1:3">
      <c r="A6" s="4" t="s">
        <v>804</v>
      </c>
    </row>
    <row r="7" spans="1:3">
      <c r="A7" s="3" t="s">
        <v>801</v>
      </c>
    </row>
    <row r="8" spans="1:3">
      <c r="A8" s="4" t="s">
        <v>802</v>
      </c>
      <c r="B8" s="7" t="n">
        <v>814</v>
      </c>
      <c r="C8" s="7" t="n">
        <v>1817</v>
      </c>
    </row>
    <row r="9" spans="1:3">
      <c r="A9" s="4" t="s">
        <v>803</v>
      </c>
      <c r="B9" s="5" t="n">
        <v>1</v>
      </c>
      <c r="C9" s="5" t="n">
        <v>2</v>
      </c>
    </row>
    <row r="10" spans="1:3">
      <c r="A10" s="4" t="s">
        <v>805</v>
      </c>
    </row>
    <row r="11" spans="1:3">
      <c r="A11" s="3" t="s">
        <v>801</v>
      </c>
    </row>
    <row r="12" spans="1:3">
      <c r="A12" s="4" t="s">
        <v>802</v>
      </c>
      <c r="B12" s="7" t="n">
        <v>0</v>
      </c>
      <c r="C12" s="7" t="n">
        <v>0</v>
      </c>
    </row>
    <row r="13" spans="1:3">
      <c r="A13" s="4" t="s">
        <v>803</v>
      </c>
      <c r="B13" s="5" t="n">
        <v>0</v>
      </c>
      <c r="C13" s="5" t="n">
        <v>0</v>
      </c>
    </row>
    <row r="14" spans="1:3">
      <c r="A14" s="4" t="s">
        <v>806</v>
      </c>
    </row>
    <row r="15" spans="1:3">
      <c r="A15" s="3" t="s">
        <v>801</v>
      </c>
    </row>
    <row r="16" spans="1:3">
      <c r="A16" s="4" t="s">
        <v>802</v>
      </c>
      <c r="B16" s="7" t="n">
        <v>0</v>
      </c>
      <c r="C16" s="7" t="n">
        <v>0</v>
      </c>
    </row>
    <row r="17" spans="1:3">
      <c r="A17" s="4" t="s">
        <v>803</v>
      </c>
      <c r="B17" s="5" t="n">
        <v>0</v>
      </c>
      <c r="C17" s="5"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07</v>
      </c>
      <c r="B1" s="2" t="s">
        <v>1</v>
      </c>
      <c r="C1" s="2" t="s">
        <v>352</v>
      </c>
    </row>
    <row r="2" spans="1:3">
      <c r="B2" s="2" t="s">
        <v>808</v>
      </c>
      <c r="C2" s="2" t="s">
        <v>809</v>
      </c>
    </row>
    <row r="3" spans="1:3">
      <c r="A3" s="3" t="s">
        <v>810</v>
      </c>
    </row>
    <row r="4" spans="1:3">
      <c r="A4" s="4" t="s">
        <v>811</v>
      </c>
      <c r="B4" s="5" t="n">
        <v>0</v>
      </c>
      <c r="C4" s="5" t="n">
        <v>1</v>
      </c>
    </row>
    <row r="5" spans="1:3">
      <c r="A5" s="4" t="s">
        <v>812</v>
      </c>
      <c r="B5" s="7" t="n">
        <v>0</v>
      </c>
      <c r="C5" s="7" t="n">
        <v>418</v>
      </c>
    </row>
    <row r="6" spans="1:3">
      <c r="A6" s="4" t="s">
        <v>813</v>
      </c>
      <c r="B6" s="7" t="n">
        <v>0</v>
      </c>
      <c r="C6" s="7" t="n">
        <v>4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814</v>
      </c>
      <c r="B1" s="2" t="s">
        <v>1</v>
      </c>
      <c r="C1" s="2" t="s">
        <v>352</v>
      </c>
    </row>
    <row r="2" spans="1:3">
      <c r="B2" s="2" t="s">
        <v>2</v>
      </c>
      <c r="C2" s="2" t="s">
        <v>68</v>
      </c>
    </row>
    <row r="3" spans="1:3">
      <c r="A3" s="3" t="s">
        <v>815</v>
      </c>
    </row>
    <row r="4" spans="1:3">
      <c r="A4" s="4" t="s">
        <v>84</v>
      </c>
      <c r="B4" s="7" t="n">
        <v>793470000</v>
      </c>
      <c r="C4" s="7" t="n">
        <v>793470000</v>
      </c>
    </row>
    <row r="5" spans="1:3">
      <c r="A5" s="4" t="s">
        <v>816</v>
      </c>
      <c r="B5" s="7" t="n">
        <v>0</v>
      </c>
    </row>
    <row r="6" spans="1:3">
      <c r="A6" s="4" t="s">
        <v>817</v>
      </c>
      <c r="C6"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1</v>
      </c>
    </row>
    <row r="2" spans="1:2">
      <c r="B2" s="2" t="s">
        <v>819</v>
      </c>
    </row>
    <row r="3" spans="1:2">
      <c r="A3" s="3" t="s">
        <v>820</v>
      </c>
    </row>
    <row r="4" spans="1:2">
      <c r="A4" s="4" t="s">
        <v>821</v>
      </c>
      <c r="B4" s="7" t="n">
        <v>1000000000</v>
      </c>
    </row>
    <row r="5" spans="1:2">
      <c r="A5" s="4" t="s">
        <v>822</v>
      </c>
      <c r="B5" s="7" t="n">
        <v>1250000000</v>
      </c>
    </row>
    <row r="6" spans="1:2">
      <c r="A6" s="4" t="s">
        <v>823</v>
      </c>
      <c r="B6" s="4" t="s">
        <v>824</v>
      </c>
    </row>
    <row r="7" spans="1:2">
      <c r="A7" s="4" t="s">
        <v>694</v>
      </c>
    </row>
    <row r="8" spans="1:2">
      <c r="A8" s="3" t="s">
        <v>820</v>
      </c>
    </row>
    <row r="9" spans="1:2">
      <c r="A9" s="4" t="s">
        <v>825</v>
      </c>
      <c r="B9" s="4" t="s">
        <v>627</v>
      </c>
    </row>
    <row r="10" spans="1:2">
      <c r="A10" s="4" t="s">
        <v>826</v>
      </c>
      <c r="B10" s="7" t="n">
        <v>325000000</v>
      </c>
    </row>
    <row r="11" spans="1:2">
      <c r="A11" s="4" t="s">
        <v>827</v>
      </c>
    </row>
    <row r="12" spans="1:2">
      <c r="A12" s="3" t="s">
        <v>820</v>
      </c>
    </row>
    <row r="13" spans="1:2">
      <c r="A13" s="4" t="s">
        <v>825</v>
      </c>
      <c r="B13" s="4" t="s">
        <v>644</v>
      </c>
    </row>
    <row r="14" spans="1:2">
      <c r="A14" s="4" t="s">
        <v>828</v>
      </c>
    </row>
    <row r="15" spans="1:2">
      <c r="A15" s="3" t="s">
        <v>820</v>
      </c>
    </row>
    <row r="16" spans="1:2">
      <c r="A16" s="4" t="s">
        <v>825</v>
      </c>
      <c r="B16" s="4" t="s">
        <v>6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9</v>
      </c>
      <c r="B1" s="2" t="s">
        <v>1</v>
      </c>
      <c r="C1" s="2" t="s">
        <v>352</v>
      </c>
    </row>
    <row r="2" spans="1:3">
      <c r="B2" s="2" t="s">
        <v>2</v>
      </c>
      <c r="C2" s="2" t="s">
        <v>68</v>
      </c>
    </row>
    <row r="3" spans="1:3">
      <c r="A3" s="3" t="s">
        <v>820</v>
      </c>
    </row>
    <row r="4" spans="1:3">
      <c r="A4" s="4" t="s">
        <v>830</v>
      </c>
      <c r="B4" s="7" t="n">
        <v>2926940</v>
      </c>
      <c r="C4" s="7" t="n">
        <v>2944940</v>
      </c>
    </row>
    <row r="5" spans="1:3">
      <c r="A5" s="4" t="s">
        <v>831</v>
      </c>
      <c r="B5" s="5" t="n">
        <v>2934565</v>
      </c>
      <c r="C5" s="5" t="n">
        <v>2952822</v>
      </c>
    </row>
    <row r="6" spans="1:3">
      <c r="A6" s="4" t="s">
        <v>832</v>
      </c>
    </row>
    <row r="7" spans="1:3">
      <c r="A7" s="3" t="s">
        <v>820</v>
      </c>
    </row>
    <row r="8" spans="1:3">
      <c r="A8" s="4" t="s">
        <v>830</v>
      </c>
      <c r="B8" s="5" t="n">
        <v>1981000</v>
      </c>
      <c r="C8" s="5" t="n">
        <v>2014000</v>
      </c>
    </row>
    <row r="9" spans="1:3">
      <c r="A9" s="4" t="s">
        <v>831</v>
      </c>
      <c r="B9" s="7" t="n">
        <v>1981000</v>
      </c>
      <c r="C9" s="7" t="n">
        <v>2014000</v>
      </c>
    </row>
    <row r="10" spans="1:3">
      <c r="A10" s="4" t="s">
        <v>833</v>
      </c>
      <c r="B10" s="4" t="s">
        <v>834</v>
      </c>
      <c r="C10" s="4" t="s">
        <v>834</v>
      </c>
    </row>
    <row r="11" spans="1:3">
      <c r="A11" s="4" t="s">
        <v>835</v>
      </c>
    </row>
    <row r="12" spans="1:3">
      <c r="A12" s="3" t="s">
        <v>820</v>
      </c>
    </row>
    <row r="13" spans="1:3">
      <c r="A13" s="4" t="s">
        <v>830</v>
      </c>
      <c r="B13" s="7" t="n">
        <v>309849</v>
      </c>
      <c r="C13" s="7" t="n">
        <v>309849</v>
      </c>
    </row>
    <row r="14" spans="1:3">
      <c r="A14" s="4" t="s">
        <v>831</v>
      </c>
      <c r="B14" s="7" t="n">
        <v>255340</v>
      </c>
      <c r="C14" s="7" t="n">
        <v>255132</v>
      </c>
    </row>
    <row r="15" spans="1:3">
      <c r="A15" s="4" t="s">
        <v>833</v>
      </c>
      <c r="B15" s="4" t="s">
        <v>836</v>
      </c>
      <c r="C15" s="4" t="s">
        <v>837</v>
      </c>
    </row>
    <row r="16" spans="1:3">
      <c r="A16" s="4" t="s">
        <v>838</v>
      </c>
    </row>
    <row r="17" spans="1:3">
      <c r="A17" s="3" t="s">
        <v>820</v>
      </c>
    </row>
    <row r="18" spans="1:3">
      <c r="A18" s="4" t="s">
        <v>830</v>
      </c>
      <c r="B18" s="7" t="n">
        <v>635000</v>
      </c>
      <c r="C18" s="7" t="n">
        <v>620000</v>
      </c>
    </row>
    <row r="19" spans="1:3">
      <c r="A19" s="4" t="s">
        <v>831</v>
      </c>
      <c r="B19" s="7" t="n">
        <v>695836</v>
      </c>
      <c r="C19" s="7" t="n">
        <v>681285</v>
      </c>
    </row>
    <row r="20" spans="1:3">
      <c r="A20" s="4" t="s">
        <v>833</v>
      </c>
      <c r="B20" s="4" t="s">
        <v>839</v>
      </c>
      <c r="C20" s="4" t="s">
        <v>839</v>
      </c>
    </row>
    <row r="21" spans="1:3">
      <c r="A21" s="4" t="s">
        <v>840</v>
      </c>
    </row>
    <row r="22" spans="1:3">
      <c r="A22" s="3" t="s">
        <v>820</v>
      </c>
    </row>
    <row r="23" spans="1:3">
      <c r="A23" s="4" t="s">
        <v>830</v>
      </c>
      <c r="B23" s="7" t="n">
        <v>1091</v>
      </c>
      <c r="C23" s="7" t="n">
        <v>1091</v>
      </c>
    </row>
    <row r="24" spans="1:3">
      <c r="A24" s="4" t="s">
        <v>831</v>
      </c>
      <c r="B24" s="7" t="n">
        <v>2389</v>
      </c>
      <c r="C24" s="7" t="n">
        <v>2405</v>
      </c>
    </row>
    <row r="25" spans="1:3">
      <c r="A25" s="4" t="s">
        <v>833</v>
      </c>
      <c r="B25" s="4" t="s">
        <v>841</v>
      </c>
      <c r="C25" s="4" t="s">
        <v>8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2</v>
      </c>
      <c r="B1" s="2" t="s">
        <v>1</v>
      </c>
      <c r="C1" s="2" t="s">
        <v>352</v>
      </c>
    </row>
    <row r="2" spans="1:3">
      <c r="B2" s="2" t="s">
        <v>2</v>
      </c>
      <c r="C2" s="2" t="s">
        <v>68</v>
      </c>
    </row>
    <row r="3" spans="1:3">
      <c r="A3" s="3" t="s">
        <v>820</v>
      </c>
    </row>
    <row r="4" spans="1:3">
      <c r="A4" s="4" t="s">
        <v>843</v>
      </c>
      <c r="B4" s="4" t="s">
        <v>844</v>
      </c>
    </row>
    <row r="5" spans="1:3">
      <c r="A5" s="4" t="s">
        <v>845</v>
      </c>
      <c r="B5" s="7" t="n">
        <v>107028</v>
      </c>
      <c r="C5" s="7" t="n">
        <v>125271</v>
      </c>
    </row>
    <row r="6" spans="1:3">
      <c r="A6" s="4" t="s">
        <v>846</v>
      </c>
      <c r="B6" s="5" t="n">
        <v>113900</v>
      </c>
    </row>
    <row r="7" spans="1:3">
      <c r="A7" s="4" t="s">
        <v>847</v>
      </c>
      <c r="B7" s="5" t="n">
        <v>113900</v>
      </c>
    </row>
    <row r="8" spans="1:3">
      <c r="A8" s="4" t="s">
        <v>848</v>
      </c>
    </row>
    <row r="9" spans="1:3">
      <c r="A9" s="3" t="s">
        <v>820</v>
      </c>
    </row>
    <row r="10" spans="1:3">
      <c r="A10" s="4" t="s">
        <v>849</v>
      </c>
      <c r="B10" s="5" t="n">
        <v>753600</v>
      </c>
      <c r="C10" s="5" t="n">
        <v>1006600</v>
      </c>
    </row>
    <row r="11" spans="1:3">
      <c r="A11" s="4" t="s">
        <v>104</v>
      </c>
      <c r="B11" s="5" t="n">
        <v>665000</v>
      </c>
      <c r="C11" s="5" t="n">
        <v>885000</v>
      </c>
    </row>
    <row r="12" spans="1:3">
      <c r="A12" s="4" t="s">
        <v>850</v>
      </c>
      <c r="B12" s="5" t="n">
        <v>885000</v>
      </c>
      <c r="C12" s="5" t="n">
        <v>988500</v>
      </c>
    </row>
    <row r="13" spans="1:3">
      <c r="A13" s="4" t="s">
        <v>851</v>
      </c>
      <c r="B13" s="7" t="n">
        <v>808000</v>
      </c>
      <c r="C13" s="7" t="n">
        <v>624700</v>
      </c>
    </row>
    <row r="14" spans="1:3">
      <c r="A14" s="4" t="s">
        <v>852</v>
      </c>
      <c r="B14" s="4" t="s">
        <v>853</v>
      </c>
      <c r="C14" s="4" t="s">
        <v>854</v>
      </c>
    </row>
    <row r="15" spans="1:3">
      <c r="A15" s="4" t="s">
        <v>855</v>
      </c>
      <c r="B15" s="4" t="s">
        <v>856</v>
      </c>
      <c r="C15" s="4" t="s">
        <v>857</v>
      </c>
    </row>
    <row r="16" spans="1:3">
      <c r="A16" s="4" t="s">
        <v>858</v>
      </c>
    </row>
    <row r="17" spans="1:3">
      <c r="A17" s="3" t="s">
        <v>820</v>
      </c>
    </row>
    <row r="18" spans="1:3">
      <c r="A18" s="4" t="s">
        <v>859</v>
      </c>
      <c r="B18" s="4" t="s">
        <v>7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68</v>
      </c>
    </row>
    <row r="2" spans="1:3">
      <c r="A2" s="3" t="s">
        <v>820</v>
      </c>
    </row>
    <row r="3" spans="1:3">
      <c r="A3" s="4" t="s">
        <v>861</v>
      </c>
      <c r="B3" s="7" t="n">
        <v>753611</v>
      </c>
      <c r="C3" s="7" t="n">
        <v>1006607</v>
      </c>
    </row>
    <row r="4" spans="1:3">
      <c r="A4" s="4" t="s">
        <v>845</v>
      </c>
      <c r="B4" s="5" t="n">
        <v>107028</v>
      </c>
      <c r="C4" s="5" t="n">
        <v>125271</v>
      </c>
    </row>
    <row r="5" spans="1:3">
      <c r="A5" s="4" t="s">
        <v>862</v>
      </c>
      <c r="B5" s="5" t="n">
        <v>860639</v>
      </c>
      <c r="C5" s="5" t="n">
        <v>1131878</v>
      </c>
    </row>
    <row r="6" spans="1:3">
      <c r="A6" s="4" t="s">
        <v>863</v>
      </c>
    </row>
    <row r="7" spans="1:3">
      <c r="A7" s="3" t="s">
        <v>820</v>
      </c>
    </row>
    <row r="8" spans="1:3">
      <c r="A8" s="4" t="s">
        <v>861</v>
      </c>
      <c r="B8" s="5" t="n">
        <v>293539</v>
      </c>
      <c r="C8" s="5" t="n">
        <v>307633</v>
      </c>
    </row>
    <row r="9" spans="1:3">
      <c r="A9" s="4" t="s">
        <v>775</v>
      </c>
    </row>
    <row r="10" spans="1:3">
      <c r="A10" s="3" t="s">
        <v>820</v>
      </c>
    </row>
    <row r="11" spans="1:3">
      <c r="A11" s="4" t="s">
        <v>861</v>
      </c>
      <c r="B11" s="5" t="n">
        <v>460072</v>
      </c>
      <c r="C11" s="5" t="n">
        <v>698974</v>
      </c>
    </row>
    <row r="12" spans="1:3">
      <c r="A12" s="4" t="s">
        <v>418</v>
      </c>
    </row>
    <row r="13" spans="1:3">
      <c r="A13" s="3" t="s">
        <v>820</v>
      </c>
    </row>
    <row r="14" spans="1:3">
      <c r="A14" s="4" t="s">
        <v>845</v>
      </c>
      <c r="B14" s="5" t="n">
        <v>94155</v>
      </c>
      <c r="C14" s="5" t="n">
        <v>118817</v>
      </c>
    </row>
    <row r="15" spans="1:3">
      <c r="A15" s="4" t="s">
        <v>421</v>
      </c>
    </row>
    <row r="16" spans="1:3">
      <c r="A16" s="3" t="s">
        <v>820</v>
      </c>
    </row>
    <row r="17" spans="1:3">
      <c r="A17" s="4" t="s">
        <v>845</v>
      </c>
      <c r="B17" s="5" t="n">
        <v>12798</v>
      </c>
      <c r="C17" s="5" t="n">
        <v>5699</v>
      </c>
    </row>
    <row r="18" spans="1:3">
      <c r="A18" s="4" t="s">
        <v>419</v>
      </c>
    </row>
    <row r="19" spans="1:3">
      <c r="A19" s="3" t="s">
        <v>820</v>
      </c>
    </row>
    <row r="20" spans="1:3">
      <c r="A20" s="4" t="s">
        <v>845</v>
      </c>
      <c r="B20" s="5" t="n">
        <v>75</v>
      </c>
      <c r="C20" s="5" t="n">
        <v>755</v>
      </c>
    </row>
    <row r="21" spans="1:3">
      <c r="A21" s="4" t="s">
        <v>864</v>
      </c>
    </row>
    <row r="22" spans="1:3">
      <c r="A22" s="3" t="s">
        <v>820</v>
      </c>
    </row>
    <row r="23" spans="1:3">
      <c r="A23" s="4" t="s">
        <v>861</v>
      </c>
      <c r="B23" s="5" t="n">
        <v>753611</v>
      </c>
      <c r="C23" s="5" t="n">
        <v>1006607</v>
      </c>
    </row>
    <row r="24" spans="1:3">
      <c r="A24" s="4" t="s">
        <v>845</v>
      </c>
      <c r="B24" s="5" t="n">
        <v>107028</v>
      </c>
      <c r="C24" s="5" t="n">
        <v>125271</v>
      </c>
    </row>
    <row r="25" spans="1:3">
      <c r="A25" s="4" t="s">
        <v>862</v>
      </c>
      <c r="B25" s="5" t="n">
        <v>860639</v>
      </c>
      <c r="C25" s="5" t="n">
        <v>1131878</v>
      </c>
    </row>
    <row r="26" spans="1:3">
      <c r="A26" s="4" t="s">
        <v>865</v>
      </c>
    </row>
    <row r="27" spans="1:3">
      <c r="A27" s="3" t="s">
        <v>820</v>
      </c>
    </row>
    <row r="28" spans="1:3">
      <c r="A28" s="4" t="s">
        <v>861</v>
      </c>
      <c r="B28" s="5" t="n">
        <v>293539</v>
      </c>
      <c r="C28" s="5" t="n">
        <v>307633</v>
      </c>
    </row>
    <row r="29" spans="1:3">
      <c r="A29" s="4" t="s">
        <v>866</v>
      </c>
    </row>
    <row r="30" spans="1:3">
      <c r="A30" s="3" t="s">
        <v>820</v>
      </c>
    </row>
    <row r="31" spans="1:3">
      <c r="A31" s="4" t="s">
        <v>861</v>
      </c>
      <c r="B31" s="5" t="n">
        <v>460072</v>
      </c>
      <c r="C31" s="5" t="n">
        <v>698974</v>
      </c>
    </row>
    <row r="32" spans="1:3">
      <c r="A32" s="4" t="s">
        <v>867</v>
      </c>
    </row>
    <row r="33" spans="1:3">
      <c r="A33" s="3" t="s">
        <v>820</v>
      </c>
    </row>
    <row r="34" spans="1:3">
      <c r="A34" s="4" t="s">
        <v>845</v>
      </c>
      <c r="B34" s="5" t="n">
        <v>94155</v>
      </c>
      <c r="C34" s="5" t="n">
        <v>118817</v>
      </c>
    </row>
    <row r="35" spans="1:3">
      <c r="A35" s="4" t="s">
        <v>868</v>
      </c>
    </row>
    <row r="36" spans="1:3">
      <c r="A36" s="3" t="s">
        <v>820</v>
      </c>
    </row>
    <row r="37" spans="1:3">
      <c r="A37" s="4" t="s">
        <v>845</v>
      </c>
      <c r="B37" s="5" t="n">
        <v>12798</v>
      </c>
      <c r="C37" s="5" t="n">
        <v>5699</v>
      </c>
    </row>
    <row r="38" spans="1:3">
      <c r="A38" s="4" t="s">
        <v>869</v>
      </c>
    </row>
    <row r="39" spans="1:3">
      <c r="A39" s="3" t="s">
        <v>820</v>
      </c>
    </row>
    <row r="40" spans="1:3">
      <c r="A40" s="4" t="s">
        <v>845</v>
      </c>
      <c r="B40" s="5" t="n">
        <v>75</v>
      </c>
      <c r="C40" s="5" t="n">
        <v>755</v>
      </c>
    </row>
    <row r="41" spans="1:3">
      <c r="A41" s="4" t="s">
        <v>870</v>
      </c>
    </row>
    <row r="42" spans="1:3">
      <c r="A42" s="3" t="s">
        <v>820</v>
      </c>
    </row>
    <row r="43" spans="1:3">
      <c r="A43" s="4" t="s">
        <v>861</v>
      </c>
      <c r="B43" s="5" t="n">
        <v>0</v>
      </c>
      <c r="C43" s="5" t="n">
        <v>0</v>
      </c>
    </row>
    <row r="44" spans="1:3">
      <c r="A44" s="4" t="s">
        <v>845</v>
      </c>
      <c r="B44" s="5" t="n">
        <v>0</v>
      </c>
      <c r="C44" s="5" t="n">
        <v>0</v>
      </c>
    </row>
    <row r="45" spans="1:3">
      <c r="A45" s="4" t="s">
        <v>862</v>
      </c>
      <c r="B45" s="5" t="n">
        <v>0</v>
      </c>
      <c r="C45" s="5" t="n">
        <v>0</v>
      </c>
    </row>
    <row r="46" spans="1:3">
      <c r="A46" s="4" t="s">
        <v>871</v>
      </c>
    </row>
    <row r="47" spans="1:3">
      <c r="A47" s="3" t="s">
        <v>820</v>
      </c>
    </row>
    <row r="48" spans="1:3">
      <c r="A48" s="4" t="s">
        <v>861</v>
      </c>
      <c r="B48" s="5" t="n">
        <v>0</v>
      </c>
      <c r="C48" s="5" t="n">
        <v>0</v>
      </c>
    </row>
    <row r="49" spans="1:3">
      <c r="A49" s="4" t="s">
        <v>872</v>
      </c>
    </row>
    <row r="50" spans="1:3">
      <c r="A50" s="3" t="s">
        <v>820</v>
      </c>
    </row>
    <row r="51" spans="1:3">
      <c r="A51" s="4" t="s">
        <v>861</v>
      </c>
      <c r="B51" s="5" t="n">
        <v>0</v>
      </c>
      <c r="C51" s="5" t="n">
        <v>0</v>
      </c>
    </row>
    <row r="52" spans="1:3">
      <c r="A52" s="4" t="s">
        <v>873</v>
      </c>
    </row>
    <row r="53" spans="1:3">
      <c r="A53" s="3" t="s">
        <v>820</v>
      </c>
    </row>
    <row r="54" spans="1:3">
      <c r="A54" s="4" t="s">
        <v>845</v>
      </c>
      <c r="B54" s="5" t="n">
        <v>0</v>
      </c>
      <c r="C54" s="5" t="n">
        <v>0</v>
      </c>
    </row>
    <row r="55" spans="1:3">
      <c r="A55" s="4" t="s">
        <v>874</v>
      </c>
    </row>
    <row r="56" spans="1:3">
      <c r="A56" s="3" t="s">
        <v>820</v>
      </c>
    </row>
    <row r="57" spans="1:3">
      <c r="A57" s="4" t="s">
        <v>845</v>
      </c>
      <c r="B57" s="5" t="n">
        <v>0</v>
      </c>
      <c r="C57" s="5" t="n">
        <v>0</v>
      </c>
    </row>
    <row r="58" spans="1:3">
      <c r="A58" s="4" t="s">
        <v>875</v>
      </c>
    </row>
    <row r="59" spans="1:3">
      <c r="A59" s="3" t="s">
        <v>820</v>
      </c>
    </row>
    <row r="60" spans="1:3">
      <c r="A60" s="4" t="s">
        <v>845</v>
      </c>
      <c r="B60" s="5" t="n">
        <v>0</v>
      </c>
      <c r="C60" s="5" t="n">
        <v>0</v>
      </c>
    </row>
    <row r="61" spans="1:3">
      <c r="A61" s="4" t="s">
        <v>876</v>
      </c>
    </row>
    <row r="62" spans="1:3">
      <c r="A62" s="3" t="s">
        <v>820</v>
      </c>
    </row>
    <row r="63" spans="1:3">
      <c r="A63" s="4" t="s">
        <v>861</v>
      </c>
      <c r="B63" s="5" t="n">
        <v>0</v>
      </c>
      <c r="C63" s="5" t="n">
        <v>0</v>
      </c>
    </row>
    <row r="64" spans="1:3">
      <c r="A64" s="4" t="s">
        <v>845</v>
      </c>
      <c r="B64" s="5" t="n">
        <v>0</v>
      </c>
      <c r="C64" s="5" t="n">
        <v>0</v>
      </c>
    </row>
    <row r="65" spans="1:3">
      <c r="A65" s="4" t="s">
        <v>862</v>
      </c>
      <c r="B65" s="5" t="n">
        <v>0</v>
      </c>
      <c r="C65" s="5" t="n">
        <v>0</v>
      </c>
    </row>
    <row r="66" spans="1:3">
      <c r="A66" s="4" t="s">
        <v>877</v>
      </c>
    </row>
    <row r="67" spans="1:3">
      <c r="A67" s="3" t="s">
        <v>820</v>
      </c>
    </row>
    <row r="68" spans="1:3">
      <c r="A68" s="4" t="s">
        <v>861</v>
      </c>
      <c r="B68" s="5" t="n">
        <v>0</v>
      </c>
      <c r="C68" s="5" t="n">
        <v>0</v>
      </c>
    </row>
    <row r="69" spans="1:3">
      <c r="A69" s="4" t="s">
        <v>878</v>
      </c>
    </row>
    <row r="70" spans="1:3">
      <c r="A70" s="3" t="s">
        <v>820</v>
      </c>
    </row>
    <row r="71" spans="1:3">
      <c r="A71" s="4" t="s">
        <v>861</v>
      </c>
      <c r="B71" s="5" t="n">
        <v>0</v>
      </c>
      <c r="C71" s="5" t="n">
        <v>0</v>
      </c>
    </row>
    <row r="72" spans="1:3">
      <c r="A72" s="4" t="s">
        <v>879</v>
      </c>
    </row>
    <row r="73" spans="1:3">
      <c r="A73" s="3" t="s">
        <v>820</v>
      </c>
    </row>
    <row r="74" spans="1:3">
      <c r="A74" s="4" t="s">
        <v>845</v>
      </c>
      <c r="B74" s="5" t="n">
        <v>0</v>
      </c>
      <c r="C74" s="5" t="n">
        <v>0</v>
      </c>
    </row>
    <row r="75" spans="1:3">
      <c r="A75" s="4" t="s">
        <v>880</v>
      </c>
    </row>
    <row r="76" spans="1:3">
      <c r="A76" s="3" t="s">
        <v>820</v>
      </c>
    </row>
    <row r="77" spans="1:3">
      <c r="A77" s="4" t="s">
        <v>845</v>
      </c>
      <c r="B77" s="5" t="n">
        <v>0</v>
      </c>
      <c r="C77" s="5" t="n">
        <v>0</v>
      </c>
    </row>
    <row r="78" spans="1:3">
      <c r="A78" s="4" t="s">
        <v>881</v>
      </c>
    </row>
    <row r="79" spans="1:3">
      <c r="A79" s="3" t="s">
        <v>820</v>
      </c>
    </row>
    <row r="80" spans="1:3">
      <c r="A80" s="4" t="s">
        <v>845</v>
      </c>
      <c r="B80" s="5" t="n">
        <v>0</v>
      </c>
      <c r="C80" s="5" t="n">
        <v>0</v>
      </c>
    </row>
    <row r="81" spans="1:3">
      <c r="A81" s="4" t="s">
        <v>882</v>
      </c>
    </row>
    <row r="82" spans="1:3">
      <c r="A82" s="3" t="s">
        <v>820</v>
      </c>
    </row>
    <row r="83" spans="1:3">
      <c r="A83" s="4" t="s">
        <v>861</v>
      </c>
      <c r="B83" s="5" t="n">
        <v>0</v>
      </c>
      <c r="C83" s="5" t="n">
        <v>0</v>
      </c>
    </row>
    <row r="84" spans="1:3">
      <c r="A84" s="4" t="s">
        <v>845</v>
      </c>
      <c r="B84" s="5" t="n">
        <v>0</v>
      </c>
      <c r="C84" s="5" t="n">
        <v>0</v>
      </c>
    </row>
    <row r="85" spans="1:3">
      <c r="A85" s="4" t="s">
        <v>862</v>
      </c>
      <c r="B85" s="5" t="n">
        <v>0</v>
      </c>
      <c r="C85" s="5" t="n">
        <v>0</v>
      </c>
    </row>
    <row r="86" spans="1:3">
      <c r="A86" s="4" t="s">
        <v>883</v>
      </c>
    </row>
    <row r="87" spans="1:3">
      <c r="A87" s="3" t="s">
        <v>820</v>
      </c>
    </row>
    <row r="88" spans="1:3">
      <c r="A88" s="4" t="s">
        <v>861</v>
      </c>
      <c r="B88" s="5" t="n">
        <v>0</v>
      </c>
      <c r="C88" s="5" t="n">
        <v>0</v>
      </c>
    </row>
    <row r="89" spans="1:3">
      <c r="A89" s="4" t="s">
        <v>884</v>
      </c>
    </row>
    <row r="90" spans="1:3">
      <c r="A90" s="3" t="s">
        <v>820</v>
      </c>
    </row>
    <row r="91" spans="1:3">
      <c r="A91" s="4" t="s">
        <v>861</v>
      </c>
      <c r="B91" s="5" t="n">
        <v>0</v>
      </c>
      <c r="C91" s="5" t="n">
        <v>0</v>
      </c>
    </row>
    <row r="92" spans="1:3">
      <c r="A92" s="4" t="s">
        <v>885</v>
      </c>
    </row>
    <row r="93" spans="1:3">
      <c r="A93" s="3" t="s">
        <v>820</v>
      </c>
    </row>
    <row r="94" spans="1:3">
      <c r="A94" s="4" t="s">
        <v>845</v>
      </c>
      <c r="B94" s="5" t="n">
        <v>0</v>
      </c>
      <c r="C94" s="5" t="n">
        <v>0</v>
      </c>
    </row>
    <row r="95" spans="1:3">
      <c r="A95" s="4" t="s">
        <v>886</v>
      </c>
    </row>
    <row r="96" spans="1:3">
      <c r="A96" s="3" t="s">
        <v>820</v>
      </c>
    </row>
    <row r="97" spans="1:3">
      <c r="A97" s="4" t="s">
        <v>845</v>
      </c>
      <c r="B97" s="5" t="n">
        <v>0</v>
      </c>
      <c r="C97" s="5" t="n">
        <v>0</v>
      </c>
    </row>
    <row r="98" spans="1:3">
      <c r="A98" s="4" t="s">
        <v>887</v>
      </c>
    </row>
    <row r="99" spans="1:3">
      <c r="A99" s="3" t="s">
        <v>820</v>
      </c>
    </row>
    <row r="100" spans="1:3">
      <c r="A100" s="4" t="s">
        <v>845</v>
      </c>
      <c r="B100" s="7" t="n">
        <v>0</v>
      </c>
      <c r="C100"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88</v>
      </c>
      <c r="B1" s="2" t="s">
        <v>1</v>
      </c>
    </row>
    <row r="2" spans="1:3">
      <c r="B2" s="2" t="s">
        <v>2</v>
      </c>
      <c r="C2" s="2" t="s">
        <v>25</v>
      </c>
    </row>
    <row r="3" spans="1:3">
      <c r="A3" s="3" t="s">
        <v>234</v>
      </c>
    </row>
    <row r="4" spans="1:3">
      <c r="A4" s="4" t="s">
        <v>889</v>
      </c>
      <c r="B4" s="7" t="n">
        <v>0</v>
      </c>
    </row>
    <row r="5" spans="1:3">
      <c r="A5" s="4" t="s">
        <v>890</v>
      </c>
    </row>
    <row r="6" spans="1:3">
      <c r="A6" s="3" t="s">
        <v>234</v>
      </c>
    </row>
    <row r="7" spans="1:3">
      <c r="A7" s="4" t="s">
        <v>891</v>
      </c>
      <c r="B7" s="4" t="s">
        <v>892</v>
      </c>
    </row>
    <row r="8" spans="1:3">
      <c r="A8" s="4" t="s">
        <v>893</v>
      </c>
    </row>
    <row r="9" spans="1:3">
      <c r="A9" s="3" t="s">
        <v>234</v>
      </c>
    </row>
    <row r="10" spans="1:3">
      <c r="A10" s="4" t="s">
        <v>894</v>
      </c>
      <c r="B10" s="7" t="n">
        <v>387000</v>
      </c>
      <c r="C10" s="7" t="n">
        <v>334000</v>
      </c>
    </row>
    <row r="11" spans="1:3">
      <c r="A11" s="4" t="s">
        <v>895</v>
      </c>
      <c r="B11" s="5" t="n">
        <v>359000</v>
      </c>
      <c r="C11" s="5" t="n">
        <v>297000</v>
      </c>
    </row>
    <row r="12" spans="1:3">
      <c r="A12" s="4" t="s">
        <v>896</v>
      </c>
      <c r="B12" s="5" t="n">
        <v>0</v>
      </c>
      <c r="C12" s="5" t="n">
        <v>0</v>
      </c>
    </row>
    <row r="13" spans="1:3">
      <c r="A13" s="4" t="s">
        <v>897</v>
      </c>
      <c r="B13" s="5" t="n">
        <v>0</v>
      </c>
      <c r="C13" s="5" t="n">
        <v>0</v>
      </c>
    </row>
    <row r="14" spans="1:3">
      <c r="A14" s="4" t="s">
        <v>898</v>
      </c>
      <c r="B14" s="5" t="n">
        <v>265000</v>
      </c>
      <c r="C14" s="5" t="n">
        <v>118000</v>
      </c>
    </row>
    <row r="15" spans="1:3">
      <c r="A15" s="4" t="s">
        <v>899</v>
      </c>
      <c r="B15" s="5" t="n">
        <v>1011000</v>
      </c>
      <c r="C15" s="5" t="n">
        <v>749000</v>
      </c>
    </row>
    <row r="16" spans="1:3">
      <c r="A16" s="4" t="s">
        <v>900</v>
      </c>
      <c r="B16" s="5" t="n">
        <v>0</v>
      </c>
      <c r="C16" s="5" t="n">
        <v>0</v>
      </c>
    </row>
    <row r="17" spans="1:3">
      <c r="A17" s="4" t="s">
        <v>901</v>
      </c>
      <c r="B17" s="5" t="n">
        <v>1011000</v>
      </c>
      <c r="C17" s="5" t="n">
        <v>749000</v>
      </c>
    </row>
    <row r="18" spans="1:3">
      <c r="A18" s="4" t="s">
        <v>902</v>
      </c>
    </row>
    <row r="19" spans="1:3">
      <c r="A19" s="3" t="s">
        <v>234</v>
      </c>
    </row>
    <row r="20" spans="1:3">
      <c r="A20" s="4" t="s">
        <v>894</v>
      </c>
      <c r="B20" s="5" t="n">
        <v>3441000</v>
      </c>
      <c r="C20" s="5" t="n">
        <v>3348000</v>
      </c>
    </row>
    <row r="21" spans="1:3">
      <c r="A21" s="4" t="s">
        <v>895</v>
      </c>
      <c r="B21" s="5" t="n">
        <v>2397000</v>
      </c>
      <c r="C21" s="5" t="n">
        <v>2191000</v>
      </c>
    </row>
    <row r="22" spans="1:3">
      <c r="A22" s="4" t="s">
        <v>896</v>
      </c>
      <c r="B22" s="5" t="n">
        <v>-4026000</v>
      </c>
      <c r="C22" s="5" t="n">
        <v>-3352000</v>
      </c>
    </row>
    <row r="23" spans="1:3">
      <c r="A23" s="4" t="s">
        <v>897</v>
      </c>
      <c r="B23" s="5" t="n">
        <v>0</v>
      </c>
      <c r="C23" s="5" t="n">
        <v>0</v>
      </c>
    </row>
    <row r="24" spans="1:3">
      <c r="A24" s="4" t="s">
        <v>898</v>
      </c>
      <c r="B24" s="5" t="n">
        <v>0</v>
      </c>
      <c r="C24" s="5" t="n">
        <v>0</v>
      </c>
    </row>
    <row r="25" spans="1:3">
      <c r="A25" s="4" t="s">
        <v>899</v>
      </c>
      <c r="B25" s="5" t="n">
        <v>1812000</v>
      </c>
      <c r="C25" s="5" t="n">
        <v>2187000</v>
      </c>
    </row>
    <row r="26" spans="1:3">
      <c r="A26" s="4" t="s">
        <v>900</v>
      </c>
      <c r="B26" s="5" t="n">
        <v>0</v>
      </c>
      <c r="C26" s="5" t="n">
        <v>0</v>
      </c>
    </row>
    <row r="27" spans="1:3">
      <c r="A27" s="4" t="s">
        <v>901</v>
      </c>
      <c r="B27" s="7" t="n">
        <v>1812000</v>
      </c>
      <c r="C27" s="7" t="n">
        <v>2187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03</v>
      </c>
      <c r="B1" s="2" t="s">
        <v>1</v>
      </c>
      <c r="D1" s="2" t="s">
        <v>352</v>
      </c>
    </row>
    <row r="2" spans="1:5">
      <c r="B2" s="2" t="s">
        <v>2</v>
      </c>
      <c r="C2" s="2" t="s">
        <v>25</v>
      </c>
      <c r="D2" s="2" t="s">
        <v>68</v>
      </c>
      <c r="E2" s="2" t="s">
        <v>353</v>
      </c>
    </row>
    <row r="3" spans="1:5">
      <c r="A3" s="3" t="s">
        <v>904</v>
      </c>
    </row>
    <row r="4" spans="1:5">
      <c r="A4" s="4" t="s">
        <v>652</v>
      </c>
      <c r="B4" s="7" t="n">
        <v>8324285</v>
      </c>
    </row>
    <row r="5" spans="1:5">
      <c r="A5" s="4" t="s">
        <v>59</v>
      </c>
      <c r="B5" s="5" t="n">
        <v>-571748</v>
      </c>
      <c r="C5" s="7" t="n">
        <v>160965</v>
      </c>
    </row>
    <row r="6" spans="1:5">
      <c r="A6" s="4" t="s">
        <v>663</v>
      </c>
      <c r="B6" s="5" t="n">
        <v>7682218</v>
      </c>
      <c r="D6" s="7" t="n">
        <v>8324285</v>
      </c>
    </row>
    <row r="7" spans="1:5">
      <c r="A7" s="4" t="s">
        <v>905</v>
      </c>
      <c r="B7" s="5" t="n">
        <v>340200</v>
      </c>
      <c r="D7" s="5" t="n">
        <v>-6300</v>
      </c>
      <c r="E7" s="7" t="n">
        <v>424100</v>
      </c>
    </row>
    <row r="8" spans="1:5">
      <c r="A8" s="4" t="s">
        <v>906</v>
      </c>
    </row>
    <row r="9" spans="1:5">
      <c r="A9" s="3" t="s">
        <v>904</v>
      </c>
    </row>
    <row r="10" spans="1:5">
      <c r="A10" s="4" t="s">
        <v>652</v>
      </c>
      <c r="B10" s="5" t="n">
        <v>23069</v>
      </c>
      <c r="C10" s="5" t="n">
        <v>-655767</v>
      </c>
      <c r="D10" s="5" t="n">
        <v>-655767</v>
      </c>
    </row>
    <row r="11" spans="1:5">
      <c r="A11" s="4" t="s">
        <v>907</v>
      </c>
      <c r="B11" s="5" t="n">
        <v>-573016</v>
      </c>
      <c r="D11" s="5" t="n">
        <v>699097</v>
      </c>
    </row>
    <row r="12" spans="1:5">
      <c r="A12" s="4" t="s">
        <v>908</v>
      </c>
      <c r="B12" s="5" t="n">
        <v>681</v>
      </c>
      <c r="D12" s="5" t="n">
        <v>7153</v>
      </c>
    </row>
    <row r="13" spans="1:5">
      <c r="A13" s="4" t="s">
        <v>909</v>
      </c>
      <c r="B13" s="5" t="n">
        <v>11</v>
      </c>
      <c r="D13" s="5" t="n">
        <v>-944</v>
      </c>
    </row>
    <row r="14" spans="1:5">
      <c r="A14" s="4" t="s">
        <v>59</v>
      </c>
      <c r="B14" s="5" t="n">
        <v>-572324</v>
      </c>
      <c r="D14" s="5" t="n">
        <v>705306</v>
      </c>
    </row>
    <row r="15" spans="1:5">
      <c r="A15" s="4" t="s">
        <v>149</v>
      </c>
      <c r="B15" s="5" t="n">
        <v>-10552</v>
      </c>
      <c r="D15" s="5" t="n">
        <v>-26470</v>
      </c>
    </row>
    <row r="16" spans="1:5">
      <c r="A16" s="4" t="s">
        <v>663</v>
      </c>
      <c r="B16" s="5" t="n">
        <v>-559807</v>
      </c>
      <c r="D16" s="5" t="n">
        <v>23069</v>
      </c>
      <c r="E16" s="5" t="n">
        <v>-655767</v>
      </c>
    </row>
    <row r="17" spans="1:5">
      <c r="A17" s="4" t="s">
        <v>910</v>
      </c>
    </row>
    <row r="18" spans="1:5">
      <c r="A18" s="3" t="s">
        <v>904</v>
      </c>
    </row>
    <row r="19" spans="1:5">
      <c r="A19" s="4" t="s">
        <v>652</v>
      </c>
      <c r="B19" s="5" t="n">
        <v>747</v>
      </c>
      <c r="C19" s="5" t="n">
        <v>727</v>
      </c>
      <c r="D19" s="5" t="n">
        <v>727</v>
      </c>
    </row>
    <row r="20" spans="1:5">
      <c r="A20" s="4" t="s">
        <v>907</v>
      </c>
      <c r="B20" s="5" t="n">
        <v>487</v>
      </c>
      <c r="D20" s="5" t="n">
        <v>-563</v>
      </c>
    </row>
    <row r="21" spans="1:5">
      <c r="A21" s="4" t="s">
        <v>908</v>
      </c>
      <c r="B21" s="5" t="n">
        <v>0</v>
      </c>
      <c r="D21" s="5" t="n">
        <v>0</v>
      </c>
    </row>
    <row r="22" spans="1:5">
      <c r="A22" s="4" t="s">
        <v>909</v>
      </c>
      <c r="B22" s="5" t="n">
        <v>89</v>
      </c>
      <c r="D22" s="5" t="n">
        <v>451</v>
      </c>
    </row>
    <row r="23" spans="1:5">
      <c r="A23" s="4" t="s">
        <v>59</v>
      </c>
      <c r="B23" s="5" t="n">
        <v>576</v>
      </c>
      <c r="D23" s="5" t="n">
        <v>-112</v>
      </c>
    </row>
    <row r="24" spans="1:5">
      <c r="A24" s="4" t="s">
        <v>149</v>
      </c>
      <c r="B24" s="5" t="n">
        <v>0</v>
      </c>
      <c r="D24" s="5" t="n">
        <v>132</v>
      </c>
    </row>
    <row r="25" spans="1:5">
      <c r="A25" s="4" t="s">
        <v>663</v>
      </c>
      <c r="B25" s="5" t="n">
        <v>1323</v>
      </c>
      <c r="D25" s="5" t="n">
        <v>747</v>
      </c>
      <c r="E25" s="5" t="n">
        <v>727</v>
      </c>
    </row>
    <row r="26" spans="1:5">
      <c r="A26" s="4" t="s">
        <v>911</v>
      </c>
    </row>
    <row r="27" spans="1:5">
      <c r="A27" s="3" t="s">
        <v>904</v>
      </c>
    </row>
    <row r="28" spans="1:5">
      <c r="A28" s="4" t="s">
        <v>652</v>
      </c>
      <c r="B28" s="5" t="n">
        <v>23816</v>
      </c>
      <c r="C28" s="7" t="n">
        <v>-655040</v>
      </c>
      <c r="D28" s="5" t="n">
        <v>-655040</v>
      </c>
    </row>
    <row r="29" spans="1:5">
      <c r="A29" s="4" t="s">
        <v>907</v>
      </c>
      <c r="B29" s="5" t="n">
        <v>-572529</v>
      </c>
      <c r="D29" s="5" t="n">
        <v>698534</v>
      </c>
    </row>
    <row r="30" spans="1:5">
      <c r="A30" s="4" t="s">
        <v>908</v>
      </c>
      <c r="B30" s="5" t="n">
        <v>681</v>
      </c>
      <c r="D30" s="5" t="n">
        <v>7153</v>
      </c>
    </row>
    <row r="31" spans="1:5">
      <c r="A31" s="4" t="s">
        <v>909</v>
      </c>
      <c r="B31" s="5" t="n">
        <v>100</v>
      </c>
      <c r="D31" s="5" t="n">
        <v>-493</v>
      </c>
    </row>
    <row r="32" spans="1:5">
      <c r="A32" s="4" t="s">
        <v>59</v>
      </c>
      <c r="B32" s="5" t="n">
        <v>-571748</v>
      </c>
      <c r="D32" s="5" t="n">
        <v>705194</v>
      </c>
    </row>
    <row r="33" spans="1:5">
      <c r="A33" s="4" t="s">
        <v>149</v>
      </c>
      <c r="B33" s="5" t="n">
        <v>-10552</v>
      </c>
      <c r="D33" s="5" t="n">
        <v>-26338</v>
      </c>
    </row>
    <row r="34" spans="1:5">
      <c r="A34" s="4" t="s">
        <v>663</v>
      </c>
      <c r="B34" s="7" t="n">
        <v>-558484</v>
      </c>
      <c r="D34" s="7" t="n">
        <v>23816</v>
      </c>
      <c r="E34" s="7" t="n">
        <v>-65504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2</v>
      </c>
      <c r="B1" s="2" t="s">
        <v>1</v>
      </c>
    </row>
    <row r="2" spans="1:3">
      <c r="B2" s="2" t="s">
        <v>2</v>
      </c>
      <c r="C2" s="2" t="s">
        <v>25</v>
      </c>
    </row>
    <row r="3" spans="1:3">
      <c r="A3" s="3" t="s">
        <v>913</v>
      </c>
    </row>
    <row r="4" spans="1:3">
      <c r="A4" s="4" t="s">
        <v>914</v>
      </c>
      <c r="B4" s="7" t="n">
        <v>-786349</v>
      </c>
      <c r="C4" s="7" t="n">
        <v>-749450</v>
      </c>
    </row>
    <row r="5" spans="1:3">
      <c r="A5" s="4" t="s">
        <v>915</v>
      </c>
      <c r="B5" s="5" t="n">
        <v>-87551</v>
      </c>
      <c r="C5" s="5" t="n">
        <v>22841</v>
      </c>
    </row>
    <row r="6" spans="1:3">
      <c r="A6" s="4" t="s">
        <v>36</v>
      </c>
      <c r="B6" s="5" t="n">
        <v>-3645</v>
      </c>
      <c r="C6" s="5" t="n">
        <v>-5201</v>
      </c>
    </row>
    <row r="7" spans="1:3">
      <c r="A7" s="4" t="s">
        <v>44</v>
      </c>
      <c r="B7" s="5" t="n">
        <v>21936</v>
      </c>
      <c r="C7" s="5" t="n">
        <v>86644</v>
      </c>
    </row>
    <row r="8" spans="1:3">
      <c r="A8" s="4" t="s">
        <v>916</v>
      </c>
      <c r="B8" s="5" t="n">
        <v>-3661</v>
      </c>
      <c r="C8" s="5" t="n">
        <v>-28305</v>
      </c>
    </row>
    <row r="9" spans="1:3">
      <c r="A9" s="4" t="s">
        <v>46</v>
      </c>
      <c r="B9" s="5" t="n">
        <v>18275</v>
      </c>
      <c r="C9" s="5" t="n">
        <v>58339</v>
      </c>
    </row>
    <row r="10" spans="1:3">
      <c r="A10" s="4" t="s">
        <v>917</v>
      </c>
    </row>
    <row r="11" spans="1:3">
      <c r="A11" s="3" t="s">
        <v>913</v>
      </c>
    </row>
    <row r="12" spans="1:3">
      <c r="A12" s="4" t="s">
        <v>914</v>
      </c>
      <c r="B12" s="5" t="n">
        <v>-113</v>
      </c>
      <c r="C12" s="5" t="n">
        <v>-205</v>
      </c>
    </row>
    <row r="13" spans="1:3">
      <c r="A13" s="4" t="s">
        <v>44</v>
      </c>
      <c r="B13" s="5" t="n">
        <v>-113</v>
      </c>
      <c r="C13" s="5" t="n">
        <v>-205</v>
      </c>
    </row>
    <row r="14" spans="1:3">
      <c r="A14" s="4" t="s">
        <v>916</v>
      </c>
      <c r="B14" s="5" t="n">
        <v>24</v>
      </c>
      <c r="C14" s="5" t="n">
        <v>72</v>
      </c>
    </row>
    <row r="15" spans="1:3">
      <c r="A15" s="4" t="s">
        <v>46</v>
      </c>
      <c r="B15" s="5" t="n">
        <v>-89</v>
      </c>
      <c r="C15" s="5" t="n">
        <v>-133</v>
      </c>
    </row>
    <row r="16" spans="1:3">
      <c r="A16" s="4" t="s">
        <v>918</v>
      </c>
    </row>
    <row r="17" spans="1:3">
      <c r="A17" s="3" t="s">
        <v>913</v>
      </c>
    </row>
    <row r="18" spans="1:3">
      <c r="A18" s="4" t="s">
        <v>915</v>
      </c>
      <c r="B18" s="5" t="n">
        <v>2783</v>
      </c>
      <c r="C18" s="5" t="n">
        <v>9481</v>
      </c>
    </row>
    <row r="19" spans="1:3">
      <c r="A19" s="4" t="s">
        <v>36</v>
      </c>
      <c r="B19" s="5" t="n">
        <v>-3645</v>
      </c>
      <c r="C19" s="5" t="n">
        <v>-5201</v>
      </c>
    </row>
    <row r="20" spans="1:3">
      <c r="A20" s="4" t="s">
        <v>44</v>
      </c>
      <c r="B20" s="5" t="n">
        <v>-862</v>
      </c>
      <c r="C20" s="5" t="n">
        <v>4280</v>
      </c>
    </row>
    <row r="21" spans="1:3">
      <c r="A21" s="4" t="s">
        <v>916</v>
      </c>
      <c r="B21" s="5" t="n">
        <v>181</v>
      </c>
      <c r="C21" s="5" t="n">
        <v>-1498</v>
      </c>
    </row>
    <row r="22" spans="1:3">
      <c r="A22" s="4" t="s">
        <v>46</v>
      </c>
      <c r="B22" s="7" t="n">
        <v>-681</v>
      </c>
      <c r="C22" s="7" t="n">
        <v>27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46"/>
  </cols>
  <sheetData>
    <row r="1" spans="1:7">
      <c r="A1" s="1" t="s">
        <v>138</v>
      </c>
      <c r="B1" s="2" t="s">
        <v>139</v>
      </c>
      <c r="C1" s="2" t="s">
        <v>140</v>
      </c>
      <c r="D1" s="2" t="s">
        <v>141</v>
      </c>
      <c r="E1" s="2" t="s">
        <v>142</v>
      </c>
      <c r="F1" s="2" t="s">
        <v>143</v>
      </c>
      <c r="G1" s="2" t="s">
        <v>144</v>
      </c>
    </row>
    <row r="2" spans="1:7">
      <c r="A2" s="4" t="s">
        <v>145</v>
      </c>
      <c r="G2" s="7" t="n">
        <v>-655040</v>
      </c>
    </row>
    <row r="3" spans="1:7">
      <c r="A3" s="3" t="s">
        <v>146</v>
      </c>
    </row>
    <row r="4" spans="1:7">
      <c r="A4" s="4" t="s">
        <v>147</v>
      </c>
      <c r="G4" s="5" t="n">
        <v>705194</v>
      </c>
    </row>
    <row r="5" spans="1:7">
      <c r="A5" s="4" t="s">
        <v>148</v>
      </c>
      <c r="B5" s="7" t="n">
        <v>8324285</v>
      </c>
      <c r="C5" s="7" t="n">
        <v>2</v>
      </c>
      <c r="D5" s="7" t="n">
        <v>5000</v>
      </c>
      <c r="E5" s="7" t="n">
        <v>7378496</v>
      </c>
      <c r="F5" s="7" t="n">
        <v>916971</v>
      </c>
      <c r="G5" s="5" t="n">
        <v>23816</v>
      </c>
    </row>
    <row r="6" spans="1:7">
      <c r="A6" s="3" t="s">
        <v>146</v>
      </c>
    </row>
    <row r="7" spans="1:7">
      <c r="A7" s="4" t="s">
        <v>149</v>
      </c>
      <c r="B7" s="5" t="n">
        <v>-88594</v>
      </c>
      <c r="F7" s="5" t="n">
        <v>-78042</v>
      </c>
      <c r="G7" s="5" t="n">
        <v>-10552</v>
      </c>
    </row>
    <row r="8" spans="1:7">
      <c r="A8" s="4" t="s">
        <v>150</v>
      </c>
      <c r="B8" s="5" t="n">
        <v>18275</v>
      </c>
      <c r="F8" s="5" t="n">
        <v>18275</v>
      </c>
    </row>
    <row r="9" spans="1:7">
      <c r="A9" s="4" t="s">
        <v>147</v>
      </c>
      <c r="B9" s="5" t="n">
        <v>-571748</v>
      </c>
      <c r="G9" s="5" t="n">
        <v>-571748</v>
      </c>
    </row>
    <row r="10" spans="1:7">
      <c r="A10" s="4" t="s">
        <v>151</v>
      </c>
      <c r="B10" s="5" t="n">
        <v>-553473</v>
      </c>
    </row>
    <row r="11" spans="1:7">
      <c r="A11" s="4" t="s">
        <v>152</v>
      </c>
      <c r="B11" s="7" t="n">
        <v>7682218</v>
      </c>
      <c r="C11" s="7" t="n">
        <v>2</v>
      </c>
      <c r="D11" s="7" t="n">
        <v>5000</v>
      </c>
      <c r="E11" s="7" t="n">
        <v>7378496</v>
      </c>
      <c r="F11" s="7" t="n">
        <v>857204</v>
      </c>
      <c r="G11" s="7" t="n">
        <v>-55848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19</v>
      </c>
      <c r="B1" s="2" t="s">
        <v>1</v>
      </c>
    </row>
    <row r="2" spans="1:3">
      <c r="B2" s="2" t="s">
        <v>2</v>
      </c>
      <c r="C2" s="2" t="s">
        <v>68</v>
      </c>
    </row>
    <row r="3" spans="1:3">
      <c r="A3" s="3" t="s">
        <v>241</v>
      </c>
    </row>
    <row r="4" spans="1:3">
      <c r="A4" s="4" t="s">
        <v>920</v>
      </c>
      <c r="C4" s="7" t="n">
        <v>6200000</v>
      </c>
    </row>
    <row r="5" spans="1:3">
      <c r="A5" s="4" t="s">
        <v>921</v>
      </c>
      <c r="B5" s="7" t="n">
        <v>0</v>
      </c>
    </row>
    <row r="6" spans="1:3">
      <c r="A6" s="4" t="s">
        <v>922</v>
      </c>
      <c r="B6"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23</v>
      </c>
      <c r="B1" s="2" t="s">
        <v>1</v>
      </c>
    </row>
    <row r="2" spans="1:3">
      <c r="B2" s="2" t="s">
        <v>2</v>
      </c>
      <c r="C2" s="2" t="s">
        <v>25</v>
      </c>
    </row>
    <row r="3" spans="1:3">
      <c r="A3" s="3" t="s">
        <v>241</v>
      </c>
    </row>
    <row r="4" spans="1:3">
      <c r="A4" s="4" t="s">
        <v>924</v>
      </c>
      <c r="B4" s="4" t="s">
        <v>925</v>
      </c>
      <c r="C4" s="4" t="s">
        <v>926</v>
      </c>
    </row>
    <row r="5" spans="1:3">
      <c r="A5" s="4" t="s">
        <v>927</v>
      </c>
      <c r="B5" s="4" t="s">
        <v>928</v>
      </c>
      <c r="C5" s="4" t="s">
        <v>644</v>
      </c>
    </row>
    <row r="6" spans="1:3">
      <c r="A6" s="4" t="s">
        <v>929</v>
      </c>
      <c r="B6" s="4" t="s">
        <v>930</v>
      </c>
      <c r="C6" s="4" t="s">
        <v>931</v>
      </c>
    </row>
    <row r="7" spans="1:3">
      <c r="A7" s="4" t="s">
        <v>932</v>
      </c>
      <c r="B7" s="4" t="s">
        <v>933</v>
      </c>
      <c r="C7" s="4" t="s">
        <v>934</v>
      </c>
    </row>
    <row r="8" spans="1:3">
      <c r="A8" s="4" t="s">
        <v>662</v>
      </c>
      <c r="B8" s="4" t="s">
        <v>935</v>
      </c>
      <c r="C8" s="4" t="s">
        <v>644</v>
      </c>
    </row>
    <row r="9" spans="1:3">
      <c r="A9" s="4" t="s">
        <v>936</v>
      </c>
      <c r="B9" s="4" t="s">
        <v>937</v>
      </c>
      <c r="C9" s="4" t="s">
        <v>9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939</v>
      </c>
      <c r="B1" s="2" t="s">
        <v>1</v>
      </c>
    </row>
    <row r="2" spans="1:4">
      <c r="B2" s="2" t="s">
        <v>2</v>
      </c>
      <c r="C2" s="2" t="s">
        <v>25</v>
      </c>
      <c r="D2" s="2" t="s">
        <v>68</v>
      </c>
    </row>
    <row r="3" spans="1:4">
      <c r="A3" s="3" t="s">
        <v>940</v>
      </c>
    </row>
    <row r="4" spans="1:4">
      <c r="A4" s="4" t="s">
        <v>26</v>
      </c>
      <c r="B4" s="7" t="n">
        <v>1063511</v>
      </c>
      <c r="C4" s="7" t="n">
        <v>1047356</v>
      </c>
    </row>
    <row r="5" spans="1:4">
      <c r="A5" s="4" t="s">
        <v>941</v>
      </c>
      <c r="B5" s="5" t="n">
        <v>65152</v>
      </c>
      <c r="C5" s="5" t="n">
        <v>109293</v>
      </c>
    </row>
    <row r="6" spans="1:4">
      <c r="A6" s="4" t="s">
        <v>942</v>
      </c>
      <c r="B6" s="5" t="n">
        <v>-43216</v>
      </c>
      <c r="C6" s="5" t="n">
        <v>-22649</v>
      </c>
    </row>
    <row r="7" spans="1:4">
      <c r="A7" s="4" t="s">
        <v>44</v>
      </c>
      <c r="B7" s="5" t="n">
        <v>21936</v>
      </c>
      <c r="C7" s="5" t="n">
        <v>86644</v>
      </c>
    </row>
    <row r="8" spans="1:4">
      <c r="A8" s="4" t="s">
        <v>45</v>
      </c>
      <c r="B8" s="5" t="n">
        <v>-3661</v>
      </c>
      <c r="C8" s="5" t="n">
        <v>-28305</v>
      </c>
    </row>
    <row r="9" spans="1:4">
      <c r="A9" s="4" t="s">
        <v>46</v>
      </c>
      <c r="B9" s="5" t="n">
        <v>18275</v>
      </c>
      <c r="C9" s="5" t="n">
        <v>58339</v>
      </c>
    </row>
    <row r="10" spans="1:4">
      <c r="A10" s="4" t="s">
        <v>943</v>
      </c>
      <c r="B10" s="5" t="n">
        <v>-12736</v>
      </c>
      <c r="C10" s="5" t="n">
        <v>-36232</v>
      </c>
    </row>
    <row r="11" spans="1:4">
      <c r="A11" s="4" t="s">
        <v>944</v>
      </c>
      <c r="B11" s="5" t="n">
        <v>52416</v>
      </c>
      <c r="C11" s="5" t="n">
        <v>73061</v>
      </c>
    </row>
    <row r="12" spans="1:4">
      <c r="A12" s="4" t="s">
        <v>945</v>
      </c>
      <c r="B12" s="5" t="n">
        <v>9075</v>
      </c>
      <c r="C12" s="5" t="n">
        <v>7927</v>
      </c>
    </row>
    <row r="13" spans="1:4">
      <c r="A13" s="3" t="s">
        <v>946</v>
      </c>
    </row>
    <row r="14" spans="1:4">
      <c r="A14" s="4" t="s">
        <v>32</v>
      </c>
      <c r="B14" s="5" t="n">
        <v>46826</v>
      </c>
      <c r="C14" s="5" t="n">
        <v>-60900</v>
      </c>
    </row>
    <row r="15" spans="1:4">
      <c r="A15" s="4" t="s">
        <v>33</v>
      </c>
      <c r="B15" s="5" t="n">
        <v>-87551</v>
      </c>
      <c r="C15" s="5" t="n">
        <v>22841</v>
      </c>
    </row>
    <row r="16" spans="1:4">
      <c r="A16" s="4" t="s">
        <v>36</v>
      </c>
      <c r="B16" s="5" t="n">
        <v>-3645</v>
      </c>
      <c r="C16" s="5" t="n">
        <v>-5201</v>
      </c>
    </row>
    <row r="17" spans="1:4">
      <c r="A17" s="4" t="s">
        <v>947</v>
      </c>
      <c r="B17" s="5" t="n">
        <v>9156</v>
      </c>
      <c r="C17" s="5" t="n">
        <v>-10744</v>
      </c>
    </row>
    <row r="18" spans="1:4">
      <c r="A18" s="4" t="s">
        <v>948</v>
      </c>
      <c r="B18" s="5" t="n">
        <v>-10310</v>
      </c>
      <c r="C18" s="5" t="n">
        <v>-9867</v>
      </c>
    </row>
    <row r="19" spans="1:4">
      <c r="A19" s="3" t="s">
        <v>949</v>
      </c>
    </row>
    <row r="20" spans="1:4">
      <c r="A20" s="4" t="s">
        <v>950</v>
      </c>
      <c r="B20" s="5" t="n">
        <v>73634249</v>
      </c>
      <c r="D20" s="7" t="n">
        <v>75451948</v>
      </c>
    </row>
    <row r="21" spans="1:4">
      <c r="A21" s="4" t="s">
        <v>951</v>
      </c>
      <c r="B21" s="5" t="n">
        <v>2439189</v>
      </c>
      <c r="D21" s="5" t="n">
        <v>2205401</v>
      </c>
    </row>
    <row r="22" spans="1:4">
      <c r="A22" s="4" t="s">
        <v>952</v>
      </c>
      <c r="B22" s="5" t="n">
        <v>651071</v>
      </c>
      <c r="D22" s="5" t="n">
        <v>662916</v>
      </c>
    </row>
    <row r="23" spans="1:4">
      <c r="A23" s="4" t="s">
        <v>84</v>
      </c>
      <c r="B23" s="5" t="n">
        <v>793470</v>
      </c>
      <c r="D23" s="5" t="n">
        <v>793470</v>
      </c>
    </row>
    <row r="24" spans="1:4">
      <c r="A24" s="4" t="s">
        <v>92</v>
      </c>
      <c r="B24" s="5" t="n">
        <v>77517979</v>
      </c>
      <c r="D24" s="5" t="n">
        <v>79113735</v>
      </c>
    </row>
    <row r="25" spans="1:4">
      <c r="A25" s="4" t="s">
        <v>953</v>
      </c>
    </row>
    <row r="26" spans="1:4">
      <c r="A26" s="3" t="s">
        <v>940</v>
      </c>
    </row>
    <row r="27" spans="1:4">
      <c r="A27" s="4" t="s">
        <v>26</v>
      </c>
      <c r="B27" s="5" t="n">
        <v>403882</v>
      </c>
      <c r="C27" s="5" t="n">
        <v>397072</v>
      </c>
    </row>
    <row r="28" spans="1:4">
      <c r="A28" s="4" t="s">
        <v>941</v>
      </c>
      <c r="B28" s="5" t="n">
        <v>-15168</v>
      </c>
      <c r="C28" s="5" t="n">
        <v>20077</v>
      </c>
    </row>
    <row r="29" spans="1:4">
      <c r="A29" s="3" t="s">
        <v>949</v>
      </c>
    </row>
    <row r="30" spans="1:4">
      <c r="A30" s="4" t="s">
        <v>950</v>
      </c>
      <c r="B30" s="5" t="n">
        <v>14754579</v>
      </c>
      <c r="D30" s="5" t="n">
        <v>14917752</v>
      </c>
    </row>
    <row r="31" spans="1:4">
      <c r="A31" s="4" t="s">
        <v>951</v>
      </c>
      <c r="B31" s="5" t="n">
        <v>1374149</v>
      </c>
      <c r="D31" s="5" t="n">
        <v>1320776</v>
      </c>
    </row>
    <row r="32" spans="1:4">
      <c r="A32" s="4" t="s">
        <v>952</v>
      </c>
      <c r="B32" s="5" t="n">
        <v>276853</v>
      </c>
      <c r="D32" s="5" t="n">
        <v>281705</v>
      </c>
    </row>
    <row r="33" spans="1:4">
      <c r="A33" s="4" t="s">
        <v>84</v>
      </c>
      <c r="B33" s="5" t="n">
        <v>200274</v>
      </c>
      <c r="D33" s="5" t="n">
        <v>200274</v>
      </c>
    </row>
    <row r="34" spans="1:4">
      <c r="A34" s="4" t="s">
        <v>92</v>
      </c>
      <c r="B34" s="5" t="n">
        <v>16605855</v>
      </c>
      <c r="D34" s="5" t="n">
        <v>16720507</v>
      </c>
    </row>
    <row r="35" spans="1:4">
      <c r="A35" s="4" t="s">
        <v>954</v>
      </c>
    </row>
    <row r="36" spans="1:4">
      <c r="A36" s="3" t="s">
        <v>940</v>
      </c>
    </row>
    <row r="37" spans="1:4">
      <c r="A37" s="4" t="s">
        <v>26</v>
      </c>
      <c r="B37" s="5" t="n">
        <v>379094</v>
      </c>
      <c r="C37" s="5" t="n">
        <v>401367</v>
      </c>
    </row>
    <row r="38" spans="1:4">
      <c r="A38" s="4" t="s">
        <v>941</v>
      </c>
      <c r="B38" s="5" t="n">
        <v>55520</v>
      </c>
      <c r="C38" s="5" t="n">
        <v>53667</v>
      </c>
    </row>
    <row r="39" spans="1:4">
      <c r="A39" s="3" t="s">
        <v>949</v>
      </c>
    </row>
    <row r="40" spans="1:4">
      <c r="A40" s="4" t="s">
        <v>950</v>
      </c>
      <c r="B40" s="5" t="n">
        <v>19275508</v>
      </c>
      <c r="D40" s="5" t="n">
        <v>19588133</v>
      </c>
    </row>
    <row r="41" spans="1:4">
      <c r="A41" s="4" t="s">
        <v>951</v>
      </c>
      <c r="B41" s="5" t="n">
        <v>90466</v>
      </c>
      <c r="D41" s="5" t="n">
        <v>74862</v>
      </c>
    </row>
    <row r="42" spans="1:4">
      <c r="A42" s="4" t="s">
        <v>952</v>
      </c>
      <c r="B42" s="5" t="n">
        <v>33909</v>
      </c>
      <c r="D42" s="5" t="n">
        <v>34548</v>
      </c>
    </row>
    <row r="43" spans="1:4">
      <c r="A43" s="4" t="s">
        <v>84</v>
      </c>
      <c r="B43" s="5" t="n">
        <v>14524</v>
      </c>
      <c r="D43" s="5" t="n">
        <v>14524</v>
      </c>
    </row>
    <row r="44" spans="1:4">
      <c r="A44" s="4" t="s">
        <v>92</v>
      </c>
      <c r="B44" s="5" t="n">
        <v>19414407</v>
      </c>
      <c r="D44" s="5" t="n">
        <v>19712067</v>
      </c>
    </row>
    <row r="45" spans="1:4">
      <c r="A45" s="4" t="s">
        <v>955</v>
      </c>
    </row>
    <row r="46" spans="1:4">
      <c r="A46" s="3" t="s">
        <v>940</v>
      </c>
    </row>
    <row r="47" spans="1:4">
      <c r="A47" s="4" t="s">
        <v>26</v>
      </c>
      <c r="B47" s="5" t="n">
        <v>85795</v>
      </c>
      <c r="C47" s="5" t="n">
        <v>109856</v>
      </c>
    </row>
    <row r="48" spans="1:4">
      <c r="A48" s="4" t="s">
        <v>941</v>
      </c>
      <c r="B48" s="5" t="n">
        <v>30168</v>
      </c>
      <c r="C48" s="5" t="n">
        <v>42061</v>
      </c>
    </row>
    <row r="49" spans="1:4">
      <c r="A49" s="3" t="s">
        <v>949</v>
      </c>
    </row>
    <row r="50" spans="1:4">
      <c r="A50" s="4" t="s">
        <v>950</v>
      </c>
      <c r="B50" s="5" t="n">
        <v>20503773</v>
      </c>
      <c r="D50" s="5" t="n">
        <v>20774566</v>
      </c>
    </row>
    <row r="51" spans="1:4">
      <c r="A51" s="4" t="s">
        <v>951</v>
      </c>
      <c r="B51" s="5" t="n">
        <v>800941</v>
      </c>
      <c r="D51" s="5" t="n">
        <v>772634</v>
      </c>
    </row>
    <row r="52" spans="1:4">
      <c r="A52" s="4" t="s">
        <v>952</v>
      </c>
      <c r="B52" s="5" t="n">
        <v>166784</v>
      </c>
      <c r="D52" s="5" t="n">
        <v>170117</v>
      </c>
    </row>
    <row r="53" spans="1:4">
      <c r="A53" s="4" t="s">
        <v>84</v>
      </c>
      <c r="B53" s="5" t="n">
        <v>336677</v>
      </c>
      <c r="D53" s="5" t="n">
        <v>336677</v>
      </c>
    </row>
    <row r="54" spans="1:4">
      <c r="A54" s="4" t="s">
        <v>92</v>
      </c>
      <c r="B54" s="5" t="n">
        <v>21808175</v>
      </c>
      <c r="D54" s="5" t="n">
        <v>22053994</v>
      </c>
    </row>
    <row r="55" spans="1:4">
      <c r="A55" s="4" t="s">
        <v>956</v>
      </c>
    </row>
    <row r="56" spans="1:4">
      <c r="A56" s="3" t="s">
        <v>940</v>
      </c>
    </row>
    <row r="57" spans="1:4">
      <c r="A57" s="4" t="s">
        <v>26</v>
      </c>
      <c r="B57" s="5" t="n">
        <v>53868</v>
      </c>
      <c r="C57" s="5" t="n">
        <v>40843</v>
      </c>
    </row>
    <row r="58" spans="1:4">
      <c r="A58" s="4" t="s">
        <v>941</v>
      </c>
      <c r="B58" s="5" t="n">
        <v>29080</v>
      </c>
      <c r="C58" s="5" t="n">
        <v>23899</v>
      </c>
    </row>
    <row r="59" spans="1:4">
      <c r="A59" s="3" t="s">
        <v>949</v>
      </c>
    </row>
    <row r="60" spans="1:4">
      <c r="A60" s="4" t="s">
        <v>950</v>
      </c>
      <c r="B60" s="5" t="n">
        <v>4571793</v>
      </c>
      <c r="D60" s="5" t="n">
        <v>4569639</v>
      </c>
    </row>
    <row r="61" spans="1:4">
      <c r="A61" s="4" t="s">
        <v>951</v>
      </c>
      <c r="B61" s="5" t="n">
        <v>6133</v>
      </c>
      <c r="D61" s="5" t="n">
        <v>6864</v>
      </c>
    </row>
    <row r="62" spans="1:4">
      <c r="A62" s="4" t="s">
        <v>952</v>
      </c>
      <c r="B62" s="5" t="n">
        <v>7889</v>
      </c>
      <c r="D62" s="5" t="n">
        <v>8056</v>
      </c>
    </row>
    <row r="63" spans="1:4">
      <c r="A63" s="4" t="s">
        <v>84</v>
      </c>
      <c r="B63" s="5" t="n">
        <v>113813</v>
      </c>
      <c r="D63" s="5" t="n">
        <v>113813</v>
      </c>
    </row>
    <row r="64" spans="1:4">
      <c r="A64" s="4" t="s">
        <v>92</v>
      </c>
      <c r="B64" s="5" t="n">
        <v>4699628</v>
      </c>
      <c r="D64" s="5" t="n">
        <v>4698372</v>
      </c>
    </row>
    <row r="65" spans="1:4">
      <c r="A65" s="4" t="s">
        <v>957</v>
      </c>
    </row>
    <row r="66" spans="1:4">
      <c r="A66" s="3" t="s">
        <v>940</v>
      </c>
    </row>
    <row r="67" spans="1:4">
      <c r="A67" s="4" t="s">
        <v>26</v>
      </c>
      <c r="B67" s="5" t="n">
        <v>87691</v>
      </c>
      <c r="C67" s="5" t="n">
        <v>90344</v>
      </c>
    </row>
    <row r="68" spans="1:4">
      <c r="A68" s="4" t="s">
        <v>941</v>
      </c>
      <c r="B68" s="5" t="n">
        <v>4299</v>
      </c>
      <c r="C68" s="5" t="n">
        <v>3951</v>
      </c>
    </row>
    <row r="69" spans="1:4">
      <c r="A69" s="3" t="s">
        <v>949</v>
      </c>
    </row>
    <row r="70" spans="1:4">
      <c r="A70" s="4" t="s">
        <v>950</v>
      </c>
      <c r="B70" s="5" t="n">
        <v>826956</v>
      </c>
      <c r="D70" s="5" t="n">
        <v>708605</v>
      </c>
    </row>
    <row r="71" spans="1:4">
      <c r="A71" s="4" t="s">
        <v>951</v>
      </c>
      <c r="B71" s="5" t="n">
        <v>167500</v>
      </c>
      <c r="D71" s="5" t="n">
        <v>30265</v>
      </c>
    </row>
    <row r="72" spans="1:4">
      <c r="A72" s="4" t="s">
        <v>952</v>
      </c>
      <c r="B72" s="5" t="n">
        <v>130573</v>
      </c>
      <c r="D72" s="5" t="n">
        <v>133234</v>
      </c>
    </row>
    <row r="73" spans="1:4">
      <c r="A73" s="4" t="s">
        <v>84</v>
      </c>
      <c r="B73" s="5" t="n">
        <v>128182</v>
      </c>
      <c r="D73" s="5" t="n">
        <v>128182</v>
      </c>
    </row>
    <row r="74" spans="1:4">
      <c r="A74" s="4" t="s">
        <v>92</v>
      </c>
      <c r="B74" s="5" t="n">
        <v>1253211</v>
      </c>
      <c r="D74" s="5" t="n">
        <v>1000286</v>
      </c>
    </row>
    <row r="75" spans="1:4">
      <c r="A75" s="4" t="s">
        <v>958</v>
      </c>
    </row>
    <row r="76" spans="1:4">
      <c r="A76" s="3" t="s">
        <v>940</v>
      </c>
    </row>
    <row r="77" spans="1:4">
      <c r="A77" s="4" t="s">
        <v>26</v>
      </c>
      <c r="B77" s="5" t="n">
        <v>53181</v>
      </c>
      <c r="C77" s="5" t="n">
        <v>7874</v>
      </c>
    </row>
    <row r="78" spans="1:4">
      <c r="A78" s="4" t="s">
        <v>941</v>
      </c>
      <c r="B78" s="5" t="n">
        <v>-38747</v>
      </c>
      <c r="C78" s="7" t="n">
        <v>-34362</v>
      </c>
    </row>
    <row r="79" spans="1:4">
      <c r="A79" s="3" t="s">
        <v>949</v>
      </c>
    </row>
    <row r="80" spans="1:4">
      <c r="A80" s="4" t="s">
        <v>950</v>
      </c>
      <c r="B80" s="5" t="n">
        <v>13701640</v>
      </c>
      <c r="D80" s="5" t="n">
        <v>14893253</v>
      </c>
    </row>
    <row r="81" spans="1:4">
      <c r="A81" s="4" t="s">
        <v>951</v>
      </c>
      <c r="B81" s="5" t="n">
        <v>0</v>
      </c>
      <c r="D81" s="5" t="n">
        <v>0</v>
      </c>
    </row>
    <row r="82" spans="1:4">
      <c r="A82" s="4" t="s">
        <v>952</v>
      </c>
      <c r="B82" s="5" t="n">
        <v>35063</v>
      </c>
      <c r="D82" s="5" t="n">
        <v>35256</v>
      </c>
    </row>
    <row r="83" spans="1:4">
      <c r="A83" s="4" t="s">
        <v>84</v>
      </c>
      <c r="B83" s="5" t="n">
        <v>0</v>
      </c>
      <c r="D83" s="5" t="n">
        <v>0</v>
      </c>
    </row>
    <row r="84" spans="1:4">
      <c r="A84" s="4" t="s">
        <v>92</v>
      </c>
      <c r="B84" s="7" t="n">
        <v>13736703</v>
      </c>
      <c r="D84" s="7" t="n">
        <v>1492850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7"/>
    <col customWidth="1" max="3" min="3" width="16"/>
    <col customWidth="1" max="4" min="4" width="18"/>
  </cols>
  <sheetData>
    <row r="1" spans="1:4">
      <c r="A1" s="1" t="s">
        <v>959</v>
      </c>
      <c r="B1" s="2" t="s">
        <v>960</v>
      </c>
      <c r="C1" s="2" t="s">
        <v>961</v>
      </c>
      <c r="D1" s="2" t="s">
        <v>2</v>
      </c>
    </row>
    <row r="2" spans="1:4">
      <c r="A2" s="4" t="s">
        <v>962</v>
      </c>
    </row>
    <row r="3" spans="1:4">
      <c r="A3" s="3" t="s">
        <v>963</v>
      </c>
    </row>
    <row r="4" spans="1:4">
      <c r="A4" s="4" t="s">
        <v>964</v>
      </c>
      <c r="C4" s="4" t="s">
        <v>473</v>
      </c>
    </row>
    <row r="5" spans="1:4">
      <c r="A5" s="4" t="s">
        <v>965</v>
      </c>
      <c r="C5" s="7" t="n">
        <v>422900000</v>
      </c>
    </row>
    <row r="6" spans="1:4">
      <c r="A6" s="4" t="s">
        <v>966</v>
      </c>
      <c r="C6" s="7" t="n">
        <v>13300000000</v>
      </c>
    </row>
    <row r="7" spans="1:4">
      <c r="A7" s="4" t="s">
        <v>967</v>
      </c>
    </row>
    <row r="8" spans="1:4">
      <c r="A8" s="3" t="s">
        <v>963</v>
      </c>
    </row>
    <row r="9" spans="1:4">
      <c r="A9" s="4" t="s">
        <v>821</v>
      </c>
      <c r="D9" s="7" t="n">
        <v>1000000000</v>
      </c>
    </row>
    <row r="10" spans="1:4">
      <c r="A10" s="4" t="s">
        <v>822</v>
      </c>
      <c r="D10" s="5" t="n">
        <v>1250000000</v>
      </c>
    </row>
    <row r="11" spans="1:4">
      <c r="A11" s="4" t="s">
        <v>968</v>
      </c>
    </row>
    <row r="12" spans="1:4">
      <c r="A12" s="3" t="s">
        <v>963</v>
      </c>
    </row>
    <row r="13" spans="1:4">
      <c r="A13" s="4" t="s">
        <v>822</v>
      </c>
      <c r="D13" s="7" t="n">
        <v>1250000000</v>
      </c>
    </row>
    <row r="14" spans="1:4">
      <c r="A14" s="4" t="s">
        <v>969</v>
      </c>
    </row>
    <row r="15" spans="1:4">
      <c r="A15" s="3" t="s">
        <v>963</v>
      </c>
    </row>
    <row r="16" spans="1:4">
      <c r="A16" s="4" t="s">
        <v>821</v>
      </c>
      <c r="B16" s="7" t="n">
        <v>1000000000</v>
      </c>
    </row>
    <row r="17" spans="1:4">
      <c r="A17" s="4" t="s">
        <v>970</v>
      </c>
      <c r="B17" s="4" t="s">
        <v>971</v>
      </c>
    </row>
    <row r="18" spans="1:4">
      <c r="A18" s="4" t="s">
        <v>822</v>
      </c>
      <c r="B18" s="7" t="n">
        <v>1500000000</v>
      </c>
    </row>
    <row r="19" spans="1:4">
      <c r="A19" s="4" t="s">
        <v>972</v>
      </c>
    </row>
    <row r="20" spans="1:4">
      <c r="A20" s="3" t="s">
        <v>963</v>
      </c>
    </row>
    <row r="21" spans="1:4">
      <c r="A21" s="4" t="s">
        <v>821</v>
      </c>
      <c r="B21" s="5" t="n">
        <v>500000000</v>
      </c>
    </row>
    <row r="22" spans="1:4">
      <c r="A22" s="4" t="s">
        <v>973</v>
      </c>
    </row>
    <row r="23" spans="1:4">
      <c r="A23" s="3" t="s">
        <v>963</v>
      </c>
    </row>
    <row r="24" spans="1:4">
      <c r="A24" s="4" t="s">
        <v>821</v>
      </c>
      <c r="B24" s="7" t="n">
        <v>5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25</v>
      </c>
    </row>
    <row r="3" spans="1:3">
      <c r="A3" s="3" t="s">
        <v>154</v>
      </c>
    </row>
    <row r="4" spans="1:3">
      <c r="A4" s="4" t="s">
        <v>46</v>
      </c>
      <c r="B4" s="7" t="n">
        <v>18275</v>
      </c>
      <c r="C4" s="7" t="n">
        <v>58339</v>
      </c>
    </row>
    <row r="5" spans="1:3">
      <c r="A5" s="3" t="s">
        <v>155</v>
      </c>
    </row>
    <row r="6" spans="1:3">
      <c r="A6" s="4" t="s">
        <v>156</v>
      </c>
      <c r="B6" s="5" t="n">
        <v>44370</v>
      </c>
      <c r="C6" s="5" t="n">
        <v>43260</v>
      </c>
    </row>
    <row r="7" spans="1:3">
      <c r="A7" s="4" t="s">
        <v>157</v>
      </c>
      <c r="B7" s="5" t="n">
        <v>58073</v>
      </c>
      <c r="C7" s="5" t="n">
        <v>20784</v>
      </c>
    </row>
    <row r="8" spans="1:3">
      <c r="A8" s="4" t="s">
        <v>158</v>
      </c>
      <c r="B8" s="5" t="n">
        <v>-101064</v>
      </c>
      <c r="C8" s="5" t="n">
        <v>-81898</v>
      </c>
    </row>
    <row r="9" spans="1:3">
      <c r="A9" s="4" t="s">
        <v>159</v>
      </c>
      <c r="B9" s="5" t="n">
        <v>16556</v>
      </c>
      <c r="C9" s="5" t="n">
        <v>15268</v>
      </c>
    </row>
    <row r="10" spans="1:3">
      <c r="A10" s="4" t="s">
        <v>160</v>
      </c>
      <c r="B10" s="5" t="n">
        <v>5229</v>
      </c>
      <c r="C10" s="5" t="n">
        <v>12118</v>
      </c>
    </row>
    <row r="11" spans="1:3">
      <c r="A11" s="4" t="s">
        <v>161</v>
      </c>
      <c r="B11" s="5" t="n">
        <v>70879</v>
      </c>
      <c r="C11" s="5" t="n">
        <v>4812</v>
      </c>
    </row>
    <row r="12" spans="1:3">
      <c r="A12" s="4" t="s">
        <v>162</v>
      </c>
      <c r="B12" s="5" t="n">
        <v>178238</v>
      </c>
      <c r="C12" s="5" t="n">
        <v>160239</v>
      </c>
    </row>
    <row r="13" spans="1:3">
      <c r="A13" s="4" t="s">
        <v>163</v>
      </c>
      <c r="B13" s="5" t="n">
        <v>-351128</v>
      </c>
      <c r="C13" s="5" t="n">
        <v>-335883</v>
      </c>
    </row>
    <row r="14" spans="1:3">
      <c r="A14" s="4" t="s">
        <v>164</v>
      </c>
      <c r="B14" s="5" t="n">
        <v>-9544</v>
      </c>
      <c r="C14" s="5" t="n">
        <v>20120</v>
      </c>
    </row>
    <row r="15" spans="1:3">
      <c r="A15" s="4" t="s">
        <v>165</v>
      </c>
      <c r="B15" s="5" t="n">
        <v>5861</v>
      </c>
      <c r="C15" s="5" t="n">
        <v>-7999</v>
      </c>
    </row>
    <row r="16" spans="1:3">
      <c r="A16" s="4" t="s">
        <v>166</v>
      </c>
      <c r="B16" s="5" t="n">
        <v>-86358</v>
      </c>
      <c r="C16" s="5" t="n">
        <v>-96788</v>
      </c>
    </row>
    <row r="17" spans="1:3">
      <c r="A17" s="3" t="s">
        <v>167</v>
      </c>
    </row>
    <row r="18" spans="1:3">
      <c r="A18" s="4" t="s">
        <v>168</v>
      </c>
      <c r="B18" s="5" t="n">
        <v>53420</v>
      </c>
      <c r="C18" s="5" t="n">
        <v>44041</v>
      </c>
    </row>
    <row r="19" spans="1:3">
      <c r="A19" s="4" t="s">
        <v>169</v>
      </c>
      <c r="B19" s="5" t="n">
        <v>67298</v>
      </c>
      <c r="C19" s="5" t="n">
        <v>85382</v>
      </c>
    </row>
    <row r="20" spans="1:3">
      <c r="A20" s="4" t="s">
        <v>170</v>
      </c>
      <c r="B20" s="5" t="n">
        <v>-129346</v>
      </c>
      <c r="C20" s="5" t="n">
        <v>-114390</v>
      </c>
    </row>
    <row r="21" spans="1:3">
      <c r="A21" s="4" t="s">
        <v>171</v>
      </c>
      <c r="B21" s="5" t="n">
        <v>-10901</v>
      </c>
      <c r="C21" s="5" t="n">
        <v>3801</v>
      </c>
    </row>
    <row r="22" spans="1:3">
      <c r="A22" s="4" t="s">
        <v>172</v>
      </c>
      <c r="B22" s="5" t="n">
        <v>73456</v>
      </c>
      <c r="C22" s="5" t="n">
        <v>142522</v>
      </c>
    </row>
    <row r="23" spans="1:3">
      <c r="A23" s="4" t="s">
        <v>173</v>
      </c>
      <c r="B23" s="5" t="n">
        <v>64714</v>
      </c>
      <c r="C23" s="5" t="n">
        <v>48360</v>
      </c>
    </row>
    <row r="24" spans="1:3">
      <c r="A24" s="4" t="s">
        <v>174</v>
      </c>
      <c r="B24" s="5" t="n">
        <v>-16271</v>
      </c>
      <c r="C24" s="5" t="n">
        <v>21036</v>
      </c>
    </row>
    <row r="25" spans="1:3">
      <c r="A25" s="4" t="s">
        <v>175</v>
      </c>
      <c r="B25" s="5" t="n">
        <v>-48243</v>
      </c>
      <c r="C25" s="5" t="n">
        <v>43124</v>
      </c>
    </row>
    <row r="26" spans="1:3">
      <c r="A26" s="3" t="s">
        <v>176</v>
      </c>
    </row>
    <row r="27" spans="1:3">
      <c r="A27" s="4" t="s">
        <v>177</v>
      </c>
      <c r="B27" s="5" t="n">
        <v>150422</v>
      </c>
      <c r="C27" s="5" t="n">
        <v>166329</v>
      </c>
    </row>
    <row r="28" spans="1:3">
      <c r="A28" s="4" t="s">
        <v>178</v>
      </c>
      <c r="B28" s="5" t="n">
        <v>436917</v>
      </c>
      <c r="C28" s="5" t="n">
        <v>269457</v>
      </c>
    </row>
    <row r="29" spans="1:3">
      <c r="A29" s="4" t="s">
        <v>179</v>
      </c>
      <c r="B29" s="5" t="n">
        <v>-671269</v>
      </c>
      <c r="C29" s="5" t="n">
        <v>-619571</v>
      </c>
    </row>
    <row r="30" spans="1:3">
      <c r="A30" s="4" t="s">
        <v>180</v>
      </c>
      <c r="B30" s="5" t="n">
        <v>18000</v>
      </c>
      <c r="C30" s="5" t="n">
        <v>11000</v>
      </c>
    </row>
    <row r="31" spans="1:3">
      <c r="A31" s="3" t="s">
        <v>181</v>
      </c>
    </row>
    <row r="32" spans="1:3">
      <c r="A32" s="4" t="s">
        <v>182</v>
      </c>
      <c r="B32" s="5" t="n">
        <v>-248231</v>
      </c>
      <c r="C32" s="5" t="n">
        <v>-373108</v>
      </c>
    </row>
    <row r="33" spans="1:3">
      <c r="A33" s="4" t="s">
        <v>183</v>
      </c>
      <c r="B33" s="5" t="n">
        <v>206111</v>
      </c>
      <c r="C33" s="5" t="n">
        <v>177142</v>
      </c>
    </row>
    <row r="34" spans="1:3">
      <c r="A34" s="4" t="s">
        <v>184</v>
      </c>
      <c r="B34" s="5" t="n">
        <v>583</v>
      </c>
      <c r="C34" s="5" t="n">
        <v>832</v>
      </c>
    </row>
    <row r="35" spans="1:3">
      <c r="A35" s="4" t="s">
        <v>185</v>
      </c>
      <c r="B35" s="5" t="n">
        <v>20973</v>
      </c>
      <c r="C35" s="5" t="n">
        <v>14729</v>
      </c>
    </row>
    <row r="36" spans="1:3">
      <c r="A36" s="4" t="s">
        <v>186</v>
      </c>
      <c r="B36" s="5" t="n">
        <v>-136831</v>
      </c>
      <c r="C36" s="5" t="n">
        <v>-33830</v>
      </c>
    </row>
    <row r="37" spans="1:3">
      <c r="A37" s="4" t="s">
        <v>187</v>
      </c>
      <c r="B37" s="5" t="n">
        <v>191448</v>
      </c>
      <c r="C37" s="5" t="n">
        <v>17284</v>
      </c>
    </row>
    <row r="38" spans="1:3">
      <c r="A38" s="4" t="s">
        <v>188</v>
      </c>
      <c r="B38" s="5" t="n">
        <v>48994</v>
      </c>
      <c r="C38" s="5" t="n">
        <v>7361</v>
      </c>
    </row>
    <row r="39" spans="1:3">
      <c r="A39" s="4" t="s">
        <v>189</v>
      </c>
      <c r="B39" s="5" t="n">
        <v>-2244</v>
      </c>
      <c r="C39" s="5" t="n">
        <v>-8023</v>
      </c>
    </row>
    <row r="40" spans="1:3">
      <c r="A40" s="4" t="s">
        <v>190</v>
      </c>
      <c r="B40" s="5" t="n">
        <v>0</v>
      </c>
      <c r="C40" s="5" t="n">
        <v>0</v>
      </c>
    </row>
    <row r="41" spans="1:3">
      <c r="A41" s="4" t="s">
        <v>191</v>
      </c>
      <c r="B41" s="5" t="n">
        <v>14873</v>
      </c>
      <c r="C41" s="5" t="n">
        <v>-370398</v>
      </c>
    </row>
    <row r="42" spans="1:3">
      <c r="A42" s="3" t="s">
        <v>192</v>
      </c>
    </row>
    <row r="43" spans="1:3">
      <c r="A43" s="4" t="s">
        <v>193</v>
      </c>
      <c r="B43" s="5" t="n">
        <v>-18250</v>
      </c>
      <c r="C43" s="5" t="n">
        <v>-11000</v>
      </c>
    </row>
    <row r="44" spans="1:3">
      <c r="A44" s="4" t="s">
        <v>104</v>
      </c>
      <c r="B44" s="5" t="n">
        <v>-238802</v>
      </c>
      <c r="C44" s="5" t="n">
        <v>29504</v>
      </c>
    </row>
    <row r="45" spans="1:3">
      <c r="A45" s="4" t="s">
        <v>194</v>
      </c>
      <c r="B45" s="5" t="n">
        <v>0</v>
      </c>
      <c r="C45" s="5" t="n">
        <v>0</v>
      </c>
    </row>
    <row r="46" spans="1:3">
      <c r="A46" s="4" t="s">
        <v>195</v>
      </c>
      <c r="B46" s="5" t="n">
        <v>884607</v>
      </c>
      <c r="C46" s="5" t="n">
        <v>901387</v>
      </c>
    </row>
    <row r="47" spans="1:3">
      <c r="A47" s="4" t="s">
        <v>196</v>
      </c>
      <c r="B47" s="5" t="n">
        <v>-512323</v>
      </c>
      <c r="C47" s="5" t="n">
        <v>-551597</v>
      </c>
    </row>
    <row r="48" spans="1:3">
      <c r="A48" s="4" t="s">
        <v>197</v>
      </c>
      <c r="B48" s="5" t="n">
        <v>-97</v>
      </c>
      <c r="C48" s="5" t="n">
        <v>0</v>
      </c>
    </row>
    <row r="49" spans="1:3">
      <c r="A49" s="4" t="s">
        <v>198</v>
      </c>
      <c r="B49" s="5" t="n">
        <v>115135</v>
      </c>
      <c r="C49" s="5" t="n">
        <v>368294</v>
      </c>
    </row>
    <row r="50" spans="1:3">
      <c r="A50" s="4" t="s">
        <v>199</v>
      </c>
      <c r="B50" s="5" t="n">
        <v>81765</v>
      </c>
      <c r="C50" s="5" t="n">
        <v>41020</v>
      </c>
    </row>
    <row r="51" spans="1:3">
      <c r="A51" s="4" t="s">
        <v>200</v>
      </c>
      <c r="B51" s="5" t="n">
        <v>178855</v>
      </c>
      <c r="C51" s="5" t="n">
        <v>214439</v>
      </c>
    </row>
    <row r="52" spans="1:3">
      <c r="A52" s="4" t="s">
        <v>201</v>
      </c>
      <c r="B52" s="7" t="n">
        <v>260620</v>
      </c>
      <c r="C52" s="7" t="n">
        <v>25545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1:45:22Z</dcterms:created>
  <dcterms:modified xmlns:dcterms="http://purl.org/dc/terms/" xmlns:xsi="http://www.w3.org/2001/XMLSchema-instance" xsi:type="dcterms:W3CDTF">2018-05-15T11:45:22Z</dcterms:modified>
</cp:coreProperties>
</file>